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Investments" sheetId="10" state="visible" r:id="rId10"/>
    <sheet xmlns:r="http://schemas.openxmlformats.org/officeDocument/2006/relationships" name="Fair Value of Financial Instrum" sheetId="11" state="visible" r:id="rId11"/>
    <sheet xmlns:r="http://schemas.openxmlformats.org/officeDocument/2006/relationships" name="Reserves for Losses and Loss Se" sheetId="12" state="visible" r:id="rId12"/>
    <sheet xmlns:r="http://schemas.openxmlformats.org/officeDocument/2006/relationships" name="Employee Benefits" sheetId="13" state="visible" r:id="rId13"/>
    <sheet xmlns:r="http://schemas.openxmlformats.org/officeDocument/2006/relationships" name="Stock-Based Compensation" sheetId="14" state="visible" r:id="rId14"/>
    <sheet xmlns:r="http://schemas.openxmlformats.org/officeDocument/2006/relationships" name="Segment Information" sheetId="15" state="visible" r:id="rId15"/>
    <sheet xmlns:r="http://schemas.openxmlformats.org/officeDocument/2006/relationships" name="Earnings Per Common Share" sheetId="16" state="visible" r:id="rId16"/>
    <sheet xmlns:r="http://schemas.openxmlformats.org/officeDocument/2006/relationships" name="Credit Facility" sheetId="17" state="visible" r:id="rId17"/>
    <sheet xmlns:r="http://schemas.openxmlformats.org/officeDocument/2006/relationships" name="Accumulated Other Comprehensive" sheetId="18" state="visible" r:id="rId18"/>
    <sheet xmlns:r="http://schemas.openxmlformats.org/officeDocument/2006/relationships" name="Discontinued Operations" sheetId="19" state="visible" r:id="rId19"/>
    <sheet xmlns:r="http://schemas.openxmlformats.org/officeDocument/2006/relationships" name="Nature of Operations and Basi20" sheetId="20" state="visible" r:id="rId20"/>
    <sheet xmlns:r="http://schemas.openxmlformats.org/officeDocument/2006/relationships" name="Nature of Operations and Basi21" sheetId="21" state="visible" r:id="rId21"/>
    <sheet xmlns:r="http://schemas.openxmlformats.org/officeDocument/2006/relationships" name="Summary of Investments (Tables)" sheetId="22" state="visible" r:id="rId22"/>
    <sheet xmlns:r="http://schemas.openxmlformats.org/officeDocument/2006/relationships" name="Fair Value of Financial Instr23" sheetId="23" state="visible" r:id="rId23"/>
    <sheet xmlns:r="http://schemas.openxmlformats.org/officeDocument/2006/relationships" name="Reserves for Losses and Loss 24" sheetId="24" state="visible" r:id="rId24"/>
    <sheet xmlns:r="http://schemas.openxmlformats.org/officeDocument/2006/relationships" name="Employee Benefits (Tables)" sheetId="25" state="visible" r:id="rId25"/>
    <sheet xmlns:r="http://schemas.openxmlformats.org/officeDocument/2006/relationships" name="Stock-Based Compensation (Table" sheetId="26" state="visible" r:id="rId26"/>
    <sheet xmlns:r="http://schemas.openxmlformats.org/officeDocument/2006/relationships" name="Earnings Per Common Share (Tabl" sheetId="27" state="visible" r:id="rId27"/>
    <sheet xmlns:r="http://schemas.openxmlformats.org/officeDocument/2006/relationships" name="Accumulated Other Comprehensi28" sheetId="28" state="visible" r:id="rId28"/>
    <sheet xmlns:r="http://schemas.openxmlformats.org/officeDocument/2006/relationships" name="Discontinued Operations (Tables" sheetId="29" state="visible" r:id="rId29"/>
    <sheet xmlns:r="http://schemas.openxmlformats.org/officeDocument/2006/relationships" name="Nature of Operations and Basi30" sheetId="30" state="visible" r:id="rId30"/>
    <sheet xmlns:r="http://schemas.openxmlformats.org/officeDocument/2006/relationships" name="Nature of Operations and Basi31" sheetId="31" state="visible" r:id="rId31"/>
    <sheet xmlns:r="http://schemas.openxmlformats.org/officeDocument/2006/relationships" name="Summary of Investments (Fair Va" sheetId="32" state="visible" r:id="rId32"/>
    <sheet xmlns:r="http://schemas.openxmlformats.org/officeDocument/2006/relationships" name="Summary of Investments (Maturit" sheetId="33" state="visible" r:id="rId33"/>
    <sheet xmlns:r="http://schemas.openxmlformats.org/officeDocument/2006/relationships" name="Summary of Investments (Net Rea" sheetId="34" state="visible" r:id="rId34"/>
    <sheet xmlns:r="http://schemas.openxmlformats.org/officeDocument/2006/relationships" name="Summary of Investments (Narrati" sheetId="35" state="visible" r:id="rId35"/>
    <sheet xmlns:r="http://schemas.openxmlformats.org/officeDocument/2006/relationships" name="Summary of Investments (Unreali" sheetId="36" state="visible" r:id="rId36"/>
    <sheet xmlns:r="http://schemas.openxmlformats.org/officeDocument/2006/relationships" name="Summary of Investments (Investm"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Reserves for Losses and Loss 42" sheetId="42" state="visible" r:id="rId42"/>
    <sheet xmlns:r="http://schemas.openxmlformats.org/officeDocument/2006/relationships" name="Employee Benefits (Details)" sheetId="43" state="visible" r:id="rId43"/>
    <sheet xmlns:r="http://schemas.openxmlformats.org/officeDocument/2006/relationships" name="Stock-Based Compensation (Narra" sheetId="44" state="visible" r:id="rId44"/>
    <sheet xmlns:r="http://schemas.openxmlformats.org/officeDocument/2006/relationships" name="Stock-Based Compensation (Activ" sheetId="45" state="visible" r:id="rId45"/>
    <sheet xmlns:r="http://schemas.openxmlformats.org/officeDocument/2006/relationships" name="Stock-Based Compensation (Stock" sheetId="46" state="visible" r:id="rId46"/>
    <sheet xmlns:r="http://schemas.openxmlformats.org/officeDocument/2006/relationships" name="Segment Information (Details)" sheetId="47" state="visible" r:id="rId47"/>
    <sheet xmlns:r="http://schemas.openxmlformats.org/officeDocument/2006/relationships" name="Earnings Per Common Share (Deta" sheetId="48" state="visible" r:id="rId48"/>
    <sheet xmlns:r="http://schemas.openxmlformats.org/officeDocument/2006/relationships" name="Credit Facility (Details)" sheetId="49" state="visible" r:id="rId49"/>
    <sheet xmlns:r="http://schemas.openxmlformats.org/officeDocument/2006/relationships" name="Accumulated Other Comprehensi50" sheetId="50" state="visible" r:id="rId50"/>
    <sheet xmlns:r="http://schemas.openxmlformats.org/officeDocument/2006/relationships" name="Discontinued Operations Balance" sheetId="51" state="visible" r:id="rId51"/>
    <sheet xmlns:r="http://schemas.openxmlformats.org/officeDocument/2006/relationships" name="Discontinued Operations Stateme" sheetId="52" state="visible" r:id="rId52"/>
    <sheet xmlns:r="http://schemas.openxmlformats.org/officeDocument/2006/relationships" name="Discontinued Operations Narrati" sheetId="53" state="visible" r:id="rId53"/>
  </sheets>
  <definedNames/>
  <calcPr calcId="124519" fullCalcOnLoad="1"/>
</workbook>
</file>

<file path=xl/sharedStrings.xml><?xml version="1.0" encoding="utf-8"?>
<sst xmlns="http://schemas.openxmlformats.org/spreadsheetml/2006/main" uniqueCount="752">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UFCS</t>
  </si>
  <si>
    <t>Entity Registrant Name</t>
  </si>
  <si>
    <t>UNITED FIRE GROUP INC</t>
  </si>
  <si>
    <t>Entity Central Index Key</t>
  </si>
  <si>
    <t>Current Fiscal Year End Date</t>
  </si>
  <si>
    <t>--12-31</t>
  </si>
  <si>
    <t>Entity Filer Category</t>
  </si>
  <si>
    <t>Large Accelerated Filer</t>
  </si>
  <si>
    <t>Entity Common Stock, Shares Outstanding (in shares)</t>
  </si>
  <si>
    <t>Consolidated Balance Sheets - USD ($) $ in Thousands</t>
  </si>
  <si>
    <t>Dec. 31, 2016</t>
  </si>
  <si>
    <t>Fixed maturities</t>
  </si>
  <si>
    <t>Held-to-maturity, at amortized cost (fair value $150 in 2017 and $150 in 2016)</t>
  </si>
  <si>
    <t>Available-for-sale, at fair value (amortized cost $1,480,730 in 2017 and $1,458,235 in 2016)</t>
  </si>
  <si>
    <t>Trading securities, at fair value (amortized cost $11,833 in 2017 and $13,054 in 2016)</t>
  </si>
  <si>
    <t>Equity securities</t>
  </si>
  <si>
    <t>Available-for-sale, at fair value (cost $57,387 in 2017 and $59,994 in 2016)</t>
  </si>
  <si>
    <t>Trading securities, at fair value (cost $5,888 in 2017 and $5,434 in 2016)</t>
  </si>
  <si>
    <t>Other long-term investments</t>
  </si>
  <si>
    <t>Short-term investments</t>
  </si>
  <si>
    <t>Total investments</t>
  </si>
  <si>
    <t>Cash and cash equivalents</t>
  </si>
  <si>
    <t>Accrued investment income</t>
  </si>
  <si>
    <t>Premiums receivable (net of allowance for doubtful accounts of $1,170 in 2017 and $1,255 in 2016)</t>
  </si>
  <si>
    <t>Deferred policy acquisition costs</t>
  </si>
  <si>
    <t>Property and equipment (primarily land and buildings, at cost, less accumulated depreciation of $52,081 in 2017 and $50,925 in 2016)</t>
  </si>
  <si>
    <t>Reinsurance receivables and recoverables</t>
  </si>
  <si>
    <t>Prepaid reinsurance premiums</t>
  </si>
  <si>
    <t>Income taxes receivable</t>
  </si>
  <si>
    <t>Goodwill and intangible assets</t>
  </si>
  <si>
    <t>Other assets</t>
  </si>
  <si>
    <t>Assets held for sale</t>
  </si>
  <si>
    <t>TOTAL ASSETS</t>
  </si>
  <si>
    <t>Liabilities</t>
  </si>
  <si>
    <t>Losses and loss settlement expenses</t>
  </si>
  <si>
    <t>Unearned premiums</t>
  </si>
  <si>
    <t>Accrued expenses and other liabilities</t>
  </si>
  <si>
    <t>Deferred income taxes</t>
  </si>
  <si>
    <t>Liabilities held for sale</t>
  </si>
  <si>
    <t>TOTAL LIABILITIES</t>
  </si>
  <si>
    <t>Stockholders’ Equity</t>
  </si>
  <si>
    <t>Common stock, $0.001 par value; authorized 75,000,000 shares; 24,849,889 and 25,429,769 shares issued and outstanding in 2017 and 2016, respectively</t>
  </si>
  <si>
    <t>Additional paid-in capital</t>
  </si>
  <si>
    <t>Retained earnings</t>
  </si>
  <si>
    <t>Accumulated other comprehensive income, net of tax</t>
  </si>
  <si>
    <t>TOTAL STOCKHOLDERS’ EQUITY</t>
  </si>
  <si>
    <t>TOTAL LIABILITIES AND STOCKHOLDERS’ EQUITY</t>
  </si>
  <si>
    <t>Consolidated Balance Sheets (Parentheticals) - USD ($) $ in Thousands</t>
  </si>
  <si>
    <t>Statement of Financial Position [Abstract]</t>
  </si>
  <si>
    <t>Fixed maturities, held-to-maturity securities, fair value</t>
  </si>
  <si>
    <t>Fixed maturities, available-for-sale securities, amortized cost</t>
  </si>
  <si>
    <t>Fixed maturities, trading securities, amortized cost</t>
  </si>
  <si>
    <t>Equity securities, available-for-sale securities, amortized cost</t>
  </si>
  <si>
    <t>Equity securities, trading securities, amortized cost</t>
  </si>
  <si>
    <t>Allowance for doubtful accounts</t>
  </si>
  <si>
    <t>Property and equipment accumulated depreciation</t>
  </si>
  <si>
    <t>Common stock, par value (in dollars per share)</t>
  </si>
  <si>
    <t>Common stock, shares authorized (in shares)</t>
  </si>
  <si>
    <t>Common stock, shares issued (in shares)</t>
  </si>
  <si>
    <t>Common stock, shares outstanding (in shares)</t>
  </si>
  <si>
    <t>Consolidated Statements of Income and Comprehensive Income (Unaudited) - USD ($) $ in Thousands</t>
  </si>
  <si>
    <t>3 Months Ended</t>
  </si>
  <si>
    <t>Sep. 30, 2016</t>
  </si>
  <si>
    <t>Revenues</t>
  </si>
  <si>
    <t>Net premiums earned</t>
  </si>
  <si>
    <t>Investment income, net of investment expenses</t>
  </si>
  <si>
    <t>Net realized investment gains (includes reclassifications for net unrealized investment gains on available-for-sale securities of $419 and $5,799 in 2017 and $2,320 and $4,666 in 2016; previously included in accumulated other comprehensive income)</t>
  </si>
  <si>
    <t>Total revenues</t>
  </si>
  <si>
    <t>Benefits, Losses and Expenses</t>
  </si>
  <si>
    <t>Amortization of deferred policy acquisition costs</t>
  </si>
  <si>
    <t>Other underwriting expenses (includes reclassifications for employee benefit costs of $1,352 and $4,056 in 2017 and $1,371 and $4,113 in 2016; previously included in accumulated other comprehensive income)</t>
  </si>
  <si>
    <t>Total benefits, losses and expenses</t>
  </si>
  <si>
    <t>Income (loss) from continuing operations before income taxes</t>
  </si>
  <si>
    <t>Federal income tax expense (benefit) (includes reclassifications of $327 and ($610) in 2017 and ($332) and ($194) in 2016; previously included in accumulated other comprehensive income)</t>
  </si>
  <si>
    <t>Income (loss) from continuing operations</t>
  </si>
  <si>
    <t>Income from discontinued operations, net of taxes</t>
  </si>
  <si>
    <t>Net income (loss)</t>
  </si>
  <si>
    <t>Other comprehensive income (loss)</t>
  </si>
  <si>
    <t>Change in net unrealized appreciation on investments</t>
  </si>
  <si>
    <t>Change in liability for underfunded employee benefit plans</t>
  </si>
  <si>
    <t>Other comprehensive income , before tax and reclassification adjustments</t>
  </si>
  <si>
    <t>Income tax effect</t>
  </si>
  <si>
    <t>Other comprehensive income, after tax, before reclassification adjustments</t>
  </si>
  <si>
    <t>Reclassification adjustment for net realized investment gains included in income</t>
  </si>
  <si>
    <t>Reclassification adjustment for employee benefit costs included in expense</t>
  </si>
  <si>
    <t>Total reclassification adjustments, before tax</t>
  </si>
  <si>
    <t>Total reclassification adjustments, after tax</t>
  </si>
  <si>
    <t>Comprehensive income (loss)</t>
  </si>
  <si>
    <t>Diluted weighted average common shares outstanding (in shares)</t>
  </si>
  <si>
    <t>Earnings per common share from continuing operations:</t>
  </si>
  <si>
    <t>Basic (in dollars per share)</t>
  </si>
  <si>
    <t>Diluted (in dollars per share)</t>
  </si>
  <si>
    <t>Earnings per common share:</t>
  </si>
  <si>
    <t>Consolidated Statements of Income and Comprehensive Income (Unaudited) (Parentheticals) - USD ($) $ in Thousands</t>
  </si>
  <si>
    <t>Income Statement [Abstract]</t>
  </si>
  <si>
    <t>Reclassifications for net unrealized gains on available-for-sale securities</t>
  </si>
  <si>
    <t>Reclassifications adjustments - tax</t>
  </si>
  <si>
    <t>Consolidated Statement of Stockholders' Equity (Unaudited) - USD ($) $ in Thousands</t>
  </si>
  <si>
    <t>Total</t>
  </si>
  <si>
    <t>Common stock</t>
  </si>
  <si>
    <t>Balance, beginning of year at Dec. 31, 2016</t>
  </si>
  <si>
    <t>Increase (Decrease) in Stockholders' Equity [Roll Forward]</t>
  </si>
  <si>
    <t>Shares repurchased</t>
  </si>
  <si>
    <t>Shares issued for stock-based awards</t>
  </si>
  <si>
    <t>Compensation expense and related tax benefit for stock-based award grants</t>
  </si>
  <si>
    <t>Net income</t>
  </si>
  <si>
    <t>Dividends on common stock ($0.81 per share)</t>
  </si>
  <si>
    <t>Change in net unrealized investment appreciation</t>
  </si>
  <si>
    <t>[1]</t>
  </si>
  <si>
    <t>[2]</t>
  </si>
  <si>
    <t>All other changes in stockholders’ equity accounts</t>
  </si>
  <si>
    <t>Balance, end of period at Sep. 30, 2017</t>
  </si>
  <si>
    <t>Balance, beginning of year at Jun. 30, 2017</t>
  </si>
  <si>
    <t>The change in net unrealized appreciation is net of reclassification adjustments and income taxes.</t>
  </si>
  <si>
    <t>The change in liability for underfunded employee benefit plans is net of reclassification adjustments and income taxes.</t>
  </si>
  <si>
    <t>Consolidated Statement of Stockholders' Equity (Unaudited) (Parentheticals)</t>
  </si>
  <si>
    <t>Sep. 30, 2017$ / sharesshares</t>
  </si>
  <si>
    <t>Statement of Stockholders' Equity [Abstract]</t>
  </si>
  <si>
    <t>Shares repurchased (in shares)</t>
  </si>
  <si>
    <t>Shares issued for stock-based awards (in shares)</t>
  </si>
  <si>
    <t>Dividends on common stock, per share (in dollars per share) | $ / shares</t>
  </si>
  <si>
    <t>Consolidated Statements of Cash Flows (Unaudited) - USD ($) $ in Thousands</t>
  </si>
  <si>
    <t>Cash Flows From Operating Activities</t>
  </si>
  <si>
    <t>Less net income from discontinued operations, net of taxes</t>
  </si>
  <si>
    <t>Adjustments to reconcile net income to net cash provided by operating activities</t>
  </si>
  <si>
    <t>Net accretion of bond premium</t>
  </si>
  <si>
    <t>Depreciation and amortization</t>
  </si>
  <si>
    <t>Stock-based compensation expense</t>
  </si>
  <si>
    <t>Net realized investment gains</t>
  </si>
  <si>
    <t>Net cash flows from trading investments</t>
  </si>
  <si>
    <t>Deferred income tax benefit</t>
  </si>
  <si>
    <t>Changes in:</t>
  </si>
  <si>
    <t>Premiums receivable</t>
  </si>
  <si>
    <t>Reinsurance receivables</t>
  </si>
  <si>
    <t>Future policy benefits and losses, claims and loss settlement expenses</t>
  </si>
  <si>
    <t>Income taxes payable</t>
  </si>
  <si>
    <t>Other, net</t>
  </si>
  <si>
    <t>Cash from operating activities - continuing operations</t>
  </si>
  <si>
    <t>Cash from operating activities - discontinued operations</t>
  </si>
  <si>
    <t>Total adjustments</t>
  </si>
  <si>
    <t>Net cash provided by operating activities</t>
  </si>
  <si>
    <t>Cash Flows From Investing Activities</t>
  </si>
  <si>
    <t>Proceeds from sale of available-for-sale investments</t>
  </si>
  <si>
    <t>Proceeds from call and maturity of available-for-sale investments</t>
  </si>
  <si>
    <t>Proceeds from short-term and other investments</t>
  </si>
  <si>
    <t>Purchase of available-for-sale investments</t>
  </si>
  <si>
    <t>Purchase of short-term and other investments</t>
  </si>
  <si>
    <t>Net purchases and sales of property and equipment</t>
  </si>
  <si>
    <t>Cash from investing activities - continuing operations</t>
  </si>
  <si>
    <t>Cash from investing activities - discontinued operations</t>
  </si>
  <si>
    <t>Net cash used in investing activities</t>
  </si>
  <si>
    <t>Cash Flows From Financing Activities</t>
  </si>
  <si>
    <t>Payment of cash dividends</t>
  </si>
  <si>
    <t>Repurchase of common stock</t>
  </si>
  <si>
    <t>Issuance of common stock</t>
  </si>
  <si>
    <t>Tax impact from issuance of common stock</t>
  </si>
  <si>
    <t>Cash from financing activities - continuing operations</t>
  </si>
  <si>
    <t>Cash from financing activities - discontinued operations</t>
  </si>
  <si>
    <t>Net cash used in financing activities</t>
  </si>
  <si>
    <t>Net Change in Cash and Cash Equivalents</t>
  </si>
  <si>
    <t>Less: decrease (increase) in cash and cash equivalents - discontinued operations</t>
  </si>
  <si>
    <t>Net increase in cash and cash equivalents - continuing operations</t>
  </si>
  <si>
    <t>Cash and Cash Equivalents at Beginning of Period - Continuing Operations</t>
  </si>
  <si>
    <t>Cash and Cash Equivalents at End of Period - Continuing Operations</t>
  </si>
  <si>
    <t>Nature of Operations and Basis of Presentation</t>
  </si>
  <si>
    <t>Organization, Consolidation and Presentation of Financial Statements [Abstract]</t>
  </si>
  <si>
    <t>NATURE OF OPERATIONS AND BASIS OF PRESENTATION Nature of Business United Fire Group, Inc. ("UFG," the "Registrant," the "Company," "we," "us," or "our") and its consolidated subsidiaries and affiliates are engaged in the business of writing property and casualty insurance and life insurance and selling annuities through a network of independent agencies. Our insurance company subsidiaries are licensed as a property and casualty insurer in 46 states and the District of Columbia, and as a life insurer in 37 states. Discontinued Operations We have historically reported our operations in two business segments: property and casualty insurance and life insurance. On September 18, 2017, the Company signed a definitive agreement to sell its subsidiary, United Life Insurance Company, to Kuvare US Holdings, Inc. ("Kuvare"). As a result, our life insurance business, previously a separate segment, has been considered held for sale and reported as discontinued operations in the Consolidated Balance Sheets, Consolidated Statements of Income and Comprehensive Income and Consolidated Statements of Cash Flows (collectively, the "Consolidated Financial Statements"). Subsequent to the announcement of this sale, our continuing operations are now reported as one business segment. All current and prior periods reflected in this Form 10-Q have been presented as continuing and discontinued operations, unless otherwise noted. The sale is expected to close in the first half of 2018, subject to customary conditions, including regulatory approval. For more information, refer to Note 11. Discontinued Operations. Basis of Presentation 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 including certain financial statement footnote disclosures, are not required by the rules and regulations of the SEC for interim financial reporting and have been condensed or omit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future policy benefits and losses, claims and loss settlement expenses; and pension and postretirement benefit obligations. Certain prior year amounts have been reclassified to conform to the current year presentation. Management of UFG believes the accompanying unaudited Consolidated Financial Statements contain all adjustments (consisting of normal recurring adjustments) necessary to present fairly the financial position, results of operations and cash flows for the periods presented. All significant intercompany transactions have been eliminated in consolidation. The results reported for the interim periods are not necessarily indicative of the results of operations that may be expected for the year. The unaudited Consolidated Financial Statements should be read in conjunction with our Annual Report on Form 10-K for the year ended December 31, 2016 . The review report of Ernst &amp; Young LLP as of September 30, 2017 and for the three- and nine-month periods ended September 30, 2017 and 2016 accompanies the unaudited Consolidated Financial Statements included in Part I, Item 1 "Financial Statements." Cash and Cash Equivalents For purposes of reporting cash flows, cash and cash equivalents include cash, money market accounts, and non-negotiable certificates of deposit with original maturities of three months or less. For the nine-month periods ended September 30, 2017 and 2016 , we made payments for income taxes for continuing operations totaling $7,648 and $24,026 , respectively. We received a tax refund of $10,000 during the nine-month period ended September 30, 2017 . We did no t receive a tax refund during the nine-month period ended September 30, 2016 . For the nine-month periods ended September 30, 2017 and 2016 , we made no interest payments (excluding interest credited to policyholders’ accounts). 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including the related amortization recognized for the nine-month period ended September 30, 2017 . Continuing Operations Discontinued Operations Property &amp; Casualty Insurance Life Insurance Total Recorded asset at beginning of period $ 93,362 $ 70,750 $ 164,112 Underwriting costs deferred 158,960 4,192 163,152 Amortization of deferred policy acquisition costs (154,845 ) (5,524 ) (160,369 ) Ending unamortized deferred policy acquisition costs $ 97,477 $ 69,418 $ 166,895 Impact of unrealized gains and losses on available-for-sale securities — (3,582 ) (3,582 ) Recorded asset at September 30, 2017 $ 97,477 $ 65,836 $ 163,313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For traditional life insurance policies, DAC i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The effect on DAC that results from the assumed realization of unrealized gains (losses) on investments allocated to non-traditional life insurance business is recognized with an offset to net unrealized investment appreciation as of the balance sheet date. The impact of unrealized gains and losses on available-for-sale securities decreased the DAC asset by $9,995 and $6,413 at September 30, 2017 and December 31, 2016 , respectively. Income Taxes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We reported a federal income tax benefit from continuing and discontinued operations on a consolidated basis of $10,400 and a federal income tax expenses $6,904 for the nine-month periods ended September 30, 2017 and 2016 , respectively. Our effective tax rate is different than the federal statutory rate of 35.0 percent due principally to the effect of tax-exempt municipal bond interest income and non-taxable dividend income. The Company performs a quarterly review of its tax positions and makes a determination of whether it is more likely than not that the tax position will be sustained upon examination. If based on review, it appears not more likely than not that the positions will be sustained, the Company will calculate any unrecognized tax benefits and, if necessary, calculate and accrue any related interest and penalties. We did no t recognize any liability for unrecognized tax benefits at September 30, 2017 or December 31, 2016 . In addition, we have not accrued for interest and penalties related to unrecognized tax benefits. However, if interest and penalties would need to be accrued related to unrecognized tax benefits, such amounts would be recognized as a component of federal income tax expense. With regard to the sale of our life insurance subsidiary, federal income taxes will be allocated to continuing and discontinued operations in accordance with the Company’s tax allocation agreement and the terms of the definitive agreement related to the sale. We file a consolidated federal income tax return. We also file income tax returns in various state jurisdictions. We are no longer subject to federal or state income tax examination for years before 2014. The Internal Revenue Service is conducting routine examinations of our income tax return for the 2015 tax year.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The Company concluded there are no material subsequent events or transactions that have occurred after the balance sheet date through the date on which the financial statements were issued. Recently Issued Accounting Standards Accounting Standards Adopted in 2017 Share-Based Payments In March 2016, the Financial Accounting Standards Board ("FASB") issued new guidance on the accounting for share-based payments. The new guidance was issued to simplify the accounting of share-based payments, specifically in the areas of income taxes, classification on the balance sheets as liabilities or equity and classification in the cash flow statement. The new guidance is effective for annual periods beginning after December 15, 2016 and interim periods within those years. The Company adopted the new guidance prospectively as of January 1, 2017. The new guidance resulted in classification changes between the financing and operating section of the Statement of Cash Flow for stock based compensation expense. The adoption also resulted in a tax benefit of $62 and $546 during the three- and nine-months ended September 30, 2017. Income Taxes In December 2015, the FASB issued guidance on the balance sheet classification of deferred taxes. The new guidance eliminates the requirement to split deferred tax liabilities and assets between current and non-current in a classified balance sheet. The new guidance allows deferred tax liabilities and assets to be included in non-current accounts. The Company adopted the new guidance as of January 1, 2017. The adoption had no impact on the Company's financial position and results of operations since we do not currently report deferred taxes in classified balance sheets. Pending Adoption of Accounting Standards Revenue Recognition In May 2014, the FASB issued comprehensive new guidance on revenue recognition which supersedes nearly all existing revenue recognition guidance under GAAP. The new guidance requires a company to recognize revenue when it transfers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the contract(s) and all relevant facts and circumstances. Insurance contracts are not within the scope of this new guidance. The new guidance is effective for annual and interim periods beginning after December 15, 2017. The Company will adopt the guidance as of January 1, 2018. The Company has completed its review of revenue streams under this new guidance and concluded that the adoption of the new guidance will have no impact on the Company's reporting and disclosure of net premiums earned from insurance contracts, net investment income or net realized gains and losses, as these items are not within the scope of this new guidance. The Company's primary revenue streams from insurance contracts, investment income and net realized gains and losses, are out of scope under this new guidance. The remaining revenue streams are immaterial and not impacted by the new standard. Financial Instruments In January 2016, the FASB issued guidance updating certain aspects of recognition, measurement, presentation, and disclosure of financial instruments. The amendments in this update supersede the guidance to classify equity securities with readily determinable fair values into different categories (for example, trading or available-for-sale) and require equity securities to be measured at fair value with changes in the fair value recognized through net income. The new guidance also simplifies the impairment process for equity investments without readily determinable fair values. The new guidance is effective for annual periods beginning after December 15, 2017 and interim periods within those years. The Company will adopt the new guidance as of January 1, 2018. If the new guidance were adopted as of September 30, 2017, there would be a reclassification from accumulated other comprehensive income to retained earnings equal to the amount of net unrealized gains and losses on available-for-sale equity securities at December 31, 2016 disclosed in Note 2 "Summary of Investments," of this section. The impact to net realized gains (losses) would equal the change in net unrealized gains and losses on available-for-sale equity securities between September 30, 2017 and December 31, 2016, in the same tables. Statement of Cash Flows - Classification of Certain Cash Receipts and Payments In August 2016, the FASB issued an update that clarifies the classification of certain cash receipts and payments in the Statement of Cash Flows. The update addresses eight existing cash flow issues by clarifying the correct classification to establish uniformity in practice. The updated guidance is effective for annual periods beginning after December 15, 2017 and interim periods within those years. The Company will adopt the new guidance as of January 1, 2018 and is currently reviewing the updates to the eight existing cash flow issues. Currently, management believes that one existing cash flow issue will be impacted by these updates. Management believes the update will have no impact on the Company's financial position and results of operations but may effect the current classification of the cash flow in the Statement of Cash Flows. Defined Benefit Retirement Plan Cost In March 2017, the FASB issued guidance on the presentation of net periodic benefit costs of defined benefit retirement benefit plans in the Statements of Income. The new guidance requires the service cost component of net periodic benefit cost of defined benefit plans to be presented in the same line in the Statements of Income as other employee compensation expenses. Also, under the new guidance, the service cost component of the net periodic benefit costs will be the only portion of costs subject to be capitalized in assets. The new guidance is effective for annual periods beginning after December 15, 2017 and interim periods within those years. The Company will adopt the new guidance as of January 1, 2018 and is currently evaluating the presentation of net periodic benefit costs in its financial statements and the impact on the Company's financial position and results of operations. Share-Based Payments In May 2017, the FASB issued new guidance which clarifies and addresses the diversity in practice when there is a change in the terms of a share-based payment award. The updated guidance clarifies when to use modification accounting when there is a change in the terms of a share-based payment and provides three conditions where modification accounting should not be applied. The new guidance is effective for annual and interim periods beginning after December 15, 2017. The Company will adopt the new guidance as of January 1, 2018 and is currently evaluating the impact on the Company's financial position and results of operations. Leases In February 2016, the FASB issued guidance on the accounting for leases. The new guidance requires lessees to place most leases on their balance sheets with expenses recognized on the income statement in a similar manner as previous methods. The new guidance is effective for annual periods beginning after December 15, 2018 and interim periods within those years. The Company will adopt the new guidance as of January 1, 2019. The Company has created an inventory of its leases and has calculated the current minimum future lease payment, which is disclosed in Note 13 "Lease Commitments" of our Annual Report on Form 10-K for the year ended December 31, 2016. Financial Instruments - Credit Losses In June 2016, the FASB issued new guidance on the measurement of credit losses for most financial instruments. The new guidance replaces the current incurred loss model for recognizing credit losses with an expected loss model for instruments measured at amortized cost and requires allowances to be recorded for available-for-sale debt securities rather than reduce the carrying amount. These allowances will be remeasured each reporting period. The new guidance is effective for annual periods beginning after December 15, 2020 and interim periods within those years. The Company will adopt the new guidance as of January 1, 2021 and is currently evaluating the impact on the Company's financial position, results of operations and key processes. Income Taxes - Intra-entity Transfers In October 2016, the FASB issued new guidance on the income tax treatment of intra-entity transfers. The new guidance replaces the current guidance which prohibits the recognition of current and deferred income taxes of intra-entity transfers until the asset is sold externally. Under the new guidance, the exemption is eliminated and income taxes will be recognized on transfers of intra-entity assets. The new guidance is effective for annual periods beginning after December 15, 2018 and interim periods beginning after December 15, 2019. The Company will adopt the new guidance as of January 1, 2019 and is currently evaluating the impact on the Company's financial position and results of operations. Goodwill In January 2017, the FASB issued new guidance which simplifies the test for goodwill impairment. The new guidance eliminates the implied fair value calculation when measuring a goodwill impairment charge. Under the new guidance, impairment charges will be based on the excess of the carrying value over fair value of goodwill. The new guidance is effective for annual and interim periods beginning after December 15, 2019. The Company will adopt the new guidance as of January 1, 2020 and is currently evaluating the impact on the Company's financial position and results of operations.</t>
  </si>
  <si>
    <t>Summary of Investments</t>
  </si>
  <si>
    <t>Investments [Abstract]</t>
  </si>
  <si>
    <t>SUMMARY OF INVESTMENTS Fair Value of Investments A reconciliation of the amortized cost (cost for equity securities) to fair value of investments in held-to-maturity and available-for-sale fixed maturity and equity securities, presented on a consolidated basis, including both continuing and discontinued operations as of September 30, 2017 and December 31, 2016 , is as follows: September 30, 2017 Type of Investment Cost or Amortized Cost Gross Unrealized Appreciation Gross Unrealized Depreciation Fair Value HELD-TO-MATURITY Fixed maturities: Bonds Corporate bonds - financial services $ 150 $ — $ — $ 150 Mortgage-backed securities 38 1 — 39 Total Held-to-Maturity Fixed Maturities $ 188 $ 1 $ — $ 189 AVAILABLE-FOR-SALE Fixed maturities: Bonds U.S. Treasury $ 22,032 $ 40 $ 91 $ 21,981 U.S. government agency 98,523 1,518 516 99,525 States, municipalities and political subdivisions General obligations: Midwest 120,549 2,388 499 122,438 Northeast 50,174 1,478 73 51,579 South 142,172 2,463 1,210 143,425 West 113,135 2,474 963 114,646 Special revenue: Midwest 151,634 3,646 494 154,786 Northeast 79,159 1,061 795 79,425 South 261,141 4,421 2,974 262,588 West 157,622 2,676 1,940 158,358 Foreign bonds 54,300 1,907 — 56,207 Public utilities 201,418 4,538 200 205,756 Corporate bonds Energy 96,373 2,367 95 98,645 Industrials 209,076 5,323 109 214,290 Consumer goods and services 181,471 5,049 135 186,385 Health care 75,775 2,600 — 78,375 Technology, media and telecommunications 143,024 3,308 193 146,139 Financial services 252,373 6,939 303 259,009 Mortgage-backed securities 14,496 169 179 14,486 Collateralized mortgage obligations Government national mortgage association 153,896 2,292 1,458 154,730 Federal home loan mortgage corporation 191,246 2,410 3,132 190,524 Federal national mortgage association 106,326 2,240 832 107,734 Asset-backed securities 4,280 345 3 4,622 Total Available-for-Sale Fixed Maturities $ 2,880,195 $ 61,652 $ 16,194 $ 2,925,653 Equity securities: Common stocks Public utilities $ 6,394 $ 15,750 $ 58 $ 22,086 Energy 6,514 7,998 106 14,406 Industrials 13,117 49,890 164 62,843 Consumer goods and services 10,070 14,872 154 24,788 Health care 7,763 29,463 — 37,226 Technology, media and telecommunications 6,006 10,215 136 16,085 Financial services 11,630 101,813 73 113,370 Nonredeemable preferred stocks 992 161 — 1,153 Total Available-for-Sale Equity Securities $ 62,486 $ 230,162 $ 691 $ 291,957 Total Available-for-Sale Securities $ 2,942,681 $ 291,814 $ 16,885 $ 3,217,610 December 31, 2016 Type of Investment Cost or Amortized Cost Gross Unrealized Appreciation Gross Unrealized Depreciation Fair Value HELD-TO-MATURITY Fixed maturities: Bonds Corporate bonds - financial services $ 150 $ — $ — $ 150 Mortgage-backed securities 48 1 — 49 Total Held-to-Maturity Fixed Maturities $ 198 $ 1 $ — $ 199 AVAILABLE-FOR-SALE Fixed maturities: Bonds U.S. Treasury $ 23,216 $ 87 $ 108 $ 23,195 U.S. government agency 76,692 1,445 540 77,597 States, municipalities and political subdivisions General obligations: Midwest 143,747 1,808 1,412 144,143 Northeast 57,731 909 231 58,409 South 129,475 1,249 2,355 128,369 West 114,524 1,380 2,173 113,731 Special revenue: Midwest 167,430 2,313 1,433 168,310 Northeast 70,202 487 2,624 68,065 South 244,225 1,753 6,791 239,187 West 134,287 1,509 4,052 131,744 Foreign bonds 62,995 2,239 — 65,234 Public utilities 212,360 3,761 447 215,674 Corporate bonds Energy 107,084 2,195 419 108,860 Industrials 225,526 5,359 982 229,903 Consumer goods and services 178,135 3,847 295 181,687 Health care 81,211 2,063 151 83,123 Technology, media and telecommunications 143,402 2,029 819 144,612 Financial services 269,981 5,328 1,358 273,951 Mortgage-backed securities 17,288 201 241 17,248 Collateralized mortgage obligations Government national mortgage association 145,947 1,279 2,766 144,460 Federal home loan mortgage corporation 176,226 1,638 3,406 174,458 Federal national mortgage association 101,414 1,816 1,334 101,896 Asset-backed securities 4,407 145 282 4,270 Total Available-for-Sale Fixed Maturities $ 2,887,505 $ 44,840 $ 34,219 $ 2,898,126 Equity securities: Common stocks Public utilities $ 6,394 $ 13,465 $ 188 $ 19,671 Energy 6,514 8,555 22 15,047 Industrials 13,252 38,715 173 51,794 Consumer goods and services 10,324 13,851 58 24,117 Health care 7,763 19,657 — 27,420 Technology, media and telecommunications 5,931 9,476 38 15,369 Financial services 17,289 98,728 67 115,950 Nonredeemable preferred stocks 1,037 11 — 1,048 Total Available-for-Sale Equity Securities $ 68,504 $ 202,458 $ 546 $ 270,416 Total Available-for-Sale Securities $ 2,956,009 $ 247,298 $ 34,765 $ 3,168,542 The following table is a reconciliation of the amortized cost (cost for equity securities) to fair value of investments in held-to-maturity and available-for-sale fixed maturity and equity securities for continuing and discontinued operations by investment type at September 30, 2017 and December 31, 2016 : September 30, 2017 Type of Investment Cost or Amortized Cost Gross Unrealized Appreciation Gross Unrealized Depreciation Fair Value HELD-TO-MATURITY Fixed maturities: Continuing operations $ 150 $ — $ — $ 150 Discontinued operations 38 1 — 39 Total Held-to-Maturity Fixed Maturities $ 188 $ 1 $ — 189 AVAILABLE-FOR-SALE Fixed maturities: Continuing operations $ 1,480,730 $ 28,606 $ 10,674 $ 1,498,662 Discontinued operations 1,399,465 33,046 5,520 1,426,991 Total Available-for-Sale Fixed Maturities $ 2,880,195 $ 61,652 $ 16,194 $ 2,925,653 Equity securities: Continuing operations $ 57,387 $ 212,545 $ 591 $ 269,341 Discontinued operations 5,099 17,617 100 22,616 Total Available-for-Sale Equity Securities $ 62,486 $ 230,162 $ 691 $ 291,957 Total Available-for-Sale Securities $ 2,942,681 $ 291,814 $ 16,885 $ 3,217,610 December 31, 2016 Type of Investment Cost or Amortized Cost Gross Unrealized Appreciation Gross Unrealized Depreciation Fair Value HELD-TO-MATURITY Fixed maturities: Continuing operations $ 150 $ — $ — $ 150 Discontinued operations 48 1 — 49 Total Held-to-Maturity Fixed Maturities $ 198 $ 1 $ — $ 199 AVAILABLE-FOR-SALE Fixed maturities: Continuing operations $ 1,458,235 $ 18,725 $ 23,674 $ 1,453,286 Discontinued operations 1,429,270 26,115 10,545 1,444,840 Total Available-for-Sale Fixed Maturities 2,887,505 44,840 34,219 2,898,126 Equity securities: Continuing operations $ 59,994 $ 186,692 $ 316 $ 246,370 Discontinued operations 8,510 15,766 230 24,046 Total Available-for-Sale Equity Securities 68,504 202,458 546 270,416 Total Available-for-Sale Securities $ 2,956,009 $ 247,298 $ 34,765 $ 3,168,542 Maturities The amortized cost and fair value of held-to-maturity, available-for-sale and trading fixed maturity securities at September 30, 2017 , by contractual maturity, are shown in the following tables. The first table includes consolidated investments from both continuing and discontinued operations. The second and third tables separate maturities into continuing and discontinued operations.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 Consolidated: Held-To-Maturity Available-For-Sale Trading September 30, 2017 Amortized Cost Fair Value Amortized Cost Fair Value Amortized Cost Fair Value Due in one year or less $ 150 $ 150 $ 128,884 $ 129,945 $ 1,401 $ 1,821 Due after one year through five years — — 782,192 803,774 6,979 8,233 Due after five years through 10 years — — 751,756 771,205 1,302 1,185 Due after 10 years — — 747,119 748,633 2,151 2,434 Asset-backed securities — — 4,280 4,622 — — Mortgage-backed securities 38 39 14,496 14,486 — — Collateralized mortgage obligations — — 451,468 452,988 — — $ 188 $ 189 $ 2,880,195 $ 2,925,653 $ 11,833 $ 13,673 Maturities - Continuing Operations: Held-To-Maturity Available-For-Sale Trading September 30, 2017 Amortized Cost Fair Value Amortized Cost Fair Value Amortized Cost Fair Value Due in one year or less $ 150 $ 150 $ 54,340 $ 54,762 $ 1,401 $ 1,821 Due after one year through five years — — 224,804 230,986 6,979 8,233 Due after five years through 10 years — — 344,553 354,308 1,302 1,185 Due after 10 years — — 675,795 676,310 2,151 2,434 Asset-backed securities — — 3,174 3,517 — — Mortgage-backed securities — — 9,664 9,783 — — Collateralized mortgage obligations — — 168,400 168,996 — — $ 150 $ 150 $ 1,480,730 $ 1,498,662 $ 11,833 $ 13,673 Maturities - Discontinued Operations: Held-To-Maturity Available-For-Sale Trading September 30, 2017 Amortized Cost Fair Value Amortized Cost Fair Value Amortized Cost Fair Value Due in one year or less $ — $ — $ 74,544 $ 75,183 $ — $ — Due after one year through five years — — 557,388 572,788 — — Due after five years through 10 years — — 407,203 416,897 — — Due after 10 years — — 71,324 72,323 — — Asset-backed securities — — 1,107 1,105 — — Mortgage-backed securities 38 39 4,832 4,703 — — Collateralized mortgage obligations — — 283,067 283,992 — — $ 38 $ 39 $ 1,399,465 $ 1,426,991 $ — $ — Net Realized Investment Gains and Losses Net realized gains on disposition of investments are computed using the specific identification method and are included in the computation of net income. A summary of the components of net realized investment gains (losses) is as follows: Three Months Ended September 30, Nine Months Ended September 30, 2017 2016 2017 2016 Net realized investment gains (losses) from continuing operations: Fixed maturities: Available-for-sale $ 118 $ 484 $ 645 $ 898 Trading securities Change in fair value (43 ) 148 504 519 Sales 72 107 117 568 Equity securities: Available-for-sale 3 1,375 1,553 2,359 Trading securities Change in fair value (124 ) (5 ) 232 325 Sales 41 20 57 (6 ) Cash equivalents — — — 169 Real estate — — 289 — Total net realized investment gains from continuing operations $ 67 $ 2,129 $ 3,397 $ 4,832 Total net realized investment gains from discontinued operations 296 461 3,600 1,409 Total net realized investment gains $ 363 $ 2,590 $ 6,997 $ 6,241 The proceeds and gross realized gains on the sale of available-for-sale fixed maturity securities from continuing operations are as follows: Three Months Ended September 30, Nine Months Ended September 30, 2017 2016 2017 2016 Proceeds from sales $ 2,293 $ — $ 3,388 $ 1,968 Gross realized gains — — 1,046 921 Gross realized losses — — — — The proceeds and gross realized gains on the sale of available-for-sale fixed maturity securities from discontinued operations are as follows: Three Months Ended September 30, Nine Months Ended September 30, 2017 2016 2017 2016 Proceeds from sales $ 1,844 $ 2,007 $ 5,807 $ 3,081 Gross realized gains — 11 1,254 65 Gross realized losses — — (78 ) — There were no sales of held-to-maturity securities during the three- and nine-month periods ended September 30, 2017 and 2016 . Our investment portfolio includes trading securities with embedded derivatives. These securities are primarily convertible securities which are recorded at fair value. Income or loss, including the change in the fair value of these trading securities, is recognized currently in earnings as a component of net realized investment gains. Our portfolio of trading securities had a fair value of $20,003 and $20,034 at September 30, 2017 and December 31, 2016 , respectively. Funding Commitment Pursuant to an agreement with one of our limited liability partnership investments, we are contractually committed through December 31, 2023 to make capital contributions upon request of the partnership. Our remaining potential contractual obligation was $3,738 at September 30, 2017 . Unrealized Appreciation A summary of the changes in net unrealized investment appreciation during the reporting period is as follows: Nine Months Ended September 30, 2017 2016 Change in net unrealized investment appreciation Available-for-sale fixed maturities $ 34,837 $ 83,498 Available-for-sale equity securities 27,559 15,459 Deferred policy acquisition costs (3,582 ) (19,857 ) Income tax effect (20,584 ) (27,685 ) Total change in net unrealized investment appreciation, net of tax $ 38,230 $ 51,415 We continually monitor the difference between our cost basis and the estimated fair value of our investments. Our accounting policy for impairment recognition requires other-than-temporary impairment ("OTTI") charges to be recorded when we determine that it is more likely than not that we will be unable to collect all amounts due according to the contractual terms of the fixed maturity security or that the anticipated recovery in fair value of the equity security will not occur in a reasonable amount of time. Impairment charges on investments are recorded based on the fair value of the investments at the measurement date or based on the value calculated using a discounted cash flow model. Credit-related impairments on fixed maturity securities that we do not plan to sell, and for which we are not more likely than not to be required to sell, are recognized in net income. Any non-credit related impairment is recognized as a component of other comprehensive income. Factors considered in evaluating whether a decline in value is other-than-temporary include: the length of time and the extent to which fair value has been less than cost; the financial condition and near-term prospects of the issuer; our intention to hold the investment; and the likelihood that we will be required to sell the investment. The tables on the following pages summarize our fixed maturity and equity securities that were in an unrealized loss position on a consolidated basis, including both continuing and discontinued operations at September 30, 2017 and December 31, 2016 . The securities are presented by the length of time they have been continuously in an unrealized loss position. It is possible that we could recognize OTTI charges in future periods on securities held at September 30, 2017 , if future events or information cause us to determine that a decline in fair value is other-than-temporary. We have evaluated the near-term prospects of the issuers of our fixed maturity securities in relation to the severity and duration of the unrealized loss and determined that these losses did not warrant the recognition of an OTTI charge at September 30, 2017 or at September 30, 2016 . We have no intent to sell, and it is more likely than not that we will not be required to sell, these securities until the fair value recovers to at least equal our cost basis or the securities mature. We have evaluated the near-term prospects of the issuers of our equity securities in relation to the severity and duration of the unrealized loss and determined that these losses did not warrant the recognition of an OTTI charge at September 30, 2017 or at September 30, 2016 . Our largest unrealized loss greater than 12 months on an individual equity security at September 30, 2017 was $152 . We have no intention to sell any of these securities prior to a recovery in value, but will continue to monitor the fair value reported for these securities as part of our overall process to evaluate investments for OTTI recognition. September 30, 2017 Less than 12 months 12 months or longer Total Type of Investment Number Fair Gross Unrealized Number Fair Gross Unrealized Depreciation Fair Gross Unrealized Depreciation AVAILABLE-FOR-SALE Fixed maturities: Bonds U.S. Treasury 3 $ 8,920 $ 44 3 $ 2,829 $ 47 $ 11,749 $ 91 U.S. government agency 8 33,607 306 3 12,789 210 46,396 516 States, municipalities and political subdivisions General obligations Midwest 3 4,343 46 3 19,742 453 24,085 499 Northeast — — — 1 3,587 73 3,587 73 South 7 14,594 56 11 27,919 1,154 42,513 1,210 West 2 3,600 29 8 25,333 934 28,933 963 Special revenue Midwest 2 3,990 10 7 19,034 484 23,024 494 Northeast 6 27,751 312 9 15,275 483 43,026 795 South 13 32,415 433 27 66,978 2,541 99,393 2,974 West 8 20,369 135 22 55,836 1,805 76,205 1,940 Public utilities 2 3,201 52 4 7,491 148 10,692 200 Corporate bonds Energy 2 6,166 13 1 1,807 82 7,973 95 Industrials — — — 2 4,271 109 4,271 109 Consumer goods and services 5 7,469 62 2 5,097 73 12,566 135 Technology, media and telecommunications 6 15,263 88 2 8,384 105 23,647 193 Financial services 11 21,623 163 1 7,243 140 28,866 303 Mortgage-backed securities 11 4,411 43 3 4,790 136 9,201 179 Collateralized mortgage obligations Government national mortgage association 16 40,243 439 13 38,573 1,019 78,816 1,458 Federal home loan mortgage corporation 16 64,647 1,166 12 42,472 1,966 107,119 3,132 Federal national mortgage association 13 35,709 496 6 10,008 336 45,717 832 Asset-backed securities 1 997 3 — — — 997 3 Total Available-for-Sale Fixed Maturities 135 $ 349,318 $ 3,896 140 $ 379,458 $ 12,298 $ 728,776 $ 16,194 Equity securities: Common stocks Public utilities — $ — $ — 1 $ 250 $ 58 $ 250 $ 58 Energy 2 546 102 1 182 4 728 106 Industrials 1 106 6 5 141 158 247 164 Consumer goods and services — — — 4 178 154 178 154 Technology, media and telecommunications 2 445 115 1 4 21 449 136 Financial services 1 30 25 2 165 48 195 73 Total Available-for-Sale Equity Securities 6 $ 1,127 $ 248 14 $ 920 $ 443 $ 2,047 $ 691 Total Available-for-Sale Securities 141 $ 350,445 $ 4,144 154 $ 380,378 $ 12,741 $ 730,823 $ 16,885 December 31, 2016 Less than 12 months 12 months or longer Total Type of Investment Number Fair Gross Unrealized Depreciation Number Fair Gross Unrealized Depreciation Fair Gross Unrealized Depreciation AVAILABLE-FOR-SALE Fixed maturities: Bonds U.S. Treasury 9 $ 10,800 $ 108 — $ — $ — $ 10,800 $ 108 U.S. government agency 10 36,593 540 — — — 36,593 540 States, municipalities and political subdivisions General obligations Midwest 27 40,545 1,412 — — — 40,545 1,412 Northeast 9 9,874 231 — — — 9,874 231 South 37 53,699 2,355 — — — 53,699 2,355 West 30 55,265 2,173 — — — 55,265 2,173 Special revenue Midwest 41 62,937 1,433 — — — 62,937 1,433 Northeast 22 54,993 2,624 — — — 54,993 2,624 South 79 152,979 6,791 — — — 152,979 6,791 West 44 81,676 4,052 — — — 81,676 4,052 Public utilities 20 38,511 423 2 2,122 24 40,633 447 Corporate bonds Energy 8 15,938 313 3 8,232 106 24,170 419 Industrials 24 42,854 596 3 5,641 386 48,495 982 Consumer goods and services 11 21,059 295 — — — 21,059 295 Health care 9 20,918 151 — — — 20,918 151 Technology, media and telecommunications 16 41,230 516 3 10,241 303 51,471 819 Financial services 37 75,286 1,358 — — — 75,286 1,358 Mortgage-backed securities 16 9,611 187 5 1,198 54 10,809 241 Collateralized mortgage obligations Government national mortgage association 36 82,430 2,261 9 13,603 505 96,033 2,766 Federal home loan mortgage corporation 41 105,775 3,165 3 5,141 241 110,916 3,406 Federal national mortgage association 27 46,633 1,091 4 4,341 243 50,974 1,334 Asset-backed securities 1 971 29 1 2,559 253 3,530 282 Total Available-for-Sale Fixed Maturities 554 $ 1,060,577 $ 32,104 33 $ 53,078 $ 2,115 $ 1,113,655 $ 34,219 Equity securities: Common stocks Public utilities — $ — $ — 3 $ 120 $ 188 $ 120 $ 188 Energy — — — 1 163 22 163 22 Industrials — — — 6 239 173 239 173 Consumer goods and services 3 282 55 2 15 3 297 58 Technology, media and telecommunications 7 26 5 8 33 33 59 38 Financial services 3 53 3 2 150 64 203 67 Total Available-for-Sale Equity Securities 13 $ 361 $ 63 22 $ 720 $ 483 $ 1,081 $ 546 Total Available-for-Sale Securities 567 $ 1,060,938 $ 32,167 55 $ 53,798 $ 2,598 $ 1,114,736 $ 34,765 The tables on the following pages are a reconciliation for continuing and discontinued operations of our total fixed maturity and equity securities that were in an unrealized loss position at September 30, 2017 and December 31, 2016 . The securities are presented by the length of time they have been continuously in an unrealized loss position: September 30, 2017 Less than 12 months 12 months or longer Total Type of Investment Number Fair Gross Unrealized Number Fair Gross Unrealized Depreciation Fair Gross Unrealized Depreciation AVAILABLE-FOR-SALE Fixed maturities: Continuing operations 85 $ 206,874 $ 2,059 101 $ 259,297 $ 8,615 $ 466,171 $ 10,674 Discontinued operations 50 142,444 1,837 39 120,161 3,683 262,605 5,520 Total Available-for-Sale Fixed Maturities 135 $ 349,318 $ 3,896 140 $ 379,458 $ 12,298 $ 728,776 $ 16,194 Equity securities: Continuing operations 6 $ 1,127 $ 248 10 $ 540 $ 343 $ 1,667 $ 591 Discontinued operations — — — 4 380 100 380 100 Total Available-for-Sale Equity Securities 6 $ 1,127 $ 248 14 $ 920 $ 443 $ 2,047 $ 691 Total Available-for-Sale Securities 141 $ 350,445 $ 4,144 154 $ 380,378 $ 12,741 $ 730,823 $ 16,885 December 31, 2016 Less than 12 months 12 months or longer Total Type of Investment Number Fair Gross Unrealized Number Fair Gross Unrealized Depreciation Fair Gross Unrealized Depreciation AVAILABLE-FOR-SALE Fixed maturities: Continuing operations 404 $ 654,235 $ 23,359 12 $ 6,288 $ 315 $ 660,523 $ 23,674 Discontinued operations 150 406,342 8,745 21 46,790 1,800 453,132 10,545 Total Available-for-Sale Fixed Maturities 554 $ 1,060,577 $ 32,104 33 $ 53,078 $ 2,115 $ 1,113,655 $ 34,219 Equity securities: Continuing operations 12 $ 351 $ 62 17 $ 477 $ 254 $ 828 $ 316 Discontinued operations 1 10 1 5 243 229 253 230 Total Available-for-Sale Equity Securities 13 $ 361 $ 63 22 $ 720 $ 483 $ 1,081 $ 546 Total Available-for-Sale Securities 567 $ 1,060,938 $ 32,167 55 $ 53,798 $ 2,598 $ 1,114,736 $ 34,765</t>
  </si>
  <si>
    <t>Fair Value of Financial Instruments</t>
  </si>
  <si>
    <t>Fair Value Disclosures [Abstract]</t>
  </si>
  <si>
    <t>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fair value of our mortgage loans is determined by modeling performed by us based on the stated principal and coupon payments provided for in the loan agreements. These cash flows are then discounted using an appropriate risk-adjusted discount rate to determine the security's fair value, which is a Level 3 fair value measurement. The fair value of our policy loans is equivalent to carrying value, which is a reasonable estimate of fair value and is classified as Level 2. We do not make policy loans for amounts in excess of the cash surrender value of the related policy. In all instances, the policy loans are fully collateralized by the related liability for future policy benefits for traditional insurance policies or by the policyholders' account balance for non-traditional policies.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Non-qualified Deferred Compensation Plan and United Fire Group Supplemental Executive Retirement and Deferral Plan (collectively, the "Executive Retirement Plans"). Within the rabbi trust, corporate-owned life insurance ("COLI") policies are utilized as an investment vehicle and source of funding for the Company's Executive Retirement Plans. The COLI policies invest in mutual funds, which are priced daily by independent sources. As of September 30, 2017 , the cash surrender value of the COLI policies was $3,759 , which is equal to the fair value measured using Level 2 inputs, based on the underlying assets of the COLI policies, and is included in other assets in the Consolidated Balance Sheets. Policy reserves are developed and recorded for deferred annuities, which is an interest-sensitive product, and income annuities. The fair value of the reserve liability for these annuity products is based upon an estimate of the discounted pretax cash flows that are forecast for the underlying business, which is a Level 3 fair value measurement. We base the discount rate on the current U.S. Treasury spot yield curve, which is then risk-adjusted for nonperformance risk and, for interest-sensitive business and market risk factors. The risk-adjusted discount rate is developed using interest rates that are available in the market and representative of the risks applicable to the underlying business. A summary of the carrying value and estimated fair value of our financial instruments from continuing operations at September 30, 2017 and December 31, 2016 is as follows: September 30, 2017 December 31, 2016 Fair Value Carrying Value Fair Value Carrying Value Assets Investments Fixed maturities: Held-to-maturity securities $ 150 $ 150 $ 150 $ 150 Available-for-sale securities 1,498,662 1,498,662 1,453,286 1,453,286 Trading securities 13,673 13,673 14,390 14,390 Equity securities: Available-for-sale securities 269,341 269,341 246,370 246,370 Trading securities 6,330 6,330 5,644 5,644 Other long-term investments 49,966 49,966 51,769 51,769 Short-term investments 175 175 175 175 Cash and cash equivalents 98,610 98,610 89,194 89,194 Corporate-owned life insurance 3,759 3,759 2,592 2,592 A summary of the carrying value and estimated fair value of our financial instruments from discontinued operations at September 30, 2017 and December 31, 2016 is as follows: September 30, 2017 December 31, 2016 Fair Value Carrying Value Fair Value Carrying Value Assets Investments Fixed maturities: Held-to-maturity securities $ 39 $ 38 $ 49 $ 48 Available-for-sale securities 1,426,991 1,426,991 1,444,840 1,444,840 Equity securities: Available-for-sale securities 22,616 22,616 24,046 24,046 Mortgage loans 3,690 3,504 3,895 3,706 Policy loans 5,770 5,770 5,366 5,366 Other long-term investments 16,299 16,299 15,780 15,870 Cash and cash equivalents 30,751 30,751 21,659 21,659 Liabilities Policy reserves Annuity (accumulations) (1) $ 617,819 $ 620,037 $ 646,764 $ 666,711 Annuity (benefit payments) 144,901 95,086 144,283 95,129 The following tables present the categorization for our financial instruments measured at fair value on a recurring basis. The table includes financial instruments from both continuing and discontinued operations at September 30, 2017 and December 31, 2016 : September 30, 2017 Fair Value Measurements Description Total Level 1 Level 2 Level 3 AVAILABLE-FOR-SALE Fixed maturities: Bonds U.S. Treasury $ 21,981 $ — $ 21,981 $ — U.S. government agency 99,525 — 99,525 — States, municipalities and political subdivisions General obligations Midwest 122,438 — 122,438 — Northeast 51,579 — 51,579 — South 143,425 — 143,425 — West 114,646 — 114,646 — Special revenue Midwest 154,786 — 154,709 77 Northeast 79,425 — 79,425 — South 262,588 — 262,588 — West 158,358 — 158,358 — Foreign bonds 56,207 — 56,207 — Public utilities 205,756 — 205,756 — Corporate bonds Energy 98,645 — 98,645 — Industrials 214,290 — 214,290 — Consumer goods and services 186,385 — 185,686 699 Health care 78,375 — 78,375 — Technology, media and telecommunications 146,139 — 146,139 — Financial services 259,009 — 250,992 8,017 Mortgage-backed securities 14,486 — 14,486 — Collateralized mortgage obligations Government national mortgage association 154,730 — 154,730 — Federal home loan mortgage corporation 190,524 — 190,524 — Federal national mortgage association 107,734 — 107,734 — Asset-backed securities 4,622 — 3,991 631 Total Available-for-Sale Fixed Maturities $ 2,925,653 $ — $ 2,916,229 $ 9,424 Equity securities: Common stocks Public utilities $ 22,086 $ 22,086 $ — $ — Energy 14,406 14,406 — — Industrials 62,843 62,843 — — Consumer goods and services 24,788 24,788 — — Health care 37,226 37,226 — — Technology, media and telecommunications 16,085 16,085 — — Financial services 113,370 113,370 — — Nonredeemable preferred stocks 1,153 419 — 734 Total Available-for-Sale Equity Securities $ 291,957 $ 291,223 $ — $ 734 Total Available-for-Sale Securities $ 3,217,610 $ 291,223 $ 2,916,229 $ 10,158 TRADING Fixed maturities: Corporate bonds Industrials $ 2,117 $ — $ 2,117 $ — Consumer goods and services 289 — 289 — Health care 3,557 — 3,557 — Technology, media and telecommunications 1,373 — 1,373 — Financial services 4,780 — 4,780 — Redeemable preferred stocks 1,557 1,557 — — Equity securities: Public utilities 831 831 — — Energy 206 206 — — Industrials 900 900 — — Consumer goods and services 1,209 1,209 — — Health care 369 369 — — Financial services 218 218 — — Nonredeemable preferred stocks 2,597 2,597 — — Total Trading Securities $ 20,003 $ 7,887 $ 12,116 $ — Short-Term Investments $ 175 $ 175 $ — $ — Money Market Accounts $ 13,897 $ 13,897 $ — $ — Corporate-Owned Life Insurance $ 3,759 $ — $ 3,759 $ — Total Assets Measured at Fair Value $ 3,255,444 $ 313,182 $ 2,932,104 $ 10,158 December 31, 2016 Fair Value Measurements Description Total Level 1 Level 2 Level 3 AVAILABLE-FOR-SALE Fixed maturities: Bonds U.S. Treasury $ 23,195 $ — $ 23,195 $ — U.S. government agency 77,597 — 77,597 — States, municipalities and political subdivisions General obligations Midwest 144,143 — 144,143 — Northeast 58,409 — 58,409 — South 128,369 — 128,369 — West 113,731 — 113,731 — Special revenue Midwest 168,310 — 168,142 168 Northeast 68,065 — 68,065 — South 239,187 — 239,187 — West 131,744 — 131,744 — Foreign bonds 65,234 — 65,234 — Public utilities 215,674 — 215,674 — Corporate bonds Energy 108,860 — 108,860 — Industrials 229,903 — 229,903 — Consumer goods and services 181,687 — 180,590 1,097 Health care 83,123 — 83,123 — Technology, media and telecommunications 144,612 — 144,612 — Financial services 273,951 — 265,154 8,797 Mortgage-backed securities 17,248 — 17,248 — Collateralized mortgage obligations Government national mortgage association 144,460 — 144,460 — Federal home loan mortgage corporation 174,458 — 174,458 — Federal national mortgage association 101,896 — 101,896 — Asset-backed securities 4,270 — 3,821 449 Total Available-for-Sale Fixed Maturities $ 2,898,126 $ — $ 2,887,615 $ 10,511 Equity securities: Common stocks Public utilities $ 19,671 $ 19,671 $ — $ — Energy 15,047 15,047 — — Industrials 51,794 51,794 — — Consumer goods and services 24,117 24,117 — — Health care 27,420 27,420 — — Technology, media and telecommunications 15,369 15,369 — — Financial services 115,950 111,958 — 3,992 Nonredeemable preferred stocks 1,048 453 — 595 Total Available-for-Sale Equity Securities $ 270,416 $ 265,829 $ — $ 4,587 Total Available-for-Sale Securities $ 3,168,542 $ 265,829 $ 2,887,615 $ 15,098 TRADING Fixed maturities: Bonds Corporate bonds Industrials $ 3,919 $ — $ 3,919 $ — Consumer goods and services 127 — 127 — Health care 3,410 — 3,410 — Technology, media and telecommunications 787 — 787 — Financial services 4,842 — 4,842 — Redeemable preferred stocks 1,305 1,305 — — Equity securities: Public utilities 613 613 — — Energy 286 286 — — Industrials 877 877 — — Consumer goods and services 1,202 1,202 — — Health care 339 339 — — Financial services 206 206 — — Nonredeemable preferred stocks 2,121 2,121 — — Total Trading Securities $ 20,034 $ 6,949 $ 13,085 $ — Short-Term Investments $ 175 $ 175 $ — $ — Money Market Accounts $ 16,802 $ 16,802 $ — $ — Corporate-Owned Life Insurance $ 2,592 $ — $ 2,592 $ — Total Assets Measured at Fair Value $ 3,208,145 $ 289,755 $ 2,903,292 $ 15,098 The following tables are a reconciliation for both continuing and discontinued operations of the presentation of the categorization for our financial instruments measured at fair value on a recurring basis at September 30, 2017 and December 31, 2016 : September 30, 2017 Fair Value Measurements Description Total Level 1 Level 2 Level 3 AVAILABLE-FOR-SALE Fixed maturities: Continuing operations $ 1,498,662 $ — $ 1,497,931 $ 731 Discontinued operations 1,426,991 — 1,418,298 8,693 Total Available-for-Sale Fixed Maturities $ 2,925,653 $ — $ 2,916,229 $ 9,424 Equity securities: Continuing operations $ 269,341 $ 268,607 $ — $ 734 Discontinued operations 22,616 22,616 — — Total Available-for-Sale Equity Securities $ 291,957 $ 291,223 $ — $ 734 Total Available-for-Sale Securities $ 3,217,610 $ 291,223 $ 2,916,229 $ 10,158 TRADING Fixed maturities: Continuing operations $ 13,673 $ 1,557 $ 12,116 $ — Discontinued operations — — — — Equity securities: Continuing operations 6,330 6,330 — — Discontinued operations — — — — Total Trading Securities $ 20,003 $ 7,887 $ 12,116 $ — SHORT-TERM INVESTMENTS Continuing operations $ 175 $ 175 $ — $ — Discontinued operations — — — $ — Short-Term Investments $ 175 $ 175 $ — $ — MONEY MARKET ACCOUNTS Continuing operations $ 13,203 $ 13,203 $ — $ — Discontinued operations 694 694 — — Money Market Accounts $ 13,897 $ 13,897 $ — $ — CORPORATE-OWNED LIFE INSURANCE Continuing operations $ 3,759 $ — $ 3,759 $ — Discontinued operations — — — — Corporate-Owned Life Insurance $ 3,759 $ — $ 3,759 $ — Total Assets Measured at Fair Value $ 3,255,444 $ 313,182 $ 2,932,104 $ 10,158 December 31, 2016 Fair Value Measurements Description Total Level 1 Level 2 Level 3 AVAILABLE-FOR-SALE Fixed maturities: Continuing operations $ 1,453,286 $ — $ 1,452,737 $ 549 Discontinued operations 1,444,840 — 1,434,878 9,962 Total Available-for-Sale Fixed Maturities $ 2,898,126 $ — $ 2,887,615 $ 10,511 Equity securities: Continuing operations $ 246,370 $ 243,627 $ — $ 2,743 Discontinued operations 24,046 22,202 — 1,844 Total Available-for-Sale Equity Securities $ 270,416 $ 265,829 $ — $ 4,587 Total Available-for-Sale Securities $ 3,168,542 $ 265,829 $ 2,887,615 $ 15,098 TRADING Fixed maturities: Continuing operations $ 14,390 $ 1,305 $ 13,085 $ — Discontinued operations — — — — Equity securities: Continuing operations 5,644 5,644 — — Discontinued operations — — — — Total Trading Securities $ 20,034 $ 6,949 $ 13,085 $ — SHORT-TERM INVESTMENTS Continuing operations $ 175 $ 175 $ — $ — Discontinued operations — — — — Short-Term Investments $ 175 $ 175 $ — $ — MONEY MARKET ACCOUNTS Continuing operations $ 4,810 $ 4,810 $ — $ — Discontinued operations 11,992 11,992 — — Money Market Accounts $ 16,802 $ 16,802 $ — $ — CORPORATE-OWNED LIFE INSURANCE Continuing operations $ 2,592 $ — $ 2,592 $ — Discontinued operations — — — — Corporate-Owned Life Insurance $ 2,592 $ — $ 2,592 $ — Total Assets Measured at Fair Value $ 3,208,145 $ 289,755 $ 2,903,292 $ 15,098 The fair value of securities that are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Our validation process includes a review for unusual fluctuations. Unusual fluctuations outside of our expectations are independently corroborated with additional third-party sources that use similar valuation techniques as discussed above. In addition, we also randomly select securities and independently corroborate the valuations obtained from our third-party valuation service providers. In our opinion, the pricing obtained at September 30, 2017 and December 31, 2016 was reasonable. For the three- and nine-month periods ended September 30, 2017 , the change in our available-for-sale securities categorized as Level 1 and Level 2 is the result of investment purchases that were made using funds held in our money market accounts, disposals and the change in unrealized gains on both fixed maturities and equity securities. During the three- and nine-month periods ended September 30, 2017 , there were no securities transferred between Level 1 and Level 2.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If pricing cannot be obtained from these sources, which occurs on a limited basis, management will perform a discounted cash flow analysis, using an appropriate risk-adjusted discount rate, on the underlying security to estimate fair value. During the three- and nine-month periods ended September 30, 2017 , there were no securities transferred in or out of Level 3. The following table provides a summary of the changes in fair value of our Level 3 securities, from both continuing and discontinued operations for the three-month period ended September 30, 2017 : States, municipalities and political subdivisions Corporate bonds Asset-backed securities Equities Total Balance at June 30, 2017 $ 77 $ 9,056 $ 622 $ 595 $ 10,350 Net unrealized gains (losses) (1) — (7 ) 9 139 141 Purchases — 100 — — 100 Disposals — (433 ) — — (433 ) Balance at September 30, 2017 $ 77 $ 8,716 $ 631 $ 734 $ 10,158 (1) Net unrealized gains (losses) are recorded as a component of comprehensive income. The following table provides a summary of the changes in fair value of our Level 3 securities, from both continuing and discontinued operations for the nine-month period ended September 30, 2017 : States, municipalities and political subdivisions Corporate bonds Asset-backed securities Equities Total Balance at January 1, 2017 $ 168 $ 9,894 $ 449 $ 4,587 $ 15,098 Net unrealized gains (losses) (1) (6 ) (6 ) 182 139 309 Purchases — 100 — 145 245 Disposals (85 ) (1,272 ) — (4,137 ) (5,494 ) Balance at September 30, 2017 $ 77 $ 8,716 $ 631 $ 734 $ 10,158 (1) Net unrealized gains (losses) are recorded as a component of comprehensive income. The fixed maturities reported as disposals relate to the receipt of principal on calls or sinking fund bonds, in accordance with the indentures.</t>
  </si>
  <si>
    <t>Reserves for Losses and Loss Settlement Expenses</t>
  </si>
  <si>
    <t>Insurance Loss Reserves [Abstract]</t>
  </si>
  <si>
    <t>RESERVES FOR LOSSES AND LOSS SETTLEMENT EXPENSES Property insurance indemnifies an insured with an interest in physical property for loss of, or damage to, such property or the loss of its income-producing abilities. Casualty insurance primarily covers liability for damage to property of, or injury to, a person or entity other than the insured. In most cases, casualty insurance also obligates the insurance company to provide a defense for the insured in litigation, arising out of events covered by the policy. Liabilities for losses and loss settlement expenses reflect management's best estimates at a given point in time of what we expect to pay for claims that have been reported and those that have been incurred but not reported ("IBNR"), based on known facts, circumstances, and historical trends. Because property and casualty insurance reserves are estimates of the unpaid portions of incurred losses that have been reported to us, as well as losses that have been incurred but not reported, the establishment of appropriate reserves, including reserves for catastrophes, is an inherently uncertain and complex process. The ultimate cost of losses and related loss settlement expenses may vary materially from recorded amounts. We regularly update our reserve estimates as new information becomes available and as events unfold that may affect the resolution of unsettled claims. Changes in prior year reserve estimates, which may be material, are reported as a component of losses and loss settlement expenses incurred in the period such changes are determined. The determination of reserves (particularly those relating to liability lines of insurance that have relatively longer lag in claim reporting) requires significant work to reasonably project expected future claim reporting and payment patterns. If, during the course of our regular monitoring of reserves, we determine that coverages previously written are incurring higher than expected losses, we will take action that may include, among other things, increasing the related reserves. Any adjustments we make to reserves are reflected in operating results in the year in which we make those adjustments. We engage an independent actuary, Regnier Consulting Group, Inc., to render an opinion as to the reasonableness of our statutory reserves annually. The actuarial opinion is filed in those states where we are licensed. On a quarterly basis, UFG's internal actuary performs a detailed actuarial review of IBNR reserves. This review includes a comparison of results from the most recent analysis of reserves completed by both our internal and external actuaries. Senior management meets with our internal actuary to review, on a regular and quarterly basis, the adequacy of carried reserves based on results from this actuarial analysis. There are two fundamental types or sources of IBNR reserves. We record IBNR reserves for "normal" types of claims and also specific IBNR reserves related to unique circumstances or events. A major hurricane is an example of an event that might necessitate establishing specific IBNR reserves because an analysis of existing historical data would not provide an appropriate estimate. We do not discount loss reserves based on the time value of money. The following table provides an analysis of changes in our property and casualty losses and loss settlement expense reserves at September 30, 2017 and December 31, 2016 (net of reinsurance amounts): September 30, 2017 December 31, 2016 Gross liability for losses and loss settlement expenses $ 1,123,896 $ 1,003,895 Ceded losses and loss settlement expenses (59,794 ) (54,653 ) Net liability for losses and loss settlement expenses $ 1,064,102 $ 949,242 Losses and loss settlement expenses incurred Current year $ 606,344 $ 683,662 Prior years (37,988 ) (31,229 ) Total incurred $ 568,356 $ 652,433 Losses and loss settlement expense payments Current year $ 212,591 $ 277,053 Prior years 247,608 260,520 Total paid $ 460,199 $ 537,573 Net liability for losses and loss settlement expenses $ 1,172,259 $ 1,064,102 Ceded loss and loss settlement expenses 65,021 59,794 Gross liability for losses and loss settlement expenses $ 1,237,280 $ 1,123,896 There are a multitude of factors that can impact loss reserve development. Those factors include, but are not limited to: historical data, the potential impact of various loss reserve development factors and trends including historical loss experience, legislative enactments, judicial decisions, legal developments in imposition of damages, experience with alternative dispute resolution, results of our medical bill review process, the potential impact of salvage and subrogation and changes and trends in general economic conditions, including the effects of inflation. All of these factors influence our estimates of required reserves and for long tail lines these factors can change over the course of the settlement of the claim. However, there is no precise method for evaluating the specific dollar impact of any individual factor on the development of reserves. The significant drivers of the favorable reserve development in 2017 came from two lines, commercial liability and workers compensation, partially offset by unfavorable development from commercial fire and allied lines, assumed reinsurance and commercial automobile. Much of the favorable long-tail liability development continues to come from loss adjustment expense and is attributed to our continued litigation management efforts. There was also a reduction in reserves for incurred but not reported claims because our long tail liability has experienced fewer late reported claims than what was initially anticipated. The majority of the favorable workers compensation development is due to reductions in reserves for reported claims which were greater than what was necessary to offset claim payments. Assumed reinsurance was adversely affected by increases in reserves for reported claims while commercial fire adverse development is attributable to loss payments which were greater than reductions in reported loss reserves and reserves for claims incurred but not reported. The majority of adverse commercial fire development resulted from claim payments that exceeded reductions in reserves for reported claims. The significant drivers of the favorable reserve development in 2016 were our commercial liability and workers compensation. Much of the favorable commercial liability development came from loss adjustment expense and is attributed to our continued litigation management efforts. Workers compensation favorable development was due to the combined effects of decreases in claim reserves along with favorable changes affecting loss adjustment expense. Loss adjustment expense, closely tied to loss, generally decreases when loss decreases. Commercial property, commercial automobile and assumed reinsurance exhibited adverse development which provided a partial offset to the favorable development previously noted. The adverse development for all three lines is due to paid loss which was greater than reductions in reported loss reserves and reserves for claims incurred but not reported. No other single line of business contributed a significant portion of the total development. Generally, we base reserves for each claim on the estimated ultimate exposure for that claim. We believe that it is appropriate and reasonable to establish a best estimate for reserves within a range of reasonable estimates, especially when we are reserving for claims for bodily injury, disabilities and similar claims, for which settlements and verdicts can vary widely. Our reserving philosophy may result in favorable reserve development in future years that will decrease losses and loss settlement expenses for prior year claims in the year of adjustment. We realize that this philosophy, coupled with what we believe to be aggressive and successful claims management and loss settlement practices, has resulted in year-to-year redundancies in reserves. We believe our approach produces recorded reserves that are reasonably consistent as to their relative position within a range of reasonable reserves from year-to-year. However, conditions and trends that have affected the reserve development for a given year do change. Therefore, such development cannot be used to project future reserve redundancies or deficiencies. We are not aware of any significant contingent liabilities related to environmental issues. Because of the type of property coverage we write, we have potential exposure to environmental pollution, mold and asbestos claims. Our underwriters are aware of these exposures and use riders or endorsements to limit exposure.</t>
  </si>
  <si>
    <t>Employee Benefits</t>
  </si>
  <si>
    <t>Retirement Benefits [Abstract]</t>
  </si>
  <si>
    <t>EMPLOYEE BENEFITS Net Periodic Benefit Cost The components of the net periodic benefit cost for our pension and postretirement benefit plans are as follows: Pension Plan Postretirement Benefit Plan Three Months Ended September 30, 2017 2016 2017 2016 Net periodic benefit cost Service cost $ 1,714 $ 1,623 $ 505 $ 932 Interest cost 1,765 1,663 482 754 Expected return on plan assets (2,413 ) (1,988 ) — — Amortization of prior service credit — — (1,352 ) — Amortization of net loss 891 992 462 379 Net periodic benefit cost $ 1,957 $ 2,290 $ 97 $ 2,065 Pension Plan Postretirement Benefit Plan Nine Months Ended September 30, 2017 2016 2017 2016 Net periodic benefit cost Service cost $ 5,141 $ 4,869 $ 1,515 $ 2,796 Interest cost 5,295 4,989 1,446 2,262 Expected return on plan assets (7,237 ) (5,964 ) — — Amortization of prior service credit — — (4,056 ) — Amortization of net loss 2,673 2,976 1,384 1,137 Net periodic benefit cost $ 5,872 $ 6,870 $ 289 $ 6,195 Employer Contributions We previously disclosed in our Annual Report on Form 10-K for the year ended December 31, 2016 that we expected to contribute $6,400 to the pension plan in 2017 . For the nine-month period ended September 30, 2017 , we contributed $11,396 to the pension plan. In September 2017, the Company contributed an additional $5,000 to the pension plan for tax advantages and to reduce future obligations.</t>
  </si>
  <si>
    <t>Stock-Based Compensation</t>
  </si>
  <si>
    <t>Share-based Compensation [Abstract]</t>
  </si>
  <si>
    <t>STOCK-BASED COMPENSATION Non-qualified Employee Stock Award Plan The United Fire Group, Inc. 2008 Stock Plan (the "2008 Stock Plan") authorized the issuance of restricted and unrestricted stock awards, restricted stock units, stock appreciation rights, incentive stock options, and non-qualified stock options for up to 1,900,000 shares of UFG common stock to employees. In May 2014, the Registrant's shareholders approved an additional 1,500,000 shares of UFG common stock issuable at any time and from time to time pursuant to the 2008 Stock Plan, among other amendments, and renamed such plan as the United Fire Group, Inc. Stock Plan (as amended, the "Stock Plan"). At September 30, 2017 , there were 996,839 authorized shares rema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who are in positions of substantial responsibility with UFG. Options granted pursuant to the Stock Plan are granted to buy shares of UFG's common stock at the market value of the stock on the date of grant. All outstanding option awards have graded vesting over 3 years or 5 years from the grant date, unless the Board of Directors authorizes acceleration of vesting. Performance stock units cliff-vest after 3 years and the certification of performance results by UFG’s Compensation Committee. To the extent not exercised, vested option awards accumulate and are exercisable by the awardee, in whole or in part, in any subsequent year included in the option period, but not later than 10 years from the grant date. Restricted and unrestricted stock awards granted pursuant to the Stock Plan are granted at the market value of UFG's common stock on the date of the grant. Restricted stock units fully vest after 3 years or 5 years from the date of issuance, unless accelerated upon the approval of the Board of Directors, at which time UFG common stock will be issued to the awardee. The activity in the Stock Plan is displayed in the following table: Authorized Shares Available for Future Award Grants Nine Months Ended September 30, 2017 From Inception to September 30, 2017 Beginning balance 1,248,651 1,900,000 Additional shares authorized — 1,500,000 Number of awards granted (255,040 ) (2,867,606 ) Number of awards forfeited or expired 3,228 464,445 Ending balance 996,839 996,839 Number of option awards exercised 101,189 1,050,257 Number of unrestricted stock awards granted 1,145 8,470 Number of restricted stock awards vested — 36,970 Non-qualified Non-employee Director Stock Option and Restricted Stock Plan The United Fire Group, Inc. 2005 Non-qualified Non-employee Director Stock Option and Restricted Stock Plan (the "Director Plan") authorizes the issuance of restricted stock awards and non-qualified stock options to purchase shares of UFG's common stock to non-employee directors. At September 30, 2017 , we had 61,813 authorized shares available for future issuance. The Board of Directors has the authority to determine which non-employee directors receive awards, when options and restricted stock shall be granted, the option price, the option expiration date, the date of grant, the vesting schedule of options or whether the options shall be immediately vested, the terms and conditions of options and restricted stock (other than those terms and conditions set forth in the plan) and the number of shares of common stock to be issued pursuant to an option agreement or restricted stock agreement (subject to limits set forth in the plan). The Board of Directors may also take any action it deems necessary and appropriate for the administration of the Director Plan. The activity in the Director Plan is displayed in the following table: Authorized Shares Available for Future Award Grants Nine Months Ended September 30, 2017 From Inception to June 30, 2017 Beginning balance 74,771 300,000 Number of awards granted (12,958 ) (262,190 ) Number of awards forfeited or expired — 24,003 Ending balance 61,813 61,813 Number of option awards exercised 6,727 59,200 Number of restricted stock awards vested 22,716 54,272 Stock-Based Compensation Expense For the three-month periods ended September 30, 2017 and 2016 , we recognized stock-based compensation expense of $1,202 and $865 , respectively. For the nine-month periods ended September 30, 2017 and 2016 , we recognized stock-based compensation expense of $3,456 and $2,731 , respectively. Stock-based compensation expense is recognized over the vesting period of the stock options. As of September 30, 2017 , we had $9,586 in stock-based compensation expense that has yet to be recognized through our results of operations. We expect this compensation to be recognized over the remainder of 2017 and subsequent years according to the table below, except with respect to awards that are accelerated by the Board of Directors, in which case we will recognize any remaining compensation expense in the period in which the awards are accelerated. 2017 $ 1,202 2018 4,047 2019 2,784 2020 1,120 2021 393 2022 40 Total $ 9,586</t>
  </si>
  <si>
    <t>Segment Information</t>
  </si>
  <si>
    <t>Segment Reporting [Abstract]</t>
  </si>
  <si>
    <t>SEGMENT INFORMATION On September 19, 2017, the Company announced that it had agreed to sell its subsidiary, United Life Insurance Company, to Kuvare. As a result, our life insurance segment has been considered held for sale and reported as discontinued operations in the Consolidated Financial Statements and all comparable prior periods have been presented to conform to the current year presentation. The sale is expected to close in the first half of 2018, subject to customary conditions, including regulatory approval. For more information, refer to Note 11. Discontinued Operations. Prior to the announcement to sell our subsidiary, United Life Insurance Company, we had two reportable business segments in our operations: property and casualty insurance and life insurance. The property and casualty insurance segment has six domestic locations from which it conducts its business. The life insurance segment operates from our home office in Cedar Rapids, Iowa. Because all of our insurance is sold domestically, we have no revenues from foreign operations. After the announcement of the sale of our life insurance segment, the Company has one reportable segment, the property and casualty insurance segment, which includes all continuing operations. The property and casualty insurance segment profit or loss is consistent with consolidated reporting as disclosed on the Consolidated Statements of Income and Comprehensive Income. We analyze the property and casualty insurance segment results based on profitability (i.e., loss ratios), expenses and return on equity. The Company's property and casualty insurance segment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segment products have similar economic characteristics and use a similar marketing and distribution strategy with our independent agents. The property and casualty insurance segment geographic concentration did not change after the announcement of the sale of the life insurance segment. We will continue to evaluate our segment on the basis of both statutory accounting principles prescribed or permitted by our states of domicile and GAAP.</t>
  </si>
  <si>
    <t>Earnings Per Common Share</t>
  </si>
  <si>
    <t>Earnings Per Share [Abstract]</t>
  </si>
  <si>
    <t>EARNINGS PER COMMON SHAR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restricted stock awards and restricted stock unit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he components of basic and diluted earnings per share were as follows for the three-month periods ended September 30, 2017 and 2016 : Three Months Ended September 30, (In Thousands, Except Share Data) 2017 2016 Basic Diluted Basic Diluted Net income (loss) from continuing operations $ (19,082 ) $ (19,082 ) $ 11,628 $ 11,628 Weighted-average common shares outstanding 24,960,086 24,960,086 25,389,633 25,389,633 Add dilutive effect of restricted stock unit awards — — — 155,270 Add dilutive effect of stock options — — — 270,443 Weighted-average common shares outstanding 24,960,086 24,960,086 25,389,633 25,815,346 Earnings (loss) per common share from continuing operations $ (0.77 ) $ (0.77 ) $ 0.46 $ 0.45 Earnings per common share from discontinued operations 0.05 0.05 0.03 0.03 Earnings (loss) per common share $ (0.72 ) $ (0.72 ) $ 0.49 $ 0.48 Awards excluded from diluted earnings per share calculation (1) — — — — (1) Outstanding awards that are not "in-the-money" are excluded from the diluted earnings per share calculation because the effect of including them would have been anti-dilutive. The components of basic and diluted earnings per share were as follows for the nine-month periods ended September 30, 2017 and 2016 : Nine Months Ended September 30, (In Thousands, Except Share Data) 2017 2016 Basic Diluted Basic Diluted Net income (loss) from continuing operations $ (389 ) $ (389 ) $ 37,083 $ 37,083 Weighted-average common shares outstanding 25,177,133 25,177,133 25,322,427 25,322,427 Add dilutive effect of restricted stock unit awards — 253,082 — 155,270 Add dilutive effect of stock options — 236,190 — 233,317 Weighted-average common shares outstanding 25,177,133 25,666,405 25,322,427 25,711,014 Earnings (loss) per common share from continuing operations $ (0.01 ) $ (0.01 ) $ 1.47 $ 1.44 Earnings per common share from discontinued operations 0.21 0.21 0.03 0.03 Earnings (loss) per common share $ 0.20 $ 0.20 $ 1.50 $ 1.47 Awards excluded from diluted earnings per share calculation (1) — — — — (1) Outstanding awards that are not "in-the-money" are excluded from the diluted earnings per share calculation because the effect of including them would have been anti-dilutive.</t>
  </si>
  <si>
    <t>Credit Facility</t>
  </si>
  <si>
    <t>Debt Disclosure [Abstract]</t>
  </si>
  <si>
    <t>CREDIT FACILITY On February 2, 2016, the Company, as borrower, entered into a Credit Agreement (the "Credit Agreement") by and among the Company, with the lenders from time to time party thereto and KeyBank National Association ("Key Bank"), as administrative agent, swingline lender and letter of credit issuer. The Credit Agreement provides for a $50,000 four -year unsecured revolving credit facility that includes a $20,000 letter of credit subfacility and a swingline subfacility in the amount up to $5,000 . The Credit Agreement allows the Company to increase the aggregate amount of the commitments thereunder by up to $100,000 , provided that no event of default has occurred and is continuing and certain other conditions are satisfied. The Credit Agreement is available for the Company's general corporate purposes, including liquidity, acquisitions and working capital. All unpaid principal and accrued interest under the Credit Agreement is due and payable in full at maturity on February 2, 2020. Based on the type of loan, advances under the Credit Agreement would bear interest on either the London interbank offered rate ("LIBOR") or a base rate plus, in each case, a calculated margin amount. The unused commitments under the Credit Agreement will be subject to a commitment fee that will be calculated at a per annum rate. The applicable margins for borrowings under the Credit Agreement and the commitment fee thereunder will be determined by reference to a pricing grid based on the Company’s issuer credit rating by A.M. Best Company, Inc. The Credit Agreement contains customary representations, conditions to borrowing, covenants and events of default, including certain covenants that limit or restrict, subject to certain exceptions, the ability of the Company and its subsidiaries to sell or transfer assets, enter into a merger or consolidate with another company, create liens, impose restrictions on subsidiary dividends, enter into sale-leaseback transactions, make investments or acquisitions, enter into certain reinsurance agreements, pay dividends during any period of default, enter into transactions with affiliates, change the nature of its business, or incur indebtedness. The Credit Agreement also includes financial covenants that require the Company to (i) maintain a minimum consolidated net worth, (ii) maintain a minimum consolidated statutory surplus and (iii) not exceed a 0.35 to 1.0 debt to total capitalization ratio. There was no outstanding balance on the Credit Agreement at September 30, 2017 and 2016 , respectively. For the nine-month periods ended September 30, 2017 and 2016 , we did no t incur any interest expense related to either credit facility. We were in compliance with all covenants of the Credit Agreement at September 30, 2017 .</t>
  </si>
  <si>
    <t>Accumulated Other Comprehensive Income</t>
  </si>
  <si>
    <t>Equity [Abstract]</t>
  </si>
  <si>
    <t>ACCUMULATED OTHER COMPREHENSIVE INCOME The following table shows the changes in the components of our accumulated other comprehensive income (loss), net of tax, for the three-month period ended September 30, 2017 : Liability for Net unrealized underfunded appreciation employee on investments benefit costs (1) Total Balance as of June 30, 2017 $ 160,048 $ (23,080 ) $ 136,968 Change in accumulated other comprehensive income before reclassifications 12,347 — 12,347 Reclassification adjustments from accumulated other comprehensive income (loss) (273 ) 879 606 Balance as of September 30, 2017 $ 172,122 $ (22,201 ) $ 149,921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The following table shows the changes in the components of our accumulated other comprehensive income (loss), net of tax, for the nine-month period ended September 30, 2017 : Liability for Net unrealized underfunded appreciation employee on investments benefit costs (1) Total Balance as of January 1, 2017 $ 133,892 $ (24,837 ) $ 109,055 Change in accumulated other comprehensive income before reclassifications 41,999 — 41,999 Reclassification adjustments from accumulated other comprehensive income (loss) (3,769 ) 2,636 (1,133 ) Balance as of September 30, 2017 $ 172,122 $ (22,201 ) $ 149,921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t>
  </si>
  <si>
    <t>Discontinued Operations</t>
  </si>
  <si>
    <t>Discontinued Operations and Disposal Groups [Abstract]</t>
  </si>
  <si>
    <t>DISCONTINUED OPERATIONS On September 18, 2017, we signed a definitive agreement to sell our subsidiary, United Life Insurance Company, to Kuvare for $280,000 in cash, subject to specified adjustments as set forth in the definitive agreement. As a result, our life insurance business (previously reported as a separate segment) has been considered held for sale and reported as discontinued operations and its financial position, results of operations and cash flows are separately reported separately for all periods presented, unless otherwise noted. The sale is expected to close in the first half of 2018, subject to customary conditions, including regulatory approval. Subsequent to the close of the sale in the first half of 2018, UFG will provide services to Kuvare through a transition services agreement ("TSA"). The TSA will be put in place to ensure a seamless transfer of the business between UFG and Kuvare. The TSA includes, among other considerations, accounting management, human resources, legal and information technology services, from the closing date for up to 24 months. The assets and liabilities associated with discontinued operations prior to the closing of the sale have been presented separately in our Consolidated Balance Sheets. The major assets and liability categories were as follows as of the dates indicated: Discontinued Operations Balance Sheets (In Thousands, Except Share Data) September 30, December 31, (unaudited) Assets Investments Fixed maturities Held-to-maturity, at amortized cost (fair value $39 in 2017 and $49 in 2016) $ 38 $ 48 Available-for-sale, at fair value (amortized cost $1,399,465 in 2017 and $1,429,270 in 2016) 1,426,991 1,444,840 Equity Securities available-for-sale, at fair value (cost $5,099 in 2017 and $8,510 in 2016) 22,616 24,046 Mortgage loans 3,504 3,706 Policy loans 5,770 5,366 Other long-term investments 16,299 15,870 1,475,218 1,493,876 Cash and cash equivalents 30,751 21,659 Deferred policy acquisition costs 65,836 70,750 Other assets 21,041 19,333 Total assets held for sale $ 1,592,846 $ 1,605,618 Liabilities Future policy benefits and losses $ 1,324,029 $ 1,350,503 Accrued expenses and other liabilities 39,708 39,720 Total liabilities held for sale $ 1,363,737 $ 1,390,223 Summary operating results of discontinued operations were as follows for the periods indicated: Discontinued Operations Statements of Income Three Months Ended September 30, Nine Months Ended September 30, (In Thousands, Except Share Data) 2017 2016 2017 2016 Revenues Net premiums earned $ 14,230 $ 20,600 $ 45,999 $ 62,878 Investment income, net of investment expenses 12,354 12,663 37,230 38,404 Net realized investment gains 296 461 3,600 1,409 Other income 174 145 498 436 Total revenues $ 27,054 $ 33,869 $ 87,327 $ 103,127 Benefits, Losses and Expenses Losses and loss settlement expenses $ 10,506 $ 7,252 $ 30,679 $ 23,527 Increase in liability for future policy benefits 5,481 14,091 19,341 42,645 Amortization of deferred policy acquisition costs 2,156 1,876 5,524 5,716 Other underwriting expenses 2,444 4,527 9,452 14,630 Interest on policyholders’ accounts 4,587 4,983 13,982 15,368 Total benefits, losses and expenses $ 25,174 $ 32,729 $ 78,978 $ 101,886 Income from discontinued operations before income taxes $ 1,880 $ 1,140 $ 8,349 $ 1,241 Federal income tax expense 662 400 2,930 415 Net income from discontinued operations $ 1,218 $ 740 $ 5,419 $ 826 Earnings per common share from discontinued operations: Basic $ 0.05 $ 0.03 $ 0.21 $ 0.03 Diluted 0.05 0.03 0.21 0.03 The Company's Consolidated Statement of Cash Flows presents operating, investing and financing cash flows of the discontinued operations separately. The Company's cash management and financial management of both continued and discontinued operations is consolidated as a centralized corporate function in our Finance Department. Cash and cash equivalents of the discontinued operations at September 30, 2017 and December 31, 2016 were $30,751 and $21,659 , respectively.</t>
  </si>
  <si>
    <t>Nature of Operations and Basis of Presentation (Policies)</t>
  </si>
  <si>
    <t>Discontinued Operations We have historically reported our operations in two business segments: property and casualty insurance and life insurance. On September 18, 2017, the Company signed a definitive agreement to sell its subsidiary, United Life Insurance Company, to Kuvare US Holdings, Inc. ("Kuvare"). As a result, our life insurance business, previously a separate segment, has been considered held for sale and reported as discontinued operations in the Consolidated Balance Sheets, Consolidated Statements of Income and Comprehensive Income and Consolidated Statements of Cash Flows (collectively, the "Consolidated Financial Statements"). Subsequent to the announcement of this sale, our continuing operations are now reported as one business segment. All current and prior periods reflected in this Form 10-Q have been presented as continuing and discontinued operations, unless otherwise noted. The sale is expected to close in the first half of 2018, subject to customary conditions, including regulatory approval.</t>
  </si>
  <si>
    <t>Basis of Presentation</t>
  </si>
  <si>
    <t>Basis of Presentation 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 including certain financial statement footnote disclosures, are not required by the rules and regulations of the SEC for interim financial reporting and have been condensed or omitted.</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future policy benefits and losses, claims and loss settlement expenses; and pension and postretirement benefit obligations. </t>
  </si>
  <si>
    <t>Reclassification</t>
  </si>
  <si>
    <t xml:space="preserve">Certain prior year amounts have been reclassified to conform to the current year presentation. </t>
  </si>
  <si>
    <t>Cash and Cash Equivalents</t>
  </si>
  <si>
    <t xml:space="preserve">Cash and Cash Equivalents For purposes of reporting cash flows, cash and cash equivalents include cash, money market accounts, and non-negotiable certificates of deposit with original maturities of three months or less. </t>
  </si>
  <si>
    <t>Deferred Policy Acquisition Costs (DAC)</t>
  </si>
  <si>
    <t xml:space="preserve">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including the related amortization recognized for the nine-month period ended September 30, 2017 . Continuing Operations Discontinued Operations Property &amp; Casualty Insurance Life Insurance Total Recorded asset at beginning of period $ 93,362 $ 70,750 $ 164,112 Underwriting costs deferred 158,960 4,192 163,152 Amortization of deferred policy acquisition costs (154,845 ) (5,524 ) (160,369 ) Ending unamortized deferred policy acquisition costs $ 97,477 $ 69,418 $ 166,895 Impact of unrealized gains and losses on available-for-sale securities — (3,582 ) (3,582 ) Recorded asset at September 30, 2017 $ 97,477 $ 65,836 $ 163,313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For traditional life insurance policies, DAC i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The effect on DAC that results from the assumed realization of unrealized gains (losses) on investments allocated to non-traditional life insurance business is recognized with an offset to net unrealized investment appreciation as of the balance sheet date. </t>
  </si>
  <si>
    <t>Income Taxes</t>
  </si>
  <si>
    <t>Income Taxes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We reported a federal income tax benefit from continuing and discontinued operations on a consolidated basis of $10,400 and a federal income tax expenses $6,904 for the nine-month periods ended September 30, 2017 and 2016 , respectively. Our effective tax rate is different than the federal statutory rate of 35.0 percent due principally to the effect of tax-exempt municipal bond interest income and non-taxable dividend income. The Company performs a quarterly review of its tax positions and makes a determination of whether it is more likely than not that the tax position will be sustained upon examination. If based on review, it appears not more likely than not that the positions will be sustained, the Company will calculate any unrecognized tax benefits and, if necessary, calculate and accrue any related interest and penalties. We did no t recognize any liability for unrecognized tax benefits at September 30, 2017 or December 31, 2016 . In addition, we have not accrued for interest and penalties related to unrecognized tax benefits. However, if interest and penalties would need to be accrued related to unrecognized tax benefits, such amounts would be recognized as a component of federal income tax expense. With regard to the sale of our life insurance subsidiary, federal income taxes will be allocated to continuing and discontinued operations in accordance with the Company’s tax allocation agreement and the terms of the definitive agreement related to the sale. We file a consolidated federal income tax return. We also file income tax returns in various state jurisdictions. We are no longer subject to federal or state income tax examination for years before 2014. The Internal Revenue Service is conducting routine examinations of our income tax return for the 2015 tax year.</t>
  </si>
  <si>
    <t>Subsequent Events</t>
  </si>
  <si>
    <t xml:space="preserve">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t>
  </si>
  <si>
    <t>Recently Issued Accounting Standards</t>
  </si>
  <si>
    <t>Recently Issued Accounting Standards Accounting Standards Adopted in 2017 Share-Based Payments In March 2016, the Financial Accounting Standards Board ("FASB") issued new guidance on the accounting for share-based payments. The new guidance was issued to simplify the accounting of share-based payments, specifically in the areas of income taxes, classification on the balance sheets as liabilities or equity and classification in the cash flow statement. The new guidance is effective for annual periods beginning after December 15, 2016 and interim periods within those years. The Company adopted the new guidance prospectively as of January 1, 2017. The new guidance resulted in classification changes between the financing and operating section of the Statement of Cash Flow for stock based compensation expense. The adoption also resulted in a tax benefit of $62 and $546 during the three- and nine-months ended September 30, 2017. Income Taxes In December 2015, the FASB issued guidance on the balance sheet classification of deferred taxes. The new guidance eliminates the requirement to split deferred tax liabilities and assets between current and non-current in a classified balance sheet. The new guidance allows deferred tax liabilities and assets to be included in non-current accounts. The Company adopted the new guidance as of January 1, 2017. The adoption had no impact on the Company's financial position and results of operations since we do not currently report deferred taxes in classified balance sheets. Pending Adoption of Accounting Standards Revenue Recognition In May 2014, the FASB issued comprehensive new guidance on revenue recognition which supersedes nearly all existing revenue recognition guidance under GAAP. The new guidance requires a company to recognize revenue when it transfers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the contract(s) and all relevant facts and circumstances. Insurance contracts are not within the scope of this new guidance. The new guidance is effective for annual and interim periods beginning after December 15, 2017. The Company will adopt the guidance as of January 1, 2018. The Company has completed its review of revenue streams under this new guidance and concluded that the adoption of the new guidance will have no impact on the Company's reporting and disclosure of net premiums earned from insurance contracts, net investment income or net realized gains and losses, as these items are not within the scope of this new guidance. The Company's primary revenue streams from insurance contracts, investment income and net realized gains and losses, are out of scope under this new guidance. The remaining revenue streams are immaterial and not impacted by the new standard. Financial Instruments In January 2016, the FASB issued guidance updating certain aspects of recognition, measurement, presentation, and disclosure of financial instruments. The amendments in this update supersede the guidance to classify equity securities with readily determinable fair values into different categories (for example, trading or available-for-sale) and require equity securities to be measured at fair value with changes in the fair value recognized through net income. The new guidance also simplifies the impairment process for equity investments without readily determinable fair values. The new guidance is effective for annual periods beginning after December 15, 2017 and interim periods within those years. The Company will adopt the new guidance as of January 1, 2018. If the new guidance were adopted as of September 30, 2017, there would be a reclassification from accumulated other comprehensive income to retained earnings equal to the amount of net unrealized gains and losses on available-for-sale equity securities at December 31, 2016 disclosed in Note 2 "Summary of Investments," of this section. The impact to net realized gains (losses) would equal the change in net unrealized gains and losses on available-for-sale equity securities between September 30, 2017 and December 31, 2016, in the same tables. Statement of Cash Flows - Classification of Certain Cash Receipts and Payments In August 2016, the FASB issued an update that clarifies the classification of certain cash receipts and payments in the Statement of Cash Flows. The update addresses eight existing cash flow issues by clarifying the correct classification to establish uniformity in practice. The updated guidance is effective for annual periods beginning after December 15, 2017 and interim periods within those years. The Company will adopt the new guidance as of January 1, 2018 and is currently reviewing the updates to the eight existing cash flow issues. Currently, management believes that one existing cash flow issue will be impacted by these updates. Management believes the update will have no impact on the Company's financial position and results of operations but may effect the current classification of the cash flow in the Statement of Cash Flows. Defined Benefit Retirement Plan Cost In March 2017, the FASB issued guidance on the presentation of net periodic benefit costs of defined benefit retirement benefit plans in the Statements of Income. The new guidance requires the service cost component of net periodic benefit cost of defined benefit plans to be presented in the same line in the Statements of Income as other employee compensation expenses. Also, under the new guidance, the service cost component of the net periodic benefit costs will be the only portion of costs subject to be capitalized in assets. The new guidance is effective for annual periods beginning after December 15, 2017 and interim periods within those years. The Company will adopt the new guidance as of January 1, 2018 and is currently evaluating the presentation of net periodic benefit costs in its financial statements and the impact on the Company's financial position and results of operations. Share-Based Payments In May 2017, the FASB issued new guidance which clarifies and addresses the diversity in practice when there is a change in the terms of a share-based payment award. The updated guidance clarifies when to use modification accounting when there is a change in the terms of a share-based payment and provides three conditions where modification accounting should not be applied. The new guidance is effective for annual and interim periods beginning after December 15, 2017. The Company will adopt the new guidance as of January 1, 2018 and is currently evaluating the impact on the Company's financial position and results of operations. Leases In February 2016, the FASB issued guidance on the accounting for leases. The new guidance requires lessees to place most leases on their balance sheets with expenses recognized on the income statement in a similar manner as previous methods. The new guidance is effective for annual periods beginning after December 15, 2018 and interim periods within those years. The Company will adopt the new guidance as of January 1, 2019. The Company has created an inventory of its leases and has calculated the current minimum future lease payment, which is disclosed in Note 13 "Lease Commitments" of our Annual Report on Form 10-K for the year ended December 31, 2016. Financial Instruments - Credit Losses In June 2016, the FASB issued new guidance on the measurement of credit losses for most financial instruments. The new guidance replaces the current incurred loss model for recognizing credit losses with an expected loss model for instruments measured at amortized cost and requires allowances to be recorded for available-for-sale debt securities rather than reduce the carrying amount. These allowances will be remeasured each reporting period. The new guidance is effective for annual periods beginning after December 15, 2020 and interim periods within those years. The Company will adopt the new guidance as of January 1, 2021 and is currently evaluating the impact on the Company's financial position, results of operations and key processes. Income Taxes - Intra-entity Transfers In October 2016, the FASB issued new guidance on the income tax treatment of intra-entity transfers. The new guidance replaces the current guidance which prohibits the recognition of current and deferred income taxes of intra-entity transfers until the asset is sold externally. Under the new guidance, the exemption is eliminated and income taxes will be recognized on transfers of intra-entity assets. The new guidance is effective for annual periods beginning after December 15, 2018 and interim periods beginning after December 15, 2019. The Company will adopt the new guidance as of January 1, 2019 and is currently evaluating the impact on the Company's financial position and results of operations. Goodwill In January 2017, the FASB issued new guidance which simplifies the test for goodwill impairment. The new guidance eliminates the implied fair value calculation when measuring a goodwill impairment charge. Under the new guidance, impairment charges will be based on the excess of the carrying value over fair value of goodwill. The new guidance is effective for annual and interim periods beginning after December 15, 2019. The Company will adopt the new guidance as of January 1, 2020 and is currently evaluating the impact on the Company's financial position and results of operations.</t>
  </si>
  <si>
    <t>Fair Value Measurement</t>
  </si>
  <si>
    <t xml:space="preserve">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fair value of our mortgage loans is determined by modeling performed by us based on the stated principal and coupon payments provided for in the loan agreements. These cash flows are then discounted using an appropriate risk-adjusted discount rate to determine the security's fair value, which is a Level 3 fair value measurement. The fair value of our policy loans is equivalent to carrying value, which is a reasonable estimate of fair value and is classified as Level 2. We do not make policy loans for amounts in excess of the cash surrender value of the related policy. In all instances, the policy loans are fully collateralized by the related liability for future policy benefits for traditional insurance policies or by the policyholders' account balance for non-traditional policies.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Non-qualified Deferred Compensation Plan and United Fire Group Supplemental Executive Retirement and Deferral Plan (collectively, the "Executive Retirement Plans"). Within the rabbi trust, corporate-owned life insurance ("COLI") policies are utilized as an investment vehicle and source of funding for the Company's Executive Retirement Plans. The COLI policies invest in mutual funds, which are priced daily by independent sources. As of September 30, 2017 , the cash surrender value of the COLI policies was $3,759 , which is equal to the fair value measured using Level 2 inputs, based on the underlying assets of the COLI policies, and is included in other assets in the Consolidated Balance Sheets. Policy reserves are developed and recorded for deferred annuities, which is an interest-sensitive product, and income annuities. The fair value of the reserve liability for these annuity products is based upon an estimate of the discounted pretax cash flows that are forecast for the underlying business, which is a Level 3 fair value measurement. We base the discount rate on the current U.S. Treasury spot yield curve, which is then risk-adjusted for nonperformance risk and, for interest-sensitive business and market risk factors. The risk-adjusted discount rate is developed using interest rates that are available in the market and representative of the risks applicable to the underlying business. The fair value of securities that are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Our validation process includes a review for unusual fluctuations. Unusual fluctuations outside of our expectations are independently corroborated with additional third-party sources that use similar valuation techniques as discussed above. In addition, we also randomly select securities and independently corroborate the valuations obtained from our third-party valuation service providers. In our opinion, the pricing obtained at September 30, 2017 and December 31, 2016 was reasonable. For the three- and nine-month periods ended September 30, 2017 , the change in our available-for-sale securities categorized as Level 1 and Level 2 is the result of investment purchases that were made using funds held in our money market accounts, disposals and the change in unrealized gains on both fixed maturities and equity securities. During the three- and nine-month periods ended September 30, 2017 , there were no securities transferred between Level 1 and Level 2.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If pricing cannot be obtained from these sources, which occurs on a limited basis, management will perform a discounted cash flow analysis, using an appropriate risk-adjusted discount rate, on the underlying security to estimate fair value. During the three- and nine-month periods ended September 30, 2017 , there were no securities transferred in or out of Level 3. </t>
  </si>
  <si>
    <t xml:space="preserve">Prior to the announcement to sell our subsidiary, United Life Insurance Company, we had two reportable business segments in our operations: property and casualty insurance and life insurance. The property and casualty insurance segment has six domestic locations from which it conducts its business. The life insurance segment operates from our home office in Cedar Rapids, Iowa. Because all of our insurance is sold domestically, we have no revenues from foreign operations. After the announcement of the sale of our life insurance segment, the Company has one reportable segment, the property and casualty insurance segment, which includes all continuing operations. The property and casualty insurance segment profit or loss is consistent with consolidated reporting as disclosed on the Consolidated Statements of Income and Comprehensive Income. We analyze the property and casualty insurance segment results based on profitability (i.e., loss ratios), expenses and return on equity. The Company's property and casualty insurance segment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segment products have similar economic characteristics and use a similar marketing and distribution strategy with our independent agents. The property and casualty insurance segment geographic concentration did not change after the announcement of the sale of the life insurance segment. We will continue to evaluate our segment on the basis of both statutory accounting principles prescribed or permitted by our states of domicile and GAAP. </t>
  </si>
  <si>
    <t>Earnings Per Share</t>
  </si>
  <si>
    <t xml:space="preserve">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restricted stock awards and restricted stock unit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
  </si>
  <si>
    <t>Nature of Operations and Basis of Presentation (Tables)</t>
  </si>
  <si>
    <t>Components of Deferred Acquisition Costs</t>
  </si>
  <si>
    <t>The following table is a summary of the components of DAC, including the related amortization recognized for the nine-month period ended September 30, 2017 . Continuing Operations Discontinued Operations Property &amp; Casualty Insurance Life Insurance Total Recorded asset at beginning of period $ 93,362 $ 70,750 $ 164,112 Underwriting costs deferred 158,960 4,192 163,152 Amortization of deferred policy acquisition costs (154,845 ) (5,524 ) (160,369 ) Ending unamortized deferred policy acquisition costs $ 97,477 $ 69,418 $ 166,895 Impact of unrealized gains and losses on available-for-sale securities — (3,582 ) (3,582 ) Recorded asset at September 30, 2017 $ 97,477 $ 65,836 $ 163,313</t>
  </si>
  <si>
    <t>Summary of Investments (Tables)</t>
  </si>
  <si>
    <t>Fair Value of Investments</t>
  </si>
  <si>
    <t>A reconciliation of the amortized cost (cost for equity securities) to fair value of investments in held-to-maturity and available-for-sale fixed maturity and equity securities, presented on a consolidated basis, including both continuing and discontinued operations as of September 30, 2017 and December 31, 2016 , is as follows: September 30, 2017 Type of Investment Cost or Amortized Cost Gross Unrealized Appreciation Gross Unrealized Depreciation Fair Value HELD-TO-MATURITY Fixed maturities: Bonds Corporate bonds - financial services $ 150 $ — $ — $ 150 Mortgage-backed securities 38 1 — 39 Total Held-to-Maturity Fixed Maturities $ 188 $ 1 $ — $ 189 AVAILABLE-FOR-SALE Fixed maturities: Bonds U.S. Treasury $ 22,032 $ 40 $ 91 $ 21,981 U.S. government agency 98,523 1,518 516 99,525 States, municipalities and political subdivisions General obligations: Midwest 120,549 2,388 499 122,438 Northeast 50,174 1,478 73 51,579 South 142,172 2,463 1,210 143,425 West 113,135 2,474 963 114,646 Special revenue: Midwest 151,634 3,646 494 154,786 Northeast 79,159 1,061 795 79,425 South 261,141 4,421 2,974 262,588 West 157,622 2,676 1,940 158,358 Foreign bonds 54,300 1,907 — 56,207 Public utilities 201,418 4,538 200 205,756 Corporate bonds Energy 96,373 2,367 95 98,645 Industrials 209,076 5,323 109 214,290 Consumer goods and services 181,471 5,049 135 186,385 Health care 75,775 2,600 — 78,375 Technology, media and telecommunications 143,024 3,308 193 146,139 Financial services 252,373 6,939 303 259,009 Mortgage-backed securities 14,496 169 179 14,486 Collateralized mortgage obligations Government national mortgage association 153,896 2,292 1,458 154,730 Federal home loan mortgage corporation 191,246 2,410 3,132 190,524 Federal national mortgage association 106,326 2,240 832 107,734 Asset-backed securities 4,280 345 3 4,622 Total Available-for-Sale Fixed Maturities $ 2,880,195 $ 61,652 $ 16,194 $ 2,925,653 Equity securities: Common stocks Public utilities $ 6,394 $ 15,750 $ 58 $ 22,086 Energy 6,514 7,998 106 14,406 Industrials 13,117 49,890 164 62,843 Consumer goods and services 10,070 14,872 154 24,788 Health care 7,763 29,463 — 37,226 Technology, media and telecommunications 6,006 10,215 136 16,085 Financial services 11,630 101,813 73 113,370 Nonredeemable preferred stocks 992 161 — 1,153 Total Available-for-Sale Equity Securities $ 62,486 $ 230,162 $ 691 $ 291,957 Total Available-for-Sale Securities $ 2,942,681 $ 291,814 $ 16,885 $ 3,217,610 December 31, 2016 Type of Investment Cost or Amortized Cost Gross Unrealized Appreciation Gross Unrealized Depreciation Fair Value HELD-TO-MATURITY Fixed maturities: Bonds Corporate bonds - financial services $ 150 $ — $ — $ 150 Mortgage-backed securities 48 1 — 49 Total Held-to-Maturity Fixed Maturities $ 198 $ 1 $ — $ 199 AVAILABLE-FOR-SALE Fixed maturities: Bonds U.S. Treasury $ 23,216 $ 87 $ 108 $ 23,195 U.S. government agency 76,692 1,445 540 77,597 States, municipalities and political subdivisions General obligations: Midwest 143,747 1,808 1,412 144,143 Northeast 57,731 909 231 58,409 South 129,475 1,249 2,355 128,369 West 114,524 1,380 2,173 113,731 Special revenue: Midwest 167,430 2,313 1,433 168,310 Northeast 70,202 487 2,624 68,065 South 244,225 1,753 6,791 239,187 West 134,287 1,509 4,052 131,744 Foreign bonds 62,995 2,239 — 65,234 Public utilities 212,360 3,761 447 215,674 Corporate bonds Energy 107,084 2,195 419 108,860 Industrials 225,526 5,359 982 229,903 Consumer goods and services 178,135 3,847 295 181,687 Health care 81,211 2,063 151 83,123 Technology, media and telecommunications 143,402 2,029 819 144,612 Financial services 269,981 5,328 1,358 273,951 Mortgage-backed securities 17,288 201 241 17,248 Collateralized mortgage obligations Government national mortgage association 145,947 1,279 2,766 144,460 Federal home loan mortgage corporation 176,226 1,638 3,406 174,458 Federal national mortgage association 101,414 1,816 1,334 101,896 Asset-backed securities 4,407 145 282 4,270 Total Available-for-Sale Fixed Maturities $ 2,887,505 $ 44,840 $ 34,219 $ 2,898,126 Equity securities: Common stocks Public utilities $ 6,394 $ 13,465 $ 188 $ 19,671 Energy 6,514 8,555 22 15,047 Industrials 13,252 38,715 173 51,794 Consumer goods and services 10,324 13,851 58 24,117 Health care 7,763 19,657 — 27,420 Technology, media and telecommunications 5,931 9,476 38 15,369 Financial services 17,289 98,728 67 115,950 Nonredeemable preferred stocks 1,037 11 — 1,048 Total Available-for-Sale Equity Securities $ 68,504 $ 202,458 $ 546 $ 270,416 Total Available-for-Sale Securities $ 2,956,009 $ 247,298 $ 34,765 $ 3,168,542 The following table is a reconciliation of the amortized cost (cost for equity securities) to fair value of investments in held-to-maturity and available-for-sale fixed maturity and equity securities for continuing and discontinued operations by investment type at September 30, 2017 and December 31, 2016 : September 30, 2017 Type of Investment Cost or Amortized Cost Gross Unrealized Appreciation Gross Unrealized Depreciation Fair Value HELD-TO-MATURITY Fixed maturities: Continuing operations $ 150 $ — $ — $ 150 Discontinued operations 38 1 — 39 Total Held-to-Maturity Fixed Maturities $ 188 $ 1 $ — 189 AVAILABLE-FOR-SALE Fixed maturities: Continuing operations $ 1,480,730 $ 28,606 $ 10,674 $ 1,498,662 Discontinued operations 1,399,465 33,046 5,520 1,426,991 Total Available-for-Sale Fixed Maturities $ 2,880,195 $ 61,652 $ 16,194 $ 2,925,653 Equity securities: Continuing operations $ 57,387 $ 212,545 $ 591 $ 269,341 Discontinued operations 5,099 17,617 100 22,616 Total Available-for-Sale Equity Securities $ 62,486 $ 230,162 $ 691 $ 291,957 Total Available-for-Sale Securities $ 2,942,681 $ 291,814 $ 16,885 $ 3,217,610 December 31, 2016 Type of Investment Cost or Amortized Cost Gross Unrealized Appreciation Gross Unrealized Depreciation Fair Value HELD-TO-MATURITY Fixed maturities: Continuing operations $ 150 $ — $ — $ 150 Discontinued operations 48 1 — 49 Total Held-to-Maturity Fixed Maturities $ 198 $ 1 $ — $ 199 AVAILABLE-FOR-SALE Fixed maturities: Continuing operations $ 1,458,235 $ 18,725 $ 23,674 $ 1,453,286 Discontinued operations 1,429,270 26,115 10,545 1,444,840 Total Available-for-Sale Fixed Maturities 2,887,505 44,840 34,219 2,898,126 Equity securities: Continuing operations $ 59,994 $ 186,692 $ 316 $ 246,370 Discontinued operations 8,510 15,766 230 24,046 Total Available-for-Sale Equity Securities 68,504 202,458 546 270,416 Total Available-for-Sale Securities $ 2,956,009 $ 247,298 $ 34,765 $ 3,168,542</t>
  </si>
  <si>
    <t>Maturities</t>
  </si>
  <si>
    <t>The amortized cost and fair value of held-to-maturity, available-for-sale and trading fixed maturity securities at September 30, 2017 , by contractual maturity, are shown in the following tables. The first table includes consolidated investments from both continuing and discontinued operations. The second and third tables separate maturities into continuing and discontinued operations.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 Consolidated: Held-To-Maturity Available-For-Sale Trading September 30, 2017 Amortized Cost Fair Value Amortized Cost Fair Value Amortized Cost Fair Value Due in one year or less $ 150 $ 150 $ 128,884 $ 129,945 $ 1,401 $ 1,821 Due after one year through five years — — 782,192 803,774 6,979 8,233 Due after five years through 10 years — — 751,756 771,205 1,302 1,185 Due after 10 years — — 747,119 748,633 2,151 2,434 Asset-backed securities — — 4,280 4,622 — — Mortgage-backed securities 38 39 14,496 14,486 — — Collateralized mortgage obligations — — 451,468 452,988 — — $ 188 $ 189 $ 2,880,195 $ 2,925,653 $ 11,833 $ 13,673 Maturities - Continuing Operations: Held-To-Maturity Available-For-Sale Trading September 30, 2017 Amortized Cost Fair Value Amortized Cost Fair Value Amortized Cost Fair Value Due in one year or less $ 150 $ 150 $ 54,340 $ 54,762 $ 1,401 $ 1,821 Due after one year through five years — — 224,804 230,986 6,979 8,233 Due after five years through 10 years — — 344,553 354,308 1,302 1,185 Due after 10 years — — 675,795 676,310 2,151 2,434 Asset-backed securities — — 3,174 3,517 — — Mortgage-backed securities — — 9,664 9,783 — — Collateralized mortgage obligations — — 168,400 168,996 — — $ 150 $ 150 $ 1,480,730 $ 1,498,662 $ 11,833 $ 13,673 Maturities - Discontinued Operations: Held-To-Maturity Available-For-Sale Trading September 30, 2017 Amortized Cost Fair Value Amortized Cost Fair Value Amortized Cost Fair Value Due in one year or less $ — $ — $ 74,544 $ 75,183 $ — $ — Due after one year through five years — — 557,388 572,788 — — Due after five years through 10 years — — 407,203 416,897 — — Due after 10 years — — 71,324 72,323 — — Asset-backed securities — — 1,107 1,105 — — Mortgage-backed securities 38 39 4,832 4,703 — — Collateralized mortgage obligations — — 283,067 283,992 — — $ 38 $ 39 $ 1,399,465 $ 1,426,991 $ — $ —</t>
  </si>
  <si>
    <t>Net Realized Investment Gains and Losses</t>
  </si>
  <si>
    <t>A summary of the components of net realized investment gains (losses) is as follows: Three Months Ended September 30, Nine Months Ended September 30, 2017 2016 2017 2016 Net realized investment gains (losses) from continuing operations: Fixed maturities: Available-for-sale $ 118 $ 484 $ 645 $ 898 Trading securities Change in fair value (43 ) 148 504 519 Sales 72 107 117 568 Equity securities: Available-for-sale 3 1,375 1,553 2,359 Trading securities Change in fair value (124 ) (5 ) 232 325 Sales 41 20 57 (6 ) Cash equivalents — — — 169 Real estate — — 289 — Total net realized investment gains from continuing operations $ 67 $ 2,129 $ 3,397 $ 4,832 Total net realized investment gains from discontinued operations 296 461 3,600 1,409 Total net realized investment gains $ 363 $ 2,590 $ 6,997 $ 6,241</t>
  </si>
  <si>
    <t>Proceeds and Gross Realized Gains and Losses</t>
  </si>
  <si>
    <t>The proceeds and gross realized gains on the sale of available-for-sale fixed maturity securities from continuing operations are as follows: Three Months Ended September 30, Nine Months Ended September 30, 2017 2016 2017 2016 Proceeds from sales $ 2,293 $ — $ 3,388 $ 1,968 Gross realized gains — — 1,046 921 Gross realized losses — — — — The proceeds and gross realized gains on the sale of available-for-sale fixed maturity securities from discontinued operations are as follows: Three Months Ended September 30, Nine Months Ended September 30, 2017 2016 2017 2016 Proceeds from sales $ 1,844 $ 2,007 $ 5,807 $ 3,081 Gross realized gains — 11 1,254 65 Gross realized losses — — (78 ) —</t>
  </si>
  <si>
    <t>Unrealized Investment Appreciation</t>
  </si>
  <si>
    <t>A summary of the changes in net unrealized investment appreciation during the reporting period is as follows: Nine Months Ended September 30, 2017 2016 Change in net unrealized investment appreciation Available-for-sale fixed maturities $ 34,837 $ 83,498 Available-for-sale equity securities 27,559 15,459 Deferred policy acquisition costs (3,582 ) (19,857 ) Income tax effect (20,584 ) (27,685 ) Total change in net unrealized investment appreciation, net of tax $ 38,230 $ 51,415</t>
  </si>
  <si>
    <t>Investments in Unrealized Loss Position</t>
  </si>
  <si>
    <t xml:space="preserve"> September 30, 2017 Less than 12 months 12 months or longer Total Type of Investment Number Fair Gross Unrealized Number Fair Gross Unrealized Depreciation Fair Gross Unrealized Depreciation AVAILABLE-FOR-SALE Fixed maturities: Bonds U.S. Treasury 3 $ 8,920 $ 44 3 $ 2,829 $ 47 $ 11,749 $ 91 U.S. government agency 8 33,607 306 3 12,789 210 46,396 516 States, municipalities and political subdivisions General obligations Midwest 3 4,343 46 3 19,742 453 24,085 499 Northeast — — — 1 3,587 73 3,587 73 South 7 14,594 56 11 27,919 1,154 42,513 1,210 West 2 3,600 29 8 25,333 934 28,933 963 Special revenue Midwest 2 3,990 10 7 19,034 484 23,024 494 Northeast 6 27,751 312 9 15,275 483 43,026 795 South 13 32,415 433 27 66,978 2,541 99,393 2,974 West 8 20,369 135 22 55,836 1,805 76,205 1,940 Public utilities 2 3,201 52 4 7,491 148 10,692 200 Corporate bonds Energy 2 6,166 13 1 1,807 82 7,973 95 Industrials — — — 2 4,271 109 4,271 109 Consumer goods and services 5 7,469 62 2 5,097 73 12,566 135 Technology, media and telecommunications 6 15,263 88 2 8,384 105 23,647 193 Financial services 11 21,623 163 1 7,243 140 28,866 303 Mortgage-backed securities 11 4,411 43 3 4,790 136 9,201 179 Collateralized mortgage obligations Government national mortgage association 16 40,243 439 13 38,573 1,019 78,816 1,458 Federal home loan mortgage corporation 16 64,647 1,166 12 42,472 1,966 107,119 3,132 Federal national mortgage association 13 35,709 496 6 10,008 336 45,717 832 Asset-backed securities 1 997 3 — — — 997 3 Total Available-for-Sale Fixed Maturities 135 $ 349,318 $ 3,896 140 $ 379,458 $ 12,298 $ 728,776 $ 16,194 Equity securities: Common stocks Public utilities — $ — $ — 1 $ 250 $ 58 $ 250 $ 58 Energy 2 546 102 1 182 4 728 106 Industrials 1 106 6 5 141 158 247 164 Consumer goods and services — — — 4 178 154 178 154 Technology, media and telecommunications 2 445 115 1 4 21 449 136 Financial services 1 30 25 2 165 48 195 73 Total Available-for-Sale Equity Securities 6 $ 1,127 $ 248 14 $ 920 $ 443 $ 2,047 $ 691 Total Available-for-Sale Securities 141 $ 350,445 $ 4,144 154 $ 380,378 $ 12,741 $ 730,823 $ 16,885 December 31, 2016 Less than 12 months 12 months or longer Total Type of Investment Number Fair Gross Unrealized Depreciation Number Fair Gross Unrealized Depreciation Fair Gross Unrealized Depreciation AVAILABLE-FOR-SALE Fixed maturities: Bonds U.S. Treasury 9 $ 10,800 $ 108 — $ — $ — $ 10,800 $ 108 U.S. government agency 10 36,593 540 — — — 36,593 540 States, municipalities and political subdivisions General obligations Midwest 27 40,545 1,412 — — — 40,545 1,412 Northeast 9 9,874 231 — — — 9,874 231 South 37 53,699 2,355 — — — 53,699 2,355 West 30 55,265 2,173 — — — 55,265 2,173 Special revenue Midwest 41 62,937 1,433 — — — 62,937 1,433 Northeast 22 54,993 2,624 — — — 54,993 2,624 South 79 152,979 6,791 — — — 152,979 6,791 West 44 81,676 4,052 — — — 81,676 4,052 Public utilities 20 38,511 423 2 2,122 24 40,633 447 Corporate bonds Energy 8 15,938 313 3 8,232 106 24,170 419 Industrials 24 42,854 596 3 5,641 386 48,495 982 Consumer goods and services 11 21,059 295 — — — 21,059 295 Health care 9 20,918 151 — — — 20,918 151 Technology, media and telecommunications 16 41,230 516 3 10,241 303 51,471 819 Financial services 37 75,286 1,358 — — — 75,286 1,358 Mortgage-backed securities 16 9,611 187 5 1,198 54 10,809 241 Collateralized mortgage obligations Government national mortgage association 36 82,430 2,261 9 13,603 505 96,033 2,766 Federal home loan mortgage corporation 41 105,775 3,165 3 5,141 241 110,916 3,406 Federal national mortgage association 27 46,633 1,091 4 4,341 243 50,974 1,334 Asset-backed securities 1 971 29 1 2,559 253 3,530 282 Total Available-for-Sale Fixed Maturities 554 $ 1,060,577 $ 32,104 33 $ 53,078 $ 2,115 $ 1,113,655 $ 34,219 Equity securities: Common stocks Public utilities — $ — $ — 3 $ 120 $ 188 $ 120 $ 188 Energy — — — 1 163 22 163 22 Industrials — — — 6 239 173 239 173 Consumer goods and services 3 282 55 2 15 3 297 58 Technology, media and telecommunications 7 26 5 8 33 33 59 38 Financial services 3 53 3 2 150 64 203 67 Total Available-for-Sale Equity Securities 13 $ 361 $ 63 22 $ 720 $ 483 $ 1,081 $ 546 Total Available-for-Sale Securities 567 $ 1,060,938 $ 32,167 55 $ 53,798 $ 2,598 $ 1,114,736 $ 34,765 The tables on the following pages are a reconciliation for continuing and discontinued operations of our total fixed maturity and equity securities that were in an unrealized loss position at September 30, 2017 and December 31, 2016 . The securities are presented by the length of time they have been continuously in an unrealized loss position: September 30, 2017 Less than 12 months 12 months or longer Total Type of Investment Number Fair Gross Unrealized Number Fair Gross Unrealized Depreciation Fair Gross Unrealized Depreciation AVAILABLE-FOR-SALE Fixed maturities: Continuing operations 85 $ 206,874 $ 2,059 101 $ 259,297 $ 8,615 $ 466,171 $ 10,674 Discontinued operations 50 142,444 1,837 39 120,161 3,683 262,605 5,520 Total Available-for-Sale Fixed Maturities 135 $ 349,318 $ 3,896 140 $ 379,458 $ 12,298 $ 728,776 $ 16,194 Equity securities: Continuing operations 6 $ 1,127 $ 248 10 $ 540 $ 343 $ 1,667 $ 591 Discontinued operations — — — 4 380 100 380 100 Total Available-for-Sale Equity Securities 6 $ 1,127 $ 248 14 $ 920 $ 443 $ 2,047 $ 691 Total Available-for-Sale Securities 141 $ 350,445 $ 4,144 154 $ 380,378 $ 12,741 $ 730,823 $ 16,885 December 31, 2016 Less than 12 months 12 months or longer Total Type of Investment Number Fair Gross Unrealized Number Fair Gross Unrealized Depreciation Fair Gross Unrealized Depreciation AVAILABLE-FOR-SALE Fixed maturities: Continuing operations 404 $ 654,235 $ 23,359 12 $ 6,288 $ 315 $ 660,523 $ 23,674 Discontinued operations 150 406,342 8,745 21 46,790 1,800 453,132 10,545 Total Available-for-Sale Fixed Maturities 554 $ 1,060,577 $ 32,104 33 $ 53,078 $ 2,115 $ 1,113,655 $ 34,219 Equity securities: Continuing operations 12 $ 351 $ 62 17 $ 477 $ 254 $ 828 $ 316 Discontinued operations 1 10 1 5 243 229 253 230 Total Available-for-Sale Equity Securities 13 $ 361 $ 63 22 $ 720 $ 483 $ 1,081 $ 546 Total Available-for-Sale Securities 567 $ 1,060,938 $ 32,167 55 $ 53,798 $ 2,598 $ 1,114,736 $ 34,765</t>
  </si>
  <si>
    <t>Fair Value of Financial Instruments (Tables)</t>
  </si>
  <si>
    <t>Carrying Value and Estimated Fair Value of Financial Instruments</t>
  </si>
  <si>
    <t>A summary of the carrying value and estimated fair value of our financial instruments from continuing operations at September 30, 2017 and December 31, 2016 is as follows: September 30, 2017 December 31, 2016 Fair Value Carrying Value Fair Value Carrying Value Assets Investments Fixed maturities: Held-to-maturity securities $ 150 $ 150 $ 150 $ 150 Available-for-sale securities 1,498,662 1,498,662 1,453,286 1,453,286 Trading securities 13,673 13,673 14,390 14,390 Equity securities: Available-for-sale securities 269,341 269,341 246,370 246,370 Trading securities 6,330 6,330 5,644 5,644 Other long-term investments 49,966 49,966 51,769 51,769 Short-term investments 175 175 175 175 Cash and cash equivalents 98,610 98,610 89,194 89,194 Corporate-owned life insurance 3,759 3,759 2,592 2,592 A summary of the carrying value and estimated fair value of our financial instruments from discontinued operations at September 30, 2017 and December 31, 2016 is as follows: September 30, 2017 December 31, 2016 Fair Value Carrying Value Fair Value Carrying Value Assets Investments Fixed maturities: Held-to-maturity securities $ 39 $ 38 $ 49 $ 48 Available-for-sale securities 1,426,991 1,426,991 1,444,840 1,444,840 Equity securities: Available-for-sale securities 22,616 22,616 24,046 24,046 Mortgage loans 3,690 3,504 3,895 3,706 Policy loans 5,770 5,770 5,366 5,366 Other long-term investments 16,299 16,299 15,780 15,870 Cash and cash equivalents 30,751 30,751 21,659 21,659 Liabilities Policy reserves Annuity (accumulations) (1) $ 617,819 $ 620,037 $ 646,764 $ 666,711 Annuity (benefit payments) 144,901 95,086 144,283 95,129</t>
  </si>
  <si>
    <t>Financial Instruments Measured at Fair Value on Recurring Basis</t>
  </si>
  <si>
    <t>The following tables present the categorization for our financial instruments measured at fair value on a recurring basis. The table includes financial instruments from both continuing and discontinued operations at September 30, 2017 and December 31, 2016 : September 30, 2017 Fair Value Measurements Description Total Level 1 Level 2 Level 3 AVAILABLE-FOR-SALE Fixed maturities: Bonds U.S. Treasury $ 21,981 $ — $ 21,981 $ — U.S. government agency 99,525 — 99,525 — States, municipalities and political subdivisions General obligations Midwest 122,438 — 122,438 — Northeast 51,579 — 51,579 — South 143,425 — 143,425 — West 114,646 — 114,646 — Special revenue Midwest 154,786 — 154,709 77 Northeast 79,425 — 79,425 — South 262,588 — 262,588 — West 158,358 — 158,358 — Foreign bonds 56,207 — 56,207 — Public utilities 205,756 — 205,756 — Corporate bonds Energy 98,645 — 98,645 — Industrials 214,290 — 214,290 — Consumer goods and services 186,385 — 185,686 699 Health care 78,375 — 78,375 — Technology, media and telecommunications 146,139 — 146,139 — Financial services 259,009 — 250,992 8,017 Mortgage-backed securities 14,486 — 14,486 — Collateralized mortgage obligations Government national mortgage association 154,730 — 154,730 — Federal home loan mortgage corporation 190,524 — 190,524 — Federal national mortgage association 107,734 — 107,734 — Asset-backed securities 4,622 — 3,991 631 Total Available-for-Sale Fixed Maturities $ 2,925,653 $ — $ 2,916,229 $ 9,424 Equity securities: Common stocks Public utilities $ 22,086 $ 22,086 $ — $ — Energy 14,406 14,406 — — Industrials 62,843 62,843 — — Consumer goods and services 24,788 24,788 — — Health care 37,226 37,226 — — Technology, media and telecommunications 16,085 16,085 — — Financial services 113,370 113,370 — — Nonredeemable preferred stocks 1,153 419 — 734 Total Available-for-Sale Equity Securities $ 291,957 $ 291,223 $ — $ 734 Total Available-for-Sale Securities $ 3,217,610 $ 291,223 $ 2,916,229 $ 10,158 TRADING Fixed maturities: Corporate bonds Industrials $ 2,117 $ — $ 2,117 $ — Consumer goods and services 289 — 289 — Health care 3,557 — 3,557 — Technology, media and telecommunications 1,373 — 1,373 — Financial services 4,780 — 4,780 — Redeemable preferred stocks 1,557 1,557 — — Equity securities: Public utilities 831 831 — — Energy 206 206 — — Industrials 900 900 — — Consumer goods and services 1,209 1,209 — — Health care 369 369 — — Financial services 218 218 — — Nonredeemable preferred stocks 2,597 2,597 — — Total Trading Securities $ 20,003 $ 7,887 $ 12,116 $ — Short-Term Investments $ 175 $ 175 $ — $ — Money Market Accounts $ 13,897 $ 13,897 $ — $ — Corporate-Owned Life Insurance $ 3,759 $ — $ 3,759 $ — Total Assets Measured at Fair Value $ 3,255,444 $ 313,182 $ 2,932,104 $ 10,158 December 31, 2016 Fair Value Measurements Description Total Level 1 Level 2 Level 3 AVAILABLE-FOR-SALE Fixed maturities: Bonds U.S. Treasury $ 23,195 $ — $ 23,195 $ — U.S. government agency 77,597 — 77,597 — States, municipalities and political subdivisions General obligations Midwest 144,143 — 144,143 — Northeast 58,409 — 58,409 — South 128,369 — 128,369 — West 113,731 — 113,731 — Special revenue Midwest 168,310 — 168,142 168 Northeast 68,065 — 68,065 — South 239,187 — 239,187 — West 131,744 — 131,744 — Foreign bonds 65,234 — 65,234 — Public utilities 215,674 — 215,674 — Corporate bonds Energy 108,860 — 108,860 — Industrials 229,903 — 229,903 — Consumer goods and services 181,687 — 180,590 1,097 Health care 83,123 — 83,123 — Technology, media and telecommunications 144,612 — 144,612 — Financial services 273,951 — 265,154 8,797 Mortgage-backed securities 17,248 — 17,248 — Collateralized mortgage obligations Government national mortgage association 144,460 — 144,460 — Federal home loan mortgage corporation 174,458 — 174,458 — Federal national mortgage association 101,896 — 101,896 — Asset-backed securities 4,270 — 3,821 449 Total Available-for-Sale Fixed Maturities $ 2,898,126 $ — $ 2,887,615 $ 10,511 Equity securities: Common stocks Public utilities $ 19,671 $ 19,671 $ — $ — Energy 15,047 15,047 — — Industrials 51,794 51,794 — — Consumer goods and services 24,117 24,117 — — Health care 27,420 27,420 — — Technology, media and telecommunications 15,369 15,369 — — Financial services 115,950 111,958 — 3,992 Nonredeemable preferred stocks 1,048 453 — 595 Total Available-for-Sale Equity Securities $ 270,416 $ 265,829 $ — $ 4,587 Total Available-for-Sale Securities $ 3,168,542 $ 265,829 $ 2,887,615 $ 15,098 TRADING Fixed maturities: Bonds Corporate bonds Industrials $ 3,919 $ — $ 3,919 $ — Consumer goods and services 127 — 127 — Health care 3,410 — 3,410 — Technology, media and telecommunications 787 — 787 — Financial services 4,842 — 4,842 — Redeemable preferred stocks 1,305 1,305 — — Equity securities: Public utilities 613 613 — — Energy 286 286 — — Industrials 877 877 — — Consumer goods and services 1,202 1,202 — — Health care 339 339 — — Financial services 206 206 — — Nonredeemable preferred stocks 2,121 2,121 — — Total Trading Securities $ 20,034 $ 6,949 $ 13,085 $ — Short-Term Investments $ 175 $ 175 $ — $ — Money Market Accounts $ 16,802 $ 16,802 $ — $ — Corporate-Owned Life Insurance $ 2,592 $ — $ 2,592 $ — Total Assets Measured at Fair Value $ 3,208,145 $ 289,755 $ 2,903,292 $ 15,098 The following tables are a reconciliation for both continuing and discontinued operations of the presentation of the categorization for our financial instruments measured at fair value on a recurring basis at September 30, 2017 and December 31, 2016 : September 30, 2017 Fair Value Measurements Description Total Level 1 Level 2 Level 3 AVAILABLE-FOR-SALE Fixed maturities: Continuing operations $ 1,498,662 $ — $ 1,497,931 $ 731 Discontinued operations 1,426,991 — 1,418,298 8,693 Total Available-for-Sale Fixed Maturities $ 2,925,653 $ — $ 2,916,229 $ 9,424 Equity securities: Continuing operations $ 269,341 $ 268,607 $ — $ 734 Discontinued operations 22,616 22,616 — — Total Available-for-Sale Equity Securities $ 291,957 $ 291,223 $ — $ 734 Total Available-for-Sale Securities $ 3,217,610 $ 291,223 $ 2,916,229 $ 10,158 TRADING Fixed maturities: Continuing operations $ 13,673 $ 1,557 $ 12,116 $ — Discontinued operations — — — — Equity securities: Continuing operations 6,330 6,330 — — Discontinued operations — — — — Total Trading Securities $ 20,003 $ 7,887 $ 12,116 $ — SHORT-TERM INVESTMENTS Continuing operations $ 175 $ 175 $ — $ — Discontinued operations — — — $ — Short-Term Investments $ 175 $ 175 $ — $ — MONEY MARKET ACCOUNTS Continuing operations $ 13,203 $ 13,203 $ — $ — Discontinued operations 694 694 — — Money Market Accounts $ 13,897 $ 13,897 $ — $ — CORPORATE-OWNED LIFE INSURANCE Continuing operations $ 3,759 $ — $ 3,759 $ — Discontinued operations — — — — Corporate-Owned Life Insurance $ 3,759 $ — $ 3,759 $ — Total Assets Measured at Fair Value $ 3,255,444 $ 313,182 $ 2,932,104 $ 10,158 December 31, 2016 Fair Value Measurements Description Total Level 1 Level 2 Level 3 AVAILABLE-FOR-SALE Fixed maturities: Continuing operations $ 1,453,286 $ — $ 1,452,737 $ 549 Discontinued operations 1,444,840 — 1,434,878 9,962 Total Available-for-Sale Fixed Maturities $ 2,898,126 $ — $ 2,887,615 $ 10,511 Equity securities: Continuing operations $ 246,370 $ 243,627 $ — $ 2,743 Discontinued operations 24,046 22,202 — 1,844 Total Available-for-Sale Equity Securities $ 270,416 $ 265,829 $ — $ 4,587 Total Available-for-Sale Securities $ 3,168,542 $ 265,829 $ 2,887,615 $ 15,098 TRADING Fixed maturities: Continuing operations $ 14,390 $ 1,305 $ 13,085 $ — Discontinued operations — — — — Equity securities: Continuing operations 5,644 5,644 — — Discontinued operations — — — — Total Trading Securities $ 20,034 $ 6,949 $ 13,085 $ — SHORT-TERM INVESTMENTS Continuing operations $ 175 $ 175 $ — $ — Discontinued operations — — — — Short-Term Investments $ 175 $ 175 $ — $ — MONEY MARKET ACCOUNTS Continuing operations $ 4,810 $ 4,810 $ — $ — Discontinued operations 11,992 11,992 — — Money Market Accounts $ 16,802 $ 16,802 $ — $ — CORPORATE-OWNED LIFE INSURANCE Continuing operations $ 2,592 $ — $ 2,592 $ — Discontinued operations — — — — Corporate-Owned Life Insurance $ 2,592 $ — $ 2,592 $ — Total Assets Measured at Fair Value $ 3,208,145 $ 289,755 $ 2,903,292 $ 15,098</t>
  </si>
  <si>
    <t>Changes in Fair Value of Level 3 Securities</t>
  </si>
  <si>
    <t>The following table provides a summary of the changes in fair value of our Level 3 securities, from both continuing and discontinued operations for the three-month period ended September 30, 2017 : States, municipalities and political subdivisions Corporate bonds Asset-backed securities Equities Total Balance at June 30, 2017 $ 77 $ 9,056 $ 622 $ 595 $ 10,350 Net unrealized gains (losses) (1) — (7 ) 9 139 141 Purchases — 100 — — 100 Disposals — (433 ) — — (433 ) Balance at September 30, 2017 $ 77 $ 8,716 $ 631 $ 734 $ 10,158 (1) Net unrealized gains (losses) are recorded as a component of comprehensive income. The following table provides a summary of the changes in fair value of our Level 3 securities, from both continuing and discontinued operations for the nine-month period ended September 30, 2017 : States, municipalities and political subdivisions Corporate bonds Asset-backed securities Equities Total Balance at January 1, 2017 $ 168 $ 9,894 $ 449 $ 4,587 $ 15,098 Net unrealized gains (losses) (1) (6 ) (6 ) 182 139 309 Purchases — 100 — 145 245 Disposals (85 ) (1,272 ) — (4,137 ) (5,494 ) Balance at September 30, 2017 $ 77 $ 8,716 $ 631 $ 734 $ 10,158 (1) Net unrealized gains (losses) are recorded as a component of comprehensive income.</t>
  </si>
  <si>
    <t>Reserves for Losses and Loss Settlement Expenses (Tables)</t>
  </si>
  <si>
    <t>Schedule of Liability for Unpaid Claims and Claims Adjustment Expense</t>
  </si>
  <si>
    <t>The following table provides an analysis of changes in our property and casualty losses and loss settlement expense reserves at September 30, 2017 and December 31, 2016 (net of reinsurance amounts): September 30, 2017 December 31, 2016 Gross liability for losses and loss settlement expenses $ 1,123,896 $ 1,003,895 Ceded losses and loss settlement expenses (59,794 ) (54,653 ) Net liability for losses and loss settlement expenses $ 1,064,102 $ 949,242 Losses and loss settlement expenses incurred Current year $ 606,344 $ 683,662 Prior years (37,988 ) (31,229 ) Total incurred $ 568,356 $ 652,433 Losses and loss settlement expense payments Current year $ 212,591 $ 277,053 Prior years 247,608 260,520 Total paid $ 460,199 $ 537,573 Net liability for losses and loss settlement expenses $ 1,172,259 $ 1,064,102 Ceded loss and loss settlement expenses 65,021 59,794 Gross liability for losses and loss settlement expenses $ 1,237,280 $ 1,123,896</t>
  </si>
  <si>
    <t>Employee Benefits (Tables)</t>
  </si>
  <si>
    <t>Net Periodic Benefit Cost</t>
  </si>
  <si>
    <t>The components of the net periodic benefit cost for our pension and postretirement benefit plans are as follows: Pension Plan Postretirement Benefit Plan Three Months Ended September 30, 2017 2016 2017 2016 Net periodic benefit cost Service cost $ 1,714 $ 1,623 $ 505 $ 932 Interest cost 1,765 1,663 482 754 Expected return on plan assets (2,413 ) (1,988 ) — — Amortization of prior service credit — — (1,352 ) — Amortization of net loss 891 992 462 379 Net periodic benefit cost $ 1,957 $ 2,290 $ 97 $ 2,065 Pension Plan Postretirement Benefit Plan Nine Months Ended September 30, 2017 2016 2017 2016 Net periodic benefit cost Service cost $ 5,141 $ 4,869 $ 1,515 $ 2,796 Interest cost 5,295 4,989 1,446 2,262 Expected return on plan assets (7,237 ) (5,964 ) — — Amortization of prior service credit — — (4,056 ) — Amortization of net loss 2,673 2,976 1,384 1,137 Net periodic benefit cost $ 5,872 $ 6,870 $ 289 $ 6,195</t>
  </si>
  <si>
    <t>Stock-Based Compensation (Tables)</t>
  </si>
  <si>
    <t>Activity in Stock Award Plans</t>
  </si>
  <si>
    <t>The activity in the Stock Plan is displayed in the following table: Authorized Shares Available for Future Award Grants Nine Months Ended September 30, 2017 From Inception to September 30, 2017 Beginning balance 1,248,651 1,900,000 Additional shares authorized — 1,500,000 Number of awards granted (255,040 ) (2,867,606 ) Number of awards forfeited or expired 3,228 464,445 Ending balance 996,839 996,839 Number of option awards exercised 101,189 1,050,257 Number of unrestricted stock awards granted 1,145 8,470 Number of restricted stock awards vested — 36,970 The activity in the Director Plan is displayed in the following table: Authorized Shares Available for Future Award Grants Nine Months Ended September 30, 2017 From Inception to June 30, 2017 Beginning balance 74,771 300,000 Number of awards granted (12,958 ) (262,190 ) Number of awards forfeited or expired — 24,003 Ending balance 61,813 61,813 Number of option awards exercised 6,727 59,200 Number of restricted stock awards vested 22,716 54,272</t>
  </si>
  <si>
    <t>Remaining Stock-Based Compensation Expense</t>
  </si>
  <si>
    <t>We expect this compensation to be recognized over the remainder of 2017 and subsequent years according to the table below, except with respect to awards that are accelerated by the Board of Directors, in which case we will recognize any remaining compensation expense in the period in which the awards are accelerated. 2017 $ 1,202 2018 4,047 2019 2,784 2020 1,120 2021 393 2022 40 Total $ 9,586</t>
  </si>
  <si>
    <t>Earnings Per Common Share (Tables)</t>
  </si>
  <si>
    <t>Components of Basic and Diluted Earnings Per Share</t>
  </si>
  <si>
    <t>The components of basic and diluted earnings per share were as follows for the three-month periods ended September 30, 2017 and 2016 : Three Months Ended September 30, (In Thousands, Except Share Data) 2017 2016 Basic Diluted Basic Diluted Net income (loss) from continuing operations $ (19,082 ) $ (19,082 ) $ 11,628 $ 11,628 Weighted-average common shares outstanding 24,960,086 24,960,086 25,389,633 25,389,633 Add dilutive effect of restricted stock unit awards — — — 155,270 Add dilutive effect of stock options — — — 270,443 Weighted-average common shares outstanding 24,960,086 24,960,086 25,389,633 25,815,346 Earnings (loss) per common share from continuing operations $ (0.77 ) $ (0.77 ) $ 0.46 $ 0.45 Earnings per common share from discontinued operations 0.05 0.05 0.03 0.03 Earnings (loss) per common share $ (0.72 ) $ (0.72 ) $ 0.49 $ 0.48 Awards excluded from diluted earnings per share calculation (1) — — — — (1) Outstanding awards that are not "in-the-money" are excluded from the diluted earnings per share calculation because the effect of including them would have been anti-dilutive. The components of basic and diluted earnings per share were as follows for the nine-month periods ended September 30, 2017 and 2016 : Nine Months Ended September 30, (In Thousands, Except Share Data) 2017 2016 Basic Diluted Basic Diluted Net income (loss) from continuing operations $ (389 ) $ (389 ) $ 37,083 $ 37,083 Weighted-average common shares outstanding 25,177,133 25,177,133 25,322,427 25,322,427 Add dilutive effect of restricted stock unit awards — 253,082 — 155,270 Add dilutive effect of stock options — 236,190 — 233,317 Weighted-average common shares outstanding 25,177,133 25,666,405 25,322,427 25,711,014 Earnings (loss) per common share from continuing operations $ (0.01 ) $ (0.01 ) $ 1.47 $ 1.44 Earnings per common share from discontinued operations 0.21 0.21 0.03 0.03 Earnings (loss) per common share $ 0.20 $ 0.20 $ 1.50 $ 1.47 Awards excluded from diluted earnings per share calculation (1) — — — — (1) Outstanding awards that are not "in-the-money" are excluded from the diluted earnings per share calculation because the effect of including them would have been anti-dilutive.</t>
  </si>
  <si>
    <t>Accumulated Other Comprehensive Income (Tables)</t>
  </si>
  <si>
    <t>Schedule of Accumulated Other Comprehensive Income (Loss)</t>
  </si>
  <si>
    <t>The following table shows the changes in the components of our accumulated other comprehensive income (loss), net of tax, for the three-month period ended September 30, 2017 : Liability for Net unrealized underfunded appreciation employee on investments benefit costs (1) Total Balance as of June 30, 2017 $ 160,048 $ (23,080 ) $ 136,968 Change in accumulated other comprehensive income before reclassifications 12,347 — 12,347 Reclassification adjustments from accumulated other comprehensive income (loss) (273 ) 879 606 Balance as of September 30, 2017 $ 172,122 $ (22,201 ) $ 149,921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The following table shows the changes in the components of our accumulated other comprehensive income (loss), net of tax, for the nine-month period ended September 30, 2017 : Liability for Net unrealized underfunded appreciation employee on investments benefit costs (1) Total Balance as of January 1, 2017 $ 133,892 $ (24,837 ) $ 109,055 Change in accumulated other comprehensive income before reclassifications 41,999 — 41,999 Reclassification adjustments from accumulated other comprehensive income (loss) (3,769 ) 2,636 (1,133 ) Balance as of September 30, 2017 $ 172,122 $ (22,201 ) $ 149,921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t>
  </si>
  <si>
    <t>Discontinued Operations (Tables)</t>
  </si>
  <si>
    <t>Disposal Groups, Including Discontinued Operations</t>
  </si>
  <si>
    <t>The major assets and liability categories were as follows as of the dates indicated: Discontinued Operations Balance Sheets (In Thousands, Except Share Data) September 30, December 31, (unaudited) Assets Investments Fixed maturities Held-to-maturity, at amortized cost (fair value $39 in 2017 and $49 in 2016) $ 38 $ 48 Available-for-sale, at fair value (amortized cost $1,399,465 in 2017 and $1,429,270 in 2016) 1,426,991 1,444,840 Equity Securities available-for-sale, at fair value (cost $5,099 in 2017 and $8,510 in 2016) 22,616 24,046 Mortgage loans 3,504 3,706 Policy loans 5,770 5,366 Other long-term investments 16,299 15,870 1,475,218 1,493,876 Cash and cash equivalents 30,751 21,659 Deferred policy acquisition costs 65,836 70,750 Other assets 21,041 19,333 Total assets held for sale $ 1,592,846 $ 1,605,618 Liabilities Future policy benefits and losses $ 1,324,029 $ 1,350,503 Accrued expenses and other liabilities 39,708 39,720 Total liabilities held for sale $ 1,363,737 $ 1,390,223 Summary operating results of discontinued operations were as follows for the periods indicated: Discontinued Operations Statements of Income Three Months Ended September 30, Nine Months Ended September 30, (In Thousands, Except Share Data) 2017 2016 2017 2016 Revenues Net premiums earned $ 14,230 $ 20,600 $ 45,999 $ 62,878 Investment income, net of investment expenses 12,354 12,663 37,230 38,404 Net realized investment gains 296 461 3,600 1,409 Other income 174 145 498 436 Total revenues $ 27,054 $ 33,869 $ 87,327 $ 103,127 Benefits, Losses and Expenses Losses and loss settlement expenses $ 10,506 $ 7,252 $ 30,679 $ 23,527 Increase in liability for future policy benefits 5,481 14,091 19,341 42,645 Amortization of deferred policy acquisition costs 2,156 1,876 5,524 5,716 Other underwriting expenses 2,444 4,527 9,452 14,630 Interest on policyholders’ accounts 4,587 4,983 13,982 15,368 Total benefits, losses and expenses $ 25,174 $ 32,729 $ 78,978 $ 101,886 Income from discontinued operations before income taxes $ 1,880 $ 1,140 $ 8,349 $ 1,241 Federal income tax expense 662 400 2,930 415 Net income from discontinued operations $ 1,218 $ 740 $ 5,419 $ 826 Earnings per common share from discontinued operations: Basic $ 0.05 $ 0.03 $ 0.21 $ 0.03 Diluted 0.05 0.03 0.21 0.03</t>
  </si>
  <si>
    <t>Nature of Operations and Basis of Presentation (Narrative) (Details)</t>
  </si>
  <si>
    <t>Sep. 30, 2017USD ($)statesegment</t>
  </si>
  <si>
    <t>Sep. 30, 2017USD ($)state</t>
  </si>
  <si>
    <t>Sep. 30, 2016USD ($)</t>
  </si>
  <si>
    <t>Sep. 17, 2017segment</t>
  </si>
  <si>
    <t>Dec. 31, 2016USD ($)</t>
  </si>
  <si>
    <t>Segment Reporting Information [Line Items]</t>
  </si>
  <si>
    <t>Number of business segments | segment</t>
  </si>
  <si>
    <t>Payment for income taxes</t>
  </si>
  <si>
    <t>Federal tax refund received</t>
  </si>
  <si>
    <t>Interest payments</t>
  </si>
  <si>
    <t>Decrease in DAC asset related to assumed realization of unrealized gains (losses)</t>
  </si>
  <si>
    <t>Federal income tax expense (benefit)</t>
  </si>
  <si>
    <t>Federal statutory rate</t>
  </si>
  <si>
    <t>35.00%</t>
  </si>
  <si>
    <t>Liability for unrecognized tax benefits</t>
  </si>
  <si>
    <t>Excess tax benefit</t>
  </si>
  <si>
    <t>Property and Casualty Insurance</t>
  </si>
  <si>
    <t>Number of states in which we are licensed as insurer | state</t>
  </si>
  <si>
    <t>Life Insurance</t>
  </si>
  <si>
    <t>Continuing and Discontinuing Operations</t>
  </si>
  <si>
    <t>Nature of Operations and Basis of Presentation (Deferred Policy Acquisition Costs) (Details) - USD ($) $ in Thousands</t>
  </si>
  <si>
    <t>Movement Analysis of Deferred Policy Acquisition Costs [Roll Forward]</t>
  </si>
  <si>
    <t>Recorded asset at beginning of period</t>
  </si>
  <si>
    <t>Impact of unrealized gains and losses on available-for-sale securities</t>
  </si>
  <si>
    <t>Recorded asset at end of period</t>
  </si>
  <si>
    <t>Underwriting costs deferred</t>
  </si>
  <si>
    <t>Ending unamortized deferred policy acquisition costs</t>
  </si>
  <si>
    <t>Discontinued Operations | Life Insurance</t>
  </si>
  <si>
    <t>Summary of Investments (Fair Value of Investments) (Details) - USD ($) $ in Thousands</t>
  </si>
  <si>
    <t>HELD-TO-MATURITY</t>
  </si>
  <si>
    <t>Amortized Cost</t>
  </si>
  <si>
    <t>Fair Value</t>
  </si>
  <si>
    <t>AVAILABLE-FOR-SALE</t>
  </si>
  <si>
    <t>Gross Unrealized Appreciation</t>
  </si>
  <si>
    <t>Gross Unrealized Depreciation</t>
  </si>
  <si>
    <t>Fixed Maturities</t>
  </si>
  <si>
    <t>Fixed Maturities | Discontinued Operations</t>
  </si>
  <si>
    <t>Fixed Maturities | Continuing and Discontinuing Operations</t>
  </si>
  <si>
    <t>Corporate bonds | Energy | Continuing and Discontinuing Operations</t>
  </si>
  <si>
    <t>Corporate bonds | Industrials | Continuing and Discontinuing Operations</t>
  </si>
  <si>
    <t>Corporate bonds | Consumer goods and services | Continuing and Discontinuing Operations</t>
  </si>
  <si>
    <t>Corporate bonds | Health care | Continuing and Discontinuing Operations</t>
  </si>
  <si>
    <t>Corporate bonds | Technology, media and telecommunications | Continuing and Discontinuing Operations</t>
  </si>
  <si>
    <t>Corporate bonds | Financial services | Continuing and Discontinuing Operations</t>
  </si>
  <si>
    <t>Mortgage-backed securities | Continuing and Discontinuing Operations</t>
  </si>
  <si>
    <t>U.S. Treasury | Continuing and Discontinuing Operations</t>
  </si>
  <si>
    <t>U.S. government agency | Continuing and Discontinuing Operations</t>
  </si>
  <si>
    <t>States, municipalities and political subdivisions | General obligations: | Midwest | Continuing and Discontinuing Operations</t>
  </si>
  <si>
    <t>States, municipalities and political subdivisions | General obligations: | Northeast | Continuing and Discontinuing Operations</t>
  </si>
  <si>
    <t>States, municipalities and political subdivisions | General obligations: | South | Continuing and Discontinuing Operations</t>
  </si>
  <si>
    <t>States, municipalities and political subdivisions | General obligations: | West | Continuing and Discontinuing Operations</t>
  </si>
  <si>
    <t>States, municipalities and political subdivisions | Special revenue: | Midwest | Continuing and Discontinuing Operations</t>
  </si>
  <si>
    <t>States, municipalities and political subdivisions | Special revenue: | Northeast | Continuing and Discontinuing Operations</t>
  </si>
  <si>
    <t>States, municipalities and political subdivisions | Special revenue: | South | Continuing and Discontinuing Operations</t>
  </si>
  <si>
    <t>States, municipalities and political subdivisions | Special revenue: | West | Continuing and Discontinuing Operations</t>
  </si>
  <si>
    <t>Foreign bonds | Continuing and Discontinuing Operations</t>
  </si>
  <si>
    <t>Public utilities | Continuing and Discontinuing Operations</t>
  </si>
  <si>
    <t>Government national mortgage association | Continuing and Discontinuing Operations</t>
  </si>
  <si>
    <t>Federal home loan mortgage corporation | Continuing and Discontinuing Operations</t>
  </si>
  <si>
    <t>Federal national mortgage association | Continuing and Discontinuing Operations</t>
  </si>
  <si>
    <t>Asset-backed securities | Continuing and Discontinuing Operations</t>
  </si>
  <si>
    <t>Equity securities:</t>
  </si>
  <si>
    <t>Equity securities: | Discontinued Operations</t>
  </si>
  <si>
    <t>Equity securities: | Continuing and Discontinuing Operations</t>
  </si>
  <si>
    <t>Common stocks | Public utilities | Continuing and Discontinuing Operations</t>
  </si>
  <si>
    <t>Common stocks | Energy | Continuing and Discontinuing Operations</t>
  </si>
  <si>
    <t>Common stocks | Industrials | Continuing and Discontinuing Operations</t>
  </si>
  <si>
    <t>Common stocks | Consumer goods and services | Continuing and Discontinuing Operations</t>
  </si>
  <si>
    <t>Common stocks | Health care | Continuing and Discontinuing Operations</t>
  </si>
  <si>
    <t>Common stocks | Technology, media and telecommunications | Continuing and Discontinuing Operations</t>
  </si>
  <si>
    <t>Common stocks | Financial services | Continuing and Discontinuing Operations</t>
  </si>
  <si>
    <t>Nonredeemable preferred stocks | Continuing and Discontinuing Operations</t>
  </si>
  <si>
    <t>Summary of Investments (Maturities) (Details) - USD ($) $ in Thousands</t>
  </si>
  <si>
    <t>Held-To-Maturity, Amortized Cost</t>
  </si>
  <si>
    <t>Due in one year or less</t>
  </si>
  <si>
    <t>Due after one year through five years</t>
  </si>
  <si>
    <t>Due after five years through 10 years</t>
  </si>
  <si>
    <t>Due after 10 years</t>
  </si>
  <si>
    <t>Held-To-Maturity, Fair Value</t>
  </si>
  <si>
    <t>Available-For-Sale, Amortized Cost</t>
  </si>
  <si>
    <t>Available-For-Sale, Fair Value</t>
  </si>
  <si>
    <t>Trading, Amortized Cost</t>
  </si>
  <si>
    <t>Trading, Fair Value</t>
  </si>
  <si>
    <t>Asset-backed securities</t>
  </si>
  <si>
    <t>Securities not categorized by contractual maturity</t>
  </si>
  <si>
    <t>Asset-backed securities | Discontinued Operations</t>
  </si>
  <si>
    <t>Mortgage-backed securities</t>
  </si>
  <si>
    <t>Mortgage-backed securities | Discontinued Operations</t>
  </si>
  <si>
    <t>Collateralized mortgage obligations</t>
  </si>
  <si>
    <t>Collateralized mortgage obligations | Continuing and Discontinuing Operations</t>
  </si>
  <si>
    <t>Collateralized mortgage obligations | Discontinued Operations</t>
  </si>
  <si>
    <t>Summary of Investments (Net Realized Investment Gains and Losses and Proceeds) (Details) - USD ($) $ in Thousands</t>
  </si>
  <si>
    <t>Gain (Loss) on Investments [Line Items]</t>
  </si>
  <si>
    <t>Net realized investment gains (losses)</t>
  </si>
  <si>
    <t>Available-for-sale Securities [Abstract]</t>
  </si>
  <si>
    <t>Proceeds from sales</t>
  </si>
  <si>
    <t>Gross realized gains</t>
  </si>
  <si>
    <t>Gross realized losses</t>
  </si>
  <si>
    <t>Fixed maturities: | Available-for-sale</t>
  </si>
  <si>
    <t>Fixed maturities: | Change in fair value</t>
  </si>
  <si>
    <t>Fixed maturities: | Sales</t>
  </si>
  <si>
    <t>Equity securities: | Available-for-sale</t>
  </si>
  <si>
    <t>Equity securities: | Change in fair value</t>
  </si>
  <si>
    <t>Equity securities: | Sales</t>
  </si>
  <si>
    <t>Cash equivalents</t>
  </si>
  <si>
    <t>Real estate</t>
  </si>
  <si>
    <t>Summary of Investments (Narrative) (Details) - USD ($)</t>
  </si>
  <si>
    <t>Sale of held-to-maturity securities</t>
  </si>
  <si>
    <t>Trading securities</t>
  </si>
  <si>
    <t>Remaining potential contractual obligation</t>
  </si>
  <si>
    <t>Maximum | Equity securities:</t>
  </si>
  <si>
    <t>Schedule of Investments [Line Items]</t>
  </si>
  <si>
    <t>Largest unrealized loss greater than 12 months on an individual security</t>
  </si>
  <si>
    <t>Summary of Investments (Unrealized Appreciation) (Details) - USD ($) $ in Thousands</t>
  </si>
  <si>
    <t>Available-for-sale fixed maturities</t>
  </si>
  <si>
    <t>Available-for-sale equity securities</t>
  </si>
  <si>
    <t>Total change in net unrealized investment appreciation, net of tax</t>
  </si>
  <si>
    <t>Summary of Investments (Investments in Unrealized Loss Position) (Details) $ in Thousands</t>
  </si>
  <si>
    <t>Sep. 30, 2017USD ($)issue</t>
  </si>
  <si>
    <t>Dec. 31, 2016USD ($)issue</t>
  </si>
  <si>
    <t>Number of Issues</t>
  </si>
  <si>
    <t>Less than 12 months | issue</t>
  </si>
  <si>
    <t>12 months or longer | issue</t>
  </si>
  <si>
    <t>Less than 12 months</t>
  </si>
  <si>
    <t>12 months or longer</t>
  </si>
  <si>
    <t>Fair Value of Financial Instruments (Narrative) (Details) $ in Thousands</t>
  </si>
  <si>
    <t>Sep. 30, 2017USD ($)</t>
  </si>
  <si>
    <t>Rabbi Trust | Other Assets | Level 2</t>
  </si>
  <si>
    <t>Fair Value, Balance Sheet Grouping, Financial Statement Captions [Line Items]</t>
  </si>
  <si>
    <t>Cash surrender value</t>
  </si>
  <si>
    <t>Fair Value of Financial Instruments (Carrying Value and Estimated Fair Value) (Details) - USD ($) $ in Thousands</t>
  </si>
  <si>
    <t>Investments</t>
  </si>
  <si>
    <t>Held-to-maturity securities</t>
  </si>
  <si>
    <t>Corporate-owned life insurance</t>
  </si>
  <si>
    <t>Fair Value | Discontinued Operations</t>
  </si>
  <si>
    <t>Mortgage loans</t>
  </si>
  <si>
    <t>Policy loans</t>
  </si>
  <si>
    <t>Policy reserves</t>
  </si>
  <si>
    <t>Annuity (accumulations)</t>
  </si>
  <si>
    <t>Annuity (benefit payments)</t>
  </si>
  <si>
    <t>Fair Value | Fixed maturities:</t>
  </si>
  <si>
    <t>Available-for-sale securities</t>
  </si>
  <si>
    <t>Fair Value | Fixed maturities: | Discontinued Operations</t>
  </si>
  <si>
    <t>Fair Value | Equity securities:</t>
  </si>
  <si>
    <t>Fair Value | Equity securities: | Discontinued Operations</t>
  </si>
  <si>
    <t>Carrying Value</t>
  </si>
  <si>
    <t>Carrying Value | Discontinued Operations</t>
  </si>
  <si>
    <t>Carrying Value | Fixed maturities:</t>
  </si>
  <si>
    <t>Carrying Value | Fixed maturities: | Discontinued Operations</t>
  </si>
  <si>
    <t>Carrying Value | Equity securities:</t>
  </si>
  <si>
    <t>Carrying Value | Equity securities: | Discontinued Operations</t>
  </si>
  <si>
    <t>Fair Value of Financial Instruments (Financial Instruments Measured at Fair Value) (Details) - USD ($) $ in Thousands</t>
  </si>
  <si>
    <t>Fair Value, Assets and Liabilities Measured on Recurring and Nonrecurring Basis [Line Items]</t>
  </si>
  <si>
    <t>Recurring</t>
  </si>
  <si>
    <t>Short-Term Investments</t>
  </si>
  <si>
    <t>Money Market Accounts</t>
  </si>
  <si>
    <t>Corporate-Owned Life Insurance</t>
  </si>
  <si>
    <t>Recurring | Discontinued Operations</t>
  </si>
  <si>
    <t>Recurring | Continuing and Discontinuing Operations</t>
  </si>
  <si>
    <t>Total Assets Measured at Fair Value</t>
  </si>
  <si>
    <t>Recurring | U.S. Treasury | Continuing and Discontinuing Operations</t>
  </si>
  <si>
    <t>Recurring | U.S. government agency | Continuing and Discontinuing Operations</t>
  </si>
  <si>
    <t>Recurring | States, municipalities and political subdivisions | General obligations: | Midwest | Continuing and Discontinuing Operations</t>
  </si>
  <si>
    <t>Recurring | States, municipalities and political subdivisions | General obligations: | Northeast | Continuing and Discontinuing Operations</t>
  </si>
  <si>
    <t>Recurring | States, municipalities and political subdivisions | General obligations: | South | Continuing and Discontinuing Operations</t>
  </si>
  <si>
    <t>Recurring | States, municipalities and political subdivisions | General obligations: | West | Continuing and Discontinuing Operations</t>
  </si>
  <si>
    <t>Recurring | States, municipalities and political subdivisions | Special revenue: | Midwest | Continuing and Discontinuing Operations</t>
  </si>
  <si>
    <t>Recurring | States, municipalities and political subdivisions | Special revenue: | Northeast | Continuing and Discontinuing Operations</t>
  </si>
  <si>
    <t>Recurring | States, municipalities and political subdivisions | Special revenue: | South | Continuing and Discontinuing Operations</t>
  </si>
  <si>
    <t>Recurring | States, municipalities and political subdivisions | Special revenue: | West | Continuing and Discontinuing Operations</t>
  </si>
  <si>
    <t>Recurring | Foreign bonds | Continuing and Discontinuing Operations</t>
  </si>
  <si>
    <t>Recurring | Public utilities | Continuing and Discontinuing Operations</t>
  </si>
  <si>
    <t>Recurring | Corporate bonds | Energy | Continuing and Discontinuing Operations</t>
  </si>
  <si>
    <t>Recurring | Corporate bonds | Industrials | Continuing and Discontinuing Operations</t>
  </si>
  <si>
    <t>Recurring | Corporate bonds | Consumer goods and services | Continuing and Discontinuing Operations</t>
  </si>
  <si>
    <t>Recurring | Corporate bonds | Health care | Continuing and Discontinuing Operations</t>
  </si>
  <si>
    <t>Recurring | Corporate bonds | Technology, media and telecommunications | Continuing and Discontinuing Operations</t>
  </si>
  <si>
    <t>Recurring | Corporate bonds | Financial services | Continuing and Discontinuing Operations</t>
  </si>
  <si>
    <t>Recurring | Mortgage-backed securities | Continuing and Discontinuing Operations</t>
  </si>
  <si>
    <t>Recurring | Government national mortgage association | Continuing and Discontinuing Operations</t>
  </si>
  <si>
    <t>Recurring | Federal home loan mortgage corporation | Continuing and Discontinuing Operations</t>
  </si>
  <si>
    <t>Recurring | Federal national mortgage association | Continuing and Discontinuing Operations</t>
  </si>
  <si>
    <t>Recurring | Asset-backed securities | Continuing and Discontinuing Operations</t>
  </si>
  <si>
    <t>Recurring | Fixed Maturities</t>
  </si>
  <si>
    <t>Recurring | Fixed Maturities | Discontinued Operations</t>
  </si>
  <si>
    <t>Recurring | Fixed Maturities | Continuing and Discontinuing Operations</t>
  </si>
  <si>
    <t>Recurring | Common stocks | Public utilities | Continuing and Discontinuing Operations</t>
  </si>
  <si>
    <t>Recurring | Common stocks | Energy | Continuing and Discontinuing Operations</t>
  </si>
  <si>
    <t>Recurring | Common stocks | Industrials | Continuing and Discontinuing Operations</t>
  </si>
  <si>
    <t>Recurring | Common stocks | Consumer goods and services | Continuing and Discontinuing Operations</t>
  </si>
  <si>
    <t>Recurring | Common stocks | Health care | Continuing and Discontinuing Operations</t>
  </si>
  <si>
    <t>Recurring | Common stocks | Technology, media and telecommunications | Continuing and Discontinuing Operations</t>
  </si>
  <si>
    <t>Recurring | Common stocks | Financial services | Continuing and Discontinuing Operations</t>
  </si>
  <si>
    <t>Recurring | Nonredeemable preferred stocks | Continuing and Discontinuing Operations</t>
  </si>
  <si>
    <t>Recurring | Equity securities:</t>
  </si>
  <si>
    <t>Recurring | Equity securities: | Discontinued Operations</t>
  </si>
  <si>
    <t>Recurring | Equity securities: | Continuing and Discontinuing Operations</t>
  </si>
  <si>
    <t>Recurring | Equity securities: | Public utilities | Continuing and Discontinuing Operations</t>
  </si>
  <si>
    <t>Recurring | Equity securities: | Energy | Continuing and Discontinuing Operations</t>
  </si>
  <si>
    <t>Recurring | Equity securities: | Industrials | Continuing and Discontinuing Operations</t>
  </si>
  <si>
    <t>Recurring | Equity securities: | Consumer goods and services | Continuing and Discontinuing Operations</t>
  </si>
  <si>
    <t>Recurring | Equity securities: | Health care | Continuing and Discontinuing Operations</t>
  </si>
  <si>
    <t>Recurring | Equity securities: | Financial services | Continuing and Discontinuing Operations</t>
  </si>
  <si>
    <t>Recurring | Redeemable preferred stocks | Continuing and Discontinuing Operations</t>
  </si>
  <si>
    <t>Recurring | Level 1</t>
  </si>
  <si>
    <t>Recurring | Level 1 | Discontinued Operations</t>
  </si>
  <si>
    <t>Recurring | Level 1 | Continuing and Discontinuing Operations</t>
  </si>
  <si>
    <t>Recurring | Level 1 | U.S. Treasury | Continuing and Discontinuing Operations</t>
  </si>
  <si>
    <t>Recurring | Level 1 | U.S. government agency | Continuing and Discontinuing Operations</t>
  </si>
  <si>
    <t>Recurring | Level 1 | States, municipalities and political subdivisions | General obligations: | Midwest | Continuing and Discontinuing Operations</t>
  </si>
  <si>
    <t>Recurring | Level 1 | States, municipalities and political subdivisions | General obligations: | Northeast | Continuing and Discontinuing Operations</t>
  </si>
  <si>
    <t>Recurring | Level 1 | States, municipalities and political subdivisions | General obligations: | South | Continuing and Discontinuing Operations</t>
  </si>
  <si>
    <t>Recurring | Level 1 | States, municipalities and political subdivisions | General obligations: | West | Continuing and Discontinuing Operations</t>
  </si>
  <si>
    <t>Recurring | Level 1 | States, municipalities and political subdivisions | Special revenue: | Midwest | Continuing and Discontinuing Operations</t>
  </si>
  <si>
    <t>Recurring | Level 1 | States, municipalities and political subdivisions | Special revenue: | Northeast | Continuing and Discontinuing Operations</t>
  </si>
  <si>
    <t>Recurring | Level 1 | States, municipalities and political subdivisions | Special revenue: | South | Continuing and Discontinuing Operations</t>
  </si>
  <si>
    <t>Recurring | Level 1 | States, municipalities and political subdivisions | Special revenue: | West | Continuing and Discontinuing Operations</t>
  </si>
  <si>
    <t>Recurring | Level 1 | Foreign bonds | Continuing and Discontinuing Operations</t>
  </si>
  <si>
    <t>Recurring | Level 1 | Public utilities | Continuing and Discontinuing Operations</t>
  </si>
  <si>
    <t>Recurring | Level 1 | Corporate bonds | Energy | Continuing and Discontinuing Operations</t>
  </si>
  <si>
    <t>Recurring | Level 1 | Corporate bonds | Industrials | Continuing and Discontinuing Operations</t>
  </si>
  <si>
    <t>Recurring | Level 1 | Corporate bonds | Consumer goods and services | Continuing and Discontinuing Operations</t>
  </si>
  <si>
    <t>Recurring | Level 1 | Corporate bonds | Health care | Continuing and Discontinuing Operations</t>
  </si>
  <si>
    <t>Recurring | Level 1 | Corporate bonds | Technology, media and telecommunications | Continuing and Discontinuing Operations</t>
  </si>
  <si>
    <t>Recurring | Level 1 | Corporate bonds | Financial services | Continuing and Discontinuing Operations</t>
  </si>
  <si>
    <t>Recurring | Level 1 | Mortgage-backed securities | Continuing and Discontinuing Operations</t>
  </si>
  <si>
    <t>Recurring | Level 1 | Government national mortgage association | Continuing and Discontinuing Operations</t>
  </si>
  <si>
    <t>Recurring | Level 1 | Federal home loan mortgage corporation | Continuing and Discontinuing Operations</t>
  </si>
  <si>
    <t>Recurring | Level 1 | Federal national mortgage association | Continuing and Discontinuing Operations</t>
  </si>
  <si>
    <t>Recurring | Level 1 | Asset-backed securities | Continuing and Discontinuing Operations</t>
  </si>
  <si>
    <t>Recurring | Level 1 | Fixed Maturities</t>
  </si>
  <si>
    <t>Recurring | Level 1 | Fixed Maturities | Discontinued Operations</t>
  </si>
  <si>
    <t>Recurring | Level 1 | Fixed Maturities | Continuing and Discontinuing Operations</t>
  </si>
  <si>
    <t>Recurring | Level 1 | Common stocks | Public utilities | Continuing and Discontinuing Operations</t>
  </si>
  <si>
    <t>Recurring | Level 1 | Common stocks | Energy | Continuing and Discontinuing Operations</t>
  </si>
  <si>
    <t>Recurring | Level 1 | Common stocks | Industrials | Continuing and Discontinuing Operations</t>
  </si>
  <si>
    <t>Recurring | Level 1 | Common stocks | Consumer goods and services | Continuing and Discontinuing Operations</t>
  </si>
  <si>
    <t>Recurring | Level 1 | Common stocks | Health care | Continuing and Discontinuing Operations</t>
  </si>
  <si>
    <t>Recurring | Level 1 | Common stocks | Technology, media and telecommunications | Continuing and Discontinuing Operations</t>
  </si>
  <si>
    <t>Recurring | Level 1 | Common stocks | Financial services | Continuing and Discontinuing Operations</t>
  </si>
  <si>
    <t>Recurring | Level 1 | Nonredeemable preferred stocks | Continuing and Discontinuing Operations</t>
  </si>
  <si>
    <t>Recurring | Level 1 | Equity securities:</t>
  </si>
  <si>
    <t>Recurring | Level 1 | Equity securities: | Discontinued Operations</t>
  </si>
  <si>
    <t>Recurring | Level 1 | Equity securities: | Continuing and Discontinuing Operations</t>
  </si>
  <si>
    <t>Recurring | Level 1 | Equity securities: | Public utilities | Continuing and Discontinuing Operations</t>
  </si>
  <si>
    <t>Recurring | Level 1 | Equity securities: | Energy | Continuing and Discontinuing Operations</t>
  </si>
  <si>
    <t>Recurring | Level 1 | Equity securities: | Industrials | Continuing and Discontinuing Operations</t>
  </si>
  <si>
    <t>Recurring | Level 1 | Equity securities: | Consumer goods and services | Continuing and Discontinuing Operations</t>
  </si>
  <si>
    <t>Recurring | Level 1 | Equity securities: | Health care | Continuing and Discontinuing Operations</t>
  </si>
  <si>
    <t>Recurring | Level 1 | Equity securities: | Financial services | Continuing and Discontinuing Operations</t>
  </si>
  <si>
    <t>Recurring | Level 1 | Redeemable preferred stocks | Continuing and Discontinuing Operations</t>
  </si>
  <si>
    <t>Recurring | Level 2</t>
  </si>
  <si>
    <t>Recurring | Level 2 | Discontinued Operations</t>
  </si>
  <si>
    <t>Recurring | Level 2 | Continuing and Discontinuing Operations</t>
  </si>
  <si>
    <t>Recurring | Level 2 | U.S. Treasury | Continuing and Discontinuing Operations</t>
  </si>
  <si>
    <t>Recurring | Level 2 | U.S. government agency | Continuing and Discontinuing Operations</t>
  </si>
  <si>
    <t>Recurring | Level 2 | States, municipalities and political subdivisions | General obligations: | Midwest | Continuing and Discontinuing Operations</t>
  </si>
  <si>
    <t>Recurring | Level 2 | States, municipalities and political subdivisions | General obligations: | Northeast | Continuing and Discontinuing Operations</t>
  </si>
  <si>
    <t>Recurring | Level 2 | States, municipalities and political subdivisions | General obligations: | South | Continuing and Discontinuing Operations</t>
  </si>
  <si>
    <t>Recurring | Level 2 | States, municipalities and political subdivisions | General obligations: | West | Continuing and Discontinuing Operations</t>
  </si>
  <si>
    <t>Recurring | Level 2 | States, municipalities and political subdivisions | Special revenue: | Midwest | Continuing and Discontinuing Operations</t>
  </si>
  <si>
    <t>Recurring | Level 2 | States, municipalities and political subdivisions | Special revenue: | Northeast | Continuing and Discontinuing Operations</t>
  </si>
  <si>
    <t>Recurring | Level 2 | States, municipalities and political subdivisions | Special revenue: | South | Continuing and Discontinuing Operations</t>
  </si>
  <si>
    <t>Recurring | Level 2 | States, municipalities and political subdivisions | Special revenue: | West | Continuing and Discontinuing Operations</t>
  </si>
  <si>
    <t>Recurring | Level 2 | Foreign bonds | Continuing and Discontinuing Operations</t>
  </si>
  <si>
    <t>Recurring | Level 2 | Public utilities | Continuing and Discontinuing Operations</t>
  </si>
  <si>
    <t>Recurring | Level 2 | Corporate bonds | Energy | Continuing and Discontinuing Operations</t>
  </si>
  <si>
    <t>Recurring | Level 2 | Corporate bonds | Industrials | Continuing and Discontinuing Operations</t>
  </si>
  <si>
    <t>Recurring | Level 2 | Corporate bonds | Consumer goods and services | Continuing and Discontinuing Operations</t>
  </si>
  <si>
    <t>Recurring | Level 2 | Corporate bonds | Health care | Continuing and Discontinuing Operations</t>
  </si>
  <si>
    <t>Recurring | Level 2 | Corporate bonds | Technology, media and telecommunications | Continuing and Discontinuing Operations</t>
  </si>
  <si>
    <t>Recurring | Level 2 | Corporate bonds | Financial services | Continuing and Discontinuing Operations</t>
  </si>
  <si>
    <t>Recurring | Level 2 | Mortgage-backed securities | Continuing and Discontinuing Operations</t>
  </si>
  <si>
    <t>Recurring | Level 2 | Government national mortgage association | Continuing and Discontinuing Operations</t>
  </si>
  <si>
    <t>Recurring | Level 2 | Federal home loan mortgage corporation | Continuing and Discontinuing Operations</t>
  </si>
  <si>
    <t>Recurring | Level 2 | Federal national mortgage association | Continuing and Discontinuing Operations</t>
  </si>
  <si>
    <t>Recurring | Level 2 | Asset-backed securities | Continuing and Discontinuing Operations</t>
  </si>
  <si>
    <t>Recurring | Level 2 | Fixed Maturities</t>
  </si>
  <si>
    <t>Recurring | Level 2 | Fixed Maturities | Discontinued Operations</t>
  </si>
  <si>
    <t>Recurring | Level 2 | Fixed Maturities | Continuing and Discontinuing Operations</t>
  </si>
  <si>
    <t>Recurring | Level 2 | Common stocks | Public utilities | Continuing and Discontinuing Operations</t>
  </si>
  <si>
    <t>Recurring | Level 2 | Common stocks | Energy | Continuing and Discontinuing Operations</t>
  </si>
  <si>
    <t>Recurring | Level 2 | Common stocks | Industrials | Continuing and Discontinuing Operations</t>
  </si>
  <si>
    <t>Recurring | Level 2 | Common stocks | Consumer goods and services | Continuing and Discontinuing Operations</t>
  </si>
  <si>
    <t>Recurring | Level 2 | Common stocks | Health care | Continuing and Discontinuing Operations</t>
  </si>
  <si>
    <t>Recurring | Level 2 | Common stocks | Technology, media and telecommunications | Continuing and Discontinuing Operations</t>
  </si>
  <si>
    <t>Recurring | Level 2 | Common stocks | Financial services | Continuing and Discontinuing Operations</t>
  </si>
  <si>
    <t>Recurring | Level 2 | Nonredeemable preferred stocks | Continuing and Discontinuing Operations</t>
  </si>
  <si>
    <t>Recurring | Level 2 | Equity securities:</t>
  </si>
  <si>
    <t>Recurring | Level 2 | Equity securities: | Discontinued Operations</t>
  </si>
  <si>
    <t>Recurring | Level 2 | Equity securities: | Continuing and Discontinuing Operations</t>
  </si>
  <si>
    <t>Recurring | Level 2 | Equity securities: | Public utilities | Continuing and Discontinuing Operations</t>
  </si>
  <si>
    <t>Recurring | Level 2 | Equity securities: | Energy | Continuing and Discontinuing Operations</t>
  </si>
  <si>
    <t>Recurring | Level 2 | Equity securities: | Industrials | Continuing and Discontinuing Operations</t>
  </si>
  <si>
    <t>Recurring | Level 2 | Equity securities: | Consumer goods and services | Continuing and Discontinuing Operations</t>
  </si>
  <si>
    <t>Recurring | Level 2 | Equity securities: | Health care | Continuing and Discontinuing Operations</t>
  </si>
  <si>
    <t>Recurring | Level 2 | Equity securities: | Financial services | Continuing and Discontinuing Operations</t>
  </si>
  <si>
    <t>Recurring | Level 2 | Redeemable preferred stocks | Continuing and Discontinuing Operations</t>
  </si>
  <si>
    <t>Recurring | Level 3</t>
  </si>
  <si>
    <t>Recurring | Level 3 | Discontinued Operations</t>
  </si>
  <si>
    <t>Recurring | Level 3 | Continuing and Discontinuing Operations</t>
  </si>
  <si>
    <t>Recurring | Level 3 | U.S. Treasury | Continuing and Discontinuing Operations</t>
  </si>
  <si>
    <t>Recurring | Level 3 | U.S. government agency | Continuing and Discontinuing Operations</t>
  </si>
  <si>
    <t>Recurring | Level 3 | States, municipalities and political subdivisions | General obligations: | Midwest | Continuing and Discontinuing Operations</t>
  </si>
  <si>
    <t>Recurring | Level 3 | States, municipalities and political subdivisions | General obligations: | Northeast | Continuing and Discontinuing Operations</t>
  </si>
  <si>
    <t>Recurring | Level 3 | States, municipalities and political subdivisions | General obligations: | South | Continuing and Discontinuing Operations</t>
  </si>
  <si>
    <t>Recurring | Level 3 | States, municipalities and political subdivisions | General obligations: | West | Continuing and Discontinuing Operations</t>
  </si>
  <si>
    <t>Recurring | Level 3 | States, municipalities and political subdivisions | Special revenue: | Midwest | Continuing and Discontinuing Operations</t>
  </si>
  <si>
    <t>Recurring | Level 3 | States, municipalities and political subdivisions | Special revenue: | Northeast | Continuing and Discontinuing Operations</t>
  </si>
  <si>
    <t>Recurring | Level 3 | States, municipalities and political subdivisions | Special revenue: | South | Continuing and Discontinuing Operations</t>
  </si>
  <si>
    <t>Recurring | Level 3 | States, municipalities and political subdivisions | Special revenue: | West | Continuing and Discontinuing Operations</t>
  </si>
  <si>
    <t>Recurring | Level 3 | Foreign bonds | Continuing and Discontinuing Operations</t>
  </si>
  <si>
    <t>Recurring | Level 3 | Public utilities | Continuing and Discontinuing Operations</t>
  </si>
  <si>
    <t>Recurring | Level 3 | Corporate bonds | Energy | Continuing and Discontinuing Operations</t>
  </si>
  <si>
    <t>Recurring | Level 3 | Corporate bonds | Industrials | Continuing and Discontinuing Operations</t>
  </si>
  <si>
    <t>Recurring | Level 3 | Corporate bonds | Consumer goods and services | Continuing and Discontinuing Operations</t>
  </si>
  <si>
    <t>Recurring | Level 3 | Corporate bonds | Health care | Continuing and Discontinuing Operations</t>
  </si>
  <si>
    <t>Recurring | Level 3 | Corporate bonds | Technology, media and telecommunications | Continuing and Discontinuing Operations</t>
  </si>
  <si>
    <t>Recurring | Level 3 | Corporate bonds | Financial services | Continuing and Discontinuing Operations</t>
  </si>
  <si>
    <t>Recurring | Level 3 | Mortgage-backed securities | Continuing and Discontinuing Operations</t>
  </si>
  <si>
    <t>Recurring | Level 3 | Government national mortgage association | Continuing and Discontinuing Operations</t>
  </si>
  <si>
    <t>Recurring | Level 3 | Federal home loan mortgage corporation | Continuing and Discontinuing Operations</t>
  </si>
  <si>
    <t>Recurring | Level 3 | Federal national mortgage association | Continuing and Discontinuing Operations</t>
  </si>
  <si>
    <t>Recurring | Level 3 | Asset-backed securities | Continuing and Discontinuing Operations</t>
  </si>
  <si>
    <t>Recurring | Level 3 | Fixed Maturities</t>
  </si>
  <si>
    <t>Recurring | Level 3 | Fixed Maturities | Discontinued Operations</t>
  </si>
  <si>
    <t>Recurring | Level 3 | Fixed Maturities | Continuing and Discontinuing Operations</t>
  </si>
  <si>
    <t>Recurring | Level 3 | Common stocks | Public utilities | Continuing and Discontinuing Operations</t>
  </si>
  <si>
    <t>Recurring | Level 3 | Common stocks | Energy | Continuing and Discontinuing Operations</t>
  </si>
  <si>
    <t>Recurring | Level 3 | Common stocks | Industrials | Continuing and Discontinuing Operations</t>
  </si>
  <si>
    <t>Recurring | Level 3 | Common stocks | Consumer goods and services | Continuing and Discontinuing Operations</t>
  </si>
  <si>
    <t>Recurring | Level 3 | Common stocks | Health care | Continuing and Discontinuing Operations</t>
  </si>
  <si>
    <t>Recurring | Level 3 | Common stocks | Technology, media and telecommunications | Continuing and Discontinuing Operations</t>
  </si>
  <si>
    <t>Recurring | Level 3 | Common stocks | Financial services | Continuing and Discontinuing Operations</t>
  </si>
  <si>
    <t>Recurring | Level 3 | Nonredeemable preferred stocks | Continuing and Discontinuing Operations</t>
  </si>
  <si>
    <t>Recurring | Level 3 | Equity securities:</t>
  </si>
  <si>
    <t>Recurring | Level 3 | Equity securities: | Discontinued Operations</t>
  </si>
  <si>
    <t>Recurring | Level 3 | Equity securities: | Continuing and Discontinuing Operations</t>
  </si>
  <si>
    <t>Recurring | Level 3 | Equity securities: | Public utilities | Continuing and Discontinuing Operations</t>
  </si>
  <si>
    <t>Recurring | Level 3 | Equity securities: | Energy | Continuing and Discontinuing Operations</t>
  </si>
  <si>
    <t>Recurring | Level 3 | Equity securities: | Industrials | Continuing and Discontinuing Operations</t>
  </si>
  <si>
    <t>Recurring | Level 3 | Equity securities: | Consumer goods and services | Continuing and Discontinuing Operations</t>
  </si>
  <si>
    <t>Recurring | Level 3 | Equity securities: | Health care | Continuing and Discontinuing Operations</t>
  </si>
  <si>
    <t>Recurring | Level 3 | Equity securities: | Financial services | Continuing and Discontinuing Operations</t>
  </si>
  <si>
    <t>Recurring | Level 3 | Redeemable preferred stocks | Continuing and Discontinuing Operations</t>
  </si>
  <si>
    <t>Fair Value of Financial Instruments (Level 3 Securities) (Details) - Continuing and Discontinuing Operations - Recurring - USD ($) $ in Thousands</t>
  </si>
  <si>
    <t>Fair Value, Assets Measured on Recurring Basis, Unobservable Input Reconciliation, Calculation [Roll Forward]</t>
  </si>
  <si>
    <t>Beginning Balance</t>
  </si>
  <si>
    <t>Net unrealized gains (losses)</t>
  </si>
  <si>
    <t>Purchases</t>
  </si>
  <si>
    <t>Disposals</t>
  </si>
  <si>
    <t>Ending Balance</t>
  </si>
  <si>
    <t>States, municipalities and political subdivisions</t>
  </si>
  <si>
    <t>Corporate bonds</t>
  </si>
  <si>
    <t>Equities</t>
  </si>
  <si>
    <t>Reserves for Losses and Loss Settlement Expenses (Details) - USD ($) $ in Thousands</t>
  </si>
  <si>
    <t>12 Months Ended</t>
  </si>
  <si>
    <t>Gross liability for losses and loss settlement expenses at beginning of year</t>
  </si>
  <si>
    <t>Ceded losses and loss settlement expenses</t>
  </si>
  <si>
    <t>Net liability for losses and loss settlement expenses at beginning of year</t>
  </si>
  <si>
    <t>Losses and loss settlement expenses incurred for claims occurring during</t>
  </si>
  <si>
    <t>Current year</t>
  </si>
  <si>
    <t>Prior years</t>
  </si>
  <si>
    <t>Total incurred</t>
  </si>
  <si>
    <t>Losses and loss settlement expense payments for claims occurring during</t>
  </si>
  <si>
    <t>Total paid</t>
  </si>
  <si>
    <t>Net liability for losses and loss settlement expenses at end of year</t>
  </si>
  <si>
    <t>Ceded loss and loss settlement expenses</t>
  </si>
  <si>
    <t>Gross liability for losses and loss settlement expenses at end of period</t>
  </si>
  <si>
    <t>Employee Benefits (Details) - USD ($) $ in Thousands</t>
  </si>
  <si>
    <t>1 Months Ended</t>
  </si>
  <si>
    <t>Pension Plan</t>
  </si>
  <si>
    <t>Net periodic benefit cost</t>
  </si>
  <si>
    <t>Service cost</t>
  </si>
  <si>
    <t>Interest cost</t>
  </si>
  <si>
    <t>Expected return on plan assets</t>
  </si>
  <si>
    <t>Amortization of prior service credit</t>
  </si>
  <si>
    <t>Amortization of net loss</t>
  </si>
  <si>
    <t>Estimated 2017 pension plan contribution, disclosed in prior year 10K</t>
  </si>
  <si>
    <t>Contribution by employer</t>
  </si>
  <si>
    <t>Postretirement Benefit Plan</t>
  </si>
  <si>
    <t>Stock-Based Compensation (Narrative) (Details) - USD ($) $ in Thousands</t>
  </si>
  <si>
    <t>105 Months Ended</t>
  </si>
  <si>
    <t>May 31, 2014</t>
  </si>
  <si>
    <t>Dec. 31, 2008</t>
  </si>
  <si>
    <t>Dec. 31, 2004</t>
  </si>
  <si>
    <t>Share-based Compensation Arrangement by Share-based Payment Award [Line Items]</t>
  </si>
  <si>
    <t>Stock-based compensation expense to be recognized through results of operations</t>
  </si>
  <si>
    <t>Employee Stock Award Plan-2008</t>
  </si>
  <si>
    <t>Number of shares available for issuance (in shares)</t>
  </si>
  <si>
    <t>Additional shares authorized (in shares)</t>
  </si>
  <si>
    <t>Employee Stock Award Plan-2008 | Restricted Stock Awards | Share-based Compensation Award, Tranche One</t>
  </si>
  <si>
    <t>Vesting period</t>
  </si>
  <si>
    <t>3 years</t>
  </si>
  <si>
    <t>Employee Stock Award Plan-2008 | Restricted Stock Awards | Share-based Compensation Award, Tranche Two</t>
  </si>
  <si>
    <t>5 years</t>
  </si>
  <si>
    <t>Employee Stock Award Plan-2008 | Options Awards</t>
  </si>
  <si>
    <t>Expiration period</t>
  </si>
  <si>
    <t>10 years</t>
  </si>
  <si>
    <t>Director Plan - 2005</t>
  </si>
  <si>
    <t>Stock-Based Compensation (Activity in the Stock Plan) (Details) - shares</t>
  </si>
  <si>
    <t>153 Months Ended</t>
  </si>
  <si>
    <t>Authorized Shares Available for Future Award Grants</t>
  </si>
  <si>
    <t>Beginning balance (in shares)</t>
  </si>
  <si>
    <t>Number of awards granted (in shares)</t>
  </si>
  <si>
    <t>Number of awards forfeited or expired (in shares)</t>
  </si>
  <si>
    <t>Ending balance (in shares)</t>
  </si>
  <si>
    <t>Number of option awards exercised (in shares)</t>
  </si>
  <si>
    <t>Employee Stock Award Plan-2008 | Unrestricted Stock Awards</t>
  </si>
  <si>
    <t>Employee Stock Award Plan-2008 | Restricted Stock Awards</t>
  </si>
  <si>
    <t>Number of restricted stock awards vested (in shares)</t>
  </si>
  <si>
    <t>Director Plan - 2005 | Options Awards</t>
  </si>
  <si>
    <t>Stock-Based Compensation (Stock-based Compensation Expense) (Details) $ in Thousands</t>
  </si>
  <si>
    <t>Segment Information (Details)</t>
  </si>
  <si>
    <t>Sep. 30, 2017segmentlocation</t>
  </si>
  <si>
    <t>Number of business segments</t>
  </si>
  <si>
    <t>Number of domestic locations | location</t>
  </si>
  <si>
    <t>Earnings Per Common Share (Details) - USD ($) $ / shares in Units, $ in Thousands</t>
  </si>
  <si>
    <t>Basic and Diluted Earnings per Share [Line Items]</t>
  </si>
  <si>
    <t>Net income (loss) from continuing operations</t>
  </si>
  <si>
    <t>Weighted-average common shares outstanding (in shares)</t>
  </si>
  <si>
    <t>Weighted-average common shares for EPS calculation (in shares)</t>
  </si>
  <si>
    <t>Earnings (loss) per common share from continuing operations, basic (in dollars per share)</t>
  </si>
  <si>
    <t>Earnings (loss) per common share from continuing operations, diluted (in dollars per share)</t>
  </si>
  <si>
    <t>Earnings per common share from discontinued operations, basic (in dollars per share)</t>
  </si>
  <si>
    <t>Earnings per common share from discontinued operations, diluted (in dollars per share)</t>
  </si>
  <si>
    <t>Earnings (loss) per common share, basic (in dollars per share)</t>
  </si>
  <si>
    <t>Earnings (loss) per common share, diluted (in dollars per share)</t>
  </si>
  <si>
    <t>Awards excluded from diluted earnings per share calculation (in shares)</t>
  </si>
  <si>
    <t>Restricted Stock Unit Awards</t>
  </si>
  <si>
    <t>Add dilutive effect of share-based awards outstanding (in shares)</t>
  </si>
  <si>
    <t>Stock Options</t>
  </si>
  <si>
    <t>Credit Facility (Details)</t>
  </si>
  <si>
    <t>Feb. 02, 2016USD ($)</t>
  </si>
  <si>
    <t>Line of Credit Facility [Line Items]</t>
  </si>
  <si>
    <t>Maximum borrowing capacity</t>
  </si>
  <si>
    <t>Debt covenant, maximum debt to total capitalization ratio</t>
  </si>
  <si>
    <t>Outstanding balance on credit facility</t>
  </si>
  <si>
    <t>Interest expense incurred</t>
  </si>
  <si>
    <t>Revolving Credit Facility [Member]</t>
  </si>
  <si>
    <t>Credit agreement term</t>
  </si>
  <si>
    <t>4 years</t>
  </si>
  <si>
    <t>Letter of Credit</t>
  </si>
  <si>
    <t>Swing Line of Credit</t>
  </si>
  <si>
    <t>Accumulated Other Comprehensive Income (Details) - USD ($) $ in Thousands</t>
  </si>
  <si>
    <t>Accumulated Other Comprehensive Income (Loss) [Roll Forward]</t>
  </si>
  <si>
    <t>Balance, beginning of year</t>
  </si>
  <si>
    <t>Change in accumulated other comprehensive income before reclassifications</t>
  </si>
  <si>
    <t>Reclassification adjustments from accumulated other comprehensive income (loss)</t>
  </si>
  <si>
    <t>Balance, end of period</t>
  </si>
  <si>
    <t>Net unrealized appreciation on investments</t>
  </si>
  <si>
    <t>Liability for underfunded employee benefit costs</t>
  </si>
  <si>
    <t>Discontinued Operations Balance Sheets (Details) - USD ($) $ in Thousands</t>
  </si>
  <si>
    <t>Total assets held for sale</t>
  </si>
  <si>
    <t>Total liabilities held for sale</t>
  </si>
  <si>
    <t>United Life Insurance Company | Discontinued Operations, Held-for-sale</t>
  </si>
  <si>
    <t>Held-to-maturity, at amortized cost (fair value $39 in 2017 and $49 in 2016)</t>
  </si>
  <si>
    <t>Available-for-sale, at fair value (amortized cost $1,399,465 in 2017 and $1,429,270 in 2016)</t>
  </si>
  <si>
    <t>Equity Securities available-for-sale, at fair value (cost $5,099 in 2017 and $8,510 in 2016)</t>
  </si>
  <si>
    <t>Total Investments</t>
  </si>
  <si>
    <t>Future policy benefits and losses</t>
  </si>
  <si>
    <t>Discontinued Operations Statements of Income (Details) - USD ($) $ / shares in Units, $ in Thousands</t>
  </si>
  <si>
    <t>Earnings per common share from discontinued operations:</t>
  </si>
  <si>
    <t>Other income</t>
  </si>
  <si>
    <t>Increase in liability for future policy benefits</t>
  </si>
  <si>
    <t>Other underwriting expenses</t>
  </si>
  <si>
    <t>Interest on policyholders’ accounts</t>
  </si>
  <si>
    <t>Income from discontinued operations before income taxes</t>
  </si>
  <si>
    <t>Federal income tax expense</t>
  </si>
  <si>
    <t>Discontinued Operations Narrative (Details) - United Life Insurance Company - Discontinued Operations, Held-for-sale - USD ($) $ in Thousands</t>
  </si>
  <si>
    <t>Sep. 18, 2017</t>
  </si>
  <si>
    <t>Income Statement, Balance Sheet and Additional Disclosures by Disposal Groups, Including Discontinued Operations [Line Items]</t>
  </si>
  <si>
    <t>Cash procee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199</v>
      </c>
    </row>
    <row r="12" spans="1:3">
      <c r="A12" s="4" t="s">
        <v>19</v>
      </c>
      <c r="B12" s="4" t="s">
        <v>20</v>
      </c>
    </row>
    <row r="13" spans="1:3">
      <c r="A13" s="4" t="s">
        <v>21</v>
      </c>
      <c r="B13" s="4" t="s">
        <v>22</v>
      </c>
    </row>
    <row r="14" spans="1:3">
      <c r="A14" s="4" t="s">
        <v>23</v>
      </c>
      <c r="C14" s="5" t="n">
        <v>24877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0</v>
      </c>
      <c r="C3" s="7" t="n">
        <v>150</v>
      </c>
    </row>
    <row r="4" spans="1:3">
      <c r="A4" s="4" t="s">
        <v>28</v>
      </c>
      <c r="B4" s="5" t="n">
        <v>1498662</v>
      </c>
      <c r="C4" s="5" t="n">
        <v>1453286</v>
      </c>
    </row>
    <row r="5" spans="1:3">
      <c r="A5" s="4" t="s">
        <v>29</v>
      </c>
      <c r="B5" s="5" t="n">
        <v>13673</v>
      </c>
      <c r="C5" s="5" t="n">
        <v>14390</v>
      </c>
    </row>
    <row r="6" spans="1:3">
      <c r="A6" s="3" t="s">
        <v>30</v>
      </c>
    </row>
    <row r="7" spans="1:3">
      <c r="A7" s="4" t="s">
        <v>31</v>
      </c>
      <c r="B7" s="5" t="n">
        <v>269341</v>
      </c>
      <c r="C7" s="5" t="n">
        <v>246370</v>
      </c>
    </row>
    <row r="8" spans="1:3">
      <c r="A8" s="4" t="s">
        <v>32</v>
      </c>
      <c r="B8" s="5" t="n">
        <v>6330</v>
      </c>
      <c r="C8" s="5" t="n">
        <v>5644</v>
      </c>
    </row>
    <row r="9" spans="1:3">
      <c r="A9" s="4" t="s">
        <v>33</v>
      </c>
      <c r="B9" s="5" t="n">
        <v>49966</v>
      </c>
      <c r="C9" s="5" t="n">
        <v>51769</v>
      </c>
    </row>
    <row r="10" spans="1:3">
      <c r="A10" s="4" t="s">
        <v>34</v>
      </c>
      <c r="B10" s="5" t="n">
        <v>175</v>
      </c>
      <c r="C10" s="5" t="n">
        <v>175</v>
      </c>
    </row>
    <row r="11" spans="1:3">
      <c r="A11" s="4" t="s">
        <v>35</v>
      </c>
      <c r="B11" s="5" t="n">
        <v>1838297</v>
      </c>
      <c r="C11" s="5" t="n">
        <v>1771784</v>
      </c>
    </row>
    <row r="12" spans="1:3">
      <c r="A12" s="4" t="s">
        <v>36</v>
      </c>
      <c r="B12" s="5" t="n">
        <v>98610</v>
      </c>
      <c r="C12" s="5" t="n">
        <v>89194</v>
      </c>
    </row>
    <row r="13" spans="1:3">
      <c r="A13" s="4" t="s">
        <v>37</v>
      </c>
      <c r="B13" s="5" t="n">
        <v>14911</v>
      </c>
      <c r="C13" s="5" t="n">
        <v>13617</v>
      </c>
    </row>
    <row r="14" spans="1:3">
      <c r="A14" s="4" t="s">
        <v>38</v>
      </c>
      <c r="B14" s="5" t="n">
        <v>351410</v>
      </c>
      <c r="C14" s="5" t="n">
        <v>306202</v>
      </c>
    </row>
    <row r="15" spans="1:3">
      <c r="A15" s="4" t="s">
        <v>39</v>
      </c>
      <c r="B15" s="5" t="n">
        <v>97477</v>
      </c>
      <c r="C15" s="5" t="n">
        <v>93362</v>
      </c>
    </row>
    <row r="16" spans="1:3">
      <c r="A16" s="4" t="s">
        <v>40</v>
      </c>
      <c r="B16" s="5" t="n">
        <v>64520</v>
      </c>
      <c r="C16" s="5" t="n">
        <v>55524</v>
      </c>
    </row>
    <row r="17" spans="1:3">
      <c r="A17" s="4" t="s">
        <v>41</v>
      </c>
      <c r="B17" s="5" t="n">
        <v>68116</v>
      </c>
      <c r="C17" s="5" t="n">
        <v>62707</v>
      </c>
    </row>
    <row r="18" spans="1:3">
      <c r="A18" s="4" t="s">
        <v>42</v>
      </c>
      <c r="B18" s="5" t="n">
        <v>3821</v>
      </c>
      <c r="C18" s="5" t="n">
        <v>3782</v>
      </c>
    </row>
    <row r="19" spans="1:3">
      <c r="A19" s="4" t="s">
        <v>43</v>
      </c>
      <c r="B19" s="5" t="n">
        <v>21360</v>
      </c>
      <c r="C19" s="5" t="n">
        <v>14285</v>
      </c>
    </row>
    <row r="20" spans="1:3">
      <c r="A20" s="4" t="s">
        <v>44</v>
      </c>
      <c r="B20" s="5" t="n">
        <v>24163</v>
      </c>
      <c r="C20" s="5" t="n">
        <v>24740</v>
      </c>
    </row>
    <row r="21" spans="1:3">
      <c r="A21" s="4" t="s">
        <v>45</v>
      </c>
      <c r="B21" s="5" t="n">
        <v>15302</v>
      </c>
      <c r="C21" s="5" t="n">
        <v>13943</v>
      </c>
    </row>
    <row r="22" spans="1:3">
      <c r="A22" s="4" t="s">
        <v>46</v>
      </c>
      <c r="B22" s="5" t="n">
        <v>1592846</v>
      </c>
      <c r="C22" s="5" t="n">
        <v>1605618</v>
      </c>
    </row>
    <row r="23" spans="1:3">
      <c r="A23" s="4" t="s">
        <v>47</v>
      </c>
      <c r="B23" s="5" t="n">
        <v>4190833</v>
      </c>
      <c r="C23" s="5" t="n">
        <v>4054758</v>
      </c>
    </row>
    <row r="24" spans="1:3">
      <c r="A24" s="3" t="s">
        <v>48</v>
      </c>
    </row>
    <row r="25" spans="1:3">
      <c r="A25" s="4" t="s">
        <v>49</v>
      </c>
      <c r="B25" s="5" t="n">
        <v>1237280</v>
      </c>
      <c r="C25" s="5" t="n">
        <v>1123896</v>
      </c>
    </row>
    <row r="26" spans="1:3">
      <c r="A26" s="4" t="s">
        <v>50</v>
      </c>
      <c r="B26" s="5" t="n">
        <v>490443</v>
      </c>
      <c r="C26" s="5" t="n">
        <v>443802</v>
      </c>
    </row>
    <row r="27" spans="1:3">
      <c r="A27" s="4" t="s">
        <v>51</v>
      </c>
      <c r="B27" s="5" t="n">
        <v>130618</v>
      </c>
      <c r="C27" s="5" t="n">
        <v>147104</v>
      </c>
    </row>
    <row r="28" spans="1:3">
      <c r="A28" s="4" t="s">
        <v>52</v>
      </c>
      <c r="B28" s="5" t="n">
        <v>24707</v>
      </c>
      <c r="C28" s="5" t="n">
        <v>7849</v>
      </c>
    </row>
    <row r="29" spans="1:3">
      <c r="A29" s="4" t="s">
        <v>53</v>
      </c>
      <c r="B29" s="5" t="n">
        <v>1363737</v>
      </c>
      <c r="C29" s="5" t="n">
        <v>1390223</v>
      </c>
    </row>
    <row r="30" spans="1:3">
      <c r="A30" s="4" t="s">
        <v>54</v>
      </c>
      <c r="B30" s="5" t="n">
        <v>3246785</v>
      </c>
      <c r="C30" s="5" t="n">
        <v>3112874</v>
      </c>
    </row>
    <row r="31" spans="1:3">
      <c r="A31" s="3" t="s">
        <v>55</v>
      </c>
    </row>
    <row r="32" spans="1:3">
      <c r="A32" s="4" t="s">
        <v>56</v>
      </c>
      <c r="B32" s="5" t="n">
        <v>25</v>
      </c>
      <c r="C32" s="5" t="n">
        <v>25</v>
      </c>
    </row>
    <row r="33" spans="1:3">
      <c r="A33" s="4" t="s">
        <v>57</v>
      </c>
      <c r="B33" s="5" t="n">
        <v>193114</v>
      </c>
      <c r="C33" s="5" t="n">
        <v>216482</v>
      </c>
    </row>
    <row r="34" spans="1:3">
      <c r="A34" s="4" t="s">
        <v>58</v>
      </c>
      <c r="B34" s="5" t="n">
        <v>600988</v>
      </c>
      <c r="C34" s="5" t="n">
        <v>616322</v>
      </c>
    </row>
    <row r="35" spans="1:3">
      <c r="A35" s="4" t="s">
        <v>59</v>
      </c>
      <c r="B35" s="5" t="n">
        <v>149921</v>
      </c>
      <c r="C35" s="5" t="n">
        <v>109055</v>
      </c>
    </row>
    <row r="36" spans="1:3">
      <c r="A36" s="4" t="s">
        <v>60</v>
      </c>
      <c r="B36" s="5" t="n">
        <v>944048</v>
      </c>
      <c r="C36" s="5" t="n">
        <v>941884</v>
      </c>
    </row>
    <row r="37" spans="1:3">
      <c r="A37" s="4" t="s">
        <v>61</v>
      </c>
      <c r="B37" s="7" t="n">
        <v>4190833</v>
      </c>
      <c r="C37" s="7" t="n">
        <v>40547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0</v>
      </c>
    </row>
    <row r="4" spans="1:2">
      <c r="A4" s="4" t="s">
        <v>209</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197</v>
      </c>
      <c r="B14" s="4" t="s">
        <v>232</v>
      </c>
    </row>
    <row r="15" spans="1:2">
      <c r="A15" s="4" t="s">
        <v>233</v>
      </c>
      <c r="B15"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0</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19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19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01</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10</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v>
      </c>
      <c r="B1" s="2" t="s">
        <v>2</v>
      </c>
      <c r="C1" s="2" t="s">
        <v>25</v>
      </c>
    </row>
    <row r="2" spans="1:3">
      <c r="A2" s="3" t="s">
        <v>63</v>
      </c>
    </row>
    <row r="3" spans="1:3">
      <c r="A3" s="4" t="s">
        <v>64</v>
      </c>
      <c r="B3" s="7" t="n">
        <v>150</v>
      </c>
      <c r="C3" s="7" t="n">
        <v>150</v>
      </c>
    </row>
    <row r="4" spans="1:3">
      <c r="A4" s="4" t="s">
        <v>65</v>
      </c>
      <c r="B4" s="5" t="n">
        <v>1480730</v>
      </c>
      <c r="C4" s="5" t="n">
        <v>1458235</v>
      </c>
    </row>
    <row r="5" spans="1:3">
      <c r="A5" s="4" t="s">
        <v>66</v>
      </c>
      <c r="B5" s="5" t="n">
        <v>11833</v>
      </c>
      <c r="C5" s="5" t="n">
        <v>13054</v>
      </c>
    </row>
    <row r="6" spans="1:3">
      <c r="A6" s="4" t="s">
        <v>67</v>
      </c>
      <c r="B6" s="5" t="n">
        <v>57387</v>
      </c>
      <c r="C6" s="5" t="n">
        <v>59994</v>
      </c>
    </row>
    <row r="7" spans="1:3">
      <c r="A7" s="4" t="s">
        <v>68</v>
      </c>
      <c r="B7" s="5" t="n">
        <v>5888</v>
      </c>
      <c r="C7" s="5" t="n">
        <v>5434</v>
      </c>
    </row>
    <row r="8" spans="1:3">
      <c r="A8" s="4" t="s">
        <v>69</v>
      </c>
      <c r="B8" s="5" t="n">
        <v>1170</v>
      </c>
      <c r="C8" s="5" t="n">
        <v>1255</v>
      </c>
    </row>
    <row r="9" spans="1:3">
      <c r="A9" s="4" t="s">
        <v>70</v>
      </c>
      <c r="B9" s="7" t="n">
        <v>52081</v>
      </c>
      <c r="C9" s="7" t="n">
        <v>50925</v>
      </c>
    </row>
    <row r="10" spans="1:3">
      <c r="A10" s="4" t="s">
        <v>71</v>
      </c>
      <c r="B10" s="8" t="n">
        <v>0.001</v>
      </c>
      <c r="C10" s="8" t="n">
        <v>0.001</v>
      </c>
    </row>
    <row r="11" spans="1:3">
      <c r="A11" s="4" t="s">
        <v>72</v>
      </c>
      <c r="B11" s="5" t="n">
        <v>75000000</v>
      </c>
      <c r="C11" s="5" t="n">
        <v>75000000</v>
      </c>
    </row>
    <row r="12" spans="1:3">
      <c r="A12" s="4" t="s">
        <v>73</v>
      </c>
      <c r="B12" s="5" t="n">
        <v>24849889</v>
      </c>
      <c r="C12" s="5" t="n">
        <v>25429769</v>
      </c>
    </row>
    <row r="13" spans="1:3">
      <c r="A13" s="4" t="s">
        <v>74</v>
      </c>
      <c r="B13" s="5" t="n">
        <v>24849889</v>
      </c>
      <c r="C13" s="5" t="n">
        <v>25429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1"/>
    <col customWidth="1" max="5" min="5" width="26"/>
    <col customWidth="1" max="6" min="6" width="21"/>
    <col customWidth="1" max="7" min="7" width="21"/>
    <col customWidth="1" max="8" min="8" width="21"/>
  </cols>
  <sheetData>
    <row r="1" spans="1:8">
      <c r="A1" s="1" t="s">
        <v>278</v>
      </c>
      <c r="B1" s="2" t="s">
        <v>279</v>
      </c>
      <c r="C1" s="2" t="s">
        <v>280</v>
      </c>
      <c r="D1" s="2" t="s">
        <v>281</v>
      </c>
      <c r="E1" s="2" t="s">
        <v>280</v>
      </c>
      <c r="F1" s="2" t="s">
        <v>282</v>
      </c>
      <c r="G1" s="2" t="s">
        <v>281</v>
      </c>
      <c r="H1" s="2" t="s">
        <v>283</v>
      </c>
    </row>
    <row r="2" spans="1:8">
      <c r="A2" s="3" t="s">
        <v>284</v>
      </c>
    </row>
    <row r="3" spans="1:8">
      <c r="A3" s="4" t="s">
        <v>285</v>
      </c>
      <c r="B3" s="5" t="n">
        <v>1</v>
      </c>
      <c r="F3" s="5" t="n">
        <v>2</v>
      </c>
    </row>
    <row r="4" spans="1:8">
      <c r="A4" s="4" t="s">
        <v>286</v>
      </c>
      <c r="E4" s="7" t="n">
        <v>7648000</v>
      </c>
      <c r="G4" s="7" t="n">
        <v>24026000</v>
      </c>
    </row>
    <row r="5" spans="1:8">
      <c r="A5" s="4" t="s">
        <v>287</v>
      </c>
      <c r="E5" s="5" t="n">
        <v>10000000</v>
      </c>
      <c r="G5" s="5" t="n">
        <v>0</v>
      </c>
    </row>
    <row r="6" spans="1:8">
      <c r="A6" s="4" t="s">
        <v>288</v>
      </c>
      <c r="E6" s="5" t="n">
        <v>0</v>
      </c>
      <c r="G6" s="5" t="n">
        <v>0</v>
      </c>
    </row>
    <row r="7" spans="1:8">
      <c r="A7" s="4" t="s">
        <v>289</v>
      </c>
      <c r="B7" s="7" t="n">
        <v>9995000</v>
      </c>
      <c r="C7" s="7" t="n">
        <v>9995000</v>
      </c>
      <c r="E7" s="5" t="n">
        <v>9995000</v>
      </c>
      <c r="H7" s="7" t="n">
        <v>6413000</v>
      </c>
    </row>
    <row r="8" spans="1:8">
      <c r="A8" s="4" t="s">
        <v>290</v>
      </c>
      <c r="C8" s="5" t="n">
        <v>-13312000</v>
      </c>
      <c r="D8" s="7" t="n">
        <v>2407000</v>
      </c>
      <c r="E8" s="7" t="n">
        <v>-13330000</v>
      </c>
      <c r="G8" s="7" t="n">
        <v>6489000</v>
      </c>
    </row>
    <row r="9" spans="1:8">
      <c r="A9" s="4" t="s">
        <v>291</v>
      </c>
      <c r="E9" s="4" t="s">
        <v>292</v>
      </c>
      <c r="G9" s="4" t="s">
        <v>292</v>
      </c>
    </row>
    <row r="10" spans="1:8">
      <c r="A10" s="4" t="s">
        <v>293</v>
      </c>
      <c r="B10" s="7" t="n">
        <v>0</v>
      </c>
      <c r="C10" s="5" t="n">
        <v>0</v>
      </c>
      <c r="E10" s="7" t="n">
        <v>0</v>
      </c>
      <c r="H10" s="7" t="n">
        <v>0</v>
      </c>
    </row>
    <row r="11" spans="1:8">
      <c r="A11" s="4" t="s">
        <v>294</v>
      </c>
      <c r="C11" s="7" t="n">
        <v>62000</v>
      </c>
      <c r="E11" s="7" t="n">
        <v>546000</v>
      </c>
    </row>
    <row r="12" spans="1:8">
      <c r="A12" s="4" t="s">
        <v>295</v>
      </c>
    </row>
    <row r="13" spans="1:8">
      <c r="A13" s="3" t="s">
        <v>284</v>
      </c>
    </row>
    <row r="14" spans="1:8">
      <c r="A14" s="4" t="s">
        <v>296</v>
      </c>
      <c r="B14" s="5" t="n">
        <v>46</v>
      </c>
      <c r="C14" s="5" t="n">
        <v>46</v>
      </c>
      <c r="E14" s="5" t="n">
        <v>46</v>
      </c>
    </row>
    <row r="15" spans="1:8">
      <c r="A15" s="4" t="s">
        <v>285</v>
      </c>
      <c r="B15" s="5" t="n">
        <v>1</v>
      </c>
    </row>
    <row r="16" spans="1:8">
      <c r="A16" s="4" t="s">
        <v>297</v>
      </c>
    </row>
    <row r="17" spans="1:8">
      <c r="A17" s="3" t="s">
        <v>284</v>
      </c>
    </row>
    <row r="18" spans="1:8">
      <c r="A18" s="4" t="s">
        <v>296</v>
      </c>
      <c r="B18" s="5" t="n">
        <v>37</v>
      </c>
      <c r="C18" s="5" t="n">
        <v>37</v>
      </c>
      <c r="E18" s="5" t="n">
        <v>37</v>
      </c>
    </row>
    <row r="19" spans="1:8">
      <c r="A19" s="4" t="s">
        <v>298</v>
      </c>
    </row>
    <row r="20" spans="1:8">
      <c r="A20" s="3" t="s">
        <v>284</v>
      </c>
    </row>
    <row r="21" spans="1:8">
      <c r="A21" s="4" t="s">
        <v>290</v>
      </c>
      <c r="E21" s="7" t="n">
        <v>-10400000</v>
      </c>
      <c r="G21" s="7" t="n">
        <v>690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7</v>
      </c>
    </row>
    <row r="3" spans="1:3">
      <c r="A3" s="3" t="s">
        <v>300</v>
      </c>
    </row>
    <row r="4" spans="1:3">
      <c r="A4" s="4" t="s">
        <v>301</v>
      </c>
      <c r="B4" s="7" t="n">
        <v>93362</v>
      </c>
    </row>
    <row r="5" spans="1:3">
      <c r="A5" s="4" t="s">
        <v>302</v>
      </c>
      <c r="B5" s="5" t="n">
        <v>-3582</v>
      </c>
      <c r="C5" s="7" t="n">
        <v>-19857</v>
      </c>
    </row>
    <row r="6" spans="1:3">
      <c r="A6" s="4" t="s">
        <v>303</v>
      </c>
      <c r="B6" s="5" t="n">
        <v>97477</v>
      </c>
    </row>
    <row r="7" spans="1:3">
      <c r="A7" s="4" t="s">
        <v>295</v>
      </c>
    </row>
    <row r="8" spans="1:3">
      <c r="A8" s="3" t="s">
        <v>300</v>
      </c>
    </row>
    <row r="9" spans="1:3">
      <c r="A9" s="4" t="s">
        <v>301</v>
      </c>
      <c r="B9" s="5" t="n">
        <v>93362</v>
      </c>
    </row>
    <row r="10" spans="1:3">
      <c r="A10" s="4" t="s">
        <v>304</v>
      </c>
      <c r="B10" s="5" t="n">
        <v>158960</v>
      </c>
    </row>
    <row r="11" spans="1:3">
      <c r="A11" s="4" t="s">
        <v>84</v>
      </c>
      <c r="B11" s="5" t="n">
        <v>-154845</v>
      </c>
    </row>
    <row r="12" spans="1:3">
      <c r="A12" s="4" t="s">
        <v>305</v>
      </c>
      <c r="B12" s="5" t="n">
        <v>97477</v>
      </c>
    </row>
    <row r="13" spans="1:3">
      <c r="A13" s="4" t="s">
        <v>302</v>
      </c>
      <c r="B13" s="5" t="n">
        <v>0</v>
      </c>
    </row>
    <row r="14" spans="1:3">
      <c r="A14" s="4" t="s">
        <v>303</v>
      </c>
      <c r="B14" s="5" t="n">
        <v>97477</v>
      </c>
    </row>
    <row r="15" spans="1:3">
      <c r="A15" s="4" t="s">
        <v>306</v>
      </c>
    </row>
    <row r="16" spans="1:3">
      <c r="A16" s="3" t="s">
        <v>300</v>
      </c>
    </row>
    <row r="17" spans="1:3">
      <c r="A17" s="4" t="s">
        <v>301</v>
      </c>
      <c r="B17" s="5" t="n">
        <v>70750</v>
      </c>
    </row>
    <row r="18" spans="1:3">
      <c r="A18" s="4" t="s">
        <v>304</v>
      </c>
      <c r="B18" s="5" t="n">
        <v>4192</v>
      </c>
    </row>
    <row r="19" spans="1:3">
      <c r="A19" s="4" t="s">
        <v>84</v>
      </c>
      <c r="B19" s="5" t="n">
        <v>-5524</v>
      </c>
    </row>
    <row r="20" spans="1:3">
      <c r="A20" s="4" t="s">
        <v>305</v>
      </c>
      <c r="B20" s="5" t="n">
        <v>69418</v>
      </c>
    </row>
    <row r="21" spans="1:3">
      <c r="A21" s="4" t="s">
        <v>302</v>
      </c>
      <c r="B21" s="5" t="n">
        <v>-3582</v>
      </c>
    </row>
    <row r="22" spans="1:3">
      <c r="A22" s="4" t="s">
        <v>303</v>
      </c>
      <c r="B22" s="5" t="n">
        <v>65836</v>
      </c>
    </row>
    <row r="23" spans="1:3">
      <c r="A23" s="4" t="s">
        <v>298</v>
      </c>
    </row>
    <row r="24" spans="1:3">
      <c r="A24" s="3" t="s">
        <v>300</v>
      </c>
    </row>
    <row r="25" spans="1:3">
      <c r="A25" s="4" t="s">
        <v>301</v>
      </c>
      <c r="B25" s="5" t="n">
        <v>164112</v>
      </c>
    </row>
    <row r="26" spans="1:3">
      <c r="A26" s="4" t="s">
        <v>304</v>
      </c>
      <c r="B26" s="5" t="n">
        <v>163152</v>
      </c>
    </row>
    <row r="27" spans="1:3">
      <c r="A27" s="4" t="s">
        <v>84</v>
      </c>
      <c r="B27" s="5" t="n">
        <v>-160369</v>
      </c>
    </row>
    <row r="28" spans="1:3">
      <c r="A28" s="4" t="s">
        <v>305</v>
      </c>
      <c r="B28" s="5" t="n">
        <v>166895</v>
      </c>
    </row>
    <row r="29" spans="1:3">
      <c r="A29" s="4" t="s">
        <v>302</v>
      </c>
      <c r="B29" s="5" t="n">
        <v>-3582</v>
      </c>
    </row>
    <row r="30" spans="1:3">
      <c r="A30" s="4" t="s">
        <v>303</v>
      </c>
      <c r="B30" s="7" t="n">
        <v>1633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7" t="n">
        <v>150</v>
      </c>
      <c r="C3" s="7" t="n">
        <v>150</v>
      </c>
    </row>
    <row r="4" spans="1:3">
      <c r="A4" s="4" t="s">
        <v>310</v>
      </c>
      <c r="B4" s="5" t="n">
        <v>150</v>
      </c>
      <c r="C4" s="5" t="n">
        <v>150</v>
      </c>
    </row>
    <row r="5" spans="1:3">
      <c r="A5" s="4" t="s">
        <v>298</v>
      </c>
    </row>
    <row r="6" spans="1:3">
      <c r="A6" s="3" t="s">
        <v>311</v>
      </c>
    </row>
    <row r="7" spans="1:3">
      <c r="A7" s="4" t="s">
        <v>309</v>
      </c>
      <c r="B7" s="5" t="n">
        <v>2942681</v>
      </c>
      <c r="C7" s="5" t="n">
        <v>2956009</v>
      </c>
    </row>
    <row r="8" spans="1:3">
      <c r="A8" s="4" t="s">
        <v>312</v>
      </c>
      <c r="B8" s="5" t="n">
        <v>291814</v>
      </c>
      <c r="C8" s="5" t="n">
        <v>247298</v>
      </c>
    </row>
    <row r="9" spans="1:3">
      <c r="A9" s="4" t="s">
        <v>313</v>
      </c>
      <c r="B9" s="5" t="n">
        <v>16885</v>
      </c>
      <c r="C9" s="5" t="n">
        <v>34765</v>
      </c>
    </row>
    <row r="10" spans="1:3">
      <c r="A10" s="4" t="s">
        <v>310</v>
      </c>
      <c r="B10" s="5" t="n">
        <v>3217610</v>
      </c>
      <c r="C10" s="5" t="n">
        <v>3168542</v>
      </c>
    </row>
    <row r="11" spans="1:3">
      <c r="A11" s="4" t="s">
        <v>314</v>
      </c>
    </row>
    <row r="12" spans="1:3">
      <c r="A12" s="3" t="s">
        <v>308</v>
      </c>
    </row>
    <row r="13" spans="1:3">
      <c r="A13" s="4" t="s">
        <v>309</v>
      </c>
      <c r="B13" s="5" t="n">
        <v>150</v>
      </c>
      <c r="C13" s="5" t="n">
        <v>150</v>
      </c>
    </row>
    <row r="14" spans="1:3">
      <c r="A14" s="4" t="s">
        <v>312</v>
      </c>
      <c r="B14" s="5" t="n">
        <v>0</v>
      </c>
      <c r="C14" s="5" t="n">
        <v>0</v>
      </c>
    </row>
    <row r="15" spans="1:3">
      <c r="A15" s="4" t="s">
        <v>313</v>
      </c>
      <c r="B15" s="5" t="n">
        <v>0</v>
      </c>
      <c r="C15" s="5" t="n">
        <v>0</v>
      </c>
    </row>
    <row r="16" spans="1:3">
      <c r="A16" s="4" t="s">
        <v>310</v>
      </c>
      <c r="B16" s="5" t="n">
        <v>150</v>
      </c>
      <c r="C16" s="5" t="n">
        <v>150</v>
      </c>
    </row>
    <row r="17" spans="1:3">
      <c r="A17" s="3" t="s">
        <v>311</v>
      </c>
    </row>
    <row r="18" spans="1:3">
      <c r="A18" s="4" t="s">
        <v>309</v>
      </c>
      <c r="B18" s="5" t="n">
        <v>1480730</v>
      </c>
      <c r="C18" s="5" t="n">
        <v>1458235</v>
      </c>
    </row>
    <row r="19" spans="1:3">
      <c r="A19" s="4" t="s">
        <v>312</v>
      </c>
      <c r="B19" s="5" t="n">
        <v>28606</v>
      </c>
      <c r="C19" s="5" t="n">
        <v>18725</v>
      </c>
    </row>
    <row r="20" spans="1:3">
      <c r="A20" s="4" t="s">
        <v>313</v>
      </c>
      <c r="B20" s="5" t="n">
        <v>10674</v>
      </c>
      <c r="C20" s="5" t="n">
        <v>23674</v>
      </c>
    </row>
    <row r="21" spans="1:3">
      <c r="A21" s="4" t="s">
        <v>310</v>
      </c>
      <c r="B21" s="5" t="n">
        <v>1498662</v>
      </c>
      <c r="C21" s="5" t="n">
        <v>1453286</v>
      </c>
    </row>
    <row r="22" spans="1:3">
      <c r="A22" s="4" t="s">
        <v>315</v>
      </c>
    </row>
    <row r="23" spans="1:3">
      <c r="A23" s="3" t="s">
        <v>308</v>
      </c>
    </row>
    <row r="24" spans="1:3">
      <c r="A24" s="4" t="s">
        <v>309</v>
      </c>
      <c r="B24" s="5" t="n">
        <v>38</v>
      </c>
      <c r="C24" s="5" t="n">
        <v>48</v>
      </c>
    </row>
    <row r="25" spans="1:3">
      <c r="A25" s="4" t="s">
        <v>312</v>
      </c>
      <c r="B25" s="5" t="n">
        <v>1</v>
      </c>
      <c r="C25" s="5" t="n">
        <v>1</v>
      </c>
    </row>
    <row r="26" spans="1:3">
      <c r="A26" s="4" t="s">
        <v>313</v>
      </c>
      <c r="B26" s="5" t="n">
        <v>0</v>
      </c>
      <c r="C26" s="5" t="n">
        <v>0</v>
      </c>
    </row>
    <row r="27" spans="1:3">
      <c r="A27" s="4" t="s">
        <v>310</v>
      </c>
      <c r="B27" s="5" t="n">
        <v>39</v>
      </c>
      <c r="C27" s="5" t="n">
        <v>49</v>
      </c>
    </row>
    <row r="28" spans="1:3">
      <c r="A28" s="3" t="s">
        <v>311</v>
      </c>
    </row>
    <row r="29" spans="1:3">
      <c r="A29" s="4" t="s">
        <v>309</v>
      </c>
      <c r="B29" s="5" t="n">
        <v>1399465</v>
      </c>
      <c r="C29" s="5" t="n">
        <v>1429270</v>
      </c>
    </row>
    <row r="30" spans="1:3">
      <c r="A30" s="4" t="s">
        <v>312</v>
      </c>
      <c r="B30" s="5" t="n">
        <v>33046</v>
      </c>
      <c r="C30" s="5" t="n">
        <v>26115</v>
      </c>
    </row>
    <row r="31" spans="1:3">
      <c r="A31" s="4" t="s">
        <v>313</v>
      </c>
      <c r="B31" s="5" t="n">
        <v>5520</v>
      </c>
      <c r="C31" s="5" t="n">
        <v>10545</v>
      </c>
    </row>
    <row r="32" spans="1:3">
      <c r="A32" s="4" t="s">
        <v>310</v>
      </c>
      <c r="B32" s="5" t="n">
        <v>1426991</v>
      </c>
      <c r="C32" s="5" t="n">
        <v>1444840</v>
      </c>
    </row>
    <row r="33" spans="1:3">
      <c r="A33" s="4" t="s">
        <v>316</v>
      </c>
    </row>
    <row r="34" spans="1:3">
      <c r="A34" s="3" t="s">
        <v>308</v>
      </c>
    </row>
    <row r="35" spans="1:3">
      <c r="A35" s="4" t="s">
        <v>309</v>
      </c>
      <c r="B35" s="5" t="n">
        <v>188</v>
      </c>
      <c r="C35" s="5" t="n">
        <v>198</v>
      </c>
    </row>
    <row r="36" spans="1:3">
      <c r="A36" s="4" t="s">
        <v>312</v>
      </c>
      <c r="B36" s="5" t="n">
        <v>1</v>
      </c>
      <c r="C36" s="5" t="n">
        <v>1</v>
      </c>
    </row>
    <row r="37" spans="1:3">
      <c r="A37" s="4" t="s">
        <v>313</v>
      </c>
      <c r="B37" s="5" t="n">
        <v>0</v>
      </c>
      <c r="C37" s="5" t="n">
        <v>0</v>
      </c>
    </row>
    <row r="38" spans="1:3">
      <c r="A38" s="4" t="s">
        <v>310</v>
      </c>
      <c r="B38" s="5" t="n">
        <v>189</v>
      </c>
      <c r="C38" s="5" t="n">
        <v>199</v>
      </c>
    </row>
    <row r="39" spans="1:3">
      <c r="A39" s="3" t="s">
        <v>311</v>
      </c>
    </row>
    <row r="40" spans="1:3">
      <c r="A40" s="4" t="s">
        <v>309</v>
      </c>
      <c r="B40" s="5" t="n">
        <v>2880195</v>
      </c>
      <c r="C40" s="5" t="n">
        <v>2887505</v>
      </c>
    </row>
    <row r="41" spans="1:3">
      <c r="A41" s="4" t="s">
        <v>312</v>
      </c>
      <c r="B41" s="5" t="n">
        <v>61652</v>
      </c>
      <c r="C41" s="5" t="n">
        <v>44840</v>
      </c>
    </row>
    <row r="42" spans="1:3">
      <c r="A42" s="4" t="s">
        <v>313</v>
      </c>
      <c r="B42" s="5" t="n">
        <v>16194</v>
      </c>
      <c r="C42" s="5" t="n">
        <v>34219</v>
      </c>
    </row>
    <row r="43" spans="1:3">
      <c r="A43" s="4" t="s">
        <v>310</v>
      </c>
      <c r="B43" s="5" t="n">
        <v>2925653</v>
      </c>
      <c r="C43" s="5" t="n">
        <v>2898126</v>
      </c>
    </row>
    <row r="44" spans="1:3">
      <c r="A44" s="4" t="s">
        <v>317</v>
      </c>
    </row>
    <row r="45" spans="1:3">
      <c r="A45" s="3" t="s">
        <v>311</v>
      </c>
    </row>
    <row r="46" spans="1:3">
      <c r="A46" s="4" t="s">
        <v>309</v>
      </c>
      <c r="B46" s="5" t="n">
        <v>96373</v>
      </c>
      <c r="C46" s="5" t="n">
        <v>107084</v>
      </c>
    </row>
    <row r="47" spans="1:3">
      <c r="A47" s="4" t="s">
        <v>312</v>
      </c>
      <c r="B47" s="5" t="n">
        <v>2367</v>
      </c>
      <c r="C47" s="5" t="n">
        <v>2195</v>
      </c>
    </row>
    <row r="48" spans="1:3">
      <c r="A48" s="4" t="s">
        <v>313</v>
      </c>
      <c r="B48" s="5" t="n">
        <v>95</v>
      </c>
      <c r="C48" s="5" t="n">
        <v>419</v>
      </c>
    </row>
    <row r="49" spans="1:3">
      <c r="A49" s="4" t="s">
        <v>310</v>
      </c>
      <c r="B49" s="5" t="n">
        <v>98645</v>
      </c>
      <c r="C49" s="5" t="n">
        <v>108860</v>
      </c>
    </row>
    <row r="50" spans="1:3">
      <c r="A50" s="4" t="s">
        <v>318</v>
      </c>
    </row>
    <row r="51" spans="1:3">
      <c r="A51" s="3" t="s">
        <v>311</v>
      </c>
    </row>
    <row r="52" spans="1:3">
      <c r="A52" s="4" t="s">
        <v>309</v>
      </c>
      <c r="B52" s="5" t="n">
        <v>209076</v>
      </c>
      <c r="C52" s="5" t="n">
        <v>225526</v>
      </c>
    </row>
    <row r="53" spans="1:3">
      <c r="A53" s="4" t="s">
        <v>312</v>
      </c>
      <c r="B53" s="5" t="n">
        <v>5323</v>
      </c>
      <c r="C53" s="5" t="n">
        <v>5359</v>
      </c>
    </row>
    <row r="54" spans="1:3">
      <c r="A54" s="4" t="s">
        <v>313</v>
      </c>
      <c r="B54" s="5" t="n">
        <v>109</v>
      </c>
      <c r="C54" s="5" t="n">
        <v>982</v>
      </c>
    </row>
    <row r="55" spans="1:3">
      <c r="A55" s="4" t="s">
        <v>310</v>
      </c>
      <c r="B55" s="5" t="n">
        <v>214290</v>
      </c>
      <c r="C55" s="5" t="n">
        <v>229903</v>
      </c>
    </row>
    <row r="56" spans="1:3">
      <c r="A56" s="4" t="s">
        <v>319</v>
      </c>
    </row>
    <row r="57" spans="1:3">
      <c r="A57" s="3" t="s">
        <v>311</v>
      </c>
    </row>
    <row r="58" spans="1:3">
      <c r="A58" s="4" t="s">
        <v>309</v>
      </c>
      <c r="B58" s="5" t="n">
        <v>181471</v>
      </c>
      <c r="C58" s="5" t="n">
        <v>178135</v>
      </c>
    </row>
    <row r="59" spans="1:3">
      <c r="A59" s="4" t="s">
        <v>312</v>
      </c>
      <c r="B59" s="5" t="n">
        <v>5049</v>
      </c>
      <c r="C59" s="5" t="n">
        <v>3847</v>
      </c>
    </row>
    <row r="60" spans="1:3">
      <c r="A60" s="4" t="s">
        <v>313</v>
      </c>
      <c r="B60" s="5" t="n">
        <v>135</v>
      </c>
      <c r="C60" s="5" t="n">
        <v>295</v>
      </c>
    </row>
    <row r="61" spans="1:3">
      <c r="A61" s="4" t="s">
        <v>310</v>
      </c>
      <c r="B61" s="5" t="n">
        <v>186385</v>
      </c>
      <c r="C61" s="5" t="n">
        <v>181687</v>
      </c>
    </row>
    <row r="62" spans="1:3">
      <c r="A62" s="4" t="s">
        <v>320</v>
      </c>
    </row>
    <row r="63" spans="1:3">
      <c r="A63" s="3" t="s">
        <v>311</v>
      </c>
    </row>
    <row r="64" spans="1:3">
      <c r="A64" s="4" t="s">
        <v>309</v>
      </c>
      <c r="B64" s="5" t="n">
        <v>75775</v>
      </c>
      <c r="C64" s="5" t="n">
        <v>81211</v>
      </c>
    </row>
    <row r="65" spans="1:3">
      <c r="A65" s="4" t="s">
        <v>312</v>
      </c>
      <c r="B65" s="5" t="n">
        <v>2600</v>
      </c>
      <c r="C65" s="5" t="n">
        <v>2063</v>
      </c>
    </row>
    <row r="66" spans="1:3">
      <c r="A66" s="4" t="s">
        <v>313</v>
      </c>
      <c r="B66" s="5" t="n">
        <v>0</v>
      </c>
      <c r="C66" s="5" t="n">
        <v>151</v>
      </c>
    </row>
    <row r="67" spans="1:3">
      <c r="A67" s="4" t="s">
        <v>310</v>
      </c>
      <c r="B67" s="5" t="n">
        <v>78375</v>
      </c>
      <c r="C67" s="5" t="n">
        <v>83123</v>
      </c>
    </row>
    <row r="68" spans="1:3">
      <c r="A68" s="4" t="s">
        <v>321</v>
      </c>
    </row>
    <row r="69" spans="1:3">
      <c r="A69" s="3" t="s">
        <v>311</v>
      </c>
    </row>
    <row r="70" spans="1:3">
      <c r="A70" s="4" t="s">
        <v>309</v>
      </c>
      <c r="B70" s="5" t="n">
        <v>143024</v>
      </c>
      <c r="C70" s="5" t="n">
        <v>143402</v>
      </c>
    </row>
    <row r="71" spans="1:3">
      <c r="A71" s="4" t="s">
        <v>312</v>
      </c>
      <c r="B71" s="5" t="n">
        <v>3308</v>
      </c>
      <c r="C71" s="5" t="n">
        <v>2029</v>
      </c>
    </row>
    <row r="72" spans="1:3">
      <c r="A72" s="4" t="s">
        <v>313</v>
      </c>
      <c r="B72" s="5" t="n">
        <v>193</v>
      </c>
      <c r="C72" s="5" t="n">
        <v>819</v>
      </c>
    </row>
    <row r="73" spans="1:3">
      <c r="A73" s="4" t="s">
        <v>310</v>
      </c>
      <c r="B73" s="5" t="n">
        <v>146139</v>
      </c>
      <c r="C73" s="5" t="n">
        <v>144612</v>
      </c>
    </row>
    <row r="74" spans="1:3">
      <c r="A74" s="4" t="s">
        <v>322</v>
      </c>
    </row>
    <row r="75" spans="1:3">
      <c r="A75" s="3" t="s">
        <v>308</v>
      </c>
    </row>
    <row r="76" spans="1:3">
      <c r="A76" s="4" t="s">
        <v>309</v>
      </c>
      <c r="B76" s="5" t="n">
        <v>150</v>
      </c>
      <c r="C76" s="5" t="n">
        <v>150</v>
      </c>
    </row>
    <row r="77" spans="1:3">
      <c r="A77" s="4" t="s">
        <v>312</v>
      </c>
      <c r="B77" s="5" t="n">
        <v>0</v>
      </c>
      <c r="C77" s="5" t="n">
        <v>0</v>
      </c>
    </row>
    <row r="78" spans="1:3">
      <c r="A78" s="4" t="s">
        <v>313</v>
      </c>
      <c r="B78" s="5" t="n">
        <v>0</v>
      </c>
      <c r="C78" s="5" t="n">
        <v>0</v>
      </c>
    </row>
    <row r="79" spans="1:3">
      <c r="A79" s="4" t="s">
        <v>310</v>
      </c>
      <c r="B79" s="5" t="n">
        <v>150</v>
      </c>
      <c r="C79" s="5" t="n">
        <v>150</v>
      </c>
    </row>
    <row r="80" spans="1:3">
      <c r="A80" s="3" t="s">
        <v>311</v>
      </c>
    </row>
    <row r="81" spans="1:3">
      <c r="A81" s="4" t="s">
        <v>309</v>
      </c>
      <c r="B81" s="5" t="n">
        <v>252373</v>
      </c>
      <c r="C81" s="5" t="n">
        <v>269981</v>
      </c>
    </row>
    <row r="82" spans="1:3">
      <c r="A82" s="4" t="s">
        <v>312</v>
      </c>
      <c r="B82" s="5" t="n">
        <v>6939</v>
      </c>
      <c r="C82" s="5" t="n">
        <v>5328</v>
      </c>
    </row>
    <row r="83" spans="1:3">
      <c r="A83" s="4" t="s">
        <v>313</v>
      </c>
      <c r="B83" s="5" t="n">
        <v>303</v>
      </c>
      <c r="C83" s="5" t="n">
        <v>1358</v>
      </c>
    </row>
    <row r="84" spans="1:3">
      <c r="A84" s="4" t="s">
        <v>310</v>
      </c>
      <c r="B84" s="5" t="n">
        <v>259009</v>
      </c>
      <c r="C84" s="5" t="n">
        <v>273951</v>
      </c>
    </row>
    <row r="85" spans="1:3">
      <c r="A85" s="4" t="s">
        <v>323</v>
      </c>
    </row>
    <row r="86" spans="1:3">
      <c r="A86" s="3" t="s">
        <v>308</v>
      </c>
    </row>
    <row r="87" spans="1:3">
      <c r="A87" s="4" t="s">
        <v>309</v>
      </c>
      <c r="B87" s="5" t="n">
        <v>38</v>
      </c>
      <c r="C87" s="5" t="n">
        <v>48</v>
      </c>
    </row>
    <row r="88" spans="1:3">
      <c r="A88" s="4" t="s">
        <v>312</v>
      </c>
      <c r="B88" s="5" t="n">
        <v>1</v>
      </c>
      <c r="C88" s="5" t="n">
        <v>1</v>
      </c>
    </row>
    <row r="89" spans="1:3">
      <c r="A89" s="4" t="s">
        <v>313</v>
      </c>
      <c r="B89" s="5" t="n">
        <v>0</v>
      </c>
      <c r="C89" s="5" t="n">
        <v>0</v>
      </c>
    </row>
    <row r="90" spans="1:3">
      <c r="A90" s="4" t="s">
        <v>310</v>
      </c>
      <c r="B90" s="5" t="n">
        <v>39</v>
      </c>
      <c r="C90" s="5" t="n">
        <v>49</v>
      </c>
    </row>
    <row r="91" spans="1:3">
      <c r="A91" s="3" t="s">
        <v>311</v>
      </c>
    </row>
    <row r="92" spans="1:3">
      <c r="A92" s="4" t="s">
        <v>309</v>
      </c>
      <c r="B92" s="5" t="n">
        <v>14496</v>
      </c>
      <c r="C92" s="5" t="n">
        <v>17288</v>
      </c>
    </row>
    <row r="93" spans="1:3">
      <c r="A93" s="4" t="s">
        <v>312</v>
      </c>
      <c r="B93" s="5" t="n">
        <v>169</v>
      </c>
      <c r="C93" s="5" t="n">
        <v>201</v>
      </c>
    </row>
    <row r="94" spans="1:3">
      <c r="A94" s="4" t="s">
        <v>313</v>
      </c>
      <c r="B94" s="5" t="n">
        <v>179</v>
      </c>
      <c r="C94" s="5" t="n">
        <v>241</v>
      </c>
    </row>
    <row r="95" spans="1:3">
      <c r="A95" s="4" t="s">
        <v>310</v>
      </c>
      <c r="B95" s="5" t="n">
        <v>14486</v>
      </c>
      <c r="C95" s="5" t="n">
        <v>17248</v>
      </c>
    </row>
    <row r="96" spans="1:3">
      <c r="A96" s="4" t="s">
        <v>324</v>
      </c>
    </row>
    <row r="97" spans="1:3">
      <c r="A97" s="3" t="s">
        <v>311</v>
      </c>
    </row>
    <row r="98" spans="1:3">
      <c r="A98" s="4" t="s">
        <v>309</v>
      </c>
      <c r="B98" s="5" t="n">
        <v>22032</v>
      </c>
      <c r="C98" s="5" t="n">
        <v>23216</v>
      </c>
    </row>
    <row r="99" spans="1:3">
      <c r="A99" s="4" t="s">
        <v>312</v>
      </c>
      <c r="B99" s="5" t="n">
        <v>40</v>
      </c>
      <c r="C99" s="5" t="n">
        <v>87</v>
      </c>
    </row>
    <row r="100" spans="1:3">
      <c r="A100" s="4" t="s">
        <v>313</v>
      </c>
      <c r="B100" s="5" t="n">
        <v>91</v>
      </c>
      <c r="C100" s="5" t="n">
        <v>108</v>
      </c>
    </row>
    <row r="101" spans="1:3">
      <c r="A101" s="4" t="s">
        <v>310</v>
      </c>
      <c r="B101" s="5" t="n">
        <v>21981</v>
      </c>
      <c r="C101" s="5" t="n">
        <v>23195</v>
      </c>
    </row>
    <row r="102" spans="1:3">
      <c r="A102" s="4" t="s">
        <v>325</v>
      </c>
    </row>
    <row r="103" spans="1:3">
      <c r="A103" s="3" t="s">
        <v>311</v>
      </c>
    </row>
    <row r="104" spans="1:3">
      <c r="A104" s="4" t="s">
        <v>309</v>
      </c>
      <c r="B104" s="5" t="n">
        <v>98523</v>
      </c>
      <c r="C104" s="5" t="n">
        <v>76692</v>
      </c>
    </row>
    <row r="105" spans="1:3">
      <c r="A105" s="4" t="s">
        <v>312</v>
      </c>
      <c r="B105" s="5" t="n">
        <v>1518</v>
      </c>
      <c r="C105" s="5" t="n">
        <v>1445</v>
      </c>
    </row>
    <row r="106" spans="1:3">
      <c r="A106" s="4" t="s">
        <v>313</v>
      </c>
      <c r="B106" s="5" t="n">
        <v>516</v>
      </c>
      <c r="C106" s="5" t="n">
        <v>540</v>
      </c>
    </row>
    <row r="107" spans="1:3">
      <c r="A107" s="4" t="s">
        <v>310</v>
      </c>
      <c r="B107" s="5" t="n">
        <v>99525</v>
      </c>
      <c r="C107" s="5" t="n">
        <v>77597</v>
      </c>
    </row>
    <row r="108" spans="1:3">
      <c r="A108" s="4" t="s">
        <v>326</v>
      </c>
    </row>
    <row r="109" spans="1:3">
      <c r="A109" s="3" t="s">
        <v>311</v>
      </c>
    </row>
    <row r="110" spans="1:3">
      <c r="A110" s="4" t="s">
        <v>309</v>
      </c>
      <c r="B110" s="5" t="n">
        <v>120549</v>
      </c>
      <c r="C110" s="5" t="n">
        <v>143747</v>
      </c>
    </row>
    <row r="111" spans="1:3">
      <c r="A111" s="4" t="s">
        <v>312</v>
      </c>
      <c r="B111" s="5" t="n">
        <v>2388</v>
      </c>
      <c r="C111" s="5" t="n">
        <v>1808</v>
      </c>
    </row>
    <row r="112" spans="1:3">
      <c r="A112" s="4" t="s">
        <v>313</v>
      </c>
      <c r="B112" s="5" t="n">
        <v>499</v>
      </c>
      <c r="C112" s="5" t="n">
        <v>1412</v>
      </c>
    </row>
    <row r="113" spans="1:3">
      <c r="A113" s="4" t="s">
        <v>310</v>
      </c>
      <c r="B113" s="5" t="n">
        <v>122438</v>
      </c>
      <c r="C113" s="5" t="n">
        <v>144143</v>
      </c>
    </row>
    <row r="114" spans="1:3">
      <c r="A114" s="4" t="s">
        <v>327</v>
      </c>
    </row>
    <row r="115" spans="1:3">
      <c r="A115" s="3" t="s">
        <v>311</v>
      </c>
    </row>
    <row r="116" spans="1:3">
      <c r="A116" s="4" t="s">
        <v>309</v>
      </c>
      <c r="B116" s="5" t="n">
        <v>50174</v>
      </c>
      <c r="C116" s="5" t="n">
        <v>57731</v>
      </c>
    </row>
    <row r="117" spans="1:3">
      <c r="A117" s="4" t="s">
        <v>312</v>
      </c>
      <c r="B117" s="5" t="n">
        <v>1478</v>
      </c>
      <c r="C117" s="5" t="n">
        <v>909</v>
      </c>
    </row>
    <row r="118" spans="1:3">
      <c r="A118" s="4" t="s">
        <v>313</v>
      </c>
      <c r="B118" s="5" t="n">
        <v>73</v>
      </c>
      <c r="C118" s="5" t="n">
        <v>231</v>
      </c>
    </row>
    <row r="119" spans="1:3">
      <c r="A119" s="4" t="s">
        <v>310</v>
      </c>
      <c r="B119" s="5" t="n">
        <v>51579</v>
      </c>
      <c r="C119" s="5" t="n">
        <v>58409</v>
      </c>
    </row>
    <row r="120" spans="1:3">
      <c r="A120" s="4" t="s">
        <v>328</v>
      </c>
    </row>
    <row r="121" spans="1:3">
      <c r="A121" s="3" t="s">
        <v>311</v>
      </c>
    </row>
    <row r="122" spans="1:3">
      <c r="A122" s="4" t="s">
        <v>309</v>
      </c>
      <c r="B122" s="5" t="n">
        <v>142172</v>
      </c>
      <c r="C122" s="5" t="n">
        <v>129475</v>
      </c>
    </row>
    <row r="123" spans="1:3">
      <c r="A123" s="4" t="s">
        <v>312</v>
      </c>
      <c r="B123" s="5" t="n">
        <v>2463</v>
      </c>
      <c r="C123" s="5" t="n">
        <v>1249</v>
      </c>
    </row>
    <row r="124" spans="1:3">
      <c r="A124" s="4" t="s">
        <v>313</v>
      </c>
      <c r="B124" s="5" t="n">
        <v>1210</v>
      </c>
      <c r="C124" s="5" t="n">
        <v>2355</v>
      </c>
    </row>
    <row r="125" spans="1:3">
      <c r="A125" s="4" t="s">
        <v>310</v>
      </c>
      <c r="B125" s="5" t="n">
        <v>143425</v>
      </c>
      <c r="C125" s="5" t="n">
        <v>128369</v>
      </c>
    </row>
    <row r="126" spans="1:3">
      <c r="A126" s="4" t="s">
        <v>329</v>
      </c>
    </row>
    <row r="127" spans="1:3">
      <c r="A127" s="3" t="s">
        <v>311</v>
      </c>
    </row>
    <row r="128" spans="1:3">
      <c r="A128" s="4" t="s">
        <v>309</v>
      </c>
      <c r="B128" s="5" t="n">
        <v>113135</v>
      </c>
      <c r="C128" s="5" t="n">
        <v>114524</v>
      </c>
    </row>
    <row r="129" spans="1:3">
      <c r="A129" s="4" t="s">
        <v>312</v>
      </c>
      <c r="B129" s="5" t="n">
        <v>2474</v>
      </c>
      <c r="C129" s="5" t="n">
        <v>1380</v>
      </c>
    </row>
    <row r="130" spans="1:3">
      <c r="A130" s="4" t="s">
        <v>313</v>
      </c>
      <c r="B130" s="5" t="n">
        <v>963</v>
      </c>
      <c r="C130" s="5" t="n">
        <v>2173</v>
      </c>
    </row>
    <row r="131" spans="1:3">
      <c r="A131" s="4" t="s">
        <v>310</v>
      </c>
      <c r="B131" s="5" t="n">
        <v>114646</v>
      </c>
      <c r="C131" s="5" t="n">
        <v>113731</v>
      </c>
    </row>
    <row r="132" spans="1:3">
      <c r="A132" s="4" t="s">
        <v>330</v>
      </c>
    </row>
    <row r="133" spans="1:3">
      <c r="A133" s="3" t="s">
        <v>311</v>
      </c>
    </row>
    <row r="134" spans="1:3">
      <c r="A134" s="4" t="s">
        <v>309</v>
      </c>
      <c r="B134" s="5" t="n">
        <v>151634</v>
      </c>
      <c r="C134" s="5" t="n">
        <v>167430</v>
      </c>
    </row>
    <row r="135" spans="1:3">
      <c r="A135" s="4" t="s">
        <v>312</v>
      </c>
      <c r="B135" s="5" t="n">
        <v>3646</v>
      </c>
      <c r="C135" s="5" t="n">
        <v>2313</v>
      </c>
    </row>
    <row r="136" spans="1:3">
      <c r="A136" s="4" t="s">
        <v>313</v>
      </c>
      <c r="B136" s="5" t="n">
        <v>494</v>
      </c>
      <c r="C136" s="5" t="n">
        <v>1433</v>
      </c>
    </row>
    <row r="137" spans="1:3">
      <c r="A137" s="4" t="s">
        <v>310</v>
      </c>
      <c r="B137" s="5" t="n">
        <v>154786</v>
      </c>
      <c r="C137" s="5" t="n">
        <v>168310</v>
      </c>
    </row>
    <row r="138" spans="1:3">
      <c r="A138" s="4" t="s">
        <v>331</v>
      </c>
    </row>
    <row r="139" spans="1:3">
      <c r="A139" s="3" t="s">
        <v>311</v>
      </c>
    </row>
    <row r="140" spans="1:3">
      <c r="A140" s="4" t="s">
        <v>309</v>
      </c>
      <c r="B140" s="5" t="n">
        <v>79159</v>
      </c>
      <c r="C140" s="5" t="n">
        <v>70202</v>
      </c>
    </row>
    <row r="141" spans="1:3">
      <c r="A141" s="4" t="s">
        <v>312</v>
      </c>
      <c r="B141" s="5" t="n">
        <v>1061</v>
      </c>
      <c r="C141" s="5" t="n">
        <v>487</v>
      </c>
    </row>
    <row r="142" spans="1:3">
      <c r="A142" s="4" t="s">
        <v>313</v>
      </c>
      <c r="B142" s="5" t="n">
        <v>795</v>
      </c>
      <c r="C142" s="5" t="n">
        <v>2624</v>
      </c>
    </row>
    <row r="143" spans="1:3">
      <c r="A143" s="4" t="s">
        <v>310</v>
      </c>
      <c r="B143" s="5" t="n">
        <v>79425</v>
      </c>
      <c r="C143" s="5" t="n">
        <v>68065</v>
      </c>
    </row>
    <row r="144" spans="1:3">
      <c r="A144" s="4" t="s">
        <v>332</v>
      </c>
    </row>
    <row r="145" spans="1:3">
      <c r="A145" s="3" t="s">
        <v>311</v>
      </c>
    </row>
    <row r="146" spans="1:3">
      <c r="A146" s="4" t="s">
        <v>309</v>
      </c>
      <c r="B146" s="5" t="n">
        <v>261141</v>
      </c>
      <c r="C146" s="5" t="n">
        <v>244225</v>
      </c>
    </row>
    <row r="147" spans="1:3">
      <c r="A147" s="4" t="s">
        <v>312</v>
      </c>
      <c r="B147" s="5" t="n">
        <v>4421</v>
      </c>
      <c r="C147" s="5" t="n">
        <v>1753</v>
      </c>
    </row>
    <row r="148" spans="1:3">
      <c r="A148" s="4" t="s">
        <v>313</v>
      </c>
      <c r="B148" s="5" t="n">
        <v>2974</v>
      </c>
      <c r="C148" s="5" t="n">
        <v>6791</v>
      </c>
    </row>
    <row r="149" spans="1:3">
      <c r="A149" s="4" t="s">
        <v>310</v>
      </c>
      <c r="B149" s="5" t="n">
        <v>262588</v>
      </c>
      <c r="C149" s="5" t="n">
        <v>239187</v>
      </c>
    </row>
    <row r="150" spans="1:3">
      <c r="A150" s="4" t="s">
        <v>333</v>
      </c>
    </row>
    <row r="151" spans="1:3">
      <c r="A151" s="3" t="s">
        <v>311</v>
      </c>
    </row>
    <row r="152" spans="1:3">
      <c r="A152" s="4" t="s">
        <v>309</v>
      </c>
      <c r="B152" s="5" t="n">
        <v>157622</v>
      </c>
      <c r="C152" s="5" t="n">
        <v>134287</v>
      </c>
    </row>
    <row r="153" spans="1:3">
      <c r="A153" s="4" t="s">
        <v>312</v>
      </c>
      <c r="B153" s="5" t="n">
        <v>2676</v>
      </c>
      <c r="C153" s="5" t="n">
        <v>1509</v>
      </c>
    </row>
    <row r="154" spans="1:3">
      <c r="A154" s="4" t="s">
        <v>313</v>
      </c>
      <c r="B154" s="5" t="n">
        <v>1940</v>
      </c>
      <c r="C154" s="5" t="n">
        <v>4052</v>
      </c>
    </row>
    <row r="155" spans="1:3">
      <c r="A155" s="4" t="s">
        <v>310</v>
      </c>
      <c r="B155" s="5" t="n">
        <v>158358</v>
      </c>
      <c r="C155" s="5" t="n">
        <v>131744</v>
      </c>
    </row>
    <row r="156" spans="1:3">
      <c r="A156" s="4" t="s">
        <v>334</v>
      </c>
    </row>
    <row r="157" spans="1:3">
      <c r="A157" s="3" t="s">
        <v>311</v>
      </c>
    </row>
    <row r="158" spans="1:3">
      <c r="A158" s="4" t="s">
        <v>309</v>
      </c>
      <c r="B158" s="5" t="n">
        <v>54300</v>
      </c>
      <c r="C158" s="5" t="n">
        <v>62995</v>
      </c>
    </row>
    <row r="159" spans="1:3">
      <c r="A159" s="4" t="s">
        <v>312</v>
      </c>
      <c r="B159" s="5" t="n">
        <v>1907</v>
      </c>
      <c r="C159" s="5" t="n">
        <v>2239</v>
      </c>
    </row>
    <row r="160" spans="1:3">
      <c r="A160" s="4" t="s">
        <v>313</v>
      </c>
      <c r="B160" s="5" t="n">
        <v>0</v>
      </c>
      <c r="C160" s="5" t="n">
        <v>0</v>
      </c>
    </row>
    <row r="161" spans="1:3">
      <c r="A161" s="4" t="s">
        <v>310</v>
      </c>
      <c r="B161" s="5" t="n">
        <v>56207</v>
      </c>
      <c r="C161" s="5" t="n">
        <v>65234</v>
      </c>
    </row>
    <row r="162" spans="1:3">
      <c r="A162" s="4" t="s">
        <v>335</v>
      </c>
    </row>
    <row r="163" spans="1:3">
      <c r="A163" s="3" t="s">
        <v>311</v>
      </c>
    </row>
    <row r="164" spans="1:3">
      <c r="A164" s="4" t="s">
        <v>309</v>
      </c>
      <c r="B164" s="5" t="n">
        <v>201418</v>
      </c>
      <c r="C164" s="5" t="n">
        <v>212360</v>
      </c>
    </row>
    <row r="165" spans="1:3">
      <c r="A165" s="4" t="s">
        <v>312</v>
      </c>
      <c r="B165" s="5" t="n">
        <v>4538</v>
      </c>
      <c r="C165" s="5" t="n">
        <v>3761</v>
      </c>
    </row>
    <row r="166" spans="1:3">
      <c r="A166" s="4" t="s">
        <v>313</v>
      </c>
      <c r="B166" s="5" t="n">
        <v>200</v>
      </c>
      <c r="C166" s="5" t="n">
        <v>447</v>
      </c>
    </row>
    <row r="167" spans="1:3">
      <c r="A167" s="4" t="s">
        <v>310</v>
      </c>
      <c r="B167" s="5" t="n">
        <v>205756</v>
      </c>
      <c r="C167" s="5" t="n">
        <v>215674</v>
      </c>
    </row>
    <row r="168" spans="1:3">
      <c r="A168" s="4" t="s">
        <v>336</v>
      </c>
    </row>
    <row r="169" spans="1:3">
      <c r="A169" s="3" t="s">
        <v>311</v>
      </c>
    </row>
    <row r="170" spans="1:3">
      <c r="A170" s="4" t="s">
        <v>309</v>
      </c>
      <c r="B170" s="5" t="n">
        <v>153896</v>
      </c>
      <c r="C170" s="5" t="n">
        <v>145947</v>
      </c>
    </row>
    <row r="171" spans="1:3">
      <c r="A171" s="4" t="s">
        <v>312</v>
      </c>
      <c r="B171" s="5" t="n">
        <v>2292</v>
      </c>
      <c r="C171" s="5" t="n">
        <v>1279</v>
      </c>
    </row>
    <row r="172" spans="1:3">
      <c r="A172" s="4" t="s">
        <v>313</v>
      </c>
      <c r="B172" s="5" t="n">
        <v>1458</v>
      </c>
      <c r="C172" s="5" t="n">
        <v>2766</v>
      </c>
    </row>
    <row r="173" spans="1:3">
      <c r="A173" s="4" t="s">
        <v>310</v>
      </c>
      <c r="B173" s="5" t="n">
        <v>154730</v>
      </c>
      <c r="C173" s="5" t="n">
        <v>144460</v>
      </c>
    </row>
    <row r="174" spans="1:3">
      <c r="A174" s="4" t="s">
        <v>337</v>
      </c>
    </row>
    <row r="175" spans="1:3">
      <c r="A175" s="3" t="s">
        <v>311</v>
      </c>
    </row>
    <row r="176" spans="1:3">
      <c r="A176" s="4" t="s">
        <v>309</v>
      </c>
      <c r="B176" s="5" t="n">
        <v>191246</v>
      </c>
      <c r="C176" s="5" t="n">
        <v>176226</v>
      </c>
    </row>
    <row r="177" spans="1:3">
      <c r="A177" s="4" t="s">
        <v>312</v>
      </c>
      <c r="B177" s="5" t="n">
        <v>2410</v>
      </c>
      <c r="C177" s="5" t="n">
        <v>1638</v>
      </c>
    </row>
    <row r="178" spans="1:3">
      <c r="A178" s="4" t="s">
        <v>313</v>
      </c>
      <c r="B178" s="5" t="n">
        <v>3132</v>
      </c>
      <c r="C178" s="5" t="n">
        <v>3406</v>
      </c>
    </row>
    <row r="179" spans="1:3">
      <c r="A179" s="4" t="s">
        <v>310</v>
      </c>
      <c r="B179" s="5" t="n">
        <v>190524</v>
      </c>
      <c r="C179" s="5" t="n">
        <v>174458</v>
      </c>
    </row>
    <row r="180" spans="1:3">
      <c r="A180" s="4" t="s">
        <v>338</v>
      </c>
    </row>
    <row r="181" spans="1:3">
      <c r="A181" s="3" t="s">
        <v>311</v>
      </c>
    </row>
    <row r="182" spans="1:3">
      <c r="A182" s="4" t="s">
        <v>309</v>
      </c>
      <c r="B182" s="5" t="n">
        <v>106326</v>
      </c>
      <c r="C182" s="5" t="n">
        <v>101414</v>
      </c>
    </row>
    <row r="183" spans="1:3">
      <c r="A183" s="4" t="s">
        <v>312</v>
      </c>
      <c r="B183" s="5" t="n">
        <v>2240</v>
      </c>
      <c r="C183" s="5" t="n">
        <v>1816</v>
      </c>
    </row>
    <row r="184" spans="1:3">
      <c r="A184" s="4" t="s">
        <v>313</v>
      </c>
      <c r="B184" s="5" t="n">
        <v>832</v>
      </c>
      <c r="C184" s="5" t="n">
        <v>1334</v>
      </c>
    </row>
    <row r="185" spans="1:3">
      <c r="A185" s="4" t="s">
        <v>310</v>
      </c>
      <c r="B185" s="5" t="n">
        <v>107734</v>
      </c>
      <c r="C185" s="5" t="n">
        <v>101896</v>
      </c>
    </row>
    <row r="186" spans="1:3">
      <c r="A186" s="4" t="s">
        <v>339</v>
      </c>
    </row>
    <row r="187" spans="1:3">
      <c r="A187" s="3" t="s">
        <v>311</v>
      </c>
    </row>
    <row r="188" spans="1:3">
      <c r="A188" s="4" t="s">
        <v>309</v>
      </c>
      <c r="B188" s="5" t="n">
        <v>4280</v>
      </c>
      <c r="C188" s="5" t="n">
        <v>4407</v>
      </c>
    </row>
    <row r="189" spans="1:3">
      <c r="A189" s="4" t="s">
        <v>312</v>
      </c>
      <c r="B189" s="5" t="n">
        <v>345</v>
      </c>
      <c r="C189" s="5" t="n">
        <v>145</v>
      </c>
    </row>
    <row r="190" spans="1:3">
      <c r="A190" s="4" t="s">
        <v>313</v>
      </c>
      <c r="B190" s="5" t="n">
        <v>3</v>
      </c>
      <c r="C190" s="5" t="n">
        <v>282</v>
      </c>
    </row>
    <row r="191" spans="1:3">
      <c r="A191" s="4" t="s">
        <v>310</v>
      </c>
      <c r="B191" s="5" t="n">
        <v>4622</v>
      </c>
      <c r="C191" s="5" t="n">
        <v>4270</v>
      </c>
    </row>
    <row r="192" spans="1:3">
      <c r="A192" s="4" t="s">
        <v>340</v>
      </c>
    </row>
    <row r="193" spans="1:3">
      <c r="A193" s="3" t="s">
        <v>311</v>
      </c>
    </row>
    <row r="194" spans="1:3">
      <c r="A194" s="4" t="s">
        <v>309</v>
      </c>
      <c r="B194" s="5" t="n">
        <v>57387</v>
      </c>
      <c r="C194" s="5" t="n">
        <v>59994</v>
      </c>
    </row>
    <row r="195" spans="1:3">
      <c r="A195" s="4" t="s">
        <v>312</v>
      </c>
      <c r="B195" s="5" t="n">
        <v>212545</v>
      </c>
      <c r="C195" s="5" t="n">
        <v>186692</v>
      </c>
    </row>
    <row r="196" spans="1:3">
      <c r="A196" s="4" t="s">
        <v>313</v>
      </c>
      <c r="B196" s="5" t="n">
        <v>591</v>
      </c>
      <c r="C196" s="5" t="n">
        <v>316</v>
      </c>
    </row>
    <row r="197" spans="1:3">
      <c r="A197" s="4" t="s">
        <v>310</v>
      </c>
      <c r="B197" s="5" t="n">
        <v>269341</v>
      </c>
      <c r="C197" s="5" t="n">
        <v>246370</v>
      </c>
    </row>
    <row r="198" spans="1:3">
      <c r="A198" s="4" t="s">
        <v>341</v>
      </c>
    </row>
    <row r="199" spans="1:3">
      <c r="A199" s="3" t="s">
        <v>311</v>
      </c>
    </row>
    <row r="200" spans="1:3">
      <c r="A200" s="4" t="s">
        <v>309</v>
      </c>
      <c r="B200" s="5" t="n">
        <v>5099</v>
      </c>
      <c r="C200" s="5" t="n">
        <v>8510</v>
      </c>
    </row>
    <row r="201" spans="1:3">
      <c r="A201" s="4" t="s">
        <v>312</v>
      </c>
      <c r="B201" s="5" t="n">
        <v>17617</v>
      </c>
      <c r="C201" s="5" t="n">
        <v>15766</v>
      </c>
    </row>
    <row r="202" spans="1:3">
      <c r="A202" s="4" t="s">
        <v>313</v>
      </c>
      <c r="B202" s="5" t="n">
        <v>100</v>
      </c>
      <c r="C202" s="5" t="n">
        <v>230</v>
      </c>
    </row>
    <row r="203" spans="1:3">
      <c r="A203" s="4" t="s">
        <v>310</v>
      </c>
      <c r="B203" s="5" t="n">
        <v>22616</v>
      </c>
      <c r="C203" s="5" t="n">
        <v>24046</v>
      </c>
    </row>
    <row r="204" spans="1:3">
      <c r="A204" s="4" t="s">
        <v>342</v>
      </c>
    </row>
    <row r="205" spans="1:3">
      <c r="A205" s="3" t="s">
        <v>311</v>
      </c>
    </row>
    <row r="206" spans="1:3">
      <c r="A206" s="4" t="s">
        <v>309</v>
      </c>
      <c r="B206" s="5" t="n">
        <v>62486</v>
      </c>
      <c r="C206" s="5" t="n">
        <v>68504</v>
      </c>
    </row>
    <row r="207" spans="1:3">
      <c r="A207" s="4" t="s">
        <v>312</v>
      </c>
      <c r="B207" s="5" t="n">
        <v>230162</v>
      </c>
      <c r="C207" s="5" t="n">
        <v>202458</v>
      </c>
    </row>
    <row r="208" spans="1:3">
      <c r="A208" s="4" t="s">
        <v>313</v>
      </c>
      <c r="B208" s="5" t="n">
        <v>691</v>
      </c>
      <c r="C208" s="5" t="n">
        <v>546</v>
      </c>
    </row>
    <row r="209" spans="1:3">
      <c r="A209" s="4" t="s">
        <v>310</v>
      </c>
      <c r="B209" s="5" t="n">
        <v>291957</v>
      </c>
      <c r="C209" s="5" t="n">
        <v>270416</v>
      </c>
    </row>
    <row r="210" spans="1:3">
      <c r="A210" s="4" t="s">
        <v>343</v>
      </c>
    </row>
    <row r="211" spans="1:3">
      <c r="A211" s="3" t="s">
        <v>311</v>
      </c>
    </row>
    <row r="212" spans="1:3">
      <c r="A212" s="4" t="s">
        <v>309</v>
      </c>
      <c r="B212" s="5" t="n">
        <v>6394</v>
      </c>
      <c r="C212" s="5" t="n">
        <v>6394</v>
      </c>
    </row>
    <row r="213" spans="1:3">
      <c r="A213" s="4" t="s">
        <v>312</v>
      </c>
      <c r="B213" s="5" t="n">
        <v>15750</v>
      </c>
      <c r="C213" s="5" t="n">
        <v>13465</v>
      </c>
    </row>
    <row r="214" spans="1:3">
      <c r="A214" s="4" t="s">
        <v>313</v>
      </c>
      <c r="B214" s="5" t="n">
        <v>58</v>
      </c>
      <c r="C214" s="5" t="n">
        <v>188</v>
      </c>
    </row>
    <row r="215" spans="1:3">
      <c r="A215" s="4" t="s">
        <v>310</v>
      </c>
      <c r="B215" s="5" t="n">
        <v>22086</v>
      </c>
      <c r="C215" s="5" t="n">
        <v>19671</v>
      </c>
    </row>
    <row r="216" spans="1:3">
      <c r="A216" s="4" t="s">
        <v>344</v>
      </c>
    </row>
    <row r="217" spans="1:3">
      <c r="A217" s="3" t="s">
        <v>311</v>
      </c>
    </row>
    <row r="218" spans="1:3">
      <c r="A218" s="4" t="s">
        <v>309</v>
      </c>
      <c r="B218" s="5" t="n">
        <v>6514</v>
      </c>
      <c r="C218" s="5" t="n">
        <v>6514</v>
      </c>
    </row>
    <row r="219" spans="1:3">
      <c r="A219" s="4" t="s">
        <v>312</v>
      </c>
      <c r="B219" s="5" t="n">
        <v>7998</v>
      </c>
      <c r="C219" s="5" t="n">
        <v>8555</v>
      </c>
    </row>
    <row r="220" spans="1:3">
      <c r="A220" s="4" t="s">
        <v>313</v>
      </c>
      <c r="B220" s="5" t="n">
        <v>106</v>
      </c>
      <c r="C220" s="5" t="n">
        <v>22</v>
      </c>
    </row>
    <row r="221" spans="1:3">
      <c r="A221" s="4" t="s">
        <v>310</v>
      </c>
      <c r="B221" s="5" t="n">
        <v>14406</v>
      </c>
      <c r="C221" s="5" t="n">
        <v>15047</v>
      </c>
    </row>
    <row r="222" spans="1:3">
      <c r="A222" s="4" t="s">
        <v>345</v>
      </c>
    </row>
    <row r="223" spans="1:3">
      <c r="A223" s="3" t="s">
        <v>311</v>
      </c>
    </row>
    <row r="224" spans="1:3">
      <c r="A224" s="4" t="s">
        <v>309</v>
      </c>
      <c r="B224" s="5" t="n">
        <v>13117</v>
      </c>
      <c r="C224" s="5" t="n">
        <v>13252</v>
      </c>
    </row>
    <row r="225" spans="1:3">
      <c r="A225" s="4" t="s">
        <v>312</v>
      </c>
      <c r="B225" s="5" t="n">
        <v>49890</v>
      </c>
      <c r="C225" s="5" t="n">
        <v>38715</v>
      </c>
    </row>
    <row r="226" spans="1:3">
      <c r="A226" s="4" t="s">
        <v>313</v>
      </c>
      <c r="B226" s="5" t="n">
        <v>164</v>
      </c>
      <c r="C226" s="5" t="n">
        <v>173</v>
      </c>
    </row>
    <row r="227" spans="1:3">
      <c r="A227" s="4" t="s">
        <v>310</v>
      </c>
      <c r="B227" s="5" t="n">
        <v>62843</v>
      </c>
      <c r="C227" s="5" t="n">
        <v>51794</v>
      </c>
    </row>
    <row r="228" spans="1:3">
      <c r="A228" s="4" t="s">
        <v>346</v>
      </c>
    </row>
    <row r="229" spans="1:3">
      <c r="A229" s="3" t="s">
        <v>311</v>
      </c>
    </row>
    <row r="230" spans="1:3">
      <c r="A230" s="4" t="s">
        <v>309</v>
      </c>
      <c r="B230" s="5" t="n">
        <v>10070</v>
      </c>
      <c r="C230" s="5" t="n">
        <v>10324</v>
      </c>
    </row>
    <row r="231" spans="1:3">
      <c r="A231" s="4" t="s">
        <v>312</v>
      </c>
      <c r="B231" s="5" t="n">
        <v>14872</v>
      </c>
      <c r="C231" s="5" t="n">
        <v>13851</v>
      </c>
    </row>
    <row r="232" spans="1:3">
      <c r="A232" s="4" t="s">
        <v>313</v>
      </c>
      <c r="B232" s="5" t="n">
        <v>154</v>
      </c>
      <c r="C232" s="5" t="n">
        <v>58</v>
      </c>
    </row>
    <row r="233" spans="1:3">
      <c r="A233" s="4" t="s">
        <v>310</v>
      </c>
      <c r="B233" s="5" t="n">
        <v>24788</v>
      </c>
      <c r="C233" s="5" t="n">
        <v>24117</v>
      </c>
    </row>
    <row r="234" spans="1:3">
      <c r="A234" s="4" t="s">
        <v>347</v>
      </c>
    </row>
    <row r="235" spans="1:3">
      <c r="A235" s="3" t="s">
        <v>311</v>
      </c>
    </row>
    <row r="236" spans="1:3">
      <c r="A236" s="4" t="s">
        <v>309</v>
      </c>
      <c r="B236" s="5" t="n">
        <v>7763</v>
      </c>
      <c r="C236" s="5" t="n">
        <v>7763</v>
      </c>
    </row>
    <row r="237" spans="1:3">
      <c r="A237" s="4" t="s">
        <v>312</v>
      </c>
      <c r="B237" s="5" t="n">
        <v>29463</v>
      </c>
      <c r="C237" s="5" t="n">
        <v>19657</v>
      </c>
    </row>
    <row r="238" spans="1:3">
      <c r="A238" s="4" t="s">
        <v>313</v>
      </c>
      <c r="B238" s="5" t="n">
        <v>0</v>
      </c>
      <c r="C238" s="5" t="n">
        <v>0</v>
      </c>
    </row>
    <row r="239" spans="1:3">
      <c r="A239" s="4" t="s">
        <v>310</v>
      </c>
      <c r="B239" s="5" t="n">
        <v>37226</v>
      </c>
      <c r="C239" s="5" t="n">
        <v>27420</v>
      </c>
    </row>
    <row r="240" spans="1:3">
      <c r="A240" s="4" t="s">
        <v>348</v>
      </c>
    </row>
    <row r="241" spans="1:3">
      <c r="A241" s="3" t="s">
        <v>311</v>
      </c>
    </row>
    <row r="242" spans="1:3">
      <c r="A242" s="4" t="s">
        <v>309</v>
      </c>
      <c r="B242" s="5" t="n">
        <v>6006</v>
      </c>
      <c r="C242" s="5" t="n">
        <v>5931</v>
      </c>
    </row>
    <row r="243" spans="1:3">
      <c r="A243" s="4" t="s">
        <v>312</v>
      </c>
      <c r="B243" s="5" t="n">
        <v>10215</v>
      </c>
      <c r="C243" s="5" t="n">
        <v>9476</v>
      </c>
    </row>
    <row r="244" spans="1:3">
      <c r="A244" s="4" t="s">
        <v>313</v>
      </c>
      <c r="B244" s="5" t="n">
        <v>136</v>
      </c>
      <c r="C244" s="5" t="n">
        <v>38</v>
      </c>
    </row>
    <row r="245" spans="1:3">
      <c r="A245" s="4" t="s">
        <v>310</v>
      </c>
      <c r="B245" s="5" t="n">
        <v>16085</v>
      </c>
      <c r="C245" s="5" t="n">
        <v>15369</v>
      </c>
    </row>
    <row r="246" spans="1:3">
      <c r="A246" s="4" t="s">
        <v>349</v>
      </c>
    </row>
    <row r="247" spans="1:3">
      <c r="A247" s="3" t="s">
        <v>311</v>
      </c>
    </row>
    <row r="248" spans="1:3">
      <c r="A248" s="4" t="s">
        <v>309</v>
      </c>
      <c r="B248" s="5" t="n">
        <v>11630</v>
      </c>
      <c r="C248" s="5" t="n">
        <v>17289</v>
      </c>
    </row>
    <row r="249" spans="1:3">
      <c r="A249" s="4" t="s">
        <v>312</v>
      </c>
      <c r="B249" s="5" t="n">
        <v>101813</v>
      </c>
      <c r="C249" s="5" t="n">
        <v>98728</v>
      </c>
    </row>
    <row r="250" spans="1:3">
      <c r="A250" s="4" t="s">
        <v>313</v>
      </c>
      <c r="B250" s="5" t="n">
        <v>73</v>
      </c>
      <c r="C250" s="5" t="n">
        <v>67</v>
      </c>
    </row>
    <row r="251" spans="1:3">
      <c r="A251" s="4" t="s">
        <v>310</v>
      </c>
      <c r="B251" s="5" t="n">
        <v>113370</v>
      </c>
      <c r="C251" s="5" t="n">
        <v>115950</v>
      </c>
    </row>
    <row r="252" spans="1:3">
      <c r="A252" s="4" t="s">
        <v>350</v>
      </c>
    </row>
    <row r="253" spans="1:3">
      <c r="A253" s="3" t="s">
        <v>311</v>
      </c>
    </row>
    <row r="254" spans="1:3">
      <c r="A254" s="4" t="s">
        <v>309</v>
      </c>
      <c r="B254" s="5" t="n">
        <v>992</v>
      </c>
      <c r="C254" s="5" t="n">
        <v>1037</v>
      </c>
    </row>
    <row r="255" spans="1:3">
      <c r="A255" s="4" t="s">
        <v>312</v>
      </c>
      <c r="B255" s="5" t="n">
        <v>161</v>
      </c>
      <c r="C255" s="5" t="n">
        <v>11</v>
      </c>
    </row>
    <row r="256" spans="1:3">
      <c r="A256" s="4" t="s">
        <v>313</v>
      </c>
      <c r="B256" s="5" t="n">
        <v>0</v>
      </c>
      <c r="C256" s="5" t="n">
        <v>0</v>
      </c>
    </row>
    <row r="257" spans="1:3">
      <c r="A257" s="4" t="s">
        <v>310</v>
      </c>
      <c r="B257" s="7" t="n">
        <v>1153</v>
      </c>
      <c r="C257" s="7" t="n">
        <v>10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1</v>
      </c>
      <c r="B1" s="2" t="s">
        <v>2</v>
      </c>
      <c r="C1" s="2" t="s">
        <v>25</v>
      </c>
    </row>
    <row r="2" spans="1:3">
      <c r="A2" s="3" t="s">
        <v>352</v>
      </c>
    </row>
    <row r="3" spans="1:3">
      <c r="A3" s="4" t="s">
        <v>353</v>
      </c>
      <c r="B3" s="7" t="n">
        <v>150</v>
      </c>
    </row>
    <row r="4" spans="1:3">
      <c r="A4" s="4" t="s">
        <v>354</v>
      </c>
      <c r="B4" s="5" t="n">
        <v>0</v>
      </c>
    </row>
    <row r="5" spans="1:3">
      <c r="A5" s="4" t="s">
        <v>355</v>
      </c>
      <c r="B5" s="5" t="n">
        <v>0</v>
      </c>
    </row>
    <row r="6" spans="1:3">
      <c r="A6" s="4" t="s">
        <v>356</v>
      </c>
      <c r="B6" s="5" t="n">
        <v>0</v>
      </c>
    </row>
    <row r="7" spans="1:3">
      <c r="A7" s="4" t="s">
        <v>309</v>
      </c>
      <c r="B7" s="5" t="n">
        <v>150</v>
      </c>
      <c r="C7" s="7" t="n">
        <v>150</v>
      </c>
    </row>
    <row r="8" spans="1:3">
      <c r="A8" s="3" t="s">
        <v>357</v>
      </c>
    </row>
    <row r="9" spans="1:3">
      <c r="A9" s="4" t="s">
        <v>353</v>
      </c>
      <c r="B9" s="5" t="n">
        <v>150</v>
      </c>
    </row>
    <row r="10" spans="1:3">
      <c r="A10" s="4" t="s">
        <v>354</v>
      </c>
      <c r="B10" s="5" t="n">
        <v>0</v>
      </c>
    </row>
    <row r="11" spans="1:3">
      <c r="A11" s="4" t="s">
        <v>355</v>
      </c>
      <c r="B11" s="5" t="n">
        <v>0</v>
      </c>
    </row>
    <row r="12" spans="1:3">
      <c r="A12" s="4" t="s">
        <v>356</v>
      </c>
      <c r="B12" s="5" t="n">
        <v>0</v>
      </c>
    </row>
    <row r="13" spans="1:3">
      <c r="A13" s="4" t="s">
        <v>310</v>
      </c>
      <c r="B13" s="5" t="n">
        <v>150</v>
      </c>
      <c r="C13" s="5" t="n">
        <v>150</v>
      </c>
    </row>
    <row r="14" spans="1:3">
      <c r="A14" s="3" t="s">
        <v>358</v>
      </c>
    </row>
    <row r="15" spans="1:3">
      <c r="A15" s="4" t="s">
        <v>353</v>
      </c>
      <c r="B15" s="5" t="n">
        <v>54340</v>
      </c>
    </row>
    <row r="16" spans="1:3">
      <c r="A16" s="4" t="s">
        <v>354</v>
      </c>
      <c r="B16" s="5" t="n">
        <v>224804</v>
      </c>
    </row>
    <row r="17" spans="1:3">
      <c r="A17" s="4" t="s">
        <v>355</v>
      </c>
      <c r="B17" s="5" t="n">
        <v>344553</v>
      </c>
    </row>
    <row r="18" spans="1:3">
      <c r="A18" s="4" t="s">
        <v>356</v>
      </c>
      <c r="B18" s="5" t="n">
        <v>675795</v>
      </c>
    </row>
    <row r="19" spans="1:3">
      <c r="A19" s="3" t="s">
        <v>359</v>
      </c>
    </row>
    <row r="20" spans="1:3">
      <c r="A20" s="4" t="s">
        <v>353</v>
      </c>
      <c r="B20" s="5" t="n">
        <v>54762</v>
      </c>
    </row>
    <row r="21" spans="1:3">
      <c r="A21" s="4" t="s">
        <v>354</v>
      </c>
      <c r="B21" s="5" t="n">
        <v>230986</v>
      </c>
    </row>
    <row r="22" spans="1:3">
      <c r="A22" s="4" t="s">
        <v>355</v>
      </c>
      <c r="B22" s="5" t="n">
        <v>354308</v>
      </c>
    </row>
    <row r="23" spans="1:3">
      <c r="A23" s="4" t="s">
        <v>356</v>
      </c>
      <c r="B23" s="5" t="n">
        <v>676310</v>
      </c>
    </row>
    <row r="24" spans="1:3">
      <c r="A24" s="3" t="s">
        <v>360</v>
      </c>
    </row>
    <row r="25" spans="1:3">
      <c r="A25" s="4" t="s">
        <v>353</v>
      </c>
      <c r="B25" s="5" t="n">
        <v>1401</v>
      </c>
    </row>
    <row r="26" spans="1:3">
      <c r="A26" s="4" t="s">
        <v>354</v>
      </c>
      <c r="B26" s="5" t="n">
        <v>6979</v>
      </c>
    </row>
    <row r="27" spans="1:3">
      <c r="A27" s="4" t="s">
        <v>355</v>
      </c>
      <c r="B27" s="5" t="n">
        <v>1302</v>
      </c>
    </row>
    <row r="28" spans="1:3">
      <c r="A28" s="4" t="s">
        <v>356</v>
      </c>
      <c r="B28" s="5" t="n">
        <v>2151</v>
      </c>
    </row>
    <row r="29" spans="1:3">
      <c r="A29" s="4" t="s">
        <v>309</v>
      </c>
      <c r="B29" s="5" t="n">
        <v>11833</v>
      </c>
      <c r="C29" s="5" t="n">
        <v>13054</v>
      </c>
    </row>
    <row r="30" spans="1:3">
      <c r="A30" s="3" t="s">
        <v>361</v>
      </c>
    </row>
    <row r="31" spans="1:3">
      <c r="A31" s="4" t="s">
        <v>353</v>
      </c>
      <c r="B31" s="5" t="n">
        <v>1821</v>
      </c>
    </row>
    <row r="32" spans="1:3">
      <c r="A32" s="4" t="s">
        <v>354</v>
      </c>
      <c r="B32" s="5" t="n">
        <v>8233</v>
      </c>
    </row>
    <row r="33" spans="1:3">
      <c r="A33" s="4" t="s">
        <v>355</v>
      </c>
      <c r="B33" s="5" t="n">
        <v>1185</v>
      </c>
    </row>
    <row r="34" spans="1:3">
      <c r="A34" s="4" t="s">
        <v>356</v>
      </c>
      <c r="B34" s="5" t="n">
        <v>2434</v>
      </c>
    </row>
    <row r="35" spans="1:3">
      <c r="A35" s="4" t="s">
        <v>310</v>
      </c>
      <c r="B35" s="5" t="n">
        <v>13673</v>
      </c>
      <c r="C35" s="5" t="n">
        <v>14390</v>
      </c>
    </row>
    <row r="36" spans="1:3">
      <c r="A36" s="4" t="s">
        <v>298</v>
      </c>
    </row>
    <row r="37" spans="1:3">
      <c r="A37" s="3" t="s">
        <v>352</v>
      </c>
    </row>
    <row r="38" spans="1:3">
      <c r="A38" s="4" t="s">
        <v>353</v>
      </c>
      <c r="B38" s="5" t="n">
        <v>150</v>
      </c>
    </row>
    <row r="39" spans="1:3">
      <c r="A39" s="4" t="s">
        <v>354</v>
      </c>
      <c r="B39" s="5" t="n">
        <v>0</v>
      </c>
    </row>
    <row r="40" spans="1:3">
      <c r="A40" s="4" t="s">
        <v>355</v>
      </c>
      <c r="B40" s="5" t="n">
        <v>0</v>
      </c>
    </row>
    <row r="41" spans="1:3">
      <c r="A41" s="4" t="s">
        <v>356</v>
      </c>
      <c r="B41" s="5" t="n">
        <v>0</v>
      </c>
    </row>
    <row r="42" spans="1:3">
      <c r="A42" s="3" t="s">
        <v>357</v>
      </c>
    </row>
    <row r="43" spans="1:3">
      <c r="A43" s="4" t="s">
        <v>353</v>
      </c>
      <c r="B43" s="5" t="n">
        <v>150</v>
      </c>
    </row>
    <row r="44" spans="1:3">
      <c r="A44" s="4" t="s">
        <v>354</v>
      </c>
      <c r="B44" s="5" t="n">
        <v>0</v>
      </c>
    </row>
    <row r="45" spans="1:3">
      <c r="A45" s="4" t="s">
        <v>355</v>
      </c>
      <c r="B45" s="5" t="n">
        <v>0</v>
      </c>
    </row>
    <row r="46" spans="1:3">
      <c r="A46" s="4" t="s">
        <v>356</v>
      </c>
      <c r="B46" s="5" t="n">
        <v>0</v>
      </c>
    </row>
    <row r="47" spans="1:3">
      <c r="A47" s="3" t="s">
        <v>358</v>
      </c>
    </row>
    <row r="48" spans="1:3">
      <c r="A48" s="4" t="s">
        <v>353</v>
      </c>
      <c r="B48" s="5" t="n">
        <v>128884</v>
      </c>
    </row>
    <row r="49" spans="1:3">
      <c r="A49" s="4" t="s">
        <v>354</v>
      </c>
      <c r="B49" s="5" t="n">
        <v>782192</v>
      </c>
    </row>
    <row r="50" spans="1:3">
      <c r="A50" s="4" t="s">
        <v>355</v>
      </c>
      <c r="B50" s="5" t="n">
        <v>751756</v>
      </c>
    </row>
    <row r="51" spans="1:3">
      <c r="A51" s="4" t="s">
        <v>356</v>
      </c>
      <c r="B51" s="5" t="n">
        <v>747119</v>
      </c>
    </row>
    <row r="52" spans="1:3">
      <c r="A52" s="4" t="s">
        <v>309</v>
      </c>
      <c r="B52" s="5" t="n">
        <v>2942681</v>
      </c>
      <c r="C52" s="5" t="n">
        <v>2956009</v>
      </c>
    </row>
    <row r="53" spans="1:3">
      <c r="A53" s="3" t="s">
        <v>359</v>
      </c>
    </row>
    <row r="54" spans="1:3">
      <c r="A54" s="4" t="s">
        <v>353</v>
      </c>
      <c r="B54" s="5" t="n">
        <v>129945</v>
      </c>
    </row>
    <row r="55" spans="1:3">
      <c r="A55" s="4" t="s">
        <v>354</v>
      </c>
      <c r="B55" s="5" t="n">
        <v>803774</v>
      </c>
    </row>
    <row r="56" spans="1:3">
      <c r="A56" s="4" t="s">
        <v>355</v>
      </c>
      <c r="B56" s="5" t="n">
        <v>771205</v>
      </c>
    </row>
    <row r="57" spans="1:3">
      <c r="A57" s="4" t="s">
        <v>356</v>
      </c>
      <c r="B57" s="5" t="n">
        <v>748633</v>
      </c>
    </row>
    <row r="58" spans="1:3">
      <c r="A58" s="4" t="s">
        <v>310</v>
      </c>
      <c r="B58" s="5" t="n">
        <v>3217610</v>
      </c>
      <c r="C58" s="5" t="n">
        <v>3168542</v>
      </c>
    </row>
    <row r="59" spans="1:3">
      <c r="A59" s="3" t="s">
        <v>360</v>
      </c>
    </row>
    <row r="60" spans="1:3">
      <c r="A60" s="4" t="s">
        <v>353</v>
      </c>
      <c r="B60" s="5" t="n">
        <v>1401</v>
      </c>
    </row>
    <row r="61" spans="1:3">
      <c r="A61" s="4" t="s">
        <v>354</v>
      </c>
      <c r="B61" s="5" t="n">
        <v>6979</v>
      </c>
    </row>
    <row r="62" spans="1:3">
      <c r="A62" s="4" t="s">
        <v>355</v>
      </c>
      <c r="B62" s="5" t="n">
        <v>1302</v>
      </c>
    </row>
    <row r="63" spans="1:3">
      <c r="A63" s="4" t="s">
        <v>356</v>
      </c>
      <c r="B63" s="5" t="n">
        <v>2151</v>
      </c>
    </row>
    <row r="64" spans="1:3">
      <c r="A64" s="3" t="s">
        <v>361</v>
      </c>
    </row>
    <row r="65" spans="1:3">
      <c r="A65" s="4" t="s">
        <v>353</v>
      </c>
      <c r="B65" s="5" t="n">
        <v>1821</v>
      </c>
    </row>
    <row r="66" spans="1:3">
      <c r="A66" s="4" t="s">
        <v>354</v>
      </c>
      <c r="B66" s="5" t="n">
        <v>8233</v>
      </c>
    </row>
    <row r="67" spans="1:3">
      <c r="A67" s="4" t="s">
        <v>355</v>
      </c>
      <c r="B67" s="5" t="n">
        <v>1185</v>
      </c>
    </row>
    <row r="68" spans="1:3">
      <c r="A68" s="4" t="s">
        <v>356</v>
      </c>
      <c r="B68" s="5" t="n">
        <v>2434</v>
      </c>
    </row>
    <row r="69" spans="1:3">
      <c r="A69" s="4" t="s">
        <v>209</v>
      </c>
    </row>
    <row r="70" spans="1:3">
      <c r="A70" s="3" t="s">
        <v>352</v>
      </c>
    </row>
    <row r="71" spans="1:3">
      <c r="A71" s="4" t="s">
        <v>353</v>
      </c>
      <c r="B71" s="5" t="n">
        <v>0</v>
      </c>
    </row>
    <row r="72" spans="1:3">
      <c r="A72" s="4" t="s">
        <v>354</v>
      </c>
      <c r="B72" s="5" t="n">
        <v>0</v>
      </c>
    </row>
    <row r="73" spans="1:3">
      <c r="A73" s="4" t="s">
        <v>355</v>
      </c>
      <c r="B73" s="5" t="n">
        <v>0</v>
      </c>
    </row>
    <row r="74" spans="1:3">
      <c r="A74" s="4" t="s">
        <v>356</v>
      </c>
      <c r="B74" s="5" t="n">
        <v>0</v>
      </c>
    </row>
    <row r="75" spans="1:3">
      <c r="A75" s="3" t="s">
        <v>357</v>
      </c>
    </row>
    <row r="76" spans="1:3">
      <c r="A76" s="4" t="s">
        <v>353</v>
      </c>
      <c r="B76" s="5" t="n">
        <v>0</v>
      </c>
    </row>
    <row r="77" spans="1:3">
      <c r="A77" s="4" t="s">
        <v>354</v>
      </c>
      <c r="B77" s="5" t="n">
        <v>0</v>
      </c>
    </row>
    <row r="78" spans="1:3">
      <c r="A78" s="4" t="s">
        <v>355</v>
      </c>
      <c r="B78" s="5" t="n">
        <v>0</v>
      </c>
    </row>
    <row r="79" spans="1:3">
      <c r="A79" s="4" t="s">
        <v>356</v>
      </c>
      <c r="B79" s="5" t="n">
        <v>0</v>
      </c>
    </row>
    <row r="80" spans="1:3">
      <c r="A80" s="3" t="s">
        <v>358</v>
      </c>
    </row>
    <row r="81" spans="1:3">
      <c r="A81" s="4" t="s">
        <v>353</v>
      </c>
      <c r="B81" s="5" t="n">
        <v>74544</v>
      </c>
    </row>
    <row r="82" spans="1:3">
      <c r="A82" s="4" t="s">
        <v>354</v>
      </c>
      <c r="B82" s="5" t="n">
        <v>557388</v>
      </c>
    </row>
    <row r="83" spans="1:3">
      <c r="A83" s="4" t="s">
        <v>355</v>
      </c>
      <c r="B83" s="5" t="n">
        <v>407203</v>
      </c>
    </row>
    <row r="84" spans="1:3">
      <c r="A84" s="4" t="s">
        <v>356</v>
      </c>
      <c r="B84" s="5" t="n">
        <v>71324</v>
      </c>
    </row>
    <row r="85" spans="1:3">
      <c r="A85" s="3" t="s">
        <v>359</v>
      </c>
    </row>
    <row r="86" spans="1:3">
      <c r="A86" s="4" t="s">
        <v>353</v>
      </c>
      <c r="B86" s="5" t="n">
        <v>75183</v>
      </c>
    </row>
    <row r="87" spans="1:3">
      <c r="A87" s="4" t="s">
        <v>354</v>
      </c>
      <c r="B87" s="5" t="n">
        <v>572788</v>
      </c>
    </row>
    <row r="88" spans="1:3">
      <c r="A88" s="4" t="s">
        <v>355</v>
      </c>
      <c r="B88" s="5" t="n">
        <v>416897</v>
      </c>
    </row>
    <row r="89" spans="1:3">
      <c r="A89" s="4" t="s">
        <v>356</v>
      </c>
      <c r="B89" s="5" t="n">
        <v>72323</v>
      </c>
    </row>
    <row r="90" spans="1:3">
      <c r="A90" s="3" t="s">
        <v>360</v>
      </c>
    </row>
    <row r="91" spans="1:3">
      <c r="A91" s="4" t="s">
        <v>353</v>
      </c>
      <c r="B91" s="5" t="n">
        <v>0</v>
      </c>
    </row>
    <row r="92" spans="1:3">
      <c r="A92" s="4" t="s">
        <v>354</v>
      </c>
      <c r="B92" s="5" t="n">
        <v>0</v>
      </c>
    </row>
    <row r="93" spans="1:3">
      <c r="A93" s="4" t="s">
        <v>355</v>
      </c>
      <c r="B93" s="5" t="n">
        <v>0</v>
      </c>
    </row>
    <row r="94" spans="1:3">
      <c r="A94" s="4" t="s">
        <v>356</v>
      </c>
      <c r="B94" s="5" t="n">
        <v>0</v>
      </c>
    </row>
    <row r="95" spans="1:3">
      <c r="A95" s="3" t="s">
        <v>361</v>
      </c>
    </row>
    <row r="96" spans="1:3">
      <c r="A96" s="4" t="s">
        <v>353</v>
      </c>
      <c r="B96" s="5" t="n">
        <v>0</v>
      </c>
    </row>
    <row r="97" spans="1:3">
      <c r="A97" s="4" t="s">
        <v>354</v>
      </c>
      <c r="B97" s="5" t="n">
        <v>0</v>
      </c>
    </row>
    <row r="98" spans="1:3">
      <c r="A98" s="4" t="s">
        <v>355</v>
      </c>
      <c r="B98" s="5" t="n">
        <v>0</v>
      </c>
    </row>
    <row r="99" spans="1:3">
      <c r="A99" s="4" t="s">
        <v>356</v>
      </c>
      <c r="B99" s="5" t="n">
        <v>0</v>
      </c>
    </row>
    <row r="100" spans="1:3">
      <c r="A100" s="4" t="s">
        <v>314</v>
      </c>
    </row>
    <row r="101" spans="1:3">
      <c r="A101" s="3" t="s">
        <v>352</v>
      </c>
    </row>
    <row r="102" spans="1:3">
      <c r="A102" s="4" t="s">
        <v>309</v>
      </c>
      <c r="B102" s="5" t="n">
        <v>150</v>
      </c>
      <c r="C102" s="5" t="n">
        <v>150</v>
      </c>
    </row>
    <row r="103" spans="1:3">
      <c r="A103" s="3" t="s">
        <v>357</v>
      </c>
    </row>
    <row r="104" spans="1:3">
      <c r="A104" s="4" t="s">
        <v>310</v>
      </c>
      <c r="B104" s="5" t="n">
        <v>150</v>
      </c>
      <c r="C104" s="5" t="n">
        <v>150</v>
      </c>
    </row>
    <row r="105" spans="1:3">
      <c r="A105" s="3" t="s">
        <v>358</v>
      </c>
    </row>
    <row r="106" spans="1:3">
      <c r="A106" s="4" t="s">
        <v>309</v>
      </c>
      <c r="B106" s="5" t="n">
        <v>1480730</v>
      </c>
      <c r="C106" s="5" t="n">
        <v>1458235</v>
      </c>
    </row>
    <row r="107" spans="1:3">
      <c r="A107" s="3" t="s">
        <v>359</v>
      </c>
    </row>
    <row r="108" spans="1:3">
      <c r="A108" s="4" t="s">
        <v>310</v>
      </c>
      <c r="B108" s="5" t="n">
        <v>1498662</v>
      </c>
      <c r="C108" s="5" t="n">
        <v>1453286</v>
      </c>
    </row>
    <row r="109" spans="1:3">
      <c r="A109" s="3" t="s">
        <v>360</v>
      </c>
    </row>
    <row r="110" spans="1:3">
      <c r="A110" s="4" t="s">
        <v>309</v>
      </c>
      <c r="B110" s="5" t="n">
        <v>11833</v>
      </c>
    </row>
    <row r="111" spans="1:3">
      <c r="A111" s="3" t="s">
        <v>361</v>
      </c>
    </row>
    <row r="112" spans="1:3">
      <c r="A112" s="4" t="s">
        <v>310</v>
      </c>
      <c r="B112" s="5" t="n">
        <v>13673</v>
      </c>
    </row>
    <row r="113" spans="1:3">
      <c r="A113" s="4" t="s">
        <v>316</v>
      </c>
    </row>
    <row r="114" spans="1:3">
      <c r="A114" s="3" t="s">
        <v>352</v>
      </c>
    </row>
    <row r="115" spans="1:3">
      <c r="A115" s="4" t="s">
        <v>309</v>
      </c>
      <c r="B115" s="5" t="n">
        <v>188</v>
      </c>
      <c r="C115" s="5" t="n">
        <v>198</v>
      </c>
    </row>
    <row r="116" spans="1:3">
      <c r="A116" s="3" t="s">
        <v>357</v>
      </c>
    </row>
    <row r="117" spans="1:3">
      <c r="A117" s="4" t="s">
        <v>310</v>
      </c>
      <c r="B117" s="5" t="n">
        <v>189</v>
      </c>
      <c r="C117" s="5" t="n">
        <v>199</v>
      </c>
    </row>
    <row r="118" spans="1:3">
      <c r="A118" s="3" t="s">
        <v>358</v>
      </c>
    </row>
    <row r="119" spans="1:3">
      <c r="A119" s="4" t="s">
        <v>309</v>
      </c>
      <c r="B119" s="5" t="n">
        <v>2880195</v>
      </c>
      <c r="C119" s="5" t="n">
        <v>2887505</v>
      </c>
    </row>
    <row r="120" spans="1:3">
      <c r="A120" s="3" t="s">
        <v>359</v>
      </c>
    </row>
    <row r="121" spans="1:3">
      <c r="A121" s="4" t="s">
        <v>310</v>
      </c>
      <c r="B121" s="5" t="n">
        <v>2925653</v>
      </c>
      <c r="C121" s="5" t="n">
        <v>2898126</v>
      </c>
    </row>
    <row r="122" spans="1:3">
      <c r="A122" s="3" t="s">
        <v>360</v>
      </c>
    </row>
    <row r="123" spans="1:3">
      <c r="A123" s="4" t="s">
        <v>309</v>
      </c>
      <c r="B123" s="5" t="n">
        <v>11833</v>
      </c>
    </row>
    <row r="124" spans="1:3">
      <c r="A124" s="3" t="s">
        <v>361</v>
      </c>
    </row>
    <row r="125" spans="1:3">
      <c r="A125" s="4" t="s">
        <v>310</v>
      </c>
      <c r="B125" s="5" t="n">
        <v>13673</v>
      </c>
    </row>
    <row r="126" spans="1:3">
      <c r="A126" s="4" t="s">
        <v>315</v>
      </c>
    </row>
    <row r="127" spans="1:3">
      <c r="A127" s="3" t="s">
        <v>352</v>
      </c>
    </row>
    <row r="128" spans="1:3">
      <c r="A128" s="4" t="s">
        <v>309</v>
      </c>
      <c r="B128" s="5" t="n">
        <v>38</v>
      </c>
      <c r="C128" s="5" t="n">
        <v>48</v>
      </c>
    </row>
    <row r="129" spans="1:3">
      <c r="A129" s="3" t="s">
        <v>357</v>
      </c>
    </row>
    <row r="130" spans="1:3">
      <c r="A130" s="4" t="s">
        <v>310</v>
      </c>
      <c r="B130" s="5" t="n">
        <v>39</v>
      </c>
      <c r="C130" s="5" t="n">
        <v>49</v>
      </c>
    </row>
    <row r="131" spans="1:3">
      <c r="A131" s="3" t="s">
        <v>358</v>
      </c>
    </row>
    <row r="132" spans="1:3">
      <c r="A132" s="4" t="s">
        <v>309</v>
      </c>
      <c r="B132" s="5" t="n">
        <v>1399465</v>
      </c>
      <c r="C132" s="5" t="n">
        <v>1429270</v>
      </c>
    </row>
    <row r="133" spans="1:3">
      <c r="A133" s="3" t="s">
        <v>359</v>
      </c>
    </row>
    <row r="134" spans="1:3">
      <c r="A134" s="4" t="s">
        <v>310</v>
      </c>
      <c r="B134" s="5" t="n">
        <v>1426991</v>
      </c>
      <c r="C134" s="5" t="n">
        <v>1444840</v>
      </c>
    </row>
    <row r="135" spans="1:3">
      <c r="A135" s="3" t="s">
        <v>360</v>
      </c>
    </row>
    <row r="136" spans="1:3">
      <c r="A136" s="4" t="s">
        <v>309</v>
      </c>
      <c r="B136" s="5" t="n">
        <v>0</v>
      </c>
    </row>
    <row r="137" spans="1:3">
      <c r="A137" s="3" t="s">
        <v>361</v>
      </c>
    </row>
    <row r="138" spans="1:3">
      <c r="A138" s="4" t="s">
        <v>310</v>
      </c>
      <c r="B138" s="5" t="n">
        <v>0</v>
      </c>
    </row>
    <row r="139" spans="1:3">
      <c r="A139" s="4" t="s">
        <v>362</v>
      </c>
    </row>
    <row r="140" spans="1:3">
      <c r="A140" s="3" t="s">
        <v>352</v>
      </c>
    </row>
    <row r="141" spans="1:3">
      <c r="A141" s="4" t="s">
        <v>363</v>
      </c>
      <c r="B141" s="5" t="n">
        <v>0</v>
      </c>
    </row>
    <row r="142" spans="1:3">
      <c r="A142" s="3" t="s">
        <v>357</v>
      </c>
    </row>
    <row r="143" spans="1:3">
      <c r="A143" s="4" t="s">
        <v>363</v>
      </c>
      <c r="B143" s="5" t="n">
        <v>0</v>
      </c>
    </row>
    <row r="144" spans="1:3">
      <c r="A144" s="3" t="s">
        <v>358</v>
      </c>
    </row>
    <row r="145" spans="1:3">
      <c r="A145" s="4" t="s">
        <v>363</v>
      </c>
      <c r="B145" s="5" t="n">
        <v>3174</v>
      </c>
    </row>
    <row r="146" spans="1:3">
      <c r="A146" s="3" t="s">
        <v>359</v>
      </c>
    </row>
    <row r="147" spans="1:3">
      <c r="A147" s="4" t="s">
        <v>363</v>
      </c>
      <c r="B147" s="5" t="n">
        <v>3517</v>
      </c>
    </row>
    <row r="148" spans="1:3">
      <c r="A148" s="4" t="s">
        <v>339</v>
      </c>
    </row>
    <row r="149" spans="1:3">
      <c r="A149" s="3" t="s">
        <v>352</v>
      </c>
    </row>
    <row r="150" spans="1:3">
      <c r="A150" s="4" t="s">
        <v>363</v>
      </c>
      <c r="B150" s="5" t="n">
        <v>0</v>
      </c>
    </row>
    <row r="151" spans="1:3">
      <c r="A151" s="3" t="s">
        <v>357</v>
      </c>
    </row>
    <row r="152" spans="1:3">
      <c r="A152" s="4" t="s">
        <v>363</v>
      </c>
      <c r="B152" s="5" t="n">
        <v>0</v>
      </c>
    </row>
    <row r="153" spans="1:3">
      <c r="A153" s="3" t="s">
        <v>358</v>
      </c>
    </row>
    <row r="154" spans="1:3">
      <c r="A154" s="4" t="s">
        <v>363</v>
      </c>
      <c r="B154" s="5" t="n">
        <v>4280</v>
      </c>
    </row>
    <row r="155" spans="1:3">
      <c r="A155" s="4" t="s">
        <v>309</v>
      </c>
      <c r="B155" s="5" t="n">
        <v>4280</v>
      </c>
      <c r="C155" s="5" t="n">
        <v>4407</v>
      </c>
    </row>
    <row r="156" spans="1:3">
      <c r="A156" s="3" t="s">
        <v>359</v>
      </c>
    </row>
    <row r="157" spans="1:3">
      <c r="A157" s="4" t="s">
        <v>363</v>
      </c>
      <c r="B157" s="5" t="n">
        <v>4622</v>
      </c>
    </row>
    <row r="158" spans="1:3">
      <c r="A158" s="4" t="s">
        <v>310</v>
      </c>
      <c r="B158" s="5" t="n">
        <v>4622</v>
      </c>
      <c r="C158" s="5" t="n">
        <v>4270</v>
      </c>
    </row>
    <row r="159" spans="1:3">
      <c r="A159" s="4" t="s">
        <v>364</v>
      </c>
    </row>
    <row r="160" spans="1:3">
      <c r="A160" s="3" t="s">
        <v>352</v>
      </c>
    </row>
    <row r="161" spans="1:3">
      <c r="A161" s="4" t="s">
        <v>363</v>
      </c>
      <c r="B161" s="5" t="n">
        <v>0</v>
      </c>
    </row>
    <row r="162" spans="1:3">
      <c r="A162" s="3" t="s">
        <v>357</v>
      </c>
    </row>
    <row r="163" spans="1:3">
      <c r="A163" s="4" t="s">
        <v>363</v>
      </c>
      <c r="B163" s="5" t="n">
        <v>0</v>
      </c>
    </row>
    <row r="164" spans="1:3">
      <c r="A164" s="3" t="s">
        <v>358</v>
      </c>
    </row>
    <row r="165" spans="1:3">
      <c r="A165" s="4" t="s">
        <v>363</v>
      </c>
      <c r="B165" s="5" t="n">
        <v>1107</v>
      </c>
    </row>
    <row r="166" spans="1:3">
      <c r="A166" s="3" t="s">
        <v>359</v>
      </c>
    </row>
    <row r="167" spans="1:3">
      <c r="A167" s="4" t="s">
        <v>363</v>
      </c>
      <c r="B167" s="5" t="n">
        <v>1105</v>
      </c>
    </row>
    <row r="168" spans="1:3">
      <c r="A168" s="4" t="s">
        <v>365</v>
      </c>
    </row>
    <row r="169" spans="1:3">
      <c r="A169" s="3" t="s">
        <v>352</v>
      </c>
    </row>
    <row r="170" spans="1:3">
      <c r="A170" s="4" t="s">
        <v>363</v>
      </c>
      <c r="B170" s="5" t="n">
        <v>0</v>
      </c>
    </row>
    <row r="171" spans="1:3">
      <c r="A171" s="3" t="s">
        <v>357</v>
      </c>
    </row>
    <row r="172" spans="1:3">
      <c r="A172" s="4" t="s">
        <v>363</v>
      </c>
      <c r="B172" s="5" t="n">
        <v>0</v>
      </c>
    </row>
    <row r="173" spans="1:3">
      <c r="A173" s="3" t="s">
        <v>358</v>
      </c>
    </row>
    <row r="174" spans="1:3">
      <c r="A174" s="4" t="s">
        <v>363</v>
      </c>
      <c r="B174" s="5" t="n">
        <v>9664</v>
      </c>
    </row>
    <row r="175" spans="1:3">
      <c r="A175" s="3" t="s">
        <v>359</v>
      </c>
    </row>
    <row r="176" spans="1:3">
      <c r="A176" s="4" t="s">
        <v>363</v>
      </c>
      <c r="B176" s="5" t="n">
        <v>9783</v>
      </c>
    </row>
    <row r="177" spans="1:3">
      <c r="A177" s="4" t="s">
        <v>323</v>
      </c>
    </row>
    <row r="178" spans="1:3">
      <c r="A178" s="3" t="s">
        <v>352</v>
      </c>
    </row>
    <row r="179" spans="1:3">
      <c r="A179" s="4" t="s">
        <v>363</v>
      </c>
      <c r="B179" s="5" t="n">
        <v>38</v>
      </c>
    </row>
    <row r="180" spans="1:3">
      <c r="A180" s="4" t="s">
        <v>309</v>
      </c>
      <c r="B180" s="5" t="n">
        <v>38</v>
      </c>
      <c r="C180" s="5" t="n">
        <v>48</v>
      </c>
    </row>
    <row r="181" spans="1:3">
      <c r="A181" s="3" t="s">
        <v>357</v>
      </c>
    </row>
    <row r="182" spans="1:3">
      <c r="A182" s="4" t="s">
        <v>363</v>
      </c>
      <c r="B182" s="5" t="n">
        <v>39</v>
      </c>
    </row>
    <row r="183" spans="1:3">
      <c r="A183" s="4" t="s">
        <v>310</v>
      </c>
      <c r="B183" s="5" t="n">
        <v>39</v>
      </c>
      <c r="C183" s="5" t="n">
        <v>49</v>
      </c>
    </row>
    <row r="184" spans="1:3">
      <c r="A184" s="3" t="s">
        <v>358</v>
      </c>
    </row>
    <row r="185" spans="1:3">
      <c r="A185" s="4" t="s">
        <v>363</v>
      </c>
      <c r="B185" s="5" t="n">
        <v>14496</v>
      </c>
    </row>
    <row r="186" spans="1:3">
      <c r="A186" s="4" t="s">
        <v>309</v>
      </c>
      <c r="B186" s="5" t="n">
        <v>14496</v>
      </c>
      <c r="C186" s="5" t="n">
        <v>17288</v>
      </c>
    </row>
    <row r="187" spans="1:3">
      <c r="A187" s="3" t="s">
        <v>359</v>
      </c>
    </row>
    <row r="188" spans="1:3">
      <c r="A188" s="4" t="s">
        <v>363</v>
      </c>
      <c r="B188" s="5" t="n">
        <v>14486</v>
      </c>
    </row>
    <row r="189" spans="1:3">
      <c r="A189" s="4" t="s">
        <v>310</v>
      </c>
      <c r="B189" s="5" t="n">
        <v>14486</v>
      </c>
      <c r="C189" s="7" t="n">
        <v>17248</v>
      </c>
    </row>
    <row r="190" spans="1:3">
      <c r="A190" s="4" t="s">
        <v>366</v>
      </c>
    </row>
    <row r="191" spans="1:3">
      <c r="A191" s="3" t="s">
        <v>352</v>
      </c>
    </row>
    <row r="192" spans="1:3">
      <c r="A192" s="4" t="s">
        <v>363</v>
      </c>
      <c r="B192" s="5" t="n">
        <v>38</v>
      </c>
    </row>
    <row r="193" spans="1:3">
      <c r="A193" s="3" t="s">
        <v>357</v>
      </c>
    </row>
    <row r="194" spans="1:3">
      <c r="A194" s="4" t="s">
        <v>363</v>
      </c>
      <c r="B194" s="5" t="n">
        <v>39</v>
      </c>
    </row>
    <row r="195" spans="1:3">
      <c r="A195" s="3" t="s">
        <v>358</v>
      </c>
    </row>
    <row r="196" spans="1:3">
      <c r="A196" s="4" t="s">
        <v>363</v>
      </c>
      <c r="B196" s="5" t="n">
        <v>4832</v>
      </c>
    </row>
    <row r="197" spans="1:3">
      <c r="A197" s="3" t="s">
        <v>359</v>
      </c>
    </row>
    <row r="198" spans="1:3">
      <c r="A198" s="4" t="s">
        <v>363</v>
      </c>
      <c r="B198" s="5" t="n">
        <v>4703</v>
      </c>
    </row>
    <row r="199" spans="1:3">
      <c r="A199" s="4" t="s">
        <v>367</v>
      </c>
    </row>
    <row r="200" spans="1:3">
      <c r="A200" s="3" t="s">
        <v>352</v>
      </c>
    </row>
    <row r="201" spans="1:3">
      <c r="A201" s="4" t="s">
        <v>363</v>
      </c>
      <c r="B201" s="5" t="n">
        <v>0</v>
      </c>
    </row>
    <row r="202" spans="1:3">
      <c r="A202" s="3" t="s">
        <v>357</v>
      </c>
    </row>
    <row r="203" spans="1:3">
      <c r="A203" s="4" t="s">
        <v>363</v>
      </c>
      <c r="B203" s="5" t="n">
        <v>0</v>
      </c>
    </row>
    <row r="204" spans="1:3">
      <c r="A204" s="3" t="s">
        <v>358</v>
      </c>
    </row>
    <row r="205" spans="1:3">
      <c r="A205" s="4" t="s">
        <v>363</v>
      </c>
      <c r="B205" s="5" t="n">
        <v>168400</v>
      </c>
    </row>
    <row r="206" spans="1:3">
      <c r="A206" s="3" t="s">
        <v>359</v>
      </c>
    </row>
    <row r="207" spans="1:3">
      <c r="A207" s="4" t="s">
        <v>363</v>
      </c>
      <c r="B207" s="5" t="n">
        <v>168996</v>
      </c>
    </row>
    <row r="208" spans="1:3">
      <c r="A208" s="4" t="s">
        <v>368</v>
      </c>
    </row>
    <row r="209" spans="1:3">
      <c r="A209" s="3" t="s">
        <v>352</v>
      </c>
    </row>
    <row r="210" spans="1:3">
      <c r="A210" s="4" t="s">
        <v>363</v>
      </c>
      <c r="B210" s="5" t="n">
        <v>0</v>
      </c>
    </row>
    <row r="211" spans="1:3">
      <c r="A211" s="3" t="s">
        <v>357</v>
      </c>
    </row>
    <row r="212" spans="1:3">
      <c r="A212" s="4" t="s">
        <v>363</v>
      </c>
      <c r="B212" s="5" t="n">
        <v>0</v>
      </c>
    </row>
    <row r="213" spans="1:3">
      <c r="A213" s="3" t="s">
        <v>358</v>
      </c>
    </row>
    <row r="214" spans="1:3">
      <c r="A214" s="4" t="s">
        <v>363</v>
      </c>
      <c r="B214" s="5" t="n">
        <v>451468</v>
      </c>
    </row>
    <row r="215" spans="1:3">
      <c r="A215" s="3" t="s">
        <v>359</v>
      </c>
    </row>
    <row r="216" spans="1:3">
      <c r="A216" s="4" t="s">
        <v>363</v>
      </c>
      <c r="B216" s="5" t="n">
        <v>452988</v>
      </c>
    </row>
    <row r="217" spans="1:3">
      <c r="A217" s="4" t="s">
        <v>369</v>
      </c>
    </row>
    <row r="218" spans="1:3">
      <c r="A218" s="3" t="s">
        <v>352</v>
      </c>
    </row>
    <row r="219" spans="1:3">
      <c r="A219" s="4" t="s">
        <v>363</v>
      </c>
      <c r="B219" s="5" t="n">
        <v>0</v>
      </c>
    </row>
    <row r="220" spans="1:3">
      <c r="A220" s="3" t="s">
        <v>357</v>
      </c>
    </row>
    <row r="221" spans="1:3">
      <c r="A221" s="4" t="s">
        <v>363</v>
      </c>
      <c r="B221" s="5" t="n">
        <v>0</v>
      </c>
    </row>
    <row r="222" spans="1:3">
      <c r="A222" s="3" t="s">
        <v>358</v>
      </c>
    </row>
    <row r="223" spans="1:3">
      <c r="A223" s="4" t="s">
        <v>363</v>
      </c>
      <c r="B223" s="5" t="n">
        <v>283067</v>
      </c>
    </row>
    <row r="224" spans="1:3">
      <c r="A224" s="3" t="s">
        <v>359</v>
      </c>
    </row>
    <row r="225" spans="1:3">
      <c r="A225" s="4" t="s">
        <v>363</v>
      </c>
      <c r="B225" s="7" t="n">
        <v>2839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6</v>
      </c>
      <c r="D1" s="2" t="s">
        <v>1</v>
      </c>
    </row>
    <row r="2" spans="1:5">
      <c r="B2" s="2" t="s">
        <v>2</v>
      </c>
      <c r="C2" s="2" t="s">
        <v>77</v>
      </c>
      <c r="D2" s="2" t="s">
        <v>2</v>
      </c>
      <c r="E2" s="2" t="s">
        <v>77</v>
      </c>
    </row>
    <row r="3" spans="1:5">
      <c r="A3" s="3" t="s">
        <v>371</v>
      </c>
    </row>
    <row r="4" spans="1:5">
      <c r="A4" s="4" t="s">
        <v>372</v>
      </c>
      <c r="B4" s="7" t="n">
        <v>67</v>
      </c>
      <c r="C4" s="7" t="n">
        <v>2129</v>
      </c>
      <c r="D4" s="7" t="n">
        <v>3397</v>
      </c>
      <c r="E4" s="7" t="n">
        <v>4832</v>
      </c>
    </row>
    <row r="5" spans="1:5">
      <c r="A5" s="3" t="s">
        <v>373</v>
      </c>
    </row>
    <row r="6" spans="1:5">
      <c r="A6" s="4" t="s">
        <v>374</v>
      </c>
      <c r="B6" s="5" t="n">
        <v>2293</v>
      </c>
      <c r="C6" s="5" t="n">
        <v>0</v>
      </c>
      <c r="D6" s="5" t="n">
        <v>3388</v>
      </c>
      <c r="E6" s="5" t="n">
        <v>1968</v>
      </c>
    </row>
    <row r="7" spans="1:5">
      <c r="A7" s="4" t="s">
        <v>375</v>
      </c>
      <c r="B7" s="5" t="n">
        <v>0</v>
      </c>
      <c r="C7" s="5" t="n">
        <v>0</v>
      </c>
      <c r="D7" s="5" t="n">
        <v>1046</v>
      </c>
      <c r="E7" s="5" t="n">
        <v>921</v>
      </c>
    </row>
    <row r="8" spans="1:5">
      <c r="A8" s="4" t="s">
        <v>376</v>
      </c>
      <c r="B8" s="5" t="n">
        <v>0</v>
      </c>
      <c r="C8" s="5" t="n">
        <v>0</v>
      </c>
      <c r="D8" s="5" t="n">
        <v>0</v>
      </c>
      <c r="E8" s="5" t="n">
        <v>0</v>
      </c>
    </row>
    <row r="9" spans="1:5">
      <c r="A9" s="4" t="s">
        <v>209</v>
      </c>
    </row>
    <row r="10" spans="1:5">
      <c r="A10" s="3" t="s">
        <v>371</v>
      </c>
    </row>
    <row r="11" spans="1:5">
      <c r="A11" s="4" t="s">
        <v>372</v>
      </c>
      <c r="B11" s="5" t="n">
        <v>296</v>
      </c>
      <c r="C11" s="5" t="n">
        <v>461</v>
      </c>
      <c r="D11" s="5" t="n">
        <v>3600</v>
      </c>
      <c r="E11" s="5" t="n">
        <v>1409</v>
      </c>
    </row>
    <row r="12" spans="1:5">
      <c r="A12" s="3" t="s">
        <v>373</v>
      </c>
    </row>
    <row r="13" spans="1:5">
      <c r="A13" s="4" t="s">
        <v>374</v>
      </c>
      <c r="B13" s="5" t="n">
        <v>1844</v>
      </c>
      <c r="C13" s="5" t="n">
        <v>2007</v>
      </c>
      <c r="D13" s="5" t="n">
        <v>5807</v>
      </c>
      <c r="E13" s="5" t="n">
        <v>3081</v>
      </c>
    </row>
    <row r="14" spans="1:5">
      <c r="A14" s="4" t="s">
        <v>375</v>
      </c>
      <c r="B14" s="5" t="n">
        <v>0</v>
      </c>
      <c r="C14" s="5" t="n">
        <v>11</v>
      </c>
      <c r="D14" s="5" t="n">
        <v>1254</v>
      </c>
      <c r="E14" s="5" t="n">
        <v>65</v>
      </c>
    </row>
    <row r="15" spans="1:5">
      <c r="A15" s="4" t="s">
        <v>376</v>
      </c>
      <c r="B15" s="5" t="n">
        <v>0</v>
      </c>
      <c r="C15" s="5" t="n">
        <v>0</v>
      </c>
      <c r="D15" s="5" t="n">
        <v>-78</v>
      </c>
      <c r="E15" s="5" t="n">
        <v>0</v>
      </c>
    </row>
    <row r="16" spans="1:5">
      <c r="A16" s="4" t="s">
        <v>298</v>
      </c>
    </row>
    <row r="17" spans="1:5">
      <c r="A17" s="3" t="s">
        <v>371</v>
      </c>
    </row>
    <row r="18" spans="1:5">
      <c r="A18" s="4" t="s">
        <v>372</v>
      </c>
      <c r="B18" s="5" t="n">
        <v>363</v>
      </c>
      <c r="C18" s="5" t="n">
        <v>2590</v>
      </c>
      <c r="D18" s="5" t="n">
        <v>6997</v>
      </c>
      <c r="E18" s="5" t="n">
        <v>6241</v>
      </c>
    </row>
    <row r="19" spans="1:5">
      <c r="A19" s="4" t="s">
        <v>377</v>
      </c>
    </row>
    <row r="20" spans="1:5">
      <c r="A20" s="3" t="s">
        <v>371</v>
      </c>
    </row>
    <row r="21" spans="1:5">
      <c r="A21" s="4" t="s">
        <v>372</v>
      </c>
      <c r="B21" s="5" t="n">
        <v>118</v>
      </c>
      <c r="C21" s="5" t="n">
        <v>484</v>
      </c>
      <c r="D21" s="5" t="n">
        <v>645</v>
      </c>
      <c r="E21" s="5" t="n">
        <v>898</v>
      </c>
    </row>
    <row r="22" spans="1:5">
      <c r="A22" s="4" t="s">
        <v>378</v>
      </c>
    </row>
    <row r="23" spans="1:5">
      <c r="A23" s="3" t="s">
        <v>371</v>
      </c>
    </row>
    <row r="24" spans="1:5">
      <c r="A24" s="4" t="s">
        <v>372</v>
      </c>
      <c r="B24" s="5" t="n">
        <v>-43</v>
      </c>
      <c r="C24" s="5" t="n">
        <v>148</v>
      </c>
      <c r="D24" s="5" t="n">
        <v>504</v>
      </c>
      <c r="E24" s="5" t="n">
        <v>519</v>
      </c>
    </row>
    <row r="25" spans="1:5">
      <c r="A25" s="4" t="s">
        <v>379</v>
      </c>
    </row>
    <row r="26" spans="1:5">
      <c r="A26" s="3" t="s">
        <v>371</v>
      </c>
    </row>
    <row r="27" spans="1:5">
      <c r="A27" s="4" t="s">
        <v>372</v>
      </c>
      <c r="B27" s="5" t="n">
        <v>72</v>
      </c>
      <c r="C27" s="5" t="n">
        <v>107</v>
      </c>
      <c r="D27" s="5" t="n">
        <v>117</v>
      </c>
      <c r="E27" s="5" t="n">
        <v>568</v>
      </c>
    </row>
    <row r="28" spans="1:5">
      <c r="A28" s="4" t="s">
        <v>380</v>
      </c>
    </row>
    <row r="29" spans="1:5">
      <c r="A29" s="3" t="s">
        <v>371</v>
      </c>
    </row>
    <row r="30" spans="1:5">
      <c r="A30" s="4" t="s">
        <v>372</v>
      </c>
      <c r="B30" s="5" t="n">
        <v>3</v>
      </c>
      <c r="C30" s="5" t="n">
        <v>1375</v>
      </c>
      <c r="D30" s="5" t="n">
        <v>1553</v>
      </c>
      <c r="E30" s="5" t="n">
        <v>2359</v>
      </c>
    </row>
    <row r="31" spans="1:5">
      <c r="A31" s="4" t="s">
        <v>381</v>
      </c>
    </row>
    <row r="32" spans="1:5">
      <c r="A32" s="3" t="s">
        <v>371</v>
      </c>
    </row>
    <row r="33" spans="1:5">
      <c r="A33" s="4" t="s">
        <v>372</v>
      </c>
      <c r="B33" s="5" t="n">
        <v>-124</v>
      </c>
      <c r="C33" s="5" t="n">
        <v>-5</v>
      </c>
      <c r="D33" s="5" t="n">
        <v>232</v>
      </c>
      <c r="E33" s="5" t="n">
        <v>325</v>
      </c>
    </row>
    <row r="34" spans="1:5">
      <c r="A34" s="4" t="s">
        <v>382</v>
      </c>
    </row>
    <row r="35" spans="1:5">
      <c r="A35" s="3" t="s">
        <v>371</v>
      </c>
    </row>
    <row r="36" spans="1:5">
      <c r="A36" s="4" t="s">
        <v>372</v>
      </c>
      <c r="B36" s="5" t="n">
        <v>41</v>
      </c>
      <c r="C36" s="5" t="n">
        <v>20</v>
      </c>
      <c r="D36" s="5" t="n">
        <v>57</v>
      </c>
      <c r="E36" s="5" t="n">
        <v>-6</v>
      </c>
    </row>
    <row r="37" spans="1:5">
      <c r="A37" s="4" t="s">
        <v>383</v>
      </c>
    </row>
    <row r="38" spans="1:5">
      <c r="A38" s="3" t="s">
        <v>371</v>
      </c>
    </row>
    <row r="39" spans="1:5">
      <c r="A39" s="4" t="s">
        <v>372</v>
      </c>
      <c r="B39" s="5" t="n">
        <v>0</v>
      </c>
      <c r="C39" s="5" t="n">
        <v>0</v>
      </c>
      <c r="D39" s="5" t="n">
        <v>0</v>
      </c>
      <c r="E39" s="5" t="n">
        <v>169</v>
      </c>
    </row>
    <row r="40" spans="1:5">
      <c r="A40" s="4" t="s">
        <v>384</v>
      </c>
    </row>
    <row r="41" spans="1:5">
      <c r="A41" s="3" t="s">
        <v>371</v>
      </c>
    </row>
    <row r="42" spans="1:5">
      <c r="A42" s="4" t="s">
        <v>372</v>
      </c>
      <c r="B42" s="7" t="n">
        <v>0</v>
      </c>
      <c r="C42" s="7" t="n">
        <v>0</v>
      </c>
      <c r="D42" s="7" t="n">
        <v>289</v>
      </c>
      <c r="E42"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85</v>
      </c>
      <c r="B1" s="2" t="s">
        <v>76</v>
      </c>
      <c r="D1" s="2" t="s">
        <v>1</v>
      </c>
    </row>
    <row r="2" spans="1:6">
      <c r="B2" s="2" t="s">
        <v>2</v>
      </c>
      <c r="C2" s="2" t="s">
        <v>77</v>
      </c>
      <c r="D2" s="2" t="s">
        <v>2</v>
      </c>
      <c r="E2" s="2" t="s">
        <v>77</v>
      </c>
      <c r="F2" s="2" t="s">
        <v>25</v>
      </c>
    </row>
    <row r="3" spans="1:6">
      <c r="A3" s="3" t="s">
        <v>183</v>
      </c>
    </row>
    <row r="4" spans="1:6">
      <c r="A4" s="4" t="s">
        <v>386</v>
      </c>
      <c r="B4" s="7" t="n">
        <v>0</v>
      </c>
      <c r="C4" s="7" t="n">
        <v>0</v>
      </c>
      <c r="D4" s="7" t="n">
        <v>0</v>
      </c>
      <c r="E4" s="7" t="n">
        <v>0</v>
      </c>
    </row>
    <row r="5" spans="1:6">
      <c r="A5" s="4" t="s">
        <v>387</v>
      </c>
      <c r="B5" s="5" t="n">
        <v>20003000</v>
      </c>
      <c r="D5" s="5" t="n">
        <v>20003000</v>
      </c>
      <c r="F5" s="7" t="n">
        <v>20034000</v>
      </c>
    </row>
    <row r="6" spans="1:6">
      <c r="A6" s="4" t="s">
        <v>388</v>
      </c>
      <c r="B6" s="5" t="n">
        <v>3738000</v>
      </c>
      <c r="D6" s="5" t="n">
        <v>3738000</v>
      </c>
    </row>
    <row r="7" spans="1:6">
      <c r="A7" s="4" t="s">
        <v>389</v>
      </c>
    </row>
    <row r="8" spans="1:6">
      <c r="A8" s="3" t="s">
        <v>390</v>
      </c>
    </row>
    <row r="9" spans="1:6">
      <c r="A9" s="4" t="s">
        <v>391</v>
      </c>
      <c r="B9" s="7" t="n">
        <v>152000</v>
      </c>
      <c r="D9" s="7" t="n">
        <v>15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7</v>
      </c>
    </row>
    <row r="3" spans="1:3">
      <c r="A3" s="3" t="s">
        <v>122</v>
      </c>
    </row>
    <row r="4" spans="1:3">
      <c r="A4" s="4" t="s">
        <v>393</v>
      </c>
      <c r="B4" s="7" t="n">
        <v>34837</v>
      </c>
      <c r="C4" s="7" t="n">
        <v>83498</v>
      </c>
    </row>
    <row r="5" spans="1:3">
      <c r="A5" s="4" t="s">
        <v>394</v>
      </c>
      <c r="B5" s="5" t="n">
        <v>27559</v>
      </c>
      <c r="C5" s="5" t="n">
        <v>15459</v>
      </c>
    </row>
    <row r="6" spans="1:3">
      <c r="A6" s="4" t="s">
        <v>39</v>
      </c>
      <c r="B6" s="5" t="n">
        <v>-3582</v>
      </c>
      <c r="C6" s="5" t="n">
        <v>-19857</v>
      </c>
    </row>
    <row r="7" spans="1:3">
      <c r="A7" s="4" t="s">
        <v>96</v>
      </c>
      <c r="B7" s="5" t="n">
        <v>-20584</v>
      </c>
      <c r="C7" s="5" t="n">
        <v>-27685</v>
      </c>
    </row>
    <row r="8" spans="1:3">
      <c r="A8" s="4" t="s">
        <v>395</v>
      </c>
      <c r="B8" s="7" t="n">
        <v>38230</v>
      </c>
      <c r="C8" s="7" t="n">
        <v>514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96</v>
      </c>
      <c r="B1" s="2" t="s">
        <v>397</v>
      </c>
      <c r="C1" s="2" t="s">
        <v>398</v>
      </c>
    </row>
    <row r="2" spans="1:3">
      <c r="A2" s="4" t="s">
        <v>298</v>
      </c>
    </row>
    <row r="3" spans="1:3">
      <c r="A3" s="3" t="s">
        <v>399</v>
      </c>
    </row>
    <row r="4" spans="1:3">
      <c r="A4" s="4" t="s">
        <v>400</v>
      </c>
      <c r="B4" s="5" t="n">
        <v>141</v>
      </c>
      <c r="C4" s="5" t="n">
        <v>567</v>
      </c>
    </row>
    <row r="5" spans="1:3">
      <c r="A5" s="4" t="s">
        <v>401</v>
      </c>
      <c r="B5" s="5" t="n">
        <v>154</v>
      </c>
      <c r="C5" s="5" t="n">
        <v>55</v>
      </c>
    </row>
    <row r="6" spans="1:3">
      <c r="A6" s="3" t="s">
        <v>310</v>
      </c>
    </row>
    <row r="7" spans="1:3">
      <c r="A7" s="4" t="s">
        <v>402</v>
      </c>
      <c r="B7" s="7" t="n">
        <v>350445</v>
      </c>
      <c r="C7" s="7" t="n">
        <v>1060938</v>
      </c>
    </row>
    <row r="8" spans="1:3">
      <c r="A8" s="4" t="s">
        <v>403</v>
      </c>
      <c r="B8" s="5" t="n">
        <v>380378</v>
      </c>
      <c r="C8" s="5" t="n">
        <v>53798</v>
      </c>
    </row>
    <row r="9" spans="1:3">
      <c r="A9" s="4" t="s">
        <v>113</v>
      </c>
      <c r="B9" s="5" t="n">
        <v>730823</v>
      </c>
      <c r="C9" s="5" t="n">
        <v>1114736</v>
      </c>
    </row>
    <row r="10" spans="1:3">
      <c r="A10" s="3" t="s">
        <v>313</v>
      </c>
    </row>
    <row r="11" spans="1:3">
      <c r="A11" s="4" t="s">
        <v>402</v>
      </c>
      <c r="B11" s="5" t="n">
        <v>4144</v>
      </c>
      <c r="C11" s="5" t="n">
        <v>32167</v>
      </c>
    </row>
    <row r="12" spans="1:3">
      <c r="A12" s="4" t="s">
        <v>403</v>
      </c>
      <c r="B12" s="5" t="n">
        <v>12741</v>
      </c>
      <c r="C12" s="5" t="n">
        <v>2598</v>
      </c>
    </row>
    <row r="13" spans="1:3">
      <c r="A13" s="4" t="s">
        <v>113</v>
      </c>
      <c r="B13" s="7" t="n">
        <v>16885</v>
      </c>
      <c r="C13" s="7" t="n">
        <v>34765</v>
      </c>
    </row>
    <row r="14" spans="1:3">
      <c r="A14" s="4" t="s">
        <v>324</v>
      </c>
    </row>
    <row r="15" spans="1:3">
      <c r="A15" s="3" t="s">
        <v>399</v>
      </c>
    </row>
    <row r="16" spans="1:3">
      <c r="A16" s="4" t="s">
        <v>400</v>
      </c>
      <c r="B16" s="5" t="n">
        <v>3</v>
      </c>
      <c r="C16" s="5" t="n">
        <v>9</v>
      </c>
    </row>
    <row r="17" spans="1:3">
      <c r="A17" s="4" t="s">
        <v>401</v>
      </c>
      <c r="B17" s="5" t="n">
        <v>3</v>
      </c>
      <c r="C17" s="5" t="n">
        <v>0</v>
      </c>
    </row>
    <row r="18" spans="1:3">
      <c r="A18" s="3" t="s">
        <v>310</v>
      </c>
    </row>
    <row r="19" spans="1:3">
      <c r="A19" s="4" t="s">
        <v>402</v>
      </c>
      <c r="B19" s="7" t="n">
        <v>8920</v>
      </c>
      <c r="C19" s="7" t="n">
        <v>10800</v>
      </c>
    </row>
    <row r="20" spans="1:3">
      <c r="A20" s="4" t="s">
        <v>403</v>
      </c>
      <c r="B20" s="5" t="n">
        <v>2829</v>
      </c>
      <c r="C20" s="5" t="n">
        <v>0</v>
      </c>
    </row>
    <row r="21" spans="1:3">
      <c r="A21" s="4" t="s">
        <v>113</v>
      </c>
      <c r="B21" s="5" t="n">
        <v>11749</v>
      </c>
      <c r="C21" s="5" t="n">
        <v>10800</v>
      </c>
    </row>
    <row r="22" spans="1:3">
      <c r="A22" s="3" t="s">
        <v>313</v>
      </c>
    </row>
    <row r="23" spans="1:3">
      <c r="A23" s="4" t="s">
        <v>402</v>
      </c>
      <c r="B23" s="5" t="n">
        <v>44</v>
      </c>
      <c r="C23" s="5" t="n">
        <v>108</v>
      </c>
    </row>
    <row r="24" spans="1:3">
      <c r="A24" s="4" t="s">
        <v>403</v>
      </c>
      <c r="B24" s="5" t="n">
        <v>47</v>
      </c>
      <c r="C24" s="5" t="n">
        <v>0</v>
      </c>
    </row>
    <row r="25" spans="1:3">
      <c r="A25" s="4" t="s">
        <v>113</v>
      </c>
      <c r="B25" s="7" t="n">
        <v>91</v>
      </c>
      <c r="C25" s="7" t="n">
        <v>108</v>
      </c>
    </row>
    <row r="26" spans="1:3">
      <c r="A26" s="4" t="s">
        <v>325</v>
      </c>
    </row>
    <row r="27" spans="1:3">
      <c r="A27" s="3" t="s">
        <v>399</v>
      </c>
    </row>
    <row r="28" spans="1:3">
      <c r="A28" s="4" t="s">
        <v>400</v>
      </c>
      <c r="B28" s="5" t="n">
        <v>8</v>
      </c>
      <c r="C28" s="5" t="n">
        <v>10</v>
      </c>
    </row>
    <row r="29" spans="1:3">
      <c r="A29" s="4" t="s">
        <v>401</v>
      </c>
      <c r="B29" s="5" t="n">
        <v>3</v>
      </c>
      <c r="C29" s="5" t="n">
        <v>0</v>
      </c>
    </row>
    <row r="30" spans="1:3">
      <c r="A30" s="3" t="s">
        <v>310</v>
      </c>
    </row>
    <row r="31" spans="1:3">
      <c r="A31" s="4" t="s">
        <v>402</v>
      </c>
      <c r="B31" s="7" t="n">
        <v>33607</v>
      </c>
      <c r="C31" s="7" t="n">
        <v>36593</v>
      </c>
    </row>
    <row r="32" spans="1:3">
      <c r="A32" s="4" t="s">
        <v>403</v>
      </c>
      <c r="B32" s="5" t="n">
        <v>12789</v>
      </c>
      <c r="C32" s="5" t="n">
        <v>0</v>
      </c>
    </row>
    <row r="33" spans="1:3">
      <c r="A33" s="4" t="s">
        <v>113</v>
      </c>
      <c r="B33" s="5" t="n">
        <v>46396</v>
      </c>
      <c r="C33" s="5" t="n">
        <v>36593</v>
      </c>
    </row>
    <row r="34" spans="1:3">
      <c r="A34" s="3" t="s">
        <v>313</v>
      </c>
    </row>
    <row r="35" spans="1:3">
      <c r="A35" s="4" t="s">
        <v>402</v>
      </c>
      <c r="B35" s="5" t="n">
        <v>306</v>
      </c>
      <c r="C35" s="5" t="n">
        <v>540</v>
      </c>
    </row>
    <row r="36" spans="1:3">
      <c r="A36" s="4" t="s">
        <v>403</v>
      </c>
      <c r="B36" s="5" t="n">
        <v>210</v>
      </c>
      <c r="C36" s="5" t="n">
        <v>0</v>
      </c>
    </row>
    <row r="37" spans="1:3">
      <c r="A37" s="4" t="s">
        <v>113</v>
      </c>
      <c r="B37" s="7" t="n">
        <v>516</v>
      </c>
      <c r="C37" s="7" t="n">
        <v>540</v>
      </c>
    </row>
    <row r="38" spans="1:3">
      <c r="A38" s="4" t="s">
        <v>314</v>
      </c>
    </row>
    <row r="39" spans="1:3">
      <c r="A39" s="3" t="s">
        <v>399</v>
      </c>
    </row>
    <row r="40" spans="1:3">
      <c r="A40" s="4" t="s">
        <v>400</v>
      </c>
      <c r="B40" s="5" t="n">
        <v>85</v>
      </c>
      <c r="C40" s="5" t="n">
        <v>404</v>
      </c>
    </row>
    <row r="41" spans="1:3">
      <c r="A41" s="4" t="s">
        <v>401</v>
      </c>
      <c r="B41" s="5" t="n">
        <v>101</v>
      </c>
      <c r="C41" s="5" t="n">
        <v>12</v>
      </c>
    </row>
    <row r="42" spans="1:3">
      <c r="A42" s="3" t="s">
        <v>310</v>
      </c>
    </row>
    <row r="43" spans="1:3">
      <c r="A43" s="4" t="s">
        <v>402</v>
      </c>
      <c r="B43" s="7" t="n">
        <v>206874</v>
      </c>
      <c r="C43" s="7" t="n">
        <v>654235</v>
      </c>
    </row>
    <row r="44" spans="1:3">
      <c r="A44" s="4" t="s">
        <v>403</v>
      </c>
      <c r="B44" s="5" t="n">
        <v>259297</v>
      </c>
      <c r="C44" s="5" t="n">
        <v>6288</v>
      </c>
    </row>
    <row r="45" spans="1:3">
      <c r="A45" s="4" t="s">
        <v>113</v>
      </c>
      <c r="B45" s="5" t="n">
        <v>466171</v>
      </c>
      <c r="C45" s="5" t="n">
        <v>660523</v>
      </c>
    </row>
    <row r="46" spans="1:3">
      <c r="A46" s="3" t="s">
        <v>313</v>
      </c>
    </row>
    <row r="47" spans="1:3">
      <c r="A47" s="4" t="s">
        <v>402</v>
      </c>
      <c r="B47" s="5" t="n">
        <v>2059</v>
      </c>
      <c r="C47" s="5" t="n">
        <v>23359</v>
      </c>
    </row>
    <row r="48" spans="1:3">
      <c r="A48" s="4" t="s">
        <v>403</v>
      </c>
      <c r="B48" s="5" t="n">
        <v>8615</v>
      </c>
      <c r="C48" s="5" t="n">
        <v>315</v>
      </c>
    </row>
    <row r="49" spans="1:3">
      <c r="A49" s="4" t="s">
        <v>113</v>
      </c>
      <c r="B49" s="7" t="n">
        <v>10674</v>
      </c>
      <c r="C49" s="7" t="n">
        <v>23674</v>
      </c>
    </row>
    <row r="50" spans="1:3">
      <c r="A50" s="4" t="s">
        <v>316</v>
      </c>
    </row>
    <row r="51" spans="1:3">
      <c r="A51" s="3" t="s">
        <v>399</v>
      </c>
    </row>
    <row r="52" spans="1:3">
      <c r="A52" s="4" t="s">
        <v>400</v>
      </c>
      <c r="B52" s="5" t="n">
        <v>135</v>
      </c>
      <c r="C52" s="5" t="n">
        <v>554</v>
      </c>
    </row>
    <row r="53" spans="1:3">
      <c r="A53" s="4" t="s">
        <v>401</v>
      </c>
      <c r="B53" s="5" t="n">
        <v>140</v>
      </c>
      <c r="C53" s="5" t="n">
        <v>33</v>
      </c>
    </row>
    <row r="54" spans="1:3">
      <c r="A54" s="3" t="s">
        <v>310</v>
      </c>
    </row>
    <row r="55" spans="1:3">
      <c r="A55" s="4" t="s">
        <v>402</v>
      </c>
      <c r="B55" s="7" t="n">
        <v>349318</v>
      </c>
      <c r="C55" s="7" t="n">
        <v>1060577</v>
      </c>
    </row>
    <row r="56" spans="1:3">
      <c r="A56" s="4" t="s">
        <v>403</v>
      </c>
      <c r="B56" s="5" t="n">
        <v>379458</v>
      </c>
      <c r="C56" s="5" t="n">
        <v>53078</v>
      </c>
    </row>
    <row r="57" spans="1:3">
      <c r="A57" s="4" t="s">
        <v>113</v>
      </c>
      <c r="B57" s="5" t="n">
        <v>728776</v>
      </c>
      <c r="C57" s="5" t="n">
        <v>1113655</v>
      </c>
    </row>
    <row r="58" spans="1:3">
      <c r="A58" s="3" t="s">
        <v>313</v>
      </c>
    </row>
    <row r="59" spans="1:3">
      <c r="A59" s="4" t="s">
        <v>402</v>
      </c>
      <c r="B59" s="5" t="n">
        <v>3896</v>
      </c>
      <c r="C59" s="5" t="n">
        <v>32104</v>
      </c>
    </row>
    <row r="60" spans="1:3">
      <c r="A60" s="4" t="s">
        <v>403</v>
      </c>
      <c r="B60" s="5" t="n">
        <v>12298</v>
      </c>
      <c r="C60" s="5" t="n">
        <v>2115</v>
      </c>
    </row>
    <row r="61" spans="1:3">
      <c r="A61" s="4" t="s">
        <v>113</v>
      </c>
      <c r="B61" s="7" t="n">
        <v>16194</v>
      </c>
      <c r="C61" s="7" t="n">
        <v>34219</v>
      </c>
    </row>
    <row r="62" spans="1:3">
      <c r="A62" s="4" t="s">
        <v>315</v>
      </c>
    </row>
    <row r="63" spans="1:3">
      <c r="A63" s="3" t="s">
        <v>399</v>
      </c>
    </row>
    <row r="64" spans="1:3">
      <c r="A64" s="4" t="s">
        <v>400</v>
      </c>
      <c r="B64" s="5" t="n">
        <v>50</v>
      </c>
      <c r="C64" s="5" t="n">
        <v>150</v>
      </c>
    </row>
    <row r="65" spans="1:3">
      <c r="A65" s="4" t="s">
        <v>401</v>
      </c>
      <c r="B65" s="5" t="n">
        <v>39</v>
      </c>
      <c r="C65" s="5" t="n">
        <v>21</v>
      </c>
    </row>
    <row r="66" spans="1:3">
      <c r="A66" s="3" t="s">
        <v>310</v>
      </c>
    </row>
    <row r="67" spans="1:3">
      <c r="A67" s="4" t="s">
        <v>402</v>
      </c>
      <c r="B67" s="7" t="n">
        <v>142444</v>
      </c>
      <c r="C67" s="7" t="n">
        <v>406342</v>
      </c>
    </row>
    <row r="68" spans="1:3">
      <c r="A68" s="4" t="s">
        <v>403</v>
      </c>
      <c r="B68" s="5" t="n">
        <v>120161</v>
      </c>
      <c r="C68" s="5" t="n">
        <v>46790</v>
      </c>
    </row>
    <row r="69" spans="1:3">
      <c r="A69" s="4" t="s">
        <v>113</v>
      </c>
      <c r="B69" s="5" t="n">
        <v>262605</v>
      </c>
      <c r="C69" s="5" t="n">
        <v>453132</v>
      </c>
    </row>
    <row r="70" spans="1:3">
      <c r="A70" s="3" t="s">
        <v>313</v>
      </c>
    </row>
    <row r="71" spans="1:3">
      <c r="A71" s="4" t="s">
        <v>402</v>
      </c>
      <c r="B71" s="5" t="n">
        <v>1837</v>
      </c>
      <c r="C71" s="5" t="n">
        <v>8745</v>
      </c>
    </row>
    <row r="72" spans="1:3">
      <c r="A72" s="4" t="s">
        <v>403</v>
      </c>
      <c r="B72" s="5" t="n">
        <v>3683</v>
      </c>
      <c r="C72" s="5" t="n">
        <v>1800</v>
      </c>
    </row>
    <row r="73" spans="1:3">
      <c r="A73" s="4" t="s">
        <v>113</v>
      </c>
      <c r="B73" s="7" t="n">
        <v>5520</v>
      </c>
      <c r="C73" s="7" t="n">
        <v>10545</v>
      </c>
    </row>
    <row r="74" spans="1:3">
      <c r="A74" s="4" t="s">
        <v>326</v>
      </c>
    </row>
    <row r="75" spans="1:3">
      <c r="A75" s="3" t="s">
        <v>399</v>
      </c>
    </row>
    <row r="76" spans="1:3">
      <c r="A76" s="4" t="s">
        <v>400</v>
      </c>
      <c r="B76" s="5" t="n">
        <v>3</v>
      </c>
      <c r="C76" s="5" t="n">
        <v>27</v>
      </c>
    </row>
    <row r="77" spans="1:3">
      <c r="A77" s="4" t="s">
        <v>401</v>
      </c>
      <c r="B77" s="5" t="n">
        <v>3</v>
      </c>
      <c r="C77" s="5" t="n">
        <v>0</v>
      </c>
    </row>
    <row r="78" spans="1:3">
      <c r="A78" s="3" t="s">
        <v>310</v>
      </c>
    </row>
    <row r="79" spans="1:3">
      <c r="A79" s="4" t="s">
        <v>402</v>
      </c>
      <c r="B79" s="7" t="n">
        <v>4343</v>
      </c>
      <c r="C79" s="7" t="n">
        <v>40545</v>
      </c>
    </row>
    <row r="80" spans="1:3">
      <c r="A80" s="4" t="s">
        <v>403</v>
      </c>
      <c r="B80" s="5" t="n">
        <v>19742</v>
      </c>
      <c r="C80" s="5" t="n">
        <v>0</v>
      </c>
    </row>
    <row r="81" spans="1:3">
      <c r="A81" s="4" t="s">
        <v>113</v>
      </c>
      <c r="B81" s="5" t="n">
        <v>24085</v>
      </c>
      <c r="C81" s="5" t="n">
        <v>40545</v>
      </c>
    </row>
    <row r="82" spans="1:3">
      <c r="A82" s="3" t="s">
        <v>313</v>
      </c>
    </row>
    <row r="83" spans="1:3">
      <c r="A83" s="4" t="s">
        <v>402</v>
      </c>
      <c r="B83" s="5" t="n">
        <v>46</v>
      </c>
      <c r="C83" s="5" t="n">
        <v>1412</v>
      </c>
    </row>
    <row r="84" spans="1:3">
      <c r="A84" s="4" t="s">
        <v>403</v>
      </c>
      <c r="B84" s="5" t="n">
        <v>453</v>
      </c>
      <c r="C84" s="5" t="n">
        <v>0</v>
      </c>
    </row>
    <row r="85" spans="1:3">
      <c r="A85" s="4" t="s">
        <v>113</v>
      </c>
      <c r="B85" s="7" t="n">
        <v>499</v>
      </c>
      <c r="C85" s="7" t="n">
        <v>1412</v>
      </c>
    </row>
    <row r="86" spans="1:3">
      <c r="A86" s="4" t="s">
        <v>327</v>
      </c>
    </row>
    <row r="87" spans="1:3">
      <c r="A87" s="3" t="s">
        <v>399</v>
      </c>
    </row>
    <row r="88" spans="1:3">
      <c r="A88" s="4" t="s">
        <v>400</v>
      </c>
      <c r="B88" s="5" t="n">
        <v>0</v>
      </c>
      <c r="C88" s="5" t="n">
        <v>9</v>
      </c>
    </row>
    <row r="89" spans="1:3">
      <c r="A89" s="4" t="s">
        <v>401</v>
      </c>
      <c r="B89" s="5" t="n">
        <v>1</v>
      </c>
      <c r="C89" s="5" t="n">
        <v>0</v>
      </c>
    </row>
    <row r="90" spans="1:3">
      <c r="A90" s="3" t="s">
        <v>310</v>
      </c>
    </row>
    <row r="91" spans="1:3">
      <c r="A91" s="4" t="s">
        <v>402</v>
      </c>
      <c r="B91" s="7" t="n">
        <v>0</v>
      </c>
      <c r="C91" s="7" t="n">
        <v>9874</v>
      </c>
    </row>
    <row r="92" spans="1:3">
      <c r="A92" s="4" t="s">
        <v>403</v>
      </c>
      <c r="B92" s="5" t="n">
        <v>3587</v>
      </c>
      <c r="C92" s="5" t="n">
        <v>0</v>
      </c>
    </row>
    <row r="93" spans="1:3">
      <c r="A93" s="4" t="s">
        <v>113</v>
      </c>
      <c r="B93" s="5" t="n">
        <v>3587</v>
      </c>
      <c r="C93" s="5" t="n">
        <v>9874</v>
      </c>
    </row>
    <row r="94" spans="1:3">
      <c r="A94" s="3" t="s">
        <v>313</v>
      </c>
    </row>
    <row r="95" spans="1:3">
      <c r="A95" s="4" t="s">
        <v>402</v>
      </c>
      <c r="B95" s="5" t="n">
        <v>0</v>
      </c>
      <c r="C95" s="5" t="n">
        <v>231</v>
      </c>
    </row>
    <row r="96" spans="1:3">
      <c r="A96" s="4" t="s">
        <v>403</v>
      </c>
      <c r="B96" s="5" t="n">
        <v>73</v>
      </c>
      <c r="C96" s="5" t="n">
        <v>0</v>
      </c>
    </row>
    <row r="97" spans="1:3">
      <c r="A97" s="4" t="s">
        <v>113</v>
      </c>
      <c r="B97" s="7" t="n">
        <v>73</v>
      </c>
      <c r="C97" s="7" t="n">
        <v>231</v>
      </c>
    </row>
    <row r="98" spans="1:3">
      <c r="A98" s="4" t="s">
        <v>328</v>
      </c>
    </row>
    <row r="99" spans="1:3">
      <c r="A99" s="3" t="s">
        <v>399</v>
      </c>
    </row>
    <row r="100" spans="1:3">
      <c r="A100" s="4" t="s">
        <v>400</v>
      </c>
      <c r="B100" s="5" t="n">
        <v>7</v>
      </c>
      <c r="C100" s="5" t="n">
        <v>37</v>
      </c>
    </row>
    <row r="101" spans="1:3">
      <c r="A101" s="4" t="s">
        <v>401</v>
      </c>
      <c r="B101" s="5" t="n">
        <v>11</v>
      </c>
      <c r="C101" s="5" t="n">
        <v>0</v>
      </c>
    </row>
    <row r="102" spans="1:3">
      <c r="A102" s="3" t="s">
        <v>310</v>
      </c>
    </row>
    <row r="103" spans="1:3">
      <c r="A103" s="4" t="s">
        <v>402</v>
      </c>
      <c r="B103" s="7" t="n">
        <v>14594</v>
      </c>
      <c r="C103" s="7" t="n">
        <v>53699</v>
      </c>
    </row>
    <row r="104" spans="1:3">
      <c r="A104" s="4" t="s">
        <v>403</v>
      </c>
      <c r="B104" s="5" t="n">
        <v>27919</v>
      </c>
      <c r="C104" s="5" t="n">
        <v>0</v>
      </c>
    </row>
    <row r="105" spans="1:3">
      <c r="A105" s="4" t="s">
        <v>113</v>
      </c>
      <c r="B105" s="5" t="n">
        <v>42513</v>
      </c>
      <c r="C105" s="5" t="n">
        <v>53699</v>
      </c>
    </row>
    <row r="106" spans="1:3">
      <c r="A106" s="3" t="s">
        <v>313</v>
      </c>
    </row>
    <row r="107" spans="1:3">
      <c r="A107" s="4" t="s">
        <v>402</v>
      </c>
      <c r="B107" s="5" t="n">
        <v>56</v>
      </c>
      <c r="C107" s="5" t="n">
        <v>2355</v>
      </c>
    </row>
    <row r="108" spans="1:3">
      <c r="A108" s="4" t="s">
        <v>403</v>
      </c>
      <c r="B108" s="5" t="n">
        <v>1154</v>
      </c>
      <c r="C108" s="5" t="n">
        <v>0</v>
      </c>
    </row>
    <row r="109" spans="1:3">
      <c r="A109" s="4" t="s">
        <v>113</v>
      </c>
      <c r="B109" s="7" t="n">
        <v>1210</v>
      </c>
      <c r="C109" s="7" t="n">
        <v>2355</v>
      </c>
    </row>
    <row r="110" spans="1:3">
      <c r="A110" s="4" t="s">
        <v>329</v>
      </c>
    </row>
    <row r="111" spans="1:3">
      <c r="A111" s="3" t="s">
        <v>399</v>
      </c>
    </row>
    <row r="112" spans="1:3">
      <c r="A112" s="4" t="s">
        <v>400</v>
      </c>
      <c r="B112" s="5" t="n">
        <v>2</v>
      </c>
      <c r="C112" s="5" t="n">
        <v>30</v>
      </c>
    </row>
    <row r="113" spans="1:3">
      <c r="A113" s="4" t="s">
        <v>401</v>
      </c>
      <c r="B113" s="5" t="n">
        <v>8</v>
      </c>
      <c r="C113" s="5" t="n">
        <v>0</v>
      </c>
    </row>
    <row r="114" spans="1:3">
      <c r="A114" s="3" t="s">
        <v>310</v>
      </c>
    </row>
    <row r="115" spans="1:3">
      <c r="A115" s="4" t="s">
        <v>402</v>
      </c>
      <c r="B115" s="7" t="n">
        <v>3600</v>
      </c>
      <c r="C115" s="7" t="n">
        <v>55265</v>
      </c>
    </row>
    <row r="116" spans="1:3">
      <c r="A116" s="4" t="s">
        <v>403</v>
      </c>
      <c r="B116" s="5" t="n">
        <v>25333</v>
      </c>
      <c r="C116" s="5" t="n">
        <v>0</v>
      </c>
    </row>
    <row r="117" spans="1:3">
      <c r="A117" s="4" t="s">
        <v>113</v>
      </c>
      <c r="B117" s="5" t="n">
        <v>28933</v>
      </c>
      <c r="C117" s="5" t="n">
        <v>55265</v>
      </c>
    </row>
    <row r="118" spans="1:3">
      <c r="A118" s="3" t="s">
        <v>313</v>
      </c>
    </row>
    <row r="119" spans="1:3">
      <c r="A119" s="4" t="s">
        <v>402</v>
      </c>
      <c r="B119" s="5" t="n">
        <v>29</v>
      </c>
      <c r="C119" s="5" t="n">
        <v>2173</v>
      </c>
    </row>
    <row r="120" spans="1:3">
      <c r="A120" s="4" t="s">
        <v>403</v>
      </c>
      <c r="B120" s="5" t="n">
        <v>934</v>
      </c>
      <c r="C120" s="5" t="n">
        <v>0</v>
      </c>
    </row>
    <row r="121" spans="1:3">
      <c r="A121" s="4" t="s">
        <v>113</v>
      </c>
      <c r="B121" s="7" t="n">
        <v>963</v>
      </c>
      <c r="C121" s="7" t="n">
        <v>2173</v>
      </c>
    </row>
    <row r="122" spans="1:3">
      <c r="A122" s="4" t="s">
        <v>330</v>
      </c>
    </row>
    <row r="123" spans="1:3">
      <c r="A123" s="3" t="s">
        <v>399</v>
      </c>
    </row>
    <row r="124" spans="1:3">
      <c r="A124" s="4" t="s">
        <v>400</v>
      </c>
      <c r="B124" s="5" t="n">
        <v>2</v>
      </c>
      <c r="C124" s="5" t="n">
        <v>41</v>
      </c>
    </row>
    <row r="125" spans="1:3">
      <c r="A125" s="4" t="s">
        <v>401</v>
      </c>
      <c r="B125" s="5" t="n">
        <v>7</v>
      </c>
      <c r="C125" s="5" t="n">
        <v>0</v>
      </c>
    </row>
    <row r="126" spans="1:3">
      <c r="A126" s="3" t="s">
        <v>310</v>
      </c>
    </row>
    <row r="127" spans="1:3">
      <c r="A127" s="4" t="s">
        <v>402</v>
      </c>
      <c r="B127" s="7" t="n">
        <v>3990</v>
      </c>
      <c r="C127" s="7" t="n">
        <v>62937</v>
      </c>
    </row>
    <row r="128" spans="1:3">
      <c r="A128" s="4" t="s">
        <v>403</v>
      </c>
      <c r="B128" s="5" t="n">
        <v>19034</v>
      </c>
      <c r="C128" s="5" t="n">
        <v>0</v>
      </c>
    </row>
    <row r="129" spans="1:3">
      <c r="A129" s="4" t="s">
        <v>113</v>
      </c>
      <c r="B129" s="5" t="n">
        <v>23024</v>
      </c>
      <c r="C129" s="5" t="n">
        <v>62937</v>
      </c>
    </row>
    <row r="130" spans="1:3">
      <c r="A130" s="3" t="s">
        <v>313</v>
      </c>
    </row>
    <row r="131" spans="1:3">
      <c r="A131" s="4" t="s">
        <v>402</v>
      </c>
      <c r="B131" s="5" t="n">
        <v>10</v>
      </c>
      <c r="C131" s="5" t="n">
        <v>1433</v>
      </c>
    </row>
    <row r="132" spans="1:3">
      <c r="A132" s="4" t="s">
        <v>403</v>
      </c>
      <c r="B132" s="5" t="n">
        <v>484</v>
      </c>
      <c r="C132" s="5" t="n">
        <v>0</v>
      </c>
    </row>
    <row r="133" spans="1:3">
      <c r="A133" s="4" t="s">
        <v>113</v>
      </c>
      <c r="B133" s="7" t="n">
        <v>494</v>
      </c>
      <c r="C133" s="7" t="n">
        <v>1433</v>
      </c>
    </row>
    <row r="134" spans="1:3">
      <c r="A134" s="4" t="s">
        <v>331</v>
      </c>
    </row>
    <row r="135" spans="1:3">
      <c r="A135" s="3" t="s">
        <v>399</v>
      </c>
    </row>
    <row r="136" spans="1:3">
      <c r="A136" s="4" t="s">
        <v>400</v>
      </c>
      <c r="B136" s="5" t="n">
        <v>6</v>
      </c>
      <c r="C136" s="5" t="n">
        <v>22</v>
      </c>
    </row>
    <row r="137" spans="1:3">
      <c r="A137" s="4" t="s">
        <v>401</v>
      </c>
      <c r="B137" s="5" t="n">
        <v>9</v>
      </c>
      <c r="C137" s="5" t="n">
        <v>0</v>
      </c>
    </row>
    <row r="138" spans="1:3">
      <c r="A138" s="3" t="s">
        <v>310</v>
      </c>
    </row>
    <row r="139" spans="1:3">
      <c r="A139" s="4" t="s">
        <v>402</v>
      </c>
      <c r="B139" s="7" t="n">
        <v>27751</v>
      </c>
      <c r="C139" s="7" t="n">
        <v>54993</v>
      </c>
    </row>
    <row r="140" spans="1:3">
      <c r="A140" s="4" t="s">
        <v>403</v>
      </c>
      <c r="B140" s="5" t="n">
        <v>15275</v>
      </c>
      <c r="C140" s="5" t="n">
        <v>0</v>
      </c>
    </row>
    <row r="141" spans="1:3">
      <c r="A141" s="4" t="s">
        <v>113</v>
      </c>
      <c r="B141" s="5" t="n">
        <v>43026</v>
      </c>
      <c r="C141" s="5" t="n">
        <v>54993</v>
      </c>
    </row>
    <row r="142" spans="1:3">
      <c r="A142" s="3" t="s">
        <v>313</v>
      </c>
    </row>
    <row r="143" spans="1:3">
      <c r="A143" s="4" t="s">
        <v>402</v>
      </c>
      <c r="B143" s="5" t="n">
        <v>312</v>
      </c>
      <c r="C143" s="5" t="n">
        <v>2624</v>
      </c>
    </row>
    <row r="144" spans="1:3">
      <c r="A144" s="4" t="s">
        <v>403</v>
      </c>
      <c r="B144" s="5" t="n">
        <v>483</v>
      </c>
      <c r="C144" s="5" t="n">
        <v>0</v>
      </c>
    </row>
    <row r="145" spans="1:3">
      <c r="A145" s="4" t="s">
        <v>113</v>
      </c>
      <c r="B145" s="7" t="n">
        <v>795</v>
      </c>
      <c r="C145" s="7" t="n">
        <v>2624</v>
      </c>
    </row>
    <row r="146" spans="1:3">
      <c r="A146" s="4" t="s">
        <v>332</v>
      </c>
    </row>
    <row r="147" spans="1:3">
      <c r="A147" s="3" t="s">
        <v>399</v>
      </c>
    </row>
    <row r="148" spans="1:3">
      <c r="A148" s="4" t="s">
        <v>400</v>
      </c>
      <c r="B148" s="5" t="n">
        <v>13</v>
      </c>
      <c r="C148" s="5" t="n">
        <v>79</v>
      </c>
    </row>
    <row r="149" spans="1:3">
      <c r="A149" s="4" t="s">
        <v>401</v>
      </c>
      <c r="B149" s="5" t="n">
        <v>27</v>
      </c>
      <c r="C149" s="5" t="n">
        <v>0</v>
      </c>
    </row>
    <row r="150" spans="1:3">
      <c r="A150" s="3" t="s">
        <v>310</v>
      </c>
    </row>
    <row r="151" spans="1:3">
      <c r="A151" s="4" t="s">
        <v>402</v>
      </c>
      <c r="B151" s="7" t="n">
        <v>32415</v>
      </c>
      <c r="C151" s="7" t="n">
        <v>152979</v>
      </c>
    </row>
    <row r="152" spans="1:3">
      <c r="A152" s="4" t="s">
        <v>403</v>
      </c>
      <c r="B152" s="5" t="n">
        <v>66978</v>
      </c>
      <c r="C152" s="5" t="n">
        <v>0</v>
      </c>
    </row>
    <row r="153" spans="1:3">
      <c r="A153" s="4" t="s">
        <v>113</v>
      </c>
      <c r="B153" s="5" t="n">
        <v>99393</v>
      </c>
      <c r="C153" s="5" t="n">
        <v>152979</v>
      </c>
    </row>
    <row r="154" spans="1:3">
      <c r="A154" s="3" t="s">
        <v>313</v>
      </c>
    </row>
    <row r="155" spans="1:3">
      <c r="A155" s="4" t="s">
        <v>402</v>
      </c>
      <c r="B155" s="5" t="n">
        <v>433</v>
      </c>
      <c r="C155" s="5" t="n">
        <v>6791</v>
      </c>
    </row>
    <row r="156" spans="1:3">
      <c r="A156" s="4" t="s">
        <v>403</v>
      </c>
      <c r="B156" s="5" t="n">
        <v>2541</v>
      </c>
      <c r="C156" s="5" t="n">
        <v>0</v>
      </c>
    </row>
    <row r="157" spans="1:3">
      <c r="A157" s="4" t="s">
        <v>113</v>
      </c>
      <c r="B157" s="7" t="n">
        <v>2974</v>
      </c>
      <c r="C157" s="7" t="n">
        <v>6791</v>
      </c>
    </row>
    <row r="158" spans="1:3">
      <c r="A158" s="4" t="s">
        <v>333</v>
      </c>
    </row>
    <row r="159" spans="1:3">
      <c r="A159" s="3" t="s">
        <v>399</v>
      </c>
    </row>
    <row r="160" spans="1:3">
      <c r="A160" s="4" t="s">
        <v>400</v>
      </c>
      <c r="B160" s="5" t="n">
        <v>8</v>
      </c>
      <c r="C160" s="5" t="n">
        <v>44</v>
      </c>
    </row>
    <row r="161" spans="1:3">
      <c r="A161" s="4" t="s">
        <v>401</v>
      </c>
      <c r="B161" s="5" t="n">
        <v>22</v>
      </c>
      <c r="C161" s="5" t="n">
        <v>0</v>
      </c>
    </row>
    <row r="162" spans="1:3">
      <c r="A162" s="3" t="s">
        <v>310</v>
      </c>
    </row>
    <row r="163" spans="1:3">
      <c r="A163" s="4" t="s">
        <v>402</v>
      </c>
      <c r="B163" s="7" t="n">
        <v>20369</v>
      </c>
      <c r="C163" s="7" t="n">
        <v>81676</v>
      </c>
    </row>
    <row r="164" spans="1:3">
      <c r="A164" s="4" t="s">
        <v>403</v>
      </c>
      <c r="B164" s="5" t="n">
        <v>55836</v>
      </c>
      <c r="C164" s="5" t="n">
        <v>0</v>
      </c>
    </row>
    <row r="165" spans="1:3">
      <c r="A165" s="4" t="s">
        <v>113</v>
      </c>
      <c r="B165" s="5" t="n">
        <v>76205</v>
      </c>
      <c r="C165" s="5" t="n">
        <v>81676</v>
      </c>
    </row>
    <row r="166" spans="1:3">
      <c r="A166" s="3" t="s">
        <v>313</v>
      </c>
    </row>
    <row r="167" spans="1:3">
      <c r="A167" s="4" t="s">
        <v>402</v>
      </c>
      <c r="B167" s="5" t="n">
        <v>135</v>
      </c>
      <c r="C167" s="5" t="n">
        <v>4052</v>
      </c>
    </row>
    <row r="168" spans="1:3">
      <c r="A168" s="4" t="s">
        <v>403</v>
      </c>
      <c r="B168" s="5" t="n">
        <v>1805</v>
      </c>
      <c r="C168" s="5" t="n">
        <v>0</v>
      </c>
    </row>
    <row r="169" spans="1:3">
      <c r="A169" s="4" t="s">
        <v>113</v>
      </c>
      <c r="B169" s="7" t="n">
        <v>1940</v>
      </c>
      <c r="C169" s="7" t="n">
        <v>4052</v>
      </c>
    </row>
    <row r="170" spans="1:3">
      <c r="A170" s="4" t="s">
        <v>335</v>
      </c>
    </row>
    <row r="171" spans="1:3">
      <c r="A171" s="3" t="s">
        <v>399</v>
      </c>
    </row>
    <row r="172" spans="1:3">
      <c r="A172" s="4" t="s">
        <v>400</v>
      </c>
      <c r="B172" s="5" t="n">
        <v>2</v>
      </c>
      <c r="C172" s="5" t="n">
        <v>20</v>
      </c>
    </row>
    <row r="173" spans="1:3">
      <c r="A173" s="4" t="s">
        <v>401</v>
      </c>
      <c r="B173" s="5" t="n">
        <v>4</v>
      </c>
      <c r="C173" s="5" t="n">
        <v>2</v>
      </c>
    </row>
    <row r="174" spans="1:3">
      <c r="A174" s="3" t="s">
        <v>310</v>
      </c>
    </row>
    <row r="175" spans="1:3">
      <c r="A175" s="4" t="s">
        <v>402</v>
      </c>
      <c r="B175" s="7" t="n">
        <v>3201</v>
      </c>
      <c r="C175" s="7" t="n">
        <v>38511</v>
      </c>
    </row>
    <row r="176" spans="1:3">
      <c r="A176" s="4" t="s">
        <v>403</v>
      </c>
      <c r="B176" s="5" t="n">
        <v>7491</v>
      </c>
      <c r="C176" s="5" t="n">
        <v>2122</v>
      </c>
    </row>
    <row r="177" spans="1:3">
      <c r="A177" s="4" t="s">
        <v>113</v>
      </c>
      <c r="B177" s="5" t="n">
        <v>10692</v>
      </c>
      <c r="C177" s="5" t="n">
        <v>40633</v>
      </c>
    </row>
    <row r="178" spans="1:3">
      <c r="A178" s="3" t="s">
        <v>313</v>
      </c>
    </row>
    <row r="179" spans="1:3">
      <c r="A179" s="4" t="s">
        <v>402</v>
      </c>
      <c r="B179" s="5" t="n">
        <v>52</v>
      </c>
      <c r="C179" s="5" t="n">
        <v>423</v>
      </c>
    </row>
    <row r="180" spans="1:3">
      <c r="A180" s="4" t="s">
        <v>403</v>
      </c>
      <c r="B180" s="5" t="n">
        <v>148</v>
      </c>
      <c r="C180" s="5" t="n">
        <v>24</v>
      </c>
    </row>
    <row r="181" spans="1:3">
      <c r="A181" s="4" t="s">
        <v>113</v>
      </c>
      <c r="B181" s="7" t="n">
        <v>200</v>
      </c>
      <c r="C181" s="7" t="n">
        <v>447</v>
      </c>
    </row>
    <row r="182" spans="1:3">
      <c r="A182" s="4" t="s">
        <v>317</v>
      </c>
    </row>
    <row r="183" spans="1:3">
      <c r="A183" s="3" t="s">
        <v>399</v>
      </c>
    </row>
    <row r="184" spans="1:3">
      <c r="A184" s="4" t="s">
        <v>400</v>
      </c>
      <c r="B184" s="5" t="n">
        <v>2</v>
      </c>
      <c r="C184" s="5" t="n">
        <v>8</v>
      </c>
    </row>
    <row r="185" spans="1:3">
      <c r="A185" s="4" t="s">
        <v>401</v>
      </c>
      <c r="B185" s="5" t="n">
        <v>1</v>
      </c>
      <c r="C185" s="5" t="n">
        <v>3</v>
      </c>
    </row>
    <row r="186" spans="1:3">
      <c r="A186" s="3" t="s">
        <v>310</v>
      </c>
    </row>
    <row r="187" spans="1:3">
      <c r="A187" s="4" t="s">
        <v>402</v>
      </c>
      <c r="B187" s="7" t="n">
        <v>6166</v>
      </c>
      <c r="C187" s="7" t="n">
        <v>15938</v>
      </c>
    </row>
    <row r="188" spans="1:3">
      <c r="A188" s="4" t="s">
        <v>403</v>
      </c>
      <c r="B188" s="5" t="n">
        <v>1807</v>
      </c>
      <c r="C188" s="5" t="n">
        <v>8232</v>
      </c>
    </row>
    <row r="189" spans="1:3">
      <c r="A189" s="4" t="s">
        <v>113</v>
      </c>
      <c r="B189" s="5" t="n">
        <v>7973</v>
      </c>
      <c r="C189" s="5" t="n">
        <v>24170</v>
      </c>
    </row>
    <row r="190" spans="1:3">
      <c r="A190" s="3" t="s">
        <v>313</v>
      </c>
    </row>
    <row r="191" spans="1:3">
      <c r="A191" s="4" t="s">
        <v>402</v>
      </c>
      <c r="B191" s="5" t="n">
        <v>13</v>
      </c>
      <c r="C191" s="5" t="n">
        <v>313</v>
      </c>
    </row>
    <row r="192" spans="1:3">
      <c r="A192" s="4" t="s">
        <v>403</v>
      </c>
      <c r="B192" s="5" t="n">
        <v>82</v>
      </c>
      <c r="C192" s="5" t="n">
        <v>106</v>
      </c>
    </row>
    <row r="193" spans="1:3">
      <c r="A193" s="4" t="s">
        <v>113</v>
      </c>
      <c r="B193" s="7" t="n">
        <v>95</v>
      </c>
      <c r="C193" s="7" t="n">
        <v>419</v>
      </c>
    </row>
    <row r="194" spans="1:3">
      <c r="A194" s="4" t="s">
        <v>318</v>
      </c>
    </row>
    <row r="195" spans="1:3">
      <c r="A195" s="3" t="s">
        <v>399</v>
      </c>
    </row>
    <row r="196" spans="1:3">
      <c r="A196" s="4" t="s">
        <v>400</v>
      </c>
      <c r="B196" s="5" t="n">
        <v>0</v>
      </c>
      <c r="C196" s="5" t="n">
        <v>24</v>
      </c>
    </row>
    <row r="197" spans="1:3">
      <c r="A197" s="4" t="s">
        <v>401</v>
      </c>
      <c r="B197" s="5" t="n">
        <v>2</v>
      </c>
      <c r="C197" s="5" t="n">
        <v>3</v>
      </c>
    </row>
    <row r="198" spans="1:3">
      <c r="A198" s="3" t="s">
        <v>310</v>
      </c>
    </row>
    <row r="199" spans="1:3">
      <c r="A199" s="4" t="s">
        <v>402</v>
      </c>
      <c r="B199" s="7" t="n">
        <v>0</v>
      </c>
      <c r="C199" s="7" t="n">
        <v>42854</v>
      </c>
    </row>
    <row r="200" spans="1:3">
      <c r="A200" s="4" t="s">
        <v>403</v>
      </c>
      <c r="B200" s="5" t="n">
        <v>4271</v>
      </c>
      <c r="C200" s="5" t="n">
        <v>5641</v>
      </c>
    </row>
    <row r="201" spans="1:3">
      <c r="A201" s="4" t="s">
        <v>113</v>
      </c>
      <c r="B201" s="5" t="n">
        <v>4271</v>
      </c>
      <c r="C201" s="5" t="n">
        <v>48495</v>
      </c>
    </row>
    <row r="202" spans="1:3">
      <c r="A202" s="3" t="s">
        <v>313</v>
      </c>
    </row>
    <row r="203" spans="1:3">
      <c r="A203" s="4" t="s">
        <v>402</v>
      </c>
      <c r="B203" s="5" t="n">
        <v>0</v>
      </c>
      <c r="C203" s="5" t="n">
        <v>596</v>
      </c>
    </row>
    <row r="204" spans="1:3">
      <c r="A204" s="4" t="s">
        <v>403</v>
      </c>
      <c r="B204" s="5" t="n">
        <v>109</v>
      </c>
      <c r="C204" s="5" t="n">
        <v>386</v>
      </c>
    </row>
    <row r="205" spans="1:3">
      <c r="A205" s="4" t="s">
        <v>113</v>
      </c>
      <c r="B205" s="7" t="n">
        <v>109</v>
      </c>
      <c r="C205" s="7" t="n">
        <v>982</v>
      </c>
    </row>
    <row r="206" spans="1:3">
      <c r="A206" s="4" t="s">
        <v>319</v>
      </c>
    </row>
    <row r="207" spans="1:3">
      <c r="A207" s="3" t="s">
        <v>399</v>
      </c>
    </row>
    <row r="208" spans="1:3">
      <c r="A208" s="4" t="s">
        <v>400</v>
      </c>
      <c r="B208" s="5" t="n">
        <v>5</v>
      </c>
      <c r="C208" s="5" t="n">
        <v>11</v>
      </c>
    </row>
    <row r="209" spans="1:3">
      <c r="A209" s="4" t="s">
        <v>401</v>
      </c>
      <c r="B209" s="5" t="n">
        <v>2</v>
      </c>
      <c r="C209" s="5" t="n">
        <v>0</v>
      </c>
    </row>
    <row r="210" spans="1:3">
      <c r="A210" s="3" t="s">
        <v>310</v>
      </c>
    </row>
    <row r="211" spans="1:3">
      <c r="A211" s="4" t="s">
        <v>402</v>
      </c>
      <c r="B211" s="7" t="n">
        <v>7469</v>
      </c>
      <c r="C211" s="7" t="n">
        <v>21059</v>
      </c>
    </row>
    <row r="212" spans="1:3">
      <c r="A212" s="4" t="s">
        <v>403</v>
      </c>
      <c r="B212" s="5" t="n">
        <v>5097</v>
      </c>
      <c r="C212" s="5" t="n">
        <v>0</v>
      </c>
    </row>
    <row r="213" spans="1:3">
      <c r="A213" s="4" t="s">
        <v>113</v>
      </c>
      <c r="B213" s="5" t="n">
        <v>12566</v>
      </c>
      <c r="C213" s="5" t="n">
        <v>21059</v>
      </c>
    </row>
    <row r="214" spans="1:3">
      <c r="A214" s="3" t="s">
        <v>313</v>
      </c>
    </row>
    <row r="215" spans="1:3">
      <c r="A215" s="4" t="s">
        <v>402</v>
      </c>
      <c r="B215" s="5" t="n">
        <v>62</v>
      </c>
      <c r="C215" s="5" t="n">
        <v>295</v>
      </c>
    </row>
    <row r="216" spans="1:3">
      <c r="A216" s="4" t="s">
        <v>403</v>
      </c>
      <c r="B216" s="5" t="n">
        <v>73</v>
      </c>
      <c r="C216" s="5" t="n">
        <v>0</v>
      </c>
    </row>
    <row r="217" spans="1:3">
      <c r="A217" s="4" t="s">
        <v>113</v>
      </c>
      <c r="B217" s="7" t="n">
        <v>135</v>
      </c>
      <c r="C217" s="7" t="n">
        <v>295</v>
      </c>
    </row>
    <row r="218" spans="1:3">
      <c r="A218" s="4" t="s">
        <v>320</v>
      </c>
    </row>
    <row r="219" spans="1:3">
      <c r="A219" s="3" t="s">
        <v>399</v>
      </c>
    </row>
    <row r="220" spans="1:3">
      <c r="A220" s="4" t="s">
        <v>400</v>
      </c>
      <c r="C220" s="5" t="n">
        <v>9</v>
      </c>
    </row>
    <row r="221" spans="1:3">
      <c r="A221" s="4" t="s">
        <v>401</v>
      </c>
      <c r="C221" s="5" t="n">
        <v>0</v>
      </c>
    </row>
    <row r="222" spans="1:3">
      <c r="A222" s="3" t="s">
        <v>310</v>
      </c>
    </row>
    <row r="223" spans="1:3">
      <c r="A223" s="4" t="s">
        <v>402</v>
      </c>
      <c r="C223" s="7" t="n">
        <v>20918</v>
      </c>
    </row>
    <row r="224" spans="1:3">
      <c r="A224" s="4" t="s">
        <v>403</v>
      </c>
      <c r="C224" s="5" t="n">
        <v>0</v>
      </c>
    </row>
    <row r="225" spans="1:3">
      <c r="A225" s="4" t="s">
        <v>113</v>
      </c>
      <c r="C225" s="5" t="n">
        <v>20918</v>
      </c>
    </row>
    <row r="226" spans="1:3">
      <c r="A226" s="3" t="s">
        <v>313</v>
      </c>
    </row>
    <row r="227" spans="1:3">
      <c r="A227" s="4" t="s">
        <v>402</v>
      </c>
      <c r="C227" s="5" t="n">
        <v>151</v>
      </c>
    </row>
    <row r="228" spans="1:3">
      <c r="A228" s="4" t="s">
        <v>403</v>
      </c>
      <c r="C228" s="5" t="n">
        <v>0</v>
      </c>
    </row>
    <row r="229" spans="1:3">
      <c r="A229" s="4" t="s">
        <v>113</v>
      </c>
      <c r="C229" s="7" t="n">
        <v>151</v>
      </c>
    </row>
    <row r="230" spans="1:3">
      <c r="A230" s="4" t="s">
        <v>321</v>
      </c>
    </row>
    <row r="231" spans="1:3">
      <c r="A231" s="3" t="s">
        <v>399</v>
      </c>
    </row>
    <row r="232" spans="1:3">
      <c r="A232" s="4" t="s">
        <v>400</v>
      </c>
      <c r="B232" s="5" t="n">
        <v>6</v>
      </c>
      <c r="C232" s="5" t="n">
        <v>16</v>
      </c>
    </row>
    <row r="233" spans="1:3">
      <c r="A233" s="4" t="s">
        <v>401</v>
      </c>
      <c r="B233" s="5" t="n">
        <v>2</v>
      </c>
      <c r="C233" s="5" t="n">
        <v>3</v>
      </c>
    </row>
    <row r="234" spans="1:3">
      <c r="A234" s="3" t="s">
        <v>310</v>
      </c>
    </row>
    <row r="235" spans="1:3">
      <c r="A235" s="4" t="s">
        <v>402</v>
      </c>
      <c r="B235" s="7" t="n">
        <v>15263</v>
      </c>
      <c r="C235" s="7" t="n">
        <v>41230</v>
      </c>
    </row>
    <row r="236" spans="1:3">
      <c r="A236" s="4" t="s">
        <v>403</v>
      </c>
      <c r="B236" s="5" t="n">
        <v>8384</v>
      </c>
      <c r="C236" s="5" t="n">
        <v>10241</v>
      </c>
    </row>
    <row r="237" spans="1:3">
      <c r="A237" s="4" t="s">
        <v>113</v>
      </c>
      <c r="B237" s="5" t="n">
        <v>23647</v>
      </c>
      <c r="C237" s="5" t="n">
        <v>51471</v>
      </c>
    </row>
    <row r="238" spans="1:3">
      <c r="A238" s="3" t="s">
        <v>313</v>
      </c>
    </row>
    <row r="239" spans="1:3">
      <c r="A239" s="4" t="s">
        <v>402</v>
      </c>
      <c r="B239" s="5" t="n">
        <v>88</v>
      </c>
      <c r="C239" s="5" t="n">
        <v>516</v>
      </c>
    </row>
    <row r="240" spans="1:3">
      <c r="A240" s="4" t="s">
        <v>403</v>
      </c>
      <c r="B240" s="5" t="n">
        <v>105</v>
      </c>
      <c r="C240" s="5" t="n">
        <v>303</v>
      </c>
    </row>
    <row r="241" spans="1:3">
      <c r="A241" s="4" t="s">
        <v>113</v>
      </c>
      <c r="B241" s="7" t="n">
        <v>193</v>
      </c>
      <c r="C241" s="7" t="n">
        <v>819</v>
      </c>
    </row>
    <row r="242" spans="1:3">
      <c r="A242" s="4" t="s">
        <v>322</v>
      </c>
    </row>
    <row r="243" spans="1:3">
      <c r="A243" s="3" t="s">
        <v>399</v>
      </c>
    </row>
    <row r="244" spans="1:3">
      <c r="A244" s="4" t="s">
        <v>400</v>
      </c>
      <c r="B244" s="5" t="n">
        <v>11</v>
      </c>
      <c r="C244" s="5" t="n">
        <v>37</v>
      </c>
    </row>
    <row r="245" spans="1:3">
      <c r="A245" s="4" t="s">
        <v>401</v>
      </c>
      <c r="B245" s="5" t="n">
        <v>1</v>
      </c>
      <c r="C245" s="5" t="n">
        <v>0</v>
      </c>
    </row>
    <row r="246" spans="1:3">
      <c r="A246" s="3" t="s">
        <v>310</v>
      </c>
    </row>
    <row r="247" spans="1:3">
      <c r="A247" s="4" t="s">
        <v>402</v>
      </c>
      <c r="B247" s="7" t="n">
        <v>21623</v>
      </c>
      <c r="C247" s="7" t="n">
        <v>75286</v>
      </c>
    </row>
    <row r="248" spans="1:3">
      <c r="A248" s="4" t="s">
        <v>403</v>
      </c>
      <c r="B248" s="5" t="n">
        <v>7243</v>
      </c>
      <c r="C248" s="5" t="n">
        <v>0</v>
      </c>
    </row>
    <row r="249" spans="1:3">
      <c r="A249" s="4" t="s">
        <v>113</v>
      </c>
      <c r="B249" s="5" t="n">
        <v>28866</v>
      </c>
      <c r="C249" s="5" t="n">
        <v>75286</v>
      </c>
    </row>
    <row r="250" spans="1:3">
      <c r="A250" s="3" t="s">
        <v>313</v>
      </c>
    </row>
    <row r="251" spans="1:3">
      <c r="A251" s="4" t="s">
        <v>402</v>
      </c>
      <c r="B251" s="5" t="n">
        <v>163</v>
      </c>
      <c r="C251" s="5" t="n">
        <v>1358</v>
      </c>
    </row>
    <row r="252" spans="1:3">
      <c r="A252" s="4" t="s">
        <v>403</v>
      </c>
      <c r="B252" s="5" t="n">
        <v>140</v>
      </c>
      <c r="C252" s="5" t="n">
        <v>0</v>
      </c>
    </row>
    <row r="253" spans="1:3">
      <c r="A253" s="4" t="s">
        <v>113</v>
      </c>
      <c r="B253" s="7" t="n">
        <v>303</v>
      </c>
      <c r="C253" s="7" t="n">
        <v>1358</v>
      </c>
    </row>
    <row r="254" spans="1:3">
      <c r="A254" s="4" t="s">
        <v>323</v>
      </c>
    </row>
    <row r="255" spans="1:3">
      <c r="A255" s="3" t="s">
        <v>399</v>
      </c>
    </row>
    <row r="256" spans="1:3">
      <c r="A256" s="4" t="s">
        <v>400</v>
      </c>
      <c r="B256" s="5" t="n">
        <v>11</v>
      </c>
      <c r="C256" s="5" t="n">
        <v>16</v>
      </c>
    </row>
    <row r="257" spans="1:3">
      <c r="A257" s="4" t="s">
        <v>401</v>
      </c>
      <c r="B257" s="5" t="n">
        <v>3</v>
      </c>
      <c r="C257" s="5" t="n">
        <v>5</v>
      </c>
    </row>
    <row r="258" spans="1:3">
      <c r="A258" s="3" t="s">
        <v>310</v>
      </c>
    </row>
    <row r="259" spans="1:3">
      <c r="A259" s="4" t="s">
        <v>402</v>
      </c>
      <c r="B259" s="7" t="n">
        <v>4411</v>
      </c>
      <c r="C259" s="7" t="n">
        <v>9611</v>
      </c>
    </row>
    <row r="260" spans="1:3">
      <c r="A260" s="4" t="s">
        <v>403</v>
      </c>
      <c r="B260" s="5" t="n">
        <v>4790</v>
      </c>
      <c r="C260" s="5" t="n">
        <v>1198</v>
      </c>
    </row>
    <row r="261" spans="1:3">
      <c r="A261" s="4" t="s">
        <v>113</v>
      </c>
      <c r="B261" s="5" t="n">
        <v>9201</v>
      </c>
      <c r="C261" s="5" t="n">
        <v>10809</v>
      </c>
    </row>
    <row r="262" spans="1:3">
      <c r="A262" s="3" t="s">
        <v>313</v>
      </c>
    </row>
    <row r="263" spans="1:3">
      <c r="A263" s="4" t="s">
        <v>402</v>
      </c>
      <c r="B263" s="5" t="n">
        <v>43</v>
      </c>
      <c r="C263" s="5" t="n">
        <v>187</v>
      </c>
    </row>
    <row r="264" spans="1:3">
      <c r="A264" s="4" t="s">
        <v>403</v>
      </c>
      <c r="B264" s="5" t="n">
        <v>136</v>
      </c>
      <c r="C264" s="5" t="n">
        <v>54</v>
      </c>
    </row>
    <row r="265" spans="1:3">
      <c r="A265" s="4" t="s">
        <v>113</v>
      </c>
      <c r="B265" s="7" t="n">
        <v>179</v>
      </c>
      <c r="C265" s="7" t="n">
        <v>241</v>
      </c>
    </row>
    <row r="266" spans="1:3">
      <c r="A266" s="4" t="s">
        <v>336</v>
      </c>
    </row>
    <row r="267" spans="1:3">
      <c r="A267" s="3" t="s">
        <v>399</v>
      </c>
    </row>
    <row r="268" spans="1:3">
      <c r="A268" s="4" t="s">
        <v>400</v>
      </c>
      <c r="B268" s="5" t="n">
        <v>16</v>
      </c>
      <c r="C268" s="5" t="n">
        <v>36</v>
      </c>
    </row>
    <row r="269" spans="1:3">
      <c r="A269" s="4" t="s">
        <v>401</v>
      </c>
      <c r="B269" s="5" t="n">
        <v>13</v>
      </c>
      <c r="C269" s="5" t="n">
        <v>9</v>
      </c>
    </row>
    <row r="270" spans="1:3">
      <c r="A270" s="3" t="s">
        <v>310</v>
      </c>
    </row>
    <row r="271" spans="1:3">
      <c r="A271" s="4" t="s">
        <v>402</v>
      </c>
      <c r="B271" s="7" t="n">
        <v>40243</v>
      </c>
      <c r="C271" s="7" t="n">
        <v>82430</v>
      </c>
    </row>
    <row r="272" spans="1:3">
      <c r="A272" s="4" t="s">
        <v>403</v>
      </c>
      <c r="B272" s="5" t="n">
        <v>38573</v>
      </c>
      <c r="C272" s="5" t="n">
        <v>13603</v>
      </c>
    </row>
    <row r="273" spans="1:3">
      <c r="A273" s="4" t="s">
        <v>113</v>
      </c>
      <c r="B273" s="5" t="n">
        <v>78816</v>
      </c>
      <c r="C273" s="5" t="n">
        <v>96033</v>
      </c>
    </row>
    <row r="274" spans="1:3">
      <c r="A274" s="3" t="s">
        <v>313</v>
      </c>
    </row>
    <row r="275" spans="1:3">
      <c r="A275" s="4" t="s">
        <v>402</v>
      </c>
      <c r="B275" s="5" t="n">
        <v>439</v>
      </c>
      <c r="C275" s="5" t="n">
        <v>2261</v>
      </c>
    </row>
    <row r="276" spans="1:3">
      <c r="A276" s="4" t="s">
        <v>403</v>
      </c>
      <c r="B276" s="5" t="n">
        <v>1019</v>
      </c>
      <c r="C276" s="5" t="n">
        <v>505</v>
      </c>
    </row>
    <row r="277" spans="1:3">
      <c r="A277" s="4" t="s">
        <v>113</v>
      </c>
      <c r="B277" s="7" t="n">
        <v>1458</v>
      </c>
      <c r="C277" s="7" t="n">
        <v>2766</v>
      </c>
    </row>
    <row r="278" spans="1:3">
      <c r="A278" s="4" t="s">
        <v>337</v>
      </c>
    </row>
    <row r="279" spans="1:3">
      <c r="A279" s="3" t="s">
        <v>399</v>
      </c>
    </row>
    <row r="280" spans="1:3">
      <c r="A280" s="4" t="s">
        <v>400</v>
      </c>
      <c r="B280" s="5" t="n">
        <v>16</v>
      </c>
      <c r="C280" s="5" t="n">
        <v>41</v>
      </c>
    </row>
    <row r="281" spans="1:3">
      <c r="A281" s="4" t="s">
        <v>401</v>
      </c>
      <c r="B281" s="5" t="n">
        <v>12</v>
      </c>
      <c r="C281" s="5" t="n">
        <v>3</v>
      </c>
    </row>
    <row r="282" spans="1:3">
      <c r="A282" s="3" t="s">
        <v>310</v>
      </c>
    </row>
    <row r="283" spans="1:3">
      <c r="A283" s="4" t="s">
        <v>402</v>
      </c>
      <c r="B283" s="7" t="n">
        <v>64647</v>
      </c>
      <c r="C283" s="7" t="n">
        <v>105775</v>
      </c>
    </row>
    <row r="284" spans="1:3">
      <c r="A284" s="4" t="s">
        <v>403</v>
      </c>
      <c r="B284" s="5" t="n">
        <v>42472</v>
      </c>
      <c r="C284" s="5" t="n">
        <v>5141</v>
      </c>
    </row>
    <row r="285" spans="1:3">
      <c r="A285" s="4" t="s">
        <v>113</v>
      </c>
      <c r="B285" s="5" t="n">
        <v>107119</v>
      </c>
      <c r="C285" s="5" t="n">
        <v>110916</v>
      </c>
    </row>
    <row r="286" spans="1:3">
      <c r="A286" s="3" t="s">
        <v>313</v>
      </c>
    </row>
    <row r="287" spans="1:3">
      <c r="A287" s="4" t="s">
        <v>402</v>
      </c>
      <c r="B287" s="5" t="n">
        <v>1166</v>
      </c>
      <c r="C287" s="5" t="n">
        <v>3165</v>
      </c>
    </row>
    <row r="288" spans="1:3">
      <c r="A288" s="4" t="s">
        <v>403</v>
      </c>
      <c r="B288" s="5" t="n">
        <v>1966</v>
      </c>
      <c r="C288" s="5" t="n">
        <v>241</v>
      </c>
    </row>
    <row r="289" spans="1:3">
      <c r="A289" s="4" t="s">
        <v>113</v>
      </c>
      <c r="B289" s="7" t="n">
        <v>3132</v>
      </c>
      <c r="C289" s="7" t="n">
        <v>3406</v>
      </c>
    </row>
    <row r="290" spans="1:3">
      <c r="A290" s="4" t="s">
        <v>338</v>
      </c>
    </row>
    <row r="291" spans="1:3">
      <c r="A291" s="3" t="s">
        <v>399</v>
      </c>
    </row>
    <row r="292" spans="1:3">
      <c r="A292" s="4" t="s">
        <v>400</v>
      </c>
      <c r="B292" s="5" t="n">
        <v>13</v>
      </c>
      <c r="C292" s="5" t="n">
        <v>27</v>
      </c>
    </row>
    <row r="293" spans="1:3">
      <c r="A293" s="4" t="s">
        <v>401</v>
      </c>
      <c r="B293" s="5" t="n">
        <v>6</v>
      </c>
      <c r="C293" s="5" t="n">
        <v>4</v>
      </c>
    </row>
    <row r="294" spans="1:3">
      <c r="A294" s="3" t="s">
        <v>310</v>
      </c>
    </row>
    <row r="295" spans="1:3">
      <c r="A295" s="4" t="s">
        <v>402</v>
      </c>
      <c r="B295" s="7" t="n">
        <v>35709</v>
      </c>
      <c r="C295" s="7" t="n">
        <v>46633</v>
      </c>
    </row>
    <row r="296" spans="1:3">
      <c r="A296" s="4" t="s">
        <v>403</v>
      </c>
      <c r="B296" s="5" t="n">
        <v>10008</v>
      </c>
      <c r="C296" s="5" t="n">
        <v>4341</v>
      </c>
    </row>
    <row r="297" spans="1:3">
      <c r="A297" s="4" t="s">
        <v>113</v>
      </c>
      <c r="B297" s="5" t="n">
        <v>45717</v>
      </c>
      <c r="C297" s="5" t="n">
        <v>50974</v>
      </c>
    </row>
    <row r="298" spans="1:3">
      <c r="A298" s="3" t="s">
        <v>313</v>
      </c>
    </row>
    <row r="299" spans="1:3">
      <c r="A299" s="4" t="s">
        <v>402</v>
      </c>
      <c r="B299" s="5" t="n">
        <v>496</v>
      </c>
      <c r="C299" s="5" t="n">
        <v>1091</v>
      </c>
    </row>
    <row r="300" spans="1:3">
      <c r="A300" s="4" t="s">
        <v>403</v>
      </c>
      <c r="B300" s="5" t="n">
        <v>336</v>
      </c>
      <c r="C300" s="5" t="n">
        <v>243</v>
      </c>
    </row>
    <row r="301" spans="1:3">
      <c r="A301" s="4" t="s">
        <v>113</v>
      </c>
      <c r="B301" s="7" t="n">
        <v>832</v>
      </c>
      <c r="C301" s="7" t="n">
        <v>1334</v>
      </c>
    </row>
    <row r="302" spans="1:3">
      <c r="A302" s="4" t="s">
        <v>339</v>
      </c>
    </row>
    <row r="303" spans="1:3">
      <c r="A303" s="3" t="s">
        <v>399</v>
      </c>
    </row>
    <row r="304" spans="1:3">
      <c r="A304" s="4" t="s">
        <v>400</v>
      </c>
      <c r="B304" s="5" t="n">
        <v>1</v>
      </c>
      <c r="C304" s="5" t="n">
        <v>1</v>
      </c>
    </row>
    <row r="305" spans="1:3">
      <c r="A305" s="4" t="s">
        <v>401</v>
      </c>
      <c r="B305" s="5" t="n">
        <v>0</v>
      </c>
      <c r="C305" s="5" t="n">
        <v>1</v>
      </c>
    </row>
    <row r="306" spans="1:3">
      <c r="A306" s="3" t="s">
        <v>310</v>
      </c>
    </row>
    <row r="307" spans="1:3">
      <c r="A307" s="4" t="s">
        <v>402</v>
      </c>
      <c r="B307" s="7" t="n">
        <v>997</v>
      </c>
      <c r="C307" s="7" t="n">
        <v>971</v>
      </c>
    </row>
    <row r="308" spans="1:3">
      <c r="A308" s="4" t="s">
        <v>403</v>
      </c>
      <c r="B308" s="5" t="n">
        <v>0</v>
      </c>
      <c r="C308" s="5" t="n">
        <v>2559</v>
      </c>
    </row>
    <row r="309" spans="1:3">
      <c r="A309" s="4" t="s">
        <v>113</v>
      </c>
      <c r="B309" s="5" t="n">
        <v>997</v>
      </c>
      <c r="C309" s="5" t="n">
        <v>3530</v>
      </c>
    </row>
    <row r="310" spans="1:3">
      <c r="A310" s="3" t="s">
        <v>313</v>
      </c>
    </row>
    <row r="311" spans="1:3">
      <c r="A311" s="4" t="s">
        <v>402</v>
      </c>
      <c r="B311" s="5" t="n">
        <v>3</v>
      </c>
      <c r="C311" s="5" t="n">
        <v>29</v>
      </c>
    </row>
    <row r="312" spans="1:3">
      <c r="A312" s="4" t="s">
        <v>403</v>
      </c>
      <c r="B312" s="5" t="n">
        <v>0</v>
      </c>
      <c r="C312" s="5" t="n">
        <v>253</v>
      </c>
    </row>
    <row r="313" spans="1:3">
      <c r="A313" s="4" t="s">
        <v>113</v>
      </c>
      <c r="B313" s="7" t="n">
        <v>3</v>
      </c>
      <c r="C313" s="7" t="n">
        <v>282</v>
      </c>
    </row>
    <row r="314" spans="1:3">
      <c r="A314" s="4" t="s">
        <v>343</v>
      </c>
    </row>
    <row r="315" spans="1:3">
      <c r="A315" s="3" t="s">
        <v>399</v>
      </c>
    </row>
    <row r="316" spans="1:3">
      <c r="A316" s="4" t="s">
        <v>400</v>
      </c>
      <c r="B316" s="5" t="n">
        <v>0</v>
      </c>
      <c r="C316" s="5" t="n">
        <v>0</v>
      </c>
    </row>
    <row r="317" spans="1:3">
      <c r="A317" s="4" t="s">
        <v>401</v>
      </c>
      <c r="B317" s="5" t="n">
        <v>1</v>
      </c>
      <c r="C317" s="5" t="n">
        <v>3</v>
      </c>
    </row>
    <row r="318" spans="1:3">
      <c r="A318" s="3" t="s">
        <v>310</v>
      </c>
    </row>
    <row r="319" spans="1:3">
      <c r="A319" s="4" t="s">
        <v>402</v>
      </c>
      <c r="B319" s="7" t="n">
        <v>0</v>
      </c>
      <c r="C319" s="7" t="n">
        <v>0</v>
      </c>
    </row>
    <row r="320" spans="1:3">
      <c r="A320" s="4" t="s">
        <v>403</v>
      </c>
      <c r="B320" s="5" t="n">
        <v>250</v>
      </c>
      <c r="C320" s="5" t="n">
        <v>120</v>
      </c>
    </row>
    <row r="321" spans="1:3">
      <c r="A321" s="4" t="s">
        <v>113</v>
      </c>
      <c r="B321" s="5" t="n">
        <v>250</v>
      </c>
      <c r="C321" s="5" t="n">
        <v>120</v>
      </c>
    </row>
    <row r="322" spans="1:3">
      <c r="A322" s="3" t="s">
        <v>313</v>
      </c>
    </row>
    <row r="323" spans="1:3">
      <c r="A323" s="4" t="s">
        <v>402</v>
      </c>
      <c r="B323" s="5" t="n">
        <v>0</v>
      </c>
      <c r="C323" s="5" t="n">
        <v>0</v>
      </c>
    </row>
    <row r="324" spans="1:3">
      <c r="A324" s="4" t="s">
        <v>403</v>
      </c>
      <c r="B324" s="5" t="n">
        <v>58</v>
      </c>
      <c r="C324" s="5" t="n">
        <v>188</v>
      </c>
    </row>
    <row r="325" spans="1:3">
      <c r="A325" s="4" t="s">
        <v>113</v>
      </c>
      <c r="B325" s="7" t="n">
        <v>58</v>
      </c>
      <c r="C325" s="7" t="n">
        <v>188</v>
      </c>
    </row>
    <row r="326" spans="1:3">
      <c r="A326" s="4" t="s">
        <v>344</v>
      </c>
    </row>
    <row r="327" spans="1:3">
      <c r="A327" s="3" t="s">
        <v>399</v>
      </c>
    </row>
    <row r="328" spans="1:3">
      <c r="A328" s="4" t="s">
        <v>400</v>
      </c>
      <c r="B328" s="5" t="n">
        <v>2</v>
      </c>
      <c r="C328" s="5" t="n">
        <v>0</v>
      </c>
    </row>
    <row r="329" spans="1:3">
      <c r="A329" s="4" t="s">
        <v>401</v>
      </c>
      <c r="B329" s="5" t="n">
        <v>1</v>
      </c>
      <c r="C329" s="5" t="n">
        <v>1</v>
      </c>
    </row>
    <row r="330" spans="1:3">
      <c r="A330" s="3" t="s">
        <v>310</v>
      </c>
    </row>
    <row r="331" spans="1:3">
      <c r="A331" s="4" t="s">
        <v>402</v>
      </c>
      <c r="B331" s="7" t="n">
        <v>546</v>
      </c>
      <c r="C331" s="7" t="n">
        <v>0</v>
      </c>
    </row>
    <row r="332" spans="1:3">
      <c r="A332" s="4" t="s">
        <v>403</v>
      </c>
      <c r="B332" s="5" t="n">
        <v>182</v>
      </c>
      <c r="C332" s="5" t="n">
        <v>163</v>
      </c>
    </row>
    <row r="333" spans="1:3">
      <c r="A333" s="4" t="s">
        <v>113</v>
      </c>
      <c r="B333" s="5" t="n">
        <v>728</v>
      </c>
      <c r="C333" s="5" t="n">
        <v>163</v>
      </c>
    </row>
    <row r="334" spans="1:3">
      <c r="A334" s="3" t="s">
        <v>313</v>
      </c>
    </row>
    <row r="335" spans="1:3">
      <c r="A335" s="4" t="s">
        <v>402</v>
      </c>
      <c r="B335" s="5" t="n">
        <v>102</v>
      </c>
      <c r="C335" s="5" t="n">
        <v>0</v>
      </c>
    </row>
    <row r="336" spans="1:3">
      <c r="A336" s="4" t="s">
        <v>403</v>
      </c>
      <c r="B336" s="5" t="n">
        <v>4</v>
      </c>
      <c r="C336" s="5" t="n">
        <v>22</v>
      </c>
    </row>
    <row r="337" spans="1:3">
      <c r="A337" s="4" t="s">
        <v>113</v>
      </c>
      <c r="B337" s="7" t="n">
        <v>106</v>
      </c>
      <c r="C337" s="7" t="n">
        <v>22</v>
      </c>
    </row>
    <row r="338" spans="1:3">
      <c r="A338" s="4" t="s">
        <v>345</v>
      </c>
    </row>
    <row r="339" spans="1:3">
      <c r="A339" s="3" t="s">
        <v>399</v>
      </c>
    </row>
    <row r="340" spans="1:3">
      <c r="A340" s="4" t="s">
        <v>400</v>
      </c>
      <c r="B340" s="5" t="n">
        <v>1</v>
      </c>
      <c r="C340" s="5" t="n">
        <v>0</v>
      </c>
    </row>
    <row r="341" spans="1:3">
      <c r="A341" s="4" t="s">
        <v>401</v>
      </c>
      <c r="B341" s="5" t="n">
        <v>5</v>
      </c>
      <c r="C341" s="5" t="n">
        <v>6</v>
      </c>
    </row>
    <row r="342" spans="1:3">
      <c r="A342" s="3" t="s">
        <v>310</v>
      </c>
    </row>
    <row r="343" spans="1:3">
      <c r="A343" s="4" t="s">
        <v>402</v>
      </c>
      <c r="B343" s="7" t="n">
        <v>106</v>
      </c>
      <c r="C343" s="7" t="n">
        <v>0</v>
      </c>
    </row>
    <row r="344" spans="1:3">
      <c r="A344" s="4" t="s">
        <v>403</v>
      </c>
      <c r="B344" s="5" t="n">
        <v>141</v>
      </c>
      <c r="C344" s="5" t="n">
        <v>239</v>
      </c>
    </row>
    <row r="345" spans="1:3">
      <c r="A345" s="4" t="s">
        <v>113</v>
      </c>
      <c r="B345" s="5" t="n">
        <v>247</v>
      </c>
      <c r="C345" s="5" t="n">
        <v>239</v>
      </c>
    </row>
    <row r="346" spans="1:3">
      <c r="A346" s="3" t="s">
        <v>313</v>
      </c>
    </row>
    <row r="347" spans="1:3">
      <c r="A347" s="4" t="s">
        <v>402</v>
      </c>
      <c r="B347" s="5" t="n">
        <v>6</v>
      </c>
      <c r="C347" s="5" t="n">
        <v>0</v>
      </c>
    </row>
    <row r="348" spans="1:3">
      <c r="A348" s="4" t="s">
        <v>403</v>
      </c>
      <c r="B348" s="5" t="n">
        <v>158</v>
      </c>
      <c r="C348" s="5" t="n">
        <v>173</v>
      </c>
    </row>
    <row r="349" spans="1:3">
      <c r="A349" s="4" t="s">
        <v>113</v>
      </c>
      <c r="B349" s="7" t="n">
        <v>164</v>
      </c>
      <c r="C349" s="7" t="n">
        <v>173</v>
      </c>
    </row>
    <row r="350" spans="1:3">
      <c r="A350" s="4" t="s">
        <v>346</v>
      </c>
    </row>
    <row r="351" spans="1:3">
      <c r="A351" s="3" t="s">
        <v>399</v>
      </c>
    </row>
    <row r="352" spans="1:3">
      <c r="A352" s="4" t="s">
        <v>400</v>
      </c>
      <c r="B352" s="5" t="n">
        <v>0</v>
      </c>
      <c r="C352" s="5" t="n">
        <v>3</v>
      </c>
    </row>
    <row r="353" spans="1:3">
      <c r="A353" s="4" t="s">
        <v>401</v>
      </c>
      <c r="B353" s="5" t="n">
        <v>4</v>
      </c>
      <c r="C353" s="5" t="n">
        <v>2</v>
      </c>
    </row>
    <row r="354" spans="1:3">
      <c r="A354" s="3" t="s">
        <v>310</v>
      </c>
    </row>
    <row r="355" spans="1:3">
      <c r="A355" s="4" t="s">
        <v>402</v>
      </c>
      <c r="B355" s="7" t="n">
        <v>0</v>
      </c>
      <c r="C355" s="7" t="n">
        <v>282</v>
      </c>
    </row>
    <row r="356" spans="1:3">
      <c r="A356" s="4" t="s">
        <v>403</v>
      </c>
      <c r="B356" s="5" t="n">
        <v>178</v>
      </c>
      <c r="C356" s="5" t="n">
        <v>15</v>
      </c>
    </row>
    <row r="357" spans="1:3">
      <c r="A357" s="4" t="s">
        <v>113</v>
      </c>
      <c r="B357" s="5" t="n">
        <v>178</v>
      </c>
      <c r="C357" s="5" t="n">
        <v>297</v>
      </c>
    </row>
    <row r="358" spans="1:3">
      <c r="A358" s="3" t="s">
        <v>313</v>
      </c>
    </row>
    <row r="359" spans="1:3">
      <c r="A359" s="4" t="s">
        <v>402</v>
      </c>
      <c r="B359" s="5" t="n">
        <v>0</v>
      </c>
      <c r="C359" s="5" t="n">
        <v>55</v>
      </c>
    </row>
    <row r="360" spans="1:3">
      <c r="A360" s="4" t="s">
        <v>403</v>
      </c>
      <c r="B360" s="5" t="n">
        <v>154</v>
      </c>
      <c r="C360" s="5" t="n">
        <v>3</v>
      </c>
    </row>
    <row r="361" spans="1:3">
      <c r="A361" s="4" t="s">
        <v>113</v>
      </c>
      <c r="B361" s="7" t="n">
        <v>154</v>
      </c>
      <c r="C361" s="7" t="n">
        <v>58</v>
      </c>
    </row>
    <row r="362" spans="1:3">
      <c r="A362" s="4" t="s">
        <v>348</v>
      </c>
    </row>
    <row r="363" spans="1:3">
      <c r="A363" s="3" t="s">
        <v>399</v>
      </c>
    </row>
    <row r="364" spans="1:3">
      <c r="A364" s="4" t="s">
        <v>400</v>
      </c>
      <c r="B364" s="5" t="n">
        <v>2</v>
      </c>
      <c r="C364" s="5" t="n">
        <v>7</v>
      </c>
    </row>
    <row r="365" spans="1:3">
      <c r="A365" s="4" t="s">
        <v>401</v>
      </c>
      <c r="B365" s="5" t="n">
        <v>1</v>
      </c>
      <c r="C365" s="5" t="n">
        <v>8</v>
      </c>
    </row>
    <row r="366" spans="1:3">
      <c r="A366" s="3" t="s">
        <v>310</v>
      </c>
    </row>
    <row r="367" spans="1:3">
      <c r="A367" s="4" t="s">
        <v>402</v>
      </c>
      <c r="B367" s="7" t="n">
        <v>445</v>
      </c>
      <c r="C367" s="7" t="n">
        <v>26</v>
      </c>
    </row>
    <row r="368" spans="1:3">
      <c r="A368" s="4" t="s">
        <v>403</v>
      </c>
      <c r="B368" s="5" t="n">
        <v>4</v>
      </c>
      <c r="C368" s="5" t="n">
        <v>33</v>
      </c>
    </row>
    <row r="369" spans="1:3">
      <c r="A369" s="4" t="s">
        <v>113</v>
      </c>
      <c r="B369" s="5" t="n">
        <v>449</v>
      </c>
      <c r="C369" s="5" t="n">
        <v>59</v>
      </c>
    </row>
    <row r="370" spans="1:3">
      <c r="A370" s="3" t="s">
        <v>313</v>
      </c>
    </row>
    <row r="371" spans="1:3">
      <c r="A371" s="4" t="s">
        <v>402</v>
      </c>
      <c r="B371" s="5" t="n">
        <v>115</v>
      </c>
      <c r="C371" s="5" t="n">
        <v>5</v>
      </c>
    </row>
    <row r="372" spans="1:3">
      <c r="A372" s="4" t="s">
        <v>403</v>
      </c>
      <c r="B372" s="5" t="n">
        <v>21</v>
      </c>
      <c r="C372" s="5" t="n">
        <v>33</v>
      </c>
    </row>
    <row r="373" spans="1:3">
      <c r="A373" s="4" t="s">
        <v>113</v>
      </c>
      <c r="B373" s="7" t="n">
        <v>136</v>
      </c>
      <c r="C373" s="7" t="n">
        <v>38</v>
      </c>
    </row>
    <row r="374" spans="1:3">
      <c r="A374" s="4" t="s">
        <v>349</v>
      </c>
    </row>
    <row r="375" spans="1:3">
      <c r="A375" s="3" t="s">
        <v>399</v>
      </c>
    </row>
    <row r="376" spans="1:3">
      <c r="A376" s="4" t="s">
        <v>400</v>
      </c>
      <c r="B376" s="5" t="n">
        <v>1</v>
      </c>
      <c r="C376" s="5" t="n">
        <v>3</v>
      </c>
    </row>
    <row r="377" spans="1:3">
      <c r="A377" s="4" t="s">
        <v>401</v>
      </c>
      <c r="B377" s="5" t="n">
        <v>2</v>
      </c>
      <c r="C377" s="5" t="n">
        <v>2</v>
      </c>
    </row>
    <row r="378" spans="1:3">
      <c r="A378" s="3" t="s">
        <v>310</v>
      </c>
    </row>
    <row r="379" spans="1:3">
      <c r="A379" s="4" t="s">
        <v>402</v>
      </c>
      <c r="B379" s="7" t="n">
        <v>30</v>
      </c>
      <c r="C379" s="7" t="n">
        <v>53</v>
      </c>
    </row>
    <row r="380" spans="1:3">
      <c r="A380" s="4" t="s">
        <v>403</v>
      </c>
      <c r="B380" s="5" t="n">
        <v>165</v>
      </c>
      <c r="C380" s="5" t="n">
        <v>150</v>
      </c>
    </row>
    <row r="381" spans="1:3">
      <c r="A381" s="4" t="s">
        <v>113</v>
      </c>
      <c r="B381" s="5" t="n">
        <v>195</v>
      </c>
      <c r="C381" s="5" t="n">
        <v>203</v>
      </c>
    </row>
    <row r="382" spans="1:3">
      <c r="A382" s="3" t="s">
        <v>313</v>
      </c>
    </row>
    <row r="383" spans="1:3">
      <c r="A383" s="4" t="s">
        <v>402</v>
      </c>
      <c r="B383" s="5" t="n">
        <v>25</v>
      </c>
      <c r="C383" s="5" t="n">
        <v>3</v>
      </c>
    </row>
    <row r="384" spans="1:3">
      <c r="A384" s="4" t="s">
        <v>403</v>
      </c>
      <c r="B384" s="5" t="n">
        <v>48</v>
      </c>
      <c r="C384" s="5" t="n">
        <v>64</v>
      </c>
    </row>
    <row r="385" spans="1:3">
      <c r="A385" s="4" t="s">
        <v>113</v>
      </c>
      <c r="B385" s="7" t="n">
        <v>73</v>
      </c>
      <c r="C385" s="7" t="n">
        <v>67</v>
      </c>
    </row>
    <row r="386" spans="1:3">
      <c r="A386" s="4" t="s">
        <v>340</v>
      </c>
    </row>
    <row r="387" spans="1:3">
      <c r="A387" s="3" t="s">
        <v>399</v>
      </c>
    </row>
    <row r="388" spans="1:3">
      <c r="A388" s="4" t="s">
        <v>400</v>
      </c>
      <c r="B388" s="5" t="n">
        <v>6</v>
      </c>
      <c r="C388" s="5" t="n">
        <v>12</v>
      </c>
    </row>
    <row r="389" spans="1:3">
      <c r="A389" s="4" t="s">
        <v>401</v>
      </c>
      <c r="B389" s="5" t="n">
        <v>10</v>
      </c>
      <c r="C389" s="5" t="n">
        <v>17</v>
      </c>
    </row>
    <row r="390" spans="1:3">
      <c r="A390" s="3" t="s">
        <v>310</v>
      </c>
    </row>
    <row r="391" spans="1:3">
      <c r="A391" s="4" t="s">
        <v>402</v>
      </c>
      <c r="B391" s="7" t="n">
        <v>1127</v>
      </c>
      <c r="C391" s="7" t="n">
        <v>351</v>
      </c>
    </row>
    <row r="392" spans="1:3">
      <c r="A392" s="4" t="s">
        <v>403</v>
      </c>
      <c r="B392" s="5" t="n">
        <v>540</v>
      </c>
      <c r="C392" s="5" t="n">
        <v>477</v>
      </c>
    </row>
    <row r="393" spans="1:3">
      <c r="A393" s="4" t="s">
        <v>113</v>
      </c>
      <c r="B393" s="5" t="n">
        <v>1667</v>
      </c>
      <c r="C393" s="5" t="n">
        <v>828</v>
      </c>
    </row>
    <row r="394" spans="1:3">
      <c r="A394" s="3" t="s">
        <v>313</v>
      </c>
    </row>
    <row r="395" spans="1:3">
      <c r="A395" s="4" t="s">
        <v>402</v>
      </c>
      <c r="B395" s="5" t="n">
        <v>248</v>
      </c>
      <c r="C395" s="5" t="n">
        <v>62</v>
      </c>
    </row>
    <row r="396" spans="1:3">
      <c r="A396" s="4" t="s">
        <v>403</v>
      </c>
      <c r="B396" s="5" t="n">
        <v>343</v>
      </c>
      <c r="C396" s="5" t="n">
        <v>254</v>
      </c>
    </row>
    <row r="397" spans="1:3">
      <c r="A397" s="4" t="s">
        <v>113</v>
      </c>
      <c r="B397" s="7" t="n">
        <v>591</v>
      </c>
      <c r="C397" s="7" t="n">
        <v>316</v>
      </c>
    </row>
    <row r="398" spans="1:3">
      <c r="A398" s="4" t="s">
        <v>342</v>
      </c>
    </row>
    <row r="399" spans="1:3">
      <c r="A399" s="3" t="s">
        <v>399</v>
      </c>
    </row>
    <row r="400" spans="1:3">
      <c r="A400" s="4" t="s">
        <v>400</v>
      </c>
      <c r="B400" s="5" t="n">
        <v>6</v>
      </c>
      <c r="C400" s="5" t="n">
        <v>13</v>
      </c>
    </row>
    <row r="401" spans="1:3">
      <c r="A401" s="4" t="s">
        <v>401</v>
      </c>
      <c r="B401" s="5" t="n">
        <v>14</v>
      </c>
      <c r="C401" s="5" t="n">
        <v>22</v>
      </c>
    </row>
    <row r="402" spans="1:3">
      <c r="A402" s="3" t="s">
        <v>310</v>
      </c>
    </row>
    <row r="403" spans="1:3">
      <c r="A403" s="4" t="s">
        <v>402</v>
      </c>
      <c r="B403" s="7" t="n">
        <v>1127</v>
      </c>
      <c r="C403" s="7" t="n">
        <v>361</v>
      </c>
    </row>
    <row r="404" spans="1:3">
      <c r="A404" s="4" t="s">
        <v>403</v>
      </c>
      <c r="B404" s="5" t="n">
        <v>920</v>
      </c>
      <c r="C404" s="5" t="n">
        <v>720</v>
      </c>
    </row>
    <row r="405" spans="1:3">
      <c r="A405" s="4" t="s">
        <v>113</v>
      </c>
      <c r="B405" s="5" t="n">
        <v>2047</v>
      </c>
      <c r="C405" s="5" t="n">
        <v>1081</v>
      </c>
    </row>
    <row r="406" spans="1:3">
      <c r="A406" s="3" t="s">
        <v>313</v>
      </c>
    </row>
    <row r="407" spans="1:3">
      <c r="A407" s="4" t="s">
        <v>402</v>
      </c>
      <c r="B407" s="5" t="n">
        <v>248</v>
      </c>
      <c r="C407" s="5" t="n">
        <v>63</v>
      </c>
    </row>
    <row r="408" spans="1:3">
      <c r="A408" s="4" t="s">
        <v>403</v>
      </c>
      <c r="B408" s="5" t="n">
        <v>443</v>
      </c>
      <c r="C408" s="5" t="n">
        <v>483</v>
      </c>
    </row>
    <row r="409" spans="1:3">
      <c r="A409" s="4" t="s">
        <v>113</v>
      </c>
      <c r="B409" s="7" t="n">
        <v>691</v>
      </c>
      <c r="C409" s="7" t="n">
        <v>546</v>
      </c>
    </row>
    <row r="410" spans="1:3">
      <c r="A410" s="4" t="s">
        <v>341</v>
      </c>
    </row>
    <row r="411" spans="1:3">
      <c r="A411" s="3" t="s">
        <v>399</v>
      </c>
    </row>
    <row r="412" spans="1:3">
      <c r="A412" s="4" t="s">
        <v>400</v>
      </c>
      <c r="B412" s="5" t="n">
        <v>0</v>
      </c>
      <c r="C412" s="5" t="n">
        <v>1</v>
      </c>
    </row>
    <row r="413" spans="1:3">
      <c r="A413" s="4" t="s">
        <v>401</v>
      </c>
      <c r="B413" s="5" t="n">
        <v>4</v>
      </c>
      <c r="C413" s="5" t="n">
        <v>5</v>
      </c>
    </row>
    <row r="414" spans="1:3">
      <c r="A414" s="3" t="s">
        <v>310</v>
      </c>
    </row>
    <row r="415" spans="1:3">
      <c r="A415" s="4" t="s">
        <v>402</v>
      </c>
      <c r="B415" s="7" t="n">
        <v>0</v>
      </c>
      <c r="C415" s="7" t="n">
        <v>10</v>
      </c>
    </row>
    <row r="416" spans="1:3">
      <c r="A416" s="4" t="s">
        <v>403</v>
      </c>
      <c r="B416" s="5" t="n">
        <v>380</v>
      </c>
      <c r="C416" s="5" t="n">
        <v>243</v>
      </c>
    </row>
    <row r="417" spans="1:3">
      <c r="A417" s="4" t="s">
        <v>113</v>
      </c>
      <c r="B417" s="5" t="n">
        <v>380</v>
      </c>
      <c r="C417" s="5" t="n">
        <v>253</v>
      </c>
    </row>
    <row r="418" spans="1:3">
      <c r="A418" s="3" t="s">
        <v>313</v>
      </c>
    </row>
    <row r="419" spans="1:3">
      <c r="A419" s="4" t="s">
        <v>402</v>
      </c>
      <c r="B419" s="5" t="n">
        <v>0</v>
      </c>
      <c r="C419" s="5" t="n">
        <v>1</v>
      </c>
    </row>
    <row r="420" spans="1:3">
      <c r="A420" s="4" t="s">
        <v>403</v>
      </c>
      <c r="B420" s="5" t="n">
        <v>100</v>
      </c>
      <c r="C420" s="5" t="n">
        <v>229</v>
      </c>
    </row>
    <row r="421" spans="1:3">
      <c r="A421" s="4" t="s">
        <v>113</v>
      </c>
      <c r="B421" s="7" t="n">
        <v>100</v>
      </c>
      <c r="C421" s="7" t="n">
        <v>2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04</v>
      </c>
      <c r="B1" s="2" t="s">
        <v>405</v>
      </c>
    </row>
    <row r="2" spans="1:2">
      <c r="A2" s="4" t="s">
        <v>406</v>
      </c>
    </row>
    <row r="3" spans="1:2">
      <c r="A3" s="3" t="s">
        <v>407</v>
      </c>
    </row>
    <row r="4" spans="1:2">
      <c r="A4" s="4" t="s">
        <v>408</v>
      </c>
      <c r="B4" s="7" t="n">
        <v>37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150</v>
      </c>
      <c r="C3" s="7" t="n">
        <v>150</v>
      </c>
    </row>
    <row r="4" spans="1:3">
      <c r="A4" s="4" t="s">
        <v>387</v>
      </c>
      <c r="B4" s="5" t="n">
        <v>20003</v>
      </c>
      <c r="C4" s="5" t="n">
        <v>20034</v>
      </c>
    </row>
    <row r="5" spans="1:3">
      <c r="A5" s="4" t="s">
        <v>310</v>
      </c>
    </row>
    <row r="6" spans="1:3">
      <c r="A6" s="3" t="s">
        <v>410</v>
      </c>
    </row>
    <row r="7" spans="1:3">
      <c r="A7" s="4" t="s">
        <v>33</v>
      </c>
      <c r="B7" s="5" t="n">
        <v>49966</v>
      </c>
      <c r="C7" s="5" t="n">
        <v>51769</v>
      </c>
    </row>
    <row r="8" spans="1:3">
      <c r="A8" s="4" t="s">
        <v>34</v>
      </c>
      <c r="B8" s="5" t="n">
        <v>175</v>
      </c>
      <c r="C8" s="5" t="n">
        <v>175</v>
      </c>
    </row>
    <row r="9" spans="1:3">
      <c r="A9" s="4" t="s">
        <v>36</v>
      </c>
      <c r="B9" s="5" t="n">
        <v>98610</v>
      </c>
      <c r="C9" s="5" t="n">
        <v>89194</v>
      </c>
    </row>
    <row r="10" spans="1:3">
      <c r="A10" s="4" t="s">
        <v>412</v>
      </c>
      <c r="B10" s="5" t="n">
        <v>3759</v>
      </c>
      <c r="C10" s="5" t="n">
        <v>2592</v>
      </c>
    </row>
    <row r="11" spans="1:3">
      <c r="A11" s="4" t="s">
        <v>413</v>
      </c>
    </row>
    <row r="12" spans="1:3">
      <c r="A12" s="3" t="s">
        <v>410</v>
      </c>
    </row>
    <row r="13" spans="1:3">
      <c r="A13" s="4" t="s">
        <v>414</v>
      </c>
      <c r="B13" s="5" t="n">
        <v>3690</v>
      </c>
      <c r="C13" s="5" t="n">
        <v>3895</v>
      </c>
    </row>
    <row r="14" spans="1:3">
      <c r="A14" s="4" t="s">
        <v>415</v>
      </c>
      <c r="B14" s="5" t="n">
        <v>5770</v>
      </c>
      <c r="C14" s="5" t="n">
        <v>5366</v>
      </c>
    </row>
    <row r="15" spans="1:3">
      <c r="A15" s="4" t="s">
        <v>33</v>
      </c>
      <c r="B15" s="5" t="n">
        <v>16299</v>
      </c>
      <c r="C15" s="5" t="n">
        <v>15780</v>
      </c>
    </row>
    <row r="16" spans="1:3">
      <c r="A16" s="4" t="s">
        <v>36</v>
      </c>
      <c r="B16" s="5" t="n">
        <v>30751</v>
      </c>
      <c r="C16" s="5" t="n">
        <v>21659</v>
      </c>
    </row>
    <row r="17" spans="1:3">
      <c r="A17" s="3" t="s">
        <v>416</v>
      </c>
    </row>
    <row r="18" spans="1:3">
      <c r="A18" s="4" t="s">
        <v>417</v>
      </c>
      <c r="B18" s="5" t="n">
        <v>617819</v>
      </c>
      <c r="C18" s="5" t="n">
        <v>646764</v>
      </c>
    </row>
    <row r="19" spans="1:3">
      <c r="A19" s="4" t="s">
        <v>418</v>
      </c>
      <c r="B19" s="5" t="n">
        <v>144901</v>
      </c>
      <c r="C19" s="5" t="n">
        <v>144283</v>
      </c>
    </row>
    <row r="20" spans="1:3">
      <c r="A20" s="4" t="s">
        <v>419</v>
      </c>
    </row>
    <row r="21" spans="1:3">
      <c r="A21" s="3" t="s">
        <v>410</v>
      </c>
    </row>
    <row r="22" spans="1:3">
      <c r="A22" s="4" t="s">
        <v>411</v>
      </c>
      <c r="B22" s="5" t="n">
        <v>150</v>
      </c>
      <c r="C22" s="5" t="n">
        <v>150</v>
      </c>
    </row>
    <row r="23" spans="1:3">
      <c r="A23" s="4" t="s">
        <v>420</v>
      </c>
      <c r="B23" s="5" t="n">
        <v>1498662</v>
      </c>
      <c r="C23" s="5" t="n">
        <v>1453286</v>
      </c>
    </row>
    <row r="24" spans="1:3">
      <c r="A24" s="4" t="s">
        <v>387</v>
      </c>
      <c r="B24" s="5" t="n">
        <v>13673</v>
      </c>
      <c r="C24" s="5" t="n">
        <v>14390</v>
      </c>
    </row>
    <row r="25" spans="1:3">
      <c r="A25" s="4" t="s">
        <v>421</v>
      </c>
    </row>
    <row r="26" spans="1:3">
      <c r="A26" s="3" t="s">
        <v>410</v>
      </c>
    </row>
    <row r="27" spans="1:3">
      <c r="A27" s="4" t="s">
        <v>411</v>
      </c>
      <c r="B27" s="5" t="n">
        <v>39</v>
      </c>
      <c r="C27" s="5" t="n">
        <v>49</v>
      </c>
    </row>
    <row r="28" spans="1:3">
      <c r="A28" s="4" t="s">
        <v>420</v>
      </c>
      <c r="B28" s="5" t="n">
        <v>1426991</v>
      </c>
      <c r="C28" s="5" t="n">
        <v>1444840</v>
      </c>
    </row>
    <row r="29" spans="1:3">
      <c r="A29" s="4" t="s">
        <v>422</v>
      </c>
    </row>
    <row r="30" spans="1:3">
      <c r="A30" s="3" t="s">
        <v>410</v>
      </c>
    </row>
    <row r="31" spans="1:3">
      <c r="A31" s="4" t="s">
        <v>420</v>
      </c>
      <c r="B31" s="5" t="n">
        <v>269341</v>
      </c>
      <c r="C31" s="5" t="n">
        <v>246370</v>
      </c>
    </row>
    <row r="32" spans="1:3">
      <c r="A32" s="4" t="s">
        <v>387</v>
      </c>
      <c r="B32" s="5" t="n">
        <v>6330</v>
      </c>
      <c r="C32" s="5" t="n">
        <v>5644</v>
      </c>
    </row>
    <row r="33" spans="1:3">
      <c r="A33" s="4" t="s">
        <v>423</v>
      </c>
    </row>
    <row r="34" spans="1:3">
      <c r="A34" s="3" t="s">
        <v>410</v>
      </c>
    </row>
    <row r="35" spans="1:3">
      <c r="A35" s="4" t="s">
        <v>420</v>
      </c>
      <c r="B35" s="5" t="n">
        <v>22616</v>
      </c>
      <c r="C35" s="5" t="n">
        <v>24046</v>
      </c>
    </row>
    <row r="36" spans="1:3">
      <c r="A36" s="4" t="s">
        <v>424</v>
      </c>
    </row>
    <row r="37" spans="1:3">
      <c r="A37" s="3" t="s">
        <v>410</v>
      </c>
    </row>
    <row r="38" spans="1:3">
      <c r="A38" s="4" t="s">
        <v>33</v>
      </c>
      <c r="B38" s="5" t="n">
        <v>49966</v>
      </c>
      <c r="C38" s="5" t="n">
        <v>51769</v>
      </c>
    </row>
    <row r="39" spans="1:3">
      <c r="A39" s="4" t="s">
        <v>34</v>
      </c>
      <c r="B39" s="5" t="n">
        <v>175</v>
      </c>
      <c r="C39" s="5" t="n">
        <v>175</v>
      </c>
    </row>
    <row r="40" spans="1:3">
      <c r="A40" s="4" t="s">
        <v>36</v>
      </c>
      <c r="B40" s="5" t="n">
        <v>98610</v>
      </c>
      <c r="C40" s="5" t="n">
        <v>89194</v>
      </c>
    </row>
    <row r="41" spans="1:3">
      <c r="A41" s="4" t="s">
        <v>412</v>
      </c>
      <c r="B41" s="5" t="n">
        <v>3759</v>
      </c>
      <c r="C41" s="5" t="n">
        <v>2592</v>
      </c>
    </row>
    <row r="42" spans="1:3">
      <c r="A42" s="4" t="s">
        <v>425</v>
      </c>
    </row>
    <row r="43" spans="1:3">
      <c r="A43" s="3" t="s">
        <v>410</v>
      </c>
    </row>
    <row r="44" spans="1:3">
      <c r="A44" s="4" t="s">
        <v>414</v>
      </c>
      <c r="B44" s="5" t="n">
        <v>3504</v>
      </c>
      <c r="C44" s="5" t="n">
        <v>3706</v>
      </c>
    </row>
    <row r="45" spans="1:3">
      <c r="A45" s="4" t="s">
        <v>415</v>
      </c>
      <c r="B45" s="5" t="n">
        <v>5770</v>
      </c>
      <c r="C45" s="5" t="n">
        <v>5366</v>
      </c>
    </row>
    <row r="46" spans="1:3">
      <c r="A46" s="4" t="s">
        <v>33</v>
      </c>
      <c r="B46" s="5" t="n">
        <v>16299</v>
      </c>
      <c r="C46" s="5" t="n">
        <v>15870</v>
      </c>
    </row>
    <row r="47" spans="1:3">
      <c r="A47" s="4" t="s">
        <v>36</v>
      </c>
      <c r="B47" s="5" t="n">
        <v>30751</v>
      </c>
      <c r="C47" s="5" t="n">
        <v>21659</v>
      </c>
    </row>
    <row r="48" spans="1:3">
      <c r="A48" s="3" t="s">
        <v>416</v>
      </c>
    </row>
    <row r="49" spans="1:3">
      <c r="A49" s="4" t="s">
        <v>417</v>
      </c>
      <c r="B49" s="5" t="n">
        <v>620037</v>
      </c>
      <c r="C49" s="5" t="n">
        <v>666711</v>
      </c>
    </row>
    <row r="50" spans="1:3">
      <c r="A50" s="4" t="s">
        <v>418</v>
      </c>
      <c r="B50" s="5" t="n">
        <v>95086</v>
      </c>
      <c r="C50" s="5" t="n">
        <v>95129</v>
      </c>
    </row>
    <row r="51" spans="1:3">
      <c r="A51" s="4" t="s">
        <v>426</v>
      </c>
    </row>
    <row r="52" spans="1:3">
      <c r="A52" s="3" t="s">
        <v>410</v>
      </c>
    </row>
    <row r="53" spans="1:3">
      <c r="A53" s="4" t="s">
        <v>411</v>
      </c>
      <c r="B53" s="5" t="n">
        <v>150</v>
      </c>
      <c r="C53" s="5" t="n">
        <v>150</v>
      </c>
    </row>
    <row r="54" spans="1:3">
      <c r="A54" s="4" t="s">
        <v>420</v>
      </c>
      <c r="B54" s="5" t="n">
        <v>1498662</v>
      </c>
      <c r="C54" s="5" t="n">
        <v>1453286</v>
      </c>
    </row>
    <row r="55" spans="1:3">
      <c r="A55" s="4" t="s">
        <v>387</v>
      </c>
      <c r="B55" s="5" t="n">
        <v>13673</v>
      </c>
      <c r="C55" s="5" t="n">
        <v>14390</v>
      </c>
    </row>
    <row r="56" spans="1:3">
      <c r="A56" s="4" t="s">
        <v>427</v>
      </c>
    </row>
    <row r="57" spans="1:3">
      <c r="A57" s="3" t="s">
        <v>410</v>
      </c>
    </row>
    <row r="58" spans="1:3">
      <c r="A58" s="4" t="s">
        <v>411</v>
      </c>
      <c r="B58" s="5" t="n">
        <v>38</v>
      </c>
      <c r="C58" s="5" t="n">
        <v>48</v>
      </c>
    </row>
    <row r="59" spans="1:3">
      <c r="A59" s="4" t="s">
        <v>420</v>
      </c>
      <c r="B59" s="5" t="n">
        <v>1426991</v>
      </c>
      <c r="C59" s="5" t="n">
        <v>1444840</v>
      </c>
    </row>
    <row r="60" spans="1:3">
      <c r="A60" s="4" t="s">
        <v>428</v>
      </c>
    </row>
    <row r="61" spans="1:3">
      <c r="A61" s="3" t="s">
        <v>410</v>
      </c>
    </row>
    <row r="62" spans="1:3">
      <c r="A62" s="4" t="s">
        <v>420</v>
      </c>
      <c r="B62" s="5" t="n">
        <v>269341</v>
      </c>
      <c r="C62" s="5" t="n">
        <v>246370</v>
      </c>
    </row>
    <row r="63" spans="1:3">
      <c r="A63" s="4" t="s">
        <v>387</v>
      </c>
      <c r="B63" s="5" t="n">
        <v>6330</v>
      </c>
      <c r="C63" s="5" t="n">
        <v>5644</v>
      </c>
    </row>
    <row r="64" spans="1:3">
      <c r="A64" s="4" t="s">
        <v>429</v>
      </c>
    </row>
    <row r="65" spans="1:3">
      <c r="A65" s="3" t="s">
        <v>410</v>
      </c>
    </row>
    <row r="66" spans="1:3">
      <c r="A66" s="4" t="s">
        <v>420</v>
      </c>
      <c r="B66" s="7" t="n">
        <v>22616</v>
      </c>
      <c r="C66" s="7" t="n">
        <v>240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55758</v>
      </c>
      <c r="C4" s="7" t="n">
        <v>239469</v>
      </c>
      <c r="D4" s="7" t="n">
        <v>737424</v>
      </c>
      <c r="E4" s="7" t="n">
        <v>691976</v>
      </c>
    </row>
    <row r="5" spans="1:5">
      <c r="A5" s="4" t="s">
        <v>80</v>
      </c>
      <c r="B5" s="5" t="n">
        <v>13792</v>
      </c>
      <c r="C5" s="5" t="n">
        <v>14027</v>
      </c>
      <c r="D5" s="5" t="n">
        <v>38561</v>
      </c>
      <c r="E5" s="5" t="n">
        <v>35017</v>
      </c>
    </row>
    <row r="6" spans="1:5">
      <c r="A6" s="4" t="s">
        <v>81</v>
      </c>
      <c r="B6" s="5" t="n">
        <v>67</v>
      </c>
      <c r="C6" s="5" t="n">
        <v>2129</v>
      </c>
      <c r="D6" s="5" t="n">
        <v>3397</v>
      </c>
      <c r="E6" s="5" t="n">
        <v>4832</v>
      </c>
    </row>
    <row r="7" spans="1:5">
      <c r="A7" s="4" t="s">
        <v>82</v>
      </c>
      <c r="B7" s="5" t="n">
        <v>269617</v>
      </c>
      <c r="C7" s="5" t="n">
        <v>255625</v>
      </c>
      <c r="D7" s="5" t="n">
        <v>779382</v>
      </c>
      <c r="E7" s="5" t="n">
        <v>731825</v>
      </c>
    </row>
    <row r="8" spans="1:5">
      <c r="A8" s="3" t="s">
        <v>83</v>
      </c>
    </row>
    <row r="9" spans="1:5">
      <c r="A9" s="4" t="s">
        <v>49</v>
      </c>
      <c r="B9" s="5" t="n">
        <v>223208</v>
      </c>
      <c r="C9" s="5" t="n">
        <v>169303</v>
      </c>
      <c r="D9" s="5" t="n">
        <v>568356</v>
      </c>
      <c r="E9" s="5" t="n">
        <v>475568</v>
      </c>
    </row>
    <row r="10" spans="1:5">
      <c r="A10" s="4" t="s">
        <v>84</v>
      </c>
      <c r="B10" s="5" t="n">
        <v>52986</v>
      </c>
      <c r="C10" s="5" t="n">
        <v>52240</v>
      </c>
      <c r="D10" s="5" t="n">
        <v>154845</v>
      </c>
      <c r="E10" s="5" t="n">
        <v>151216</v>
      </c>
    </row>
    <row r="11" spans="1:5">
      <c r="A11" s="4" t="s">
        <v>85</v>
      </c>
      <c r="B11" s="5" t="n">
        <v>25817</v>
      </c>
      <c r="C11" s="5" t="n">
        <v>20047</v>
      </c>
      <c r="D11" s="5" t="n">
        <v>69900</v>
      </c>
      <c r="E11" s="5" t="n">
        <v>61469</v>
      </c>
    </row>
    <row r="12" spans="1:5">
      <c r="A12" s="4" t="s">
        <v>86</v>
      </c>
      <c r="B12" s="5" t="n">
        <v>302011</v>
      </c>
      <c r="C12" s="5" t="n">
        <v>241590</v>
      </c>
      <c r="D12" s="5" t="n">
        <v>793101</v>
      </c>
      <c r="E12" s="5" t="n">
        <v>688253</v>
      </c>
    </row>
    <row r="13" spans="1:5">
      <c r="A13" s="4" t="s">
        <v>87</v>
      </c>
      <c r="B13" s="5" t="n">
        <v>-32394</v>
      </c>
      <c r="C13" s="5" t="n">
        <v>14035</v>
      </c>
      <c r="D13" s="5" t="n">
        <v>-13719</v>
      </c>
      <c r="E13" s="5" t="n">
        <v>43572</v>
      </c>
    </row>
    <row r="14" spans="1:5">
      <c r="A14" s="4" t="s">
        <v>88</v>
      </c>
      <c r="B14" s="5" t="n">
        <v>-13312</v>
      </c>
      <c r="C14" s="5" t="n">
        <v>2407</v>
      </c>
      <c r="D14" s="5" t="n">
        <v>-13330</v>
      </c>
      <c r="E14" s="5" t="n">
        <v>6489</v>
      </c>
    </row>
    <row r="15" spans="1:5">
      <c r="A15" s="4" t="s">
        <v>89</v>
      </c>
      <c r="B15" s="5" t="n">
        <v>-19082</v>
      </c>
      <c r="C15" s="5" t="n">
        <v>11628</v>
      </c>
      <c r="D15" s="5" t="n">
        <v>-389</v>
      </c>
      <c r="E15" s="5" t="n">
        <v>37083</v>
      </c>
    </row>
    <row r="16" spans="1:5">
      <c r="A16" s="4" t="s">
        <v>90</v>
      </c>
      <c r="B16" s="5" t="n">
        <v>1218</v>
      </c>
      <c r="C16" s="5" t="n">
        <v>740</v>
      </c>
      <c r="D16" s="5" t="n">
        <v>5419</v>
      </c>
      <c r="E16" s="5" t="n">
        <v>826</v>
      </c>
    </row>
    <row r="17" spans="1:5">
      <c r="A17" s="4" t="s">
        <v>91</v>
      </c>
      <c r="B17" s="5" t="n">
        <v>-17864</v>
      </c>
      <c r="C17" s="5" t="n">
        <v>12368</v>
      </c>
      <c r="D17" s="5" t="n">
        <v>5030</v>
      </c>
      <c r="E17" s="5" t="n">
        <v>37909</v>
      </c>
    </row>
    <row r="18" spans="1:5">
      <c r="A18" s="3" t="s">
        <v>92</v>
      </c>
    </row>
    <row r="19" spans="1:5">
      <c r="A19" s="4" t="s">
        <v>93</v>
      </c>
      <c r="B19" s="5" t="n">
        <v>18995</v>
      </c>
      <c r="C19" s="5" t="n">
        <v>-9440</v>
      </c>
      <c r="D19" s="5" t="n">
        <v>64614</v>
      </c>
      <c r="E19" s="5" t="n">
        <v>83768</v>
      </c>
    </row>
    <row r="20" spans="1:5">
      <c r="A20" s="4" t="s">
        <v>94</v>
      </c>
      <c r="B20" s="5" t="n">
        <v>0</v>
      </c>
      <c r="C20" s="5" t="n">
        <v>0</v>
      </c>
      <c r="D20" s="5" t="n">
        <v>0</v>
      </c>
      <c r="E20" s="5" t="n">
        <v>0</v>
      </c>
    </row>
    <row r="21" spans="1:5">
      <c r="A21" s="4" t="s">
        <v>95</v>
      </c>
      <c r="B21" s="5" t="n">
        <v>18995</v>
      </c>
      <c r="C21" s="5" t="n">
        <v>-9440</v>
      </c>
      <c r="D21" s="5" t="n">
        <v>64614</v>
      </c>
      <c r="E21" s="5" t="n">
        <v>83768</v>
      </c>
    </row>
    <row r="22" spans="1:5">
      <c r="A22" s="4" t="s">
        <v>96</v>
      </c>
      <c r="B22" s="5" t="n">
        <v>-6648</v>
      </c>
      <c r="C22" s="5" t="n">
        <v>3304</v>
      </c>
      <c r="D22" s="5" t="n">
        <v>-22615</v>
      </c>
      <c r="E22" s="5" t="n">
        <v>-29320</v>
      </c>
    </row>
    <row r="23" spans="1:5">
      <c r="A23" s="4" t="s">
        <v>97</v>
      </c>
      <c r="B23" s="5" t="n">
        <v>12347</v>
      </c>
      <c r="C23" s="5" t="n">
        <v>-6136</v>
      </c>
      <c r="D23" s="5" t="n">
        <v>41999</v>
      </c>
      <c r="E23" s="5" t="n">
        <v>54448</v>
      </c>
    </row>
    <row r="24" spans="1:5">
      <c r="A24" s="4" t="s">
        <v>98</v>
      </c>
      <c r="B24" s="5" t="n">
        <v>-419</v>
      </c>
      <c r="C24" s="5" t="n">
        <v>-2320</v>
      </c>
      <c r="D24" s="5" t="n">
        <v>-5799</v>
      </c>
      <c r="E24" s="5" t="n">
        <v>-4666</v>
      </c>
    </row>
    <row r="25" spans="1:5">
      <c r="A25" s="4" t="s">
        <v>99</v>
      </c>
      <c r="B25" s="5" t="n">
        <v>1352</v>
      </c>
      <c r="C25" s="5" t="n">
        <v>1371</v>
      </c>
      <c r="D25" s="5" t="n">
        <v>4056</v>
      </c>
      <c r="E25" s="5" t="n">
        <v>4113</v>
      </c>
    </row>
    <row r="26" spans="1:5">
      <c r="A26" s="4" t="s">
        <v>100</v>
      </c>
      <c r="B26" s="5" t="n">
        <v>933</v>
      </c>
      <c r="C26" s="5" t="n">
        <v>-949</v>
      </c>
      <c r="D26" s="5" t="n">
        <v>-1743</v>
      </c>
      <c r="E26" s="5" t="n">
        <v>-553</v>
      </c>
    </row>
    <row r="27" spans="1:5">
      <c r="A27" s="4" t="s">
        <v>96</v>
      </c>
      <c r="B27" s="5" t="n">
        <v>-327</v>
      </c>
      <c r="C27" s="5" t="n">
        <v>332</v>
      </c>
      <c r="D27" s="5" t="n">
        <v>610</v>
      </c>
      <c r="E27" s="5" t="n">
        <v>194</v>
      </c>
    </row>
    <row r="28" spans="1:5">
      <c r="A28" s="4" t="s">
        <v>101</v>
      </c>
      <c r="B28" s="5" t="n">
        <v>606</v>
      </c>
      <c r="C28" s="5" t="n">
        <v>-617</v>
      </c>
      <c r="D28" s="5" t="n">
        <v>-1133</v>
      </c>
      <c r="E28" s="5" t="n">
        <v>-359</v>
      </c>
    </row>
    <row r="29" spans="1:5">
      <c r="A29" s="4" t="s">
        <v>102</v>
      </c>
      <c r="B29" s="7" t="n">
        <v>-4911</v>
      </c>
      <c r="C29" s="7" t="n">
        <v>5615</v>
      </c>
      <c r="D29" s="7" t="n">
        <v>45896</v>
      </c>
      <c r="E29" s="7" t="n">
        <v>91998</v>
      </c>
    </row>
    <row r="30" spans="1:5">
      <c r="A30" s="4" t="s">
        <v>103</v>
      </c>
      <c r="B30" s="5" t="n">
        <v>24960086</v>
      </c>
      <c r="C30" s="5" t="n">
        <v>25815346</v>
      </c>
      <c r="D30" s="5" t="n">
        <v>25666405</v>
      </c>
      <c r="E30" s="5" t="n">
        <v>25711014</v>
      </c>
    </row>
    <row r="31" spans="1:5">
      <c r="A31" s="3" t="s">
        <v>104</v>
      </c>
    </row>
    <row r="32" spans="1:5">
      <c r="A32" s="4" t="s">
        <v>105</v>
      </c>
      <c r="B32" s="9" t="n">
        <v>-0.77</v>
      </c>
      <c r="C32" s="9" t="n">
        <v>0.46</v>
      </c>
      <c r="D32" s="9" t="n">
        <v>-0.01</v>
      </c>
      <c r="E32" s="9" t="n">
        <v>1.47</v>
      </c>
    </row>
    <row r="33" spans="1:5">
      <c r="A33" s="4" t="s">
        <v>106</v>
      </c>
      <c r="B33" s="10" t="n">
        <v>-0.77</v>
      </c>
      <c r="C33" s="10" t="n">
        <v>0.45</v>
      </c>
      <c r="D33" s="10" t="n">
        <v>-0.01</v>
      </c>
      <c r="E33" s="10" t="n">
        <v>1.44</v>
      </c>
    </row>
    <row r="34" spans="1:5">
      <c r="A34" s="3" t="s">
        <v>107</v>
      </c>
    </row>
    <row r="35" spans="1:5">
      <c r="A35" s="4" t="s">
        <v>105</v>
      </c>
      <c r="B35" s="10" t="n">
        <v>-0.72</v>
      </c>
      <c r="C35" s="10" t="n">
        <v>0.49</v>
      </c>
      <c r="D35" s="10" t="n">
        <v>0.2</v>
      </c>
      <c r="E35" s="10" t="n">
        <v>1.5</v>
      </c>
    </row>
    <row r="36" spans="1:5">
      <c r="A36" s="4" t="s">
        <v>106</v>
      </c>
      <c r="B36" s="9" t="n">
        <v>-0.72</v>
      </c>
      <c r="C36" s="9" t="n">
        <v>0.48</v>
      </c>
      <c r="D36" s="9" t="n">
        <v>0.2</v>
      </c>
      <c r="E36" s="9" t="n">
        <v>1.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431</v>
      </c>
    </row>
    <row r="3" spans="1:3">
      <c r="A3" s="4" t="s">
        <v>387</v>
      </c>
      <c r="B3" s="7" t="n">
        <v>20003</v>
      </c>
      <c r="C3" s="7" t="n">
        <v>20034</v>
      </c>
    </row>
    <row r="4" spans="1:3">
      <c r="A4" s="4" t="s">
        <v>298</v>
      </c>
    </row>
    <row r="5" spans="1:3">
      <c r="A5" s="3" t="s">
        <v>431</v>
      </c>
    </row>
    <row r="6" spans="1:3">
      <c r="A6" s="4" t="s">
        <v>420</v>
      </c>
      <c r="B6" s="5" t="n">
        <v>3217610</v>
      </c>
      <c r="C6" s="5" t="n">
        <v>3168542</v>
      </c>
    </row>
    <row r="7" spans="1:3">
      <c r="A7" s="4" t="s">
        <v>324</v>
      </c>
    </row>
    <row r="8" spans="1:3">
      <c r="A8" s="3" t="s">
        <v>431</v>
      </c>
    </row>
    <row r="9" spans="1:3">
      <c r="A9" s="4" t="s">
        <v>420</v>
      </c>
      <c r="B9" s="5" t="n">
        <v>21981</v>
      </c>
      <c r="C9" s="5" t="n">
        <v>23195</v>
      </c>
    </row>
    <row r="10" spans="1:3">
      <c r="A10" s="4" t="s">
        <v>325</v>
      </c>
    </row>
    <row r="11" spans="1:3">
      <c r="A11" s="3" t="s">
        <v>431</v>
      </c>
    </row>
    <row r="12" spans="1:3">
      <c r="A12" s="4" t="s">
        <v>420</v>
      </c>
      <c r="B12" s="5" t="n">
        <v>99525</v>
      </c>
      <c r="C12" s="5" t="n">
        <v>77597</v>
      </c>
    </row>
    <row r="13" spans="1:3">
      <c r="A13" s="4" t="s">
        <v>326</v>
      </c>
    </row>
    <row r="14" spans="1:3">
      <c r="A14" s="3" t="s">
        <v>431</v>
      </c>
    </row>
    <row r="15" spans="1:3">
      <c r="A15" s="4" t="s">
        <v>420</v>
      </c>
      <c r="B15" s="5" t="n">
        <v>122438</v>
      </c>
      <c r="C15" s="5" t="n">
        <v>144143</v>
      </c>
    </row>
    <row r="16" spans="1:3">
      <c r="A16" s="4" t="s">
        <v>327</v>
      </c>
    </row>
    <row r="17" spans="1:3">
      <c r="A17" s="3" t="s">
        <v>431</v>
      </c>
    </row>
    <row r="18" spans="1:3">
      <c r="A18" s="4" t="s">
        <v>420</v>
      </c>
      <c r="B18" s="5" t="n">
        <v>51579</v>
      </c>
      <c r="C18" s="5" t="n">
        <v>58409</v>
      </c>
    </row>
    <row r="19" spans="1:3">
      <c r="A19" s="4" t="s">
        <v>328</v>
      </c>
    </row>
    <row r="20" spans="1:3">
      <c r="A20" s="3" t="s">
        <v>431</v>
      </c>
    </row>
    <row r="21" spans="1:3">
      <c r="A21" s="4" t="s">
        <v>420</v>
      </c>
      <c r="B21" s="5" t="n">
        <v>143425</v>
      </c>
      <c r="C21" s="5" t="n">
        <v>128369</v>
      </c>
    </row>
    <row r="22" spans="1:3">
      <c r="A22" s="4" t="s">
        <v>329</v>
      </c>
    </row>
    <row r="23" spans="1:3">
      <c r="A23" s="3" t="s">
        <v>431</v>
      </c>
    </row>
    <row r="24" spans="1:3">
      <c r="A24" s="4" t="s">
        <v>420</v>
      </c>
      <c r="B24" s="5" t="n">
        <v>114646</v>
      </c>
      <c r="C24" s="5" t="n">
        <v>113731</v>
      </c>
    </row>
    <row r="25" spans="1:3">
      <c r="A25" s="4" t="s">
        <v>330</v>
      </c>
    </row>
    <row r="26" spans="1:3">
      <c r="A26" s="3" t="s">
        <v>431</v>
      </c>
    </row>
    <row r="27" spans="1:3">
      <c r="A27" s="4" t="s">
        <v>420</v>
      </c>
      <c r="B27" s="5" t="n">
        <v>154786</v>
      </c>
      <c r="C27" s="5" t="n">
        <v>168310</v>
      </c>
    </row>
    <row r="28" spans="1:3">
      <c r="A28" s="4" t="s">
        <v>331</v>
      </c>
    </row>
    <row r="29" spans="1:3">
      <c r="A29" s="3" t="s">
        <v>431</v>
      </c>
    </row>
    <row r="30" spans="1:3">
      <c r="A30" s="4" t="s">
        <v>420</v>
      </c>
      <c r="B30" s="5" t="n">
        <v>79425</v>
      </c>
      <c r="C30" s="5" t="n">
        <v>68065</v>
      </c>
    </row>
    <row r="31" spans="1:3">
      <c r="A31" s="4" t="s">
        <v>332</v>
      </c>
    </row>
    <row r="32" spans="1:3">
      <c r="A32" s="3" t="s">
        <v>431</v>
      </c>
    </row>
    <row r="33" spans="1:3">
      <c r="A33" s="4" t="s">
        <v>420</v>
      </c>
      <c r="B33" s="5" t="n">
        <v>262588</v>
      </c>
      <c r="C33" s="5" t="n">
        <v>239187</v>
      </c>
    </row>
    <row r="34" spans="1:3">
      <c r="A34" s="4" t="s">
        <v>333</v>
      </c>
    </row>
    <row r="35" spans="1:3">
      <c r="A35" s="3" t="s">
        <v>431</v>
      </c>
    </row>
    <row r="36" spans="1:3">
      <c r="A36" s="4" t="s">
        <v>420</v>
      </c>
      <c r="B36" s="5" t="n">
        <v>158358</v>
      </c>
      <c r="C36" s="5" t="n">
        <v>131744</v>
      </c>
    </row>
    <row r="37" spans="1:3">
      <c r="A37" s="4" t="s">
        <v>334</v>
      </c>
    </row>
    <row r="38" spans="1:3">
      <c r="A38" s="3" t="s">
        <v>431</v>
      </c>
    </row>
    <row r="39" spans="1:3">
      <c r="A39" s="4" t="s">
        <v>420</v>
      </c>
      <c r="B39" s="5" t="n">
        <v>56207</v>
      </c>
      <c r="C39" s="5" t="n">
        <v>65234</v>
      </c>
    </row>
    <row r="40" spans="1:3">
      <c r="A40" s="4" t="s">
        <v>335</v>
      </c>
    </row>
    <row r="41" spans="1:3">
      <c r="A41" s="3" t="s">
        <v>431</v>
      </c>
    </row>
    <row r="42" spans="1:3">
      <c r="A42" s="4" t="s">
        <v>420</v>
      </c>
      <c r="B42" s="5" t="n">
        <v>205756</v>
      </c>
      <c r="C42" s="5" t="n">
        <v>215674</v>
      </c>
    </row>
    <row r="43" spans="1:3">
      <c r="A43" s="4" t="s">
        <v>317</v>
      </c>
    </row>
    <row r="44" spans="1:3">
      <c r="A44" s="3" t="s">
        <v>431</v>
      </c>
    </row>
    <row r="45" spans="1:3">
      <c r="A45" s="4" t="s">
        <v>420</v>
      </c>
      <c r="B45" s="5" t="n">
        <v>98645</v>
      </c>
      <c r="C45" s="5" t="n">
        <v>108860</v>
      </c>
    </row>
    <row r="46" spans="1:3">
      <c r="A46" s="4" t="s">
        <v>318</v>
      </c>
    </row>
    <row r="47" spans="1:3">
      <c r="A47" s="3" t="s">
        <v>431</v>
      </c>
    </row>
    <row r="48" spans="1:3">
      <c r="A48" s="4" t="s">
        <v>420</v>
      </c>
      <c r="B48" s="5" t="n">
        <v>214290</v>
      </c>
      <c r="C48" s="5" t="n">
        <v>229903</v>
      </c>
    </row>
    <row r="49" spans="1:3">
      <c r="A49" s="4" t="s">
        <v>319</v>
      </c>
    </row>
    <row r="50" spans="1:3">
      <c r="A50" s="3" t="s">
        <v>431</v>
      </c>
    </row>
    <row r="51" spans="1:3">
      <c r="A51" s="4" t="s">
        <v>420</v>
      </c>
      <c r="B51" s="5" t="n">
        <v>186385</v>
      </c>
      <c r="C51" s="5" t="n">
        <v>181687</v>
      </c>
    </row>
    <row r="52" spans="1:3">
      <c r="A52" s="4" t="s">
        <v>320</v>
      </c>
    </row>
    <row r="53" spans="1:3">
      <c r="A53" s="3" t="s">
        <v>431</v>
      </c>
    </row>
    <row r="54" spans="1:3">
      <c r="A54" s="4" t="s">
        <v>420</v>
      </c>
      <c r="B54" s="5" t="n">
        <v>78375</v>
      </c>
      <c r="C54" s="5" t="n">
        <v>83123</v>
      </c>
    </row>
    <row r="55" spans="1:3">
      <c r="A55" s="4" t="s">
        <v>321</v>
      </c>
    </row>
    <row r="56" spans="1:3">
      <c r="A56" s="3" t="s">
        <v>431</v>
      </c>
    </row>
    <row r="57" spans="1:3">
      <c r="A57" s="4" t="s">
        <v>420</v>
      </c>
      <c r="B57" s="5" t="n">
        <v>146139</v>
      </c>
      <c r="C57" s="5" t="n">
        <v>144612</v>
      </c>
    </row>
    <row r="58" spans="1:3">
      <c r="A58" s="4" t="s">
        <v>322</v>
      </c>
    </row>
    <row r="59" spans="1:3">
      <c r="A59" s="3" t="s">
        <v>431</v>
      </c>
    </row>
    <row r="60" spans="1:3">
      <c r="A60" s="4" t="s">
        <v>420</v>
      </c>
      <c r="B60" s="5" t="n">
        <v>259009</v>
      </c>
      <c r="C60" s="5" t="n">
        <v>273951</v>
      </c>
    </row>
    <row r="61" spans="1:3">
      <c r="A61" s="4" t="s">
        <v>323</v>
      </c>
    </row>
    <row r="62" spans="1:3">
      <c r="A62" s="3" t="s">
        <v>431</v>
      </c>
    </row>
    <row r="63" spans="1:3">
      <c r="A63" s="4" t="s">
        <v>420</v>
      </c>
      <c r="B63" s="5" t="n">
        <v>14486</v>
      </c>
      <c r="C63" s="5" t="n">
        <v>17248</v>
      </c>
    </row>
    <row r="64" spans="1:3">
      <c r="A64" s="4" t="s">
        <v>336</v>
      </c>
    </row>
    <row r="65" spans="1:3">
      <c r="A65" s="3" t="s">
        <v>431</v>
      </c>
    </row>
    <row r="66" spans="1:3">
      <c r="A66" s="4" t="s">
        <v>420</v>
      </c>
      <c r="B66" s="5" t="n">
        <v>154730</v>
      </c>
      <c r="C66" s="5" t="n">
        <v>144460</v>
      </c>
    </row>
    <row r="67" spans="1:3">
      <c r="A67" s="4" t="s">
        <v>337</v>
      </c>
    </row>
    <row r="68" spans="1:3">
      <c r="A68" s="3" t="s">
        <v>431</v>
      </c>
    </row>
    <row r="69" spans="1:3">
      <c r="A69" s="4" t="s">
        <v>420</v>
      </c>
      <c r="B69" s="5" t="n">
        <v>190524</v>
      </c>
      <c r="C69" s="5" t="n">
        <v>174458</v>
      </c>
    </row>
    <row r="70" spans="1:3">
      <c r="A70" s="4" t="s">
        <v>338</v>
      </c>
    </row>
    <row r="71" spans="1:3">
      <c r="A71" s="3" t="s">
        <v>431</v>
      </c>
    </row>
    <row r="72" spans="1:3">
      <c r="A72" s="4" t="s">
        <v>420</v>
      </c>
      <c r="B72" s="5" t="n">
        <v>107734</v>
      </c>
      <c r="C72" s="5" t="n">
        <v>101896</v>
      </c>
    </row>
    <row r="73" spans="1:3">
      <c r="A73" s="4" t="s">
        <v>339</v>
      </c>
    </row>
    <row r="74" spans="1:3">
      <c r="A74" s="3" t="s">
        <v>431</v>
      </c>
    </row>
    <row r="75" spans="1:3">
      <c r="A75" s="4" t="s">
        <v>420</v>
      </c>
      <c r="B75" s="5" t="n">
        <v>4622</v>
      </c>
      <c r="C75" s="5" t="n">
        <v>4270</v>
      </c>
    </row>
    <row r="76" spans="1:3">
      <c r="A76" s="4" t="s">
        <v>314</v>
      </c>
    </row>
    <row r="77" spans="1:3">
      <c r="A77" s="3" t="s">
        <v>431</v>
      </c>
    </row>
    <row r="78" spans="1:3">
      <c r="A78" s="4" t="s">
        <v>420</v>
      </c>
      <c r="B78" s="5" t="n">
        <v>1498662</v>
      </c>
      <c r="C78" s="5" t="n">
        <v>1453286</v>
      </c>
    </row>
    <row r="79" spans="1:3">
      <c r="A79" s="4" t="s">
        <v>315</v>
      </c>
    </row>
    <row r="80" spans="1:3">
      <c r="A80" s="3" t="s">
        <v>431</v>
      </c>
    </row>
    <row r="81" spans="1:3">
      <c r="A81" s="4" t="s">
        <v>420</v>
      </c>
      <c r="B81" s="5" t="n">
        <v>1426991</v>
      </c>
      <c r="C81" s="5" t="n">
        <v>1444840</v>
      </c>
    </row>
    <row r="82" spans="1:3">
      <c r="A82" s="4" t="s">
        <v>316</v>
      </c>
    </row>
    <row r="83" spans="1:3">
      <c r="A83" s="3" t="s">
        <v>431</v>
      </c>
    </row>
    <row r="84" spans="1:3">
      <c r="A84" s="4" t="s">
        <v>420</v>
      </c>
      <c r="B84" s="5" t="n">
        <v>2925653</v>
      </c>
      <c r="C84" s="5" t="n">
        <v>2898126</v>
      </c>
    </row>
    <row r="85" spans="1:3">
      <c r="A85" s="4" t="s">
        <v>343</v>
      </c>
    </row>
    <row r="86" spans="1:3">
      <c r="A86" s="3" t="s">
        <v>431</v>
      </c>
    </row>
    <row r="87" spans="1:3">
      <c r="A87" s="4" t="s">
        <v>420</v>
      </c>
      <c r="B87" s="5" t="n">
        <v>22086</v>
      </c>
      <c r="C87" s="5" t="n">
        <v>19671</v>
      </c>
    </row>
    <row r="88" spans="1:3">
      <c r="A88" s="4" t="s">
        <v>344</v>
      </c>
    </row>
    <row r="89" spans="1:3">
      <c r="A89" s="3" t="s">
        <v>431</v>
      </c>
    </row>
    <row r="90" spans="1:3">
      <c r="A90" s="4" t="s">
        <v>420</v>
      </c>
      <c r="B90" s="5" t="n">
        <v>14406</v>
      </c>
      <c r="C90" s="5" t="n">
        <v>15047</v>
      </c>
    </row>
    <row r="91" spans="1:3">
      <c r="A91" s="4" t="s">
        <v>345</v>
      </c>
    </row>
    <row r="92" spans="1:3">
      <c r="A92" s="3" t="s">
        <v>431</v>
      </c>
    </row>
    <row r="93" spans="1:3">
      <c r="A93" s="4" t="s">
        <v>420</v>
      </c>
      <c r="B93" s="5" t="n">
        <v>62843</v>
      </c>
      <c r="C93" s="5" t="n">
        <v>51794</v>
      </c>
    </row>
    <row r="94" spans="1:3">
      <c r="A94" s="4" t="s">
        <v>346</v>
      </c>
    </row>
    <row r="95" spans="1:3">
      <c r="A95" s="3" t="s">
        <v>431</v>
      </c>
    </row>
    <row r="96" spans="1:3">
      <c r="A96" s="4" t="s">
        <v>420</v>
      </c>
      <c r="B96" s="5" t="n">
        <v>24788</v>
      </c>
      <c r="C96" s="5" t="n">
        <v>24117</v>
      </c>
    </row>
    <row r="97" spans="1:3">
      <c r="A97" s="4" t="s">
        <v>347</v>
      </c>
    </row>
    <row r="98" spans="1:3">
      <c r="A98" s="3" t="s">
        <v>431</v>
      </c>
    </row>
    <row r="99" spans="1:3">
      <c r="A99" s="4" t="s">
        <v>420</v>
      </c>
      <c r="B99" s="5" t="n">
        <v>37226</v>
      </c>
      <c r="C99" s="5" t="n">
        <v>27420</v>
      </c>
    </row>
    <row r="100" spans="1:3">
      <c r="A100" s="4" t="s">
        <v>348</v>
      </c>
    </row>
    <row r="101" spans="1:3">
      <c r="A101" s="3" t="s">
        <v>431</v>
      </c>
    </row>
    <row r="102" spans="1:3">
      <c r="A102" s="4" t="s">
        <v>420</v>
      </c>
      <c r="B102" s="5" t="n">
        <v>16085</v>
      </c>
      <c r="C102" s="5" t="n">
        <v>15369</v>
      </c>
    </row>
    <row r="103" spans="1:3">
      <c r="A103" s="4" t="s">
        <v>349</v>
      </c>
    </row>
    <row r="104" spans="1:3">
      <c r="A104" s="3" t="s">
        <v>431</v>
      </c>
    </row>
    <row r="105" spans="1:3">
      <c r="A105" s="4" t="s">
        <v>420</v>
      </c>
      <c r="B105" s="5" t="n">
        <v>113370</v>
      </c>
      <c r="C105" s="5" t="n">
        <v>115950</v>
      </c>
    </row>
    <row r="106" spans="1:3">
      <c r="A106" s="4" t="s">
        <v>350</v>
      </c>
    </row>
    <row r="107" spans="1:3">
      <c r="A107" s="3" t="s">
        <v>431</v>
      </c>
    </row>
    <row r="108" spans="1:3">
      <c r="A108" s="4" t="s">
        <v>420</v>
      </c>
      <c r="B108" s="5" t="n">
        <v>1153</v>
      </c>
      <c r="C108" s="5" t="n">
        <v>1048</v>
      </c>
    </row>
    <row r="109" spans="1:3">
      <c r="A109" s="4" t="s">
        <v>340</v>
      </c>
    </row>
    <row r="110" spans="1:3">
      <c r="A110" s="3" t="s">
        <v>431</v>
      </c>
    </row>
    <row r="111" spans="1:3">
      <c r="A111" s="4" t="s">
        <v>420</v>
      </c>
      <c r="B111" s="5" t="n">
        <v>269341</v>
      </c>
      <c r="C111" s="5" t="n">
        <v>246370</v>
      </c>
    </row>
    <row r="112" spans="1:3">
      <c r="A112" s="4" t="s">
        <v>341</v>
      </c>
    </row>
    <row r="113" spans="1:3">
      <c r="A113" s="3" t="s">
        <v>431</v>
      </c>
    </row>
    <row r="114" spans="1:3">
      <c r="A114" s="4" t="s">
        <v>420</v>
      </c>
      <c r="B114" s="5" t="n">
        <v>22616</v>
      </c>
      <c r="C114" s="5" t="n">
        <v>24046</v>
      </c>
    </row>
    <row r="115" spans="1:3">
      <c r="A115" s="4" t="s">
        <v>342</v>
      </c>
    </row>
    <row r="116" spans="1:3">
      <c r="A116" s="3" t="s">
        <v>431</v>
      </c>
    </row>
    <row r="117" spans="1:3">
      <c r="A117" s="4" t="s">
        <v>420</v>
      </c>
      <c r="B117" s="5" t="n">
        <v>291957</v>
      </c>
      <c r="C117" s="5" t="n">
        <v>270416</v>
      </c>
    </row>
    <row r="118" spans="1:3">
      <c r="A118" s="4" t="s">
        <v>432</v>
      </c>
    </row>
    <row r="119" spans="1:3">
      <c r="A119" s="3" t="s">
        <v>431</v>
      </c>
    </row>
    <row r="120" spans="1:3">
      <c r="A120" s="4" t="s">
        <v>433</v>
      </c>
      <c r="B120" s="5" t="n">
        <v>175</v>
      </c>
      <c r="C120" s="5" t="n">
        <v>175</v>
      </c>
    </row>
    <row r="121" spans="1:3">
      <c r="A121" s="4" t="s">
        <v>434</v>
      </c>
      <c r="B121" s="5" t="n">
        <v>13203</v>
      </c>
      <c r="C121" s="5" t="n">
        <v>4810</v>
      </c>
    </row>
    <row r="122" spans="1:3">
      <c r="A122" s="4" t="s">
        <v>435</v>
      </c>
      <c r="B122" s="5" t="n">
        <v>3759</v>
      </c>
      <c r="C122" s="5" t="n">
        <v>2592</v>
      </c>
    </row>
    <row r="123" spans="1:3">
      <c r="A123" s="4" t="s">
        <v>436</v>
      </c>
    </row>
    <row r="124" spans="1:3">
      <c r="A124" s="3" t="s">
        <v>431</v>
      </c>
    </row>
    <row r="125" spans="1:3">
      <c r="A125" s="4" t="s">
        <v>433</v>
      </c>
      <c r="B125" s="5" t="n">
        <v>0</v>
      </c>
      <c r="C125" s="5" t="n">
        <v>0</v>
      </c>
    </row>
    <row r="126" spans="1:3">
      <c r="A126" s="4" t="s">
        <v>434</v>
      </c>
      <c r="B126" s="5" t="n">
        <v>694</v>
      </c>
      <c r="C126" s="5" t="n">
        <v>11992</v>
      </c>
    </row>
    <row r="127" spans="1:3">
      <c r="A127" s="4" t="s">
        <v>435</v>
      </c>
      <c r="B127" s="5" t="n">
        <v>0</v>
      </c>
      <c r="C127" s="5" t="n">
        <v>0</v>
      </c>
    </row>
    <row r="128" spans="1:3">
      <c r="A128" s="4" t="s">
        <v>437</v>
      </c>
    </row>
    <row r="129" spans="1:3">
      <c r="A129" s="3" t="s">
        <v>431</v>
      </c>
    </row>
    <row r="130" spans="1:3">
      <c r="A130" s="4" t="s">
        <v>420</v>
      </c>
      <c r="B130" s="5" t="n">
        <v>3217610</v>
      </c>
      <c r="C130" s="5" t="n">
        <v>3168542</v>
      </c>
    </row>
    <row r="131" spans="1:3">
      <c r="A131" s="4" t="s">
        <v>387</v>
      </c>
      <c r="B131" s="5" t="n">
        <v>20003</v>
      </c>
      <c r="C131" s="5" t="n">
        <v>20034</v>
      </c>
    </row>
    <row r="132" spans="1:3">
      <c r="A132" s="4" t="s">
        <v>433</v>
      </c>
      <c r="B132" s="5" t="n">
        <v>175</v>
      </c>
      <c r="C132" s="5" t="n">
        <v>175</v>
      </c>
    </row>
    <row r="133" spans="1:3">
      <c r="A133" s="4" t="s">
        <v>434</v>
      </c>
      <c r="B133" s="5" t="n">
        <v>13897</v>
      </c>
      <c r="C133" s="5" t="n">
        <v>16802</v>
      </c>
    </row>
    <row r="134" spans="1:3">
      <c r="A134" s="4" t="s">
        <v>435</v>
      </c>
      <c r="B134" s="5" t="n">
        <v>3759</v>
      </c>
      <c r="C134" s="5" t="n">
        <v>2592</v>
      </c>
    </row>
    <row r="135" spans="1:3">
      <c r="A135" s="4" t="s">
        <v>438</v>
      </c>
      <c r="B135" s="5" t="n">
        <v>3255444</v>
      </c>
      <c r="C135" s="5" t="n">
        <v>3208145</v>
      </c>
    </row>
    <row r="136" spans="1:3">
      <c r="A136" s="4" t="s">
        <v>439</v>
      </c>
    </row>
    <row r="137" spans="1:3">
      <c r="A137" s="3" t="s">
        <v>431</v>
      </c>
    </row>
    <row r="138" spans="1:3">
      <c r="A138" s="4" t="s">
        <v>420</v>
      </c>
      <c r="B138" s="5" t="n">
        <v>21981</v>
      </c>
      <c r="C138" s="5" t="n">
        <v>23195</v>
      </c>
    </row>
    <row r="139" spans="1:3">
      <c r="A139" s="4" t="s">
        <v>440</v>
      </c>
    </row>
    <row r="140" spans="1:3">
      <c r="A140" s="3" t="s">
        <v>431</v>
      </c>
    </row>
    <row r="141" spans="1:3">
      <c r="A141" s="4" t="s">
        <v>420</v>
      </c>
      <c r="B141" s="5" t="n">
        <v>99525</v>
      </c>
      <c r="C141" s="5" t="n">
        <v>77597</v>
      </c>
    </row>
    <row r="142" spans="1:3">
      <c r="A142" s="4" t="s">
        <v>441</v>
      </c>
    </row>
    <row r="143" spans="1:3">
      <c r="A143" s="3" t="s">
        <v>431</v>
      </c>
    </row>
    <row r="144" spans="1:3">
      <c r="A144" s="4" t="s">
        <v>420</v>
      </c>
      <c r="B144" s="5" t="n">
        <v>122438</v>
      </c>
      <c r="C144" s="5" t="n">
        <v>144143</v>
      </c>
    </row>
    <row r="145" spans="1:3">
      <c r="A145" s="4" t="s">
        <v>442</v>
      </c>
    </row>
    <row r="146" spans="1:3">
      <c r="A146" s="3" t="s">
        <v>431</v>
      </c>
    </row>
    <row r="147" spans="1:3">
      <c r="A147" s="4" t="s">
        <v>420</v>
      </c>
      <c r="B147" s="5" t="n">
        <v>51579</v>
      </c>
      <c r="C147" s="5" t="n">
        <v>58409</v>
      </c>
    </row>
    <row r="148" spans="1:3">
      <c r="A148" s="4" t="s">
        <v>443</v>
      </c>
    </row>
    <row r="149" spans="1:3">
      <c r="A149" s="3" t="s">
        <v>431</v>
      </c>
    </row>
    <row r="150" spans="1:3">
      <c r="A150" s="4" t="s">
        <v>420</v>
      </c>
      <c r="B150" s="5" t="n">
        <v>143425</v>
      </c>
      <c r="C150" s="5" t="n">
        <v>128369</v>
      </c>
    </row>
    <row r="151" spans="1:3">
      <c r="A151" s="4" t="s">
        <v>444</v>
      </c>
    </row>
    <row r="152" spans="1:3">
      <c r="A152" s="3" t="s">
        <v>431</v>
      </c>
    </row>
    <row r="153" spans="1:3">
      <c r="A153" s="4" t="s">
        <v>420</v>
      </c>
      <c r="B153" s="5" t="n">
        <v>114646</v>
      </c>
      <c r="C153" s="5" t="n">
        <v>113731</v>
      </c>
    </row>
    <row r="154" spans="1:3">
      <c r="A154" s="4" t="s">
        <v>445</v>
      </c>
    </row>
    <row r="155" spans="1:3">
      <c r="A155" s="3" t="s">
        <v>431</v>
      </c>
    </row>
    <row r="156" spans="1:3">
      <c r="A156" s="4" t="s">
        <v>420</v>
      </c>
      <c r="B156" s="5" t="n">
        <v>154786</v>
      </c>
      <c r="C156" s="5" t="n">
        <v>168310</v>
      </c>
    </row>
    <row r="157" spans="1:3">
      <c r="A157" s="4" t="s">
        <v>446</v>
      </c>
    </row>
    <row r="158" spans="1:3">
      <c r="A158" s="3" t="s">
        <v>431</v>
      </c>
    </row>
    <row r="159" spans="1:3">
      <c r="A159" s="4" t="s">
        <v>420</v>
      </c>
      <c r="B159" s="5" t="n">
        <v>79425</v>
      </c>
      <c r="C159" s="5" t="n">
        <v>68065</v>
      </c>
    </row>
    <row r="160" spans="1:3">
      <c r="A160" s="4" t="s">
        <v>447</v>
      </c>
    </row>
    <row r="161" spans="1:3">
      <c r="A161" s="3" t="s">
        <v>431</v>
      </c>
    </row>
    <row r="162" spans="1:3">
      <c r="A162" s="4" t="s">
        <v>420</v>
      </c>
      <c r="B162" s="5" t="n">
        <v>262588</v>
      </c>
      <c r="C162" s="5" t="n">
        <v>239187</v>
      </c>
    </row>
    <row r="163" spans="1:3">
      <c r="A163" s="4" t="s">
        <v>448</v>
      </c>
    </row>
    <row r="164" spans="1:3">
      <c r="A164" s="3" t="s">
        <v>431</v>
      </c>
    </row>
    <row r="165" spans="1:3">
      <c r="A165" s="4" t="s">
        <v>420</v>
      </c>
      <c r="B165" s="5" t="n">
        <v>158358</v>
      </c>
      <c r="C165" s="5" t="n">
        <v>131744</v>
      </c>
    </row>
    <row r="166" spans="1:3">
      <c r="A166" s="4" t="s">
        <v>449</v>
      </c>
    </row>
    <row r="167" spans="1:3">
      <c r="A167" s="3" t="s">
        <v>431</v>
      </c>
    </row>
    <row r="168" spans="1:3">
      <c r="A168" s="4" t="s">
        <v>420</v>
      </c>
      <c r="B168" s="5" t="n">
        <v>56207</v>
      </c>
      <c r="C168" s="5" t="n">
        <v>65234</v>
      </c>
    </row>
    <row r="169" spans="1:3">
      <c r="A169" s="4" t="s">
        <v>450</v>
      </c>
    </row>
    <row r="170" spans="1:3">
      <c r="A170" s="3" t="s">
        <v>431</v>
      </c>
    </row>
    <row r="171" spans="1:3">
      <c r="A171" s="4" t="s">
        <v>420</v>
      </c>
      <c r="B171" s="5" t="n">
        <v>205756</v>
      </c>
      <c r="C171" s="5" t="n">
        <v>215674</v>
      </c>
    </row>
    <row r="172" spans="1:3">
      <c r="A172" s="4" t="s">
        <v>451</v>
      </c>
    </row>
    <row r="173" spans="1:3">
      <c r="A173" s="3" t="s">
        <v>431</v>
      </c>
    </row>
    <row r="174" spans="1:3">
      <c r="A174" s="4" t="s">
        <v>420</v>
      </c>
      <c r="B174" s="5" t="n">
        <v>98645</v>
      </c>
      <c r="C174" s="5" t="n">
        <v>108860</v>
      </c>
    </row>
    <row r="175" spans="1:3">
      <c r="A175" s="4" t="s">
        <v>452</v>
      </c>
    </row>
    <row r="176" spans="1:3">
      <c r="A176" s="3" t="s">
        <v>431</v>
      </c>
    </row>
    <row r="177" spans="1:3">
      <c r="A177" s="4" t="s">
        <v>420</v>
      </c>
      <c r="B177" s="5" t="n">
        <v>214290</v>
      </c>
      <c r="C177" s="5" t="n">
        <v>229903</v>
      </c>
    </row>
    <row r="178" spans="1:3">
      <c r="A178" s="4" t="s">
        <v>387</v>
      </c>
      <c r="B178" s="5" t="n">
        <v>2117</v>
      </c>
      <c r="C178" s="5" t="n">
        <v>3919</v>
      </c>
    </row>
    <row r="179" spans="1:3">
      <c r="A179" s="4" t="s">
        <v>453</v>
      </c>
    </row>
    <row r="180" spans="1:3">
      <c r="A180" s="3" t="s">
        <v>431</v>
      </c>
    </row>
    <row r="181" spans="1:3">
      <c r="A181" s="4" t="s">
        <v>420</v>
      </c>
      <c r="B181" s="5" t="n">
        <v>186385</v>
      </c>
      <c r="C181" s="5" t="n">
        <v>181687</v>
      </c>
    </row>
    <row r="182" spans="1:3">
      <c r="A182" s="4" t="s">
        <v>387</v>
      </c>
      <c r="B182" s="5" t="n">
        <v>289</v>
      </c>
      <c r="C182" s="5" t="n">
        <v>127</v>
      </c>
    </row>
    <row r="183" spans="1:3">
      <c r="A183" s="4" t="s">
        <v>454</v>
      </c>
    </row>
    <row r="184" spans="1:3">
      <c r="A184" s="3" t="s">
        <v>431</v>
      </c>
    </row>
    <row r="185" spans="1:3">
      <c r="A185" s="4" t="s">
        <v>420</v>
      </c>
      <c r="B185" s="5" t="n">
        <v>78375</v>
      </c>
      <c r="C185" s="5" t="n">
        <v>83123</v>
      </c>
    </row>
    <row r="186" spans="1:3">
      <c r="A186" s="4" t="s">
        <v>387</v>
      </c>
      <c r="B186" s="5" t="n">
        <v>3557</v>
      </c>
      <c r="C186" s="5" t="n">
        <v>3410</v>
      </c>
    </row>
    <row r="187" spans="1:3">
      <c r="A187" s="4" t="s">
        <v>455</v>
      </c>
    </row>
    <row r="188" spans="1:3">
      <c r="A188" s="3" t="s">
        <v>431</v>
      </c>
    </row>
    <row r="189" spans="1:3">
      <c r="A189" s="4" t="s">
        <v>420</v>
      </c>
      <c r="B189" s="5" t="n">
        <v>146139</v>
      </c>
      <c r="C189" s="5" t="n">
        <v>144612</v>
      </c>
    </row>
    <row r="190" spans="1:3">
      <c r="A190" s="4" t="s">
        <v>387</v>
      </c>
      <c r="B190" s="5" t="n">
        <v>1373</v>
      </c>
      <c r="C190" s="5" t="n">
        <v>787</v>
      </c>
    </row>
    <row r="191" spans="1:3">
      <c r="A191" s="4" t="s">
        <v>456</v>
      </c>
    </row>
    <row r="192" spans="1:3">
      <c r="A192" s="3" t="s">
        <v>431</v>
      </c>
    </row>
    <row r="193" spans="1:3">
      <c r="A193" s="4" t="s">
        <v>420</v>
      </c>
      <c r="B193" s="5" t="n">
        <v>259009</v>
      </c>
      <c r="C193" s="5" t="n">
        <v>273951</v>
      </c>
    </row>
    <row r="194" spans="1:3">
      <c r="A194" s="4" t="s">
        <v>387</v>
      </c>
      <c r="B194" s="5" t="n">
        <v>4780</v>
      </c>
      <c r="C194" s="5" t="n">
        <v>4842</v>
      </c>
    </row>
    <row r="195" spans="1:3">
      <c r="A195" s="4" t="s">
        <v>457</v>
      </c>
    </row>
    <row r="196" spans="1:3">
      <c r="A196" s="3" t="s">
        <v>431</v>
      </c>
    </row>
    <row r="197" spans="1:3">
      <c r="A197" s="4" t="s">
        <v>420</v>
      </c>
      <c r="B197" s="5" t="n">
        <v>14486</v>
      </c>
      <c r="C197" s="5" t="n">
        <v>17248</v>
      </c>
    </row>
    <row r="198" spans="1:3">
      <c r="A198" s="4" t="s">
        <v>458</v>
      </c>
    </row>
    <row r="199" spans="1:3">
      <c r="A199" s="3" t="s">
        <v>431</v>
      </c>
    </row>
    <row r="200" spans="1:3">
      <c r="A200" s="4" t="s">
        <v>420</v>
      </c>
      <c r="B200" s="5" t="n">
        <v>154730</v>
      </c>
      <c r="C200" s="5" t="n">
        <v>144460</v>
      </c>
    </row>
    <row r="201" spans="1:3">
      <c r="A201" s="4" t="s">
        <v>459</v>
      </c>
    </row>
    <row r="202" spans="1:3">
      <c r="A202" s="3" t="s">
        <v>431</v>
      </c>
    </row>
    <row r="203" spans="1:3">
      <c r="A203" s="4" t="s">
        <v>420</v>
      </c>
      <c r="B203" s="5" t="n">
        <v>190524</v>
      </c>
      <c r="C203" s="5" t="n">
        <v>174458</v>
      </c>
    </row>
    <row r="204" spans="1:3">
      <c r="A204" s="4" t="s">
        <v>460</v>
      </c>
    </row>
    <row r="205" spans="1:3">
      <c r="A205" s="3" t="s">
        <v>431</v>
      </c>
    </row>
    <row r="206" spans="1:3">
      <c r="A206" s="4" t="s">
        <v>420</v>
      </c>
      <c r="B206" s="5" t="n">
        <v>107734</v>
      </c>
      <c r="C206" s="5" t="n">
        <v>101896</v>
      </c>
    </row>
    <row r="207" spans="1:3">
      <c r="A207" s="4" t="s">
        <v>461</v>
      </c>
    </row>
    <row r="208" spans="1:3">
      <c r="A208" s="3" t="s">
        <v>431</v>
      </c>
    </row>
    <row r="209" spans="1:3">
      <c r="A209" s="4" t="s">
        <v>420</v>
      </c>
      <c r="B209" s="5" t="n">
        <v>4622</v>
      </c>
      <c r="C209" s="5" t="n">
        <v>4270</v>
      </c>
    </row>
    <row r="210" spans="1:3">
      <c r="A210" s="4" t="s">
        <v>462</v>
      </c>
    </row>
    <row r="211" spans="1:3">
      <c r="A211" s="3" t="s">
        <v>431</v>
      </c>
    </row>
    <row r="212" spans="1:3">
      <c r="A212" s="4" t="s">
        <v>420</v>
      </c>
      <c r="B212" s="5" t="n">
        <v>1498662</v>
      </c>
      <c r="C212" s="5" t="n">
        <v>1453286</v>
      </c>
    </row>
    <row r="213" spans="1:3">
      <c r="A213" s="4" t="s">
        <v>387</v>
      </c>
      <c r="B213" s="5" t="n">
        <v>13673</v>
      </c>
      <c r="C213" s="5" t="n">
        <v>14390</v>
      </c>
    </row>
    <row r="214" spans="1:3">
      <c r="A214" s="4" t="s">
        <v>463</v>
      </c>
    </row>
    <row r="215" spans="1:3">
      <c r="A215" s="3" t="s">
        <v>431</v>
      </c>
    </row>
    <row r="216" spans="1:3">
      <c r="A216" s="4" t="s">
        <v>420</v>
      </c>
      <c r="B216" s="5" t="n">
        <v>1426991</v>
      </c>
      <c r="C216" s="5" t="n">
        <v>1444840</v>
      </c>
    </row>
    <row r="217" spans="1:3">
      <c r="A217" s="4" t="s">
        <v>387</v>
      </c>
      <c r="B217" s="5" t="n">
        <v>0</v>
      </c>
      <c r="C217" s="5" t="n">
        <v>0</v>
      </c>
    </row>
    <row r="218" spans="1:3">
      <c r="A218" s="4" t="s">
        <v>464</v>
      </c>
    </row>
    <row r="219" spans="1:3">
      <c r="A219" s="3" t="s">
        <v>431</v>
      </c>
    </row>
    <row r="220" spans="1:3">
      <c r="A220" s="4" t="s">
        <v>420</v>
      </c>
      <c r="B220" s="5" t="n">
        <v>2925653</v>
      </c>
      <c r="C220" s="5" t="n">
        <v>2898126</v>
      </c>
    </row>
    <row r="221" spans="1:3">
      <c r="A221" s="4" t="s">
        <v>465</v>
      </c>
    </row>
    <row r="222" spans="1:3">
      <c r="A222" s="3" t="s">
        <v>431</v>
      </c>
    </row>
    <row r="223" spans="1:3">
      <c r="A223" s="4" t="s">
        <v>420</v>
      </c>
      <c r="B223" s="5" t="n">
        <v>22086</v>
      </c>
      <c r="C223" s="5" t="n">
        <v>19671</v>
      </c>
    </row>
    <row r="224" spans="1:3">
      <c r="A224" s="4" t="s">
        <v>466</v>
      </c>
    </row>
    <row r="225" spans="1:3">
      <c r="A225" s="3" t="s">
        <v>431</v>
      </c>
    </row>
    <row r="226" spans="1:3">
      <c r="A226" s="4" t="s">
        <v>420</v>
      </c>
      <c r="B226" s="5" t="n">
        <v>14406</v>
      </c>
      <c r="C226" s="5" t="n">
        <v>15047</v>
      </c>
    </row>
    <row r="227" spans="1:3">
      <c r="A227" s="4" t="s">
        <v>467</v>
      </c>
    </row>
    <row r="228" spans="1:3">
      <c r="A228" s="3" t="s">
        <v>431</v>
      </c>
    </row>
    <row r="229" spans="1:3">
      <c r="A229" s="4" t="s">
        <v>420</v>
      </c>
      <c r="B229" s="5" t="n">
        <v>62843</v>
      </c>
      <c r="C229" s="5" t="n">
        <v>51794</v>
      </c>
    </row>
    <row r="230" spans="1:3">
      <c r="A230" s="4" t="s">
        <v>468</v>
      </c>
    </row>
    <row r="231" spans="1:3">
      <c r="A231" s="3" t="s">
        <v>431</v>
      </c>
    </row>
    <row r="232" spans="1:3">
      <c r="A232" s="4" t="s">
        <v>420</v>
      </c>
      <c r="B232" s="5" t="n">
        <v>24788</v>
      </c>
      <c r="C232" s="5" t="n">
        <v>24117</v>
      </c>
    </row>
    <row r="233" spans="1:3">
      <c r="A233" s="4" t="s">
        <v>469</v>
      </c>
    </row>
    <row r="234" spans="1:3">
      <c r="A234" s="3" t="s">
        <v>431</v>
      </c>
    </row>
    <row r="235" spans="1:3">
      <c r="A235" s="4" t="s">
        <v>420</v>
      </c>
      <c r="B235" s="5" t="n">
        <v>37226</v>
      </c>
      <c r="C235" s="5" t="n">
        <v>27420</v>
      </c>
    </row>
    <row r="236" spans="1:3">
      <c r="A236" s="4" t="s">
        <v>470</v>
      </c>
    </row>
    <row r="237" spans="1:3">
      <c r="A237" s="3" t="s">
        <v>431</v>
      </c>
    </row>
    <row r="238" spans="1:3">
      <c r="A238" s="4" t="s">
        <v>420</v>
      </c>
      <c r="B238" s="5" t="n">
        <v>16085</v>
      </c>
      <c r="C238" s="5" t="n">
        <v>15369</v>
      </c>
    </row>
    <row r="239" spans="1:3">
      <c r="A239" s="4" t="s">
        <v>471</v>
      </c>
    </row>
    <row r="240" spans="1:3">
      <c r="A240" s="3" t="s">
        <v>431</v>
      </c>
    </row>
    <row r="241" spans="1:3">
      <c r="A241" s="4" t="s">
        <v>420</v>
      </c>
      <c r="B241" s="5" t="n">
        <v>113370</v>
      </c>
      <c r="C241" s="5" t="n">
        <v>115950</v>
      </c>
    </row>
    <row r="242" spans="1:3">
      <c r="A242" s="4" t="s">
        <v>472</v>
      </c>
    </row>
    <row r="243" spans="1:3">
      <c r="A243" s="3" t="s">
        <v>431</v>
      </c>
    </row>
    <row r="244" spans="1:3">
      <c r="A244" s="4" t="s">
        <v>420</v>
      </c>
      <c r="B244" s="5" t="n">
        <v>1153</v>
      </c>
      <c r="C244" s="5" t="n">
        <v>1048</v>
      </c>
    </row>
    <row r="245" spans="1:3">
      <c r="A245" s="4" t="s">
        <v>387</v>
      </c>
      <c r="B245" s="5" t="n">
        <v>2597</v>
      </c>
      <c r="C245" s="5" t="n">
        <v>2121</v>
      </c>
    </row>
    <row r="246" spans="1:3">
      <c r="A246" s="4" t="s">
        <v>473</v>
      </c>
    </row>
    <row r="247" spans="1:3">
      <c r="A247" s="3" t="s">
        <v>431</v>
      </c>
    </row>
    <row r="248" spans="1:3">
      <c r="A248" s="4" t="s">
        <v>420</v>
      </c>
      <c r="B248" s="5" t="n">
        <v>269341</v>
      </c>
      <c r="C248" s="5" t="n">
        <v>246370</v>
      </c>
    </row>
    <row r="249" spans="1:3">
      <c r="A249" s="4" t="s">
        <v>387</v>
      </c>
      <c r="B249" s="5" t="n">
        <v>6330</v>
      </c>
      <c r="C249" s="5" t="n">
        <v>5644</v>
      </c>
    </row>
    <row r="250" spans="1:3">
      <c r="A250" s="4" t="s">
        <v>474</v>
      </c>
    </row>
    <row r="251" spans="1:3">
      <c r="A251" s="3" t="s">
        <v>431</v>
      </c>
    </row>
    <row r="252" spans="1:3">
      <c r="A252" s="4" t="s">
        <v>420</v>
      </c>
      <c r="B252" s="5" t="n">
        <v>22616</v>
      </c>
      <c r="C252" s="5" t="n">
        <v>24046</v>
      </c>
    </row>
    <row r="253" spans="1:3">
      <c r="A253" s="4" t="s">
        <v>387</v>
      </c>
      <c r="B253" s="5" t="n">
        <v>0</v>
      </c>
      <c r="C253" s="5" t="n">
        <v>0</v>
      </c>
    </row>
    <row r="254" spans="1:3">
      <c r="A254" s="4" t="s">
        <v>475</v>
      </c>
    </row>
    <row r="255" spans="1:3">
      <c r="A255" s="3" t="s">
        <v>431</v>
      </c>
    </row>
    <row r="256" spans="1:3">
      <c r="A256" s="4" t="s">
        <v>420</v>
      </c>
      <c r="B256" s="5" t="n">
        <v>291957</v>
      </c>
      <c r="C256" s="5" t="n">
        <v>270416</v>
      </c>
    </row>
    <row r="257" spans="1:3">
      <c r="A257" s="4" t="s">
        <v>476</v>
      </c>
    </row>
    <row r="258" spans="1:3">
      <c r="A258" s="3" t="s">
        <v>431</v>
      </c>
    </row>
    <row r="259" spans="1:3">
      <c r="A259" s="4" t="s">
        <v>387</v>
      </c>
      <c r="B259" s="5" t="n">
        <v>831</v>
      </c>
      <c r="C259" s="5" t="n">
        <v>613</v>
      </c>
    </row>
    <row r="260" spans="1:3">
      <c r="A260" s="4" t="s">
        <v>477</v>
      </c>
    </row>
    <row r="261" spans="1:3">
      <c r="A261" s="3" t="s">
        <v>431</v>
      </c>
    </row>
    <row r="262" spans="1:3">
      <c r="A262" s="4" t="s">
        <v>387</v>
      </c>
      <c r="B262" s="5" t="n">
        <v>206</v>
      </c>
      <c r="C262" s="5" t="n">
        <v>286</v>
      </c>
    </row>
    <row r="263" spans="1:3">
      <c r="A263" s="4" t="s">
        <v>478</v>
      </c>
    </row>
    <row r="264" spans="1:3">
      <c r="A264" s="3" t="s">
        <v>431</v>
      </c>
    </row>
    <row r="265" spans="1:3">
      <c r="A265" s="4" t="s">
        <v>387</v>
      </c>
      <c r="B265" s="5" t="n">
        <v>900</v>
      </c>
      <c r="C265" s="5" t="n">
        <v>877</v>
      </c>
    </row>
    <row r="266" spans="1:3">
      <c r="A266" s="4" t="s">
        <v>479</v>
      </c>
    </row>
    <row r="267" spans="1:3">
      <c r="A267" s="3" t="s">
        <v>431</v>
      </c>
    </row>
    <row r="268" spans="1:3">
      <c r="A268" s="4" t="s">
        <v>387</v>
      </c>
      <c r="B268" s="5" t="n">
        <v>1209</v>
      </c>
      <c r="C268" s="5" t="n">
        <v>1202</v>
      </c>
    </row>
    <row r="269" spans="1:3">
      <c r="A269" s="4" t="s">
        <v>480</v>
      </c>
    </row>
    <row r="270" spans="1:3">
      <c r="A270" s="3" t="s">
        <v>431</v>
      </c>
    </row>
    <row r="271" spans="1:3">
      <c r="A271" s="4" t="s">
        <v>387</v>
      </c>
      <c r="B271" s="5" t="n">
        <v>369</v>
      </c>
      <c r="C271" s="5" t="n">
        <v>339</v>
      </c>
    </row>
    <row r="272" spans="1:3">
      <c r="A272" s="4" t="s">
        <v>481</v>
      </c>
    </row>
    <row r="273" spans="1:3">
      <c r="A273" s="3" t="s">
        <v>431</v>
      </c>
    </row>
    <row r="274" spans="1:3">
      <c r="A274" s="4" t="s">
        <v>387</v>
      </c>
      <c r="B274" s="5" t="n">
        <v>218</v>
      </c>
      <c r="C274" s="5" t="n">
        <v>206</v>
      </c>
    </row>
    <row r="275" spans="1:3">
      <c r="A275" s="4" t="s">
        <v>482</v>
      </c>
    </row>
    <row r="276" spans="1:3">
      <c r="A276" s="3" t="s">
        <v>431</v>
      </c>
    </row>
    <row r="277" spans="1:3">
      <c r="A277" s="4" t="s">
        <v>387</v>
      </c>
      <c r="B277" s="5" t="n">
        <v>1557</v>
      </c>
      <c r="C277" s="5" t="n">
        <v>1305</v>
      </c>
    </row>
    <row r="278" spans="1:3">
      <c r="A278" s="4" t="s">
        <v>483</v>
      </c>
    </row>
    <row r="279" spans="1:3">
      <c r="A279" s="3" t="s">
        <v>431</v>
      </c>
    </row>
    <row r="280" spans="1:3">
      <c r="A280" s="4" t="s">
        <v>433</v>
      </c>
      <c r="B280" s="5" t="n">
        <v>175</v>
      </c>
      <c r="C280" s="5" t="n">
        <v>175</v>
      </c>
    </row>
    <row r="281" spans="1:3">
      <c r="A281" s="4" t="s">
        <v>434</v>
      </c>
      <c r="B281" s="5" t="n">
        <v>13203</v>
      </c>
      <c r="C281" s="5" t="n">
        <v>4810</v>
      </c>
    </row>
    <row r="282" spans="1:3">
      <c r="A282" s="4" t="s">
        <v>435</v>
      </c>
      <c r="B282" s="5" t="n">
        <v>0</v>
      </c>
      <c r="C282" s="5" t="n">
        <v>0</v>
      </c>
    </row>
    <row r="283" spans="1:3">
      <c r="A283" s="4" t="s">
        <v>484</v>
      </c>
    </row>
    <row r="284" spans="1:3">
      <c r="A284" s="3" t="s">
        <v>431</v>
      </c>
    </row>
    <row r="285" spans="1:3">
      <c r="A285" s="4" t="s">
        <v>433</v>
      </c>
      <c r="B285" s="5" t="n">
        <v>0</v>
      </c>
      <c r="C285" s="5" t="n">
        <v>0</v>
      </c>
    </row>
    <row r="286" spans="1:3">
      <c r="A286" s="4" t="s">
        <v>434</v>
      </c>
      <c r="B286" s="5" t="n">
        <v>694</v>
      </c>
      <c r="C286" s="5" t="n">
        <v>11992</v>
      </c>
    </row>
    <row r="287" spans="1:3">
      <c r="A287" s="4" t="s">
        <v>435</v>
      </c>
      <c r="B287" s="5" t="n">
        <v>0</v>
      </c>
      <c r="C287" s="5" t="n">
        <v>0</v>
      </c>
    </row>
    <row r="288" spans="1:3">
      <c r="A288" s="4" t="s">
        <v>485</v>
      </c>
    </row>
    <row r="289" spans="1:3">
      <c r="A289" s="3" t="s">
        <v>431</v>
      </c>
    </row>
    <row r="290" spans="1:3">
      <c r="A290" s="4" t="s">
        <v>420</v>
      </c>
      <c r="B290" s="5" t="n">
        <v>291223</v>
      </c>
      <c r="C290" s="5" t="n">
        <v>265829</v>
      </c>
    </row>
    <row r="291" spans="1:3">
      <c r="A291" s="4" t="s">
        <v>387</v>
      </c>
      <c r="B291" s="5" t="n">
        <v>7887</v>
      </c>
      <c r="C291" s="5" t="n">
        <v>6949</v>
      </c>
    </row>
    <row r="292" spans="1:3">
      <c r="A292" s="4" t="s">
        <v>433</v>
      </c>
      <c r="B292" s="5" t="n">
        <v>175</v>
      </c>
      <c r="C292" s="5" t="n">
        <v>175</v>
      </c>
    </row>
    <row r="293" spans="1:3">
      <c r="A293" s="4" t="s">
        <v>434</v>
      </c>
      <c r="B293" s="5" t="n">
        <v>13897</v>
      </c>
      <c r="C293" s="5" t="n">
        <v>16802</v>
      </c>
    </row>
    <row r="294" spans="1:3">
      <c r="A294" s="4" t="s">
        <v>435</v>
      </c>
      <c r="B294" s="5" t="n">
        <v>0</v>
      </c>
      <c r="C294" s="5" t="n">
        <v>0</v>
      </c>
    </row>
    <row r="295" spans="1:3">
      <c r="A295" s="4" t="s">
        <v>438</v>
      </c>
      <c r="B295" s="5" t="n">
        <v>313182</v>
      </c>
      <c r="C295" s="5" t="n">
        <v>289755</v>
      </c>
    </row>
    <row r="296" spans="1:3">
      <c r="A296" s="4" t="s">
        <v>486</v>
      </c>
    </row>
    <row r="297" spans="1:3">
      <c r="A297" s="3" t="s">
        <v>431</v>
      </c>
    </row>
    <row r="298" spans="1:3">
      <c r="A298" s="4" t="s">
        <v>420</v>
      </c>
      <c r="B298" s="5" t="n">
        <v>0</v>
      </c>
      <c r="C298" s="5" t="n">
        <v>0</v>
      </c>
    </row>
    <row r="299" spans="1:3">
      <c r="A299" s="4" t="s">
        <v>487</v>
      </c>
    </row>
    <row r="300" spans="1:3">
      <c r="A300" s="3" t="s">
        <v>431</v>
      </c>
    </row>
    <row r="301" spans="1:3">
      <c r="A301" s="4" t="s">
        <v>420</v>
      </c>
      <c r="B301" s="5" t="n">
        <v>0</v>
      </c>
      <c r="C301" s="5" t="n">
        <v>0</v>
      </c>
    </row>
    <row r="302" spans="1:3">
      <c r="A302" s="4" t="s">
        <v>488</v>
      </c>
    </row>
    <row r="303" spans="1:3">
      <c r="A303" s="3" t="s">
        <v>431</v>
      </c>
    </row>
    <row r="304" spans="1:3">
      <c r="A304" s="4" t="s">
        <v>420</v>
      </c>
      <c r="B304" s="5" t="n">
        <v>0</v>
      </c>
      <c r="C304" s="5" t="n">
        <v>0</v>
      </c>
    </row>
    <row r="305" spans="1:3">
      <c r="A305" s="4" t="s">
        <v>489</v>
      </c>
    </row>
    <row r="306" spans="1:3">
      <c r="A306" s="3" t="s">
        <v>431</v>
      </c>
    </row>
    <row r="307" spans="1:3">
      <c r="A307" s="4" t="s">
        <v>420</v>
      </c>
      <c r="B307" s="5" t="n">
        <v>0</v>
      </c>
      <c r="C307" s="5" t="n">
        <v>0</v>
      </c>
    </row>
    <row r="308" spans="1:3">
      <c r="A308" s="4" t="s">
        <v>490</v>
      </c>
    </row>
    <row r="309" spans="1:3">
      <c r="A309" s="3" t="s">
        <v>431</v>
      </c>
    </row>
    <row r="310" spans="1:3">
      <c r="A310" s="4" t="s">
        <v>420</v>
      </c>
      <c r="B310" s="5" t="n">
        <v>0</v>
      </c>
      <c r="C310" s="5" t="n">
        <v>0</v>
      </c>
    </row>
    <row r="311" spans="1:3">
      <c r="A311" s="4" t="s">
        <v>491</v>
      </c>
    </row>
    <row r="312" spans="1:3">
      <c r="A312" s="3" t="s">
        <v>431</v>
      </c>
    </row>
    <row r="313" spans="1:3">
      <c r="A313" s="4" t="s">
        <v>420</v>
      </c>
      <c r="B313" s="5" t="n">
        <v>0</v>
      </c>
      <c r="C313" s="5" t="n">
        <v>0</v>
      </c>
    </row>
    <row r="314" spans="1:3">
      <c r="A314" s="4" t="s">
        <v>492</v>
      </c>
    </row>
    <row r="315" spans="1:3">
      <c r="A315" s="3" t="s">
        <v>431</v>
      </c>
    </row>
    <row r="316" spans="1:3">
      <c r="A316" s="4" t="s">
        <v>420</v>
      </c>
      <c r="B316" s="5" t="n">
        <v>0</v>
      </c>
      <c r="C316" s="5" t="n">
        <v>0</v>
      </c>
    </row>
    <row r="317" spans="1:3">
      <c r="A317" s="4" t="s">
        <v>493</v>
      </c>
    </row>
    <row r="318" spans="1:3">
      <c r="A318" s="3" t="s">
        <v>431</v>
      </c>
    </row>
    <row r="319" spans="1:3">
      <c r="A319" s="4" t="s">
        <v>420</v>
      </c>
      <c r="B319" s="5" t="n">
        <v>0</v>
      </c>
      <c r="C319" s="5" t="n">
        <v>0</v>
      </c>
    </row>
    <row r="320" spans="1:3">
      <c r="A320" s="4" t="s">
        <v>494</v>
      </c>
    </row>
    <row r="321" spans="1:3">
      <c r="A321" s="3" t="s">
        <v>431</v>
      </c>
    </row>
    <row r="322" spans="1:3">
      <c r="A322" s="4" t="s">
        <v>420</v>
      </c>
      <c r="B322" s="5" t="n">
        <v>0</v>
      </c>
      <c r="C322" s="5" t="n">
        <v>0</v>
      </c>
    </row>
    <row r="323" spans="1:3">
      <c r="A323" s="4" t="s">
        <v>495</v>
      </c>
    </row>
    <row r="324" spans="1:3">
      <c r="A324" s="3" t="s">
        <v>431</v>
      </c>
    </row>
    <row r="325" spans="1:3">
      <c r="A325" s="4" t="s">
        <v>420</v>
      </c>
      <c r="B325" s="5" t="n">
        <v>0</v>
      </c>
      <c r="C325" s="5" t="n">
        <v>0</v>
      </c>
    </row>
    <row r="326" spans="1:3">
      <c r="A326" s="4" t="s">
        <v>496</v>
      </c>
    </row>
    <row r="327" spans="1:3">
      <c r="A327" s="3" t="s">
        <v>431</v>
      </c>
    </row>
    <row r="328" spans="1:3">
      <c r="A328" s="4" t="s">
        <v>420</v>
      </c>
      <c r="B328" s="5" t="n">
        <v>0</v>
      </c>
      <c r="C328" s="5" t="n">
        <v>0</v>
      </c>
    </row>
    <row r="329" spans="1:3">
      <c r="A329" s="4" t="s">
        <v>497</v>
      </c>
    </row>
    <row r="330" spans="1:3">
      <c r="A330" s="3" t="s">
        <v>431</v>
      </c>
    </row>
    <row r="331" spans="1:3">
      <c r="A331" s="4" t="s">
        <v>420</v>
      </c>
      <c r="B331" s="5" t="n">
        <v>0</v>
      </c>
      <c r="C331" s="5" t="n">
        <v>0</v>
      </c>
    </row>
    <row r="332" spans="1:3">
      <c r="A332" s="4" t="s">
        <v>498</v>
      </c>
    </row>
    <row r="333" spans="1:3">
      <c r="A333" s="3" t="s">
        <v>431</v>
      </c>
    </row>
    <row r="334" spans="1:3">
      <c r="A334" s="4" t="s">
        <v>420</v>
      </c>
      <c r="B334" s="5" t="n">
        <v>0</v>
      </c>
      <c r="C334" s="5" t="n">
        <v>0</v>
      </c>
    </row>
    <row r="335" spans="1:3">
      <c r="A335" s="4" t="s">
        <v>499</v>
      </c>
    </row>
    <row r="336" spans="1:3">
      <c r="A336" s="3" t="s">
        <v>431</v>
      </c>
    </row>
    <row r="337" spans="1:3">
      <c r="A337" s="4" t="s">
        <v>420</v>
      </c>
      <c r="B337" s="5" t="n">
        <v>0</v>
      </c>
      <c r="C337" s="5" t="n">
        <v>0</v>
      </c>
    </row>
    <row r="338" spans="1:3">
      <c r="A338" s="4" t="s">
        <v>387</v>
      </c>
      <c r="B338" s="5" t="n">
        <v>0</v>
      </c>
      <c r="C338" s="5" t="n">
        <v>0</v>
      </c>
    </row>
    <row r="339" spans="1:3">
      <c r="A339" s="4" t="s">
        <v>500</v>
      </c>
    </row>
    <row r="340" spans="1:3">
      <c r="A340" s="3" t="s">
        <v>431</v>
      </c>
    </row>
    <row r="341" spans="1:3">
      <c r="A341" s="4" t="s">
        <v>420</v>
      </c>
      <c r="B341" s="5" t="n">
        <v>0</v>
      </c>
      <c r="C341" s="5" t="n">
        <v>0</v>
      </c>
    </row>
    <row r="342" spans="1:3">
      <c r="A342" s="4" t="s">
        <v>387</v>
      </c>
      <c r="B342" s="5" t="n">
        <v>0</v>
      </c>
      <c r="C342" s="5" t="n">
        <v>0</v>
      </c>
    </row>
    <row r="343" spans="1:3">
      <c r="A343" s="4" t="s">
        <v>501</v>
      </c>
    </row>
    <row r="344" spans="1:3">
      <c r="A344" s="3" t="s">
        <v>431</v>
      </c>
    </row>
    <row r="345" spans="1:3">
      <c r="A345" s="4" t="s">
        <v>420</v>
      </c>
      <c r="B345" s="5" t="n">
        <v>0</v>
      </c>
      <c r="C345" s="5" t="n">
        <v>0</v>
      </c>
    </row>
    <row r="346" spans="1:3">
      <c r="A346" s="4" t="s">
        <v>387</v>
      </c>
      <c r="B346" s="5" t="n">
        <v>0</v>
      </c>
      <c r="C346" s="5" t="n">
        <v>0</v>
      </c>
    </row>
    <row r="347" spans="1:3">
      <c r="A347" s="4" t="s">
        <v>502</v>
      </c>
    </row>
    <row r="348" spans="1:3">
      <c r="A348" s="3" t="s">
        <v>431</v>
      </c>
    </row>
    <row r="349" spans="1:3">
      <c r="A349" s="4" t="s">
        <v>420</v>
      </c>
      <c r="B349" s="5" t="n">
        <v>0</v>
      </c>
      <c r="C349" s="5" t="n">
        <v>0</v>
      </c>
    </row>
    <row r="350" spans="1:3">
      <c r="A350" s="4" t="s">
        <v>387</v>
      </c>
      <c r="B350" s="5" t="n">
        <v>0</v>
      </c>
      <c r="C350" s="5" t="n">
        <v>0</v>
      </c>
    </row>
    <row r="351" spans="1:3">
      <c r="A351" s="4" t="s">
        <v>503</v>
      </c>
    </row>
    <row r="352" spans="1:3">
      <c r="A352" s="3" t="s">
        <v>431</v>
      </c>
    </row>
    <row r="353" spans="1:3">
      <c r="A353" s="4" t="s">
        <v>420</v>
      </c>
      <c r="B353" s="5" t="n">
        <v>0</v>
      </c>
      <c r="C353" s="5" t="n">
        <v>0</v>
      </c>
    </row>
    <row r="354" spans="1:3">
      <c r="A354" s="4" t="s">
        <v>387</v>
      </c>
      <c r="B354" s="5" t="n">
        <v>0</v>
      </c>
      <c r="C354" s="5" t="n">
        <v>0</v>
      </c>
    </row>
    <row r="355" spans="1:3">
      <c r="A355" s="4" t="s">
        <v>504</v>
      </c>
    </row>
    <row r="356" spans="1:3">
      <c r="A356" s="3" t="s">
        <v>431</v>
      </c>
    </row>
    <row r="357" spans="1:3">
      <c r="A357" s="4" t="s">
        <v>420</v>
      </c>
      <c r="B357" s="5" t="n">
        <v>0</v>
      </c>
      <c r="C357" s="5" t="n">
        <v>0</v>
      </c>
    </row>
    <row r="358" spans="1:3">
      <c r="A358" s="4" t="s">
        <v>505</v>
      </c>
    </row>
    <row r="359" spans="1:3">
      <c r="A359" s="3" t="s">
        <v>431</v>
      </c>
    </row>
    <row r="360" spans="1:3">
      <c r="A360" s="4" t="s">
        <v>420</v>
      </c>
      <c r="B360" s="5" t="n">
        <v>0</v>
      </c>
      <c r="C360" s="5" t="n">
        <v>0</v>
      </c>
    </row>
    <row r="361" spans="1:3">
      <c r="A361" s="4" t="s">
        <v>506</v>
      </c>
    </row>
    <row r="362" spans="1:3">
      <c r="A362" s="3" t="s">
        <v>431</v>
      </c>
    </row>
    <row r="363" spans="1:3">
      <c r="A363" s="4" t="s">
        <v>420</v>
      </c>
      <c r="B363" s="5" t="n">
        <v>0</v>
      </c>
      <c r="C363" s="5" t="n">
        <v>0</v>
      </c>
    </row>
    <row r="364" spans="1:3">
      <c r="A364" s="4" t="s">
        <v>507</v>
      </c>
    </row>
    <row r="365" spans="1:3">
      <c r="A365" s="3" t="s">
        <v>431</v>
      </c>
    </row>
    <row r="366" spans="1:3">
      <c r="A366" s="4" t="s">
        <v>420</v>
      </c>
      <c r="B366" s="5" t="n">
        <v>0</v>
      </c>
      <c r="C366" s="5" t="n">
        <v>0</v>
      </c>
    </row>
    <row r="367" spans="1:3">
      <c r="A367" s="4" t="s">
        <v>508</v>
      </c>
    </row>
    <row r="368" spans="1:3">
      <c r="A368" s="3" t="s">
        <v>431</v>
      </c>
    </row>
    <row r="369" spans="1:3">
      <c r="A369" s="4" t="s">
        <v>420</v>
      </c>
      <c r="B369" s="5" t="n">
        <v>0</v>
      </c>
      <c r="C369" s="5" t="n">
        <v>0</v>
      </c>
    </row>
    <row r="370" spans="1:3">
      <c r="A370" s="4" t="s">
        <v>509</v>
      </c>
    </row>
    <row r="371" spans="1:3">
      <c r="A371" s="3" t="s">
        <v>431</v>
      </c>
    </row>
    <row r="372" spans="1:3">
      <c r="A372" s="4" t="s">
        <v>420</v>
      </c>
      <c r="B372" s="5" t="n">
        <v>0</v>
      </c>
      <c r="C372" s="5" t="n">
        <v>0</v>
      </c>
    </row>
    <row r="373" spans="1:3">
      <c r="A373" s="4" t="s">
        <v>387</v>
      </c>
      <c r="B373" s="5" t="n">
        <v>1557</v>
      </c>
      <c r="C373" s="5" t="n">
        <v>1305</v>
      </c>
    </row>
    <row r="374" spans="1:3">
      <c r="A374" s="4" t="s">
        <v>510</v>
      </c>
    </row>
    <row r="375" spans="1:3">
      <c r="A375" s="3" t="s">
        <v>431</v>
      </c>
    </row>
    <row r="376" spans="1:3">
      <c r="A376" s="4" t="s">
        <v>420</v>
      </c>
      <c r="B376" s="5" t="n">
        <v>0</v>
      </c>
      <c r="C376" s="5" t="n">
        <v>0</v>
      </c>
    </row>
    <row r="377" spans="1:3">
      <c r="A377" s="4" t="s">
        <v>387</v>
      </c>
      <c r="B377" s="5" t="n">
        <v>0</v>
      </c>
      <c r="C377" s="5" t="n">
        <v>0</v>
      </c>
    </row>
    <row r="378" spans="1:3">
      <c r="A378" s="4" t="s">
        <v>511</v>
      </c>
    </row>
    <row r="379" spans="1:3">
      <c r="A379" s="3" t="s">
        <v>431</v>
      </c>
    </row>
    <row r="380" spans="1:3">
      <c r="A380" s="4" t="s">
        <v>420</v>
      </c>
      <c r="B380" s="5" t="n">
        <v>0</v>
      </c>
      <c r="C380" s="5" t="n">
        <v>0</v>
      </c>
    </row>
    <row r="381" spans="1:3">
      <c r="A381" s="4" t="s">
        <v>512</v>
      </c>
    </row>
    <row r="382" spans="1:3">
      <c r="A382" s="3" t="s">
        <v>431</v>
      </c>
    </row>
    <row r="383" spans="1:3">
      <c r="A383" s="4" t="s">
        <v>420</v>
      </c>
      <c r="B383" s="5" t="n">
        <v>22086</v>
      </c>
      <c r="C383" s="5" t="n">
        <v>19671</v>
      </c>
    </row>
    <row r="384" spans="1:3">
      <c r="A384" s="4" t="s">
        <v>513</v>
      </c>
    </row>
    <row r="385" spans="1:3">
      <c r="A385" s="3" t="s">
        <v>431</v>
      </c>
    </row>
    <row r="386" spans="1:3">
      <c r="A386" s="4" t="s">
        <v>420</v>
      </c>
      <c r="B386" s="5" t="n">
        <v>14406</v>
      </c>
      <c r="C386" s="5" t="n">
        <v>15047</v>
      </c>
    </row>
    <row r="387" spans="1:3">
      <c r="A387" s="4" t="s">
        <v>514</v>
      </c>
    </row>
    <row r="388" spans="1:3">
      <c r="A388" s="3" t="s">
        <v>431</v>
      </c>
    </row>
    <row r="389" spans="1:3">
      <c r="A389" s="4" t="s">
        <v>420</v>
      </c>
      <c r="B389" s="5" t="n">
        <v>62843</v>
      </c>
      <c r="C389" s="5" t="n">
        <v>51794</v>
      </c>
    </row>
    <row r="390" spans="1:3">
      <c r="A390" s="4" t="s">
        <v>515</v>
      </c>
    </row>
    <row r="391" spans="1:3">
      <c r="A391" s="3" t="s">
        <v>431</v>
      </c>
    </row>
    <row r="392" spans="1:3">
      <c r="A392" s="4" t="s">
        <v>420</v>
      </c>
      <c r="B392" s="5" t="n">
        <v>24788</v>
      </c>
      <c r="C392" s="5" t="n">
        <v>24117</v>
      </c>
    </row>
    <row r="393" spans="1:3">
      <c r="A393" s="4" t="s">
        <v>516</v>
      </c>
    </row>
    <row r="394" spans="1:3">
      <c r="A394" s="3" t="s">
        <v>431</v>
      </c>
    </row>
    <row r="395" spans="1:3">
      <c r="A395" s="4" t="s">
        <v>420</v>
      </c>
      <c r="B395" s="5" t="n">
        <v>37226</v>
      </c>
      <c r="C395" s="5" t="n">
        <v>27420</v>
      </c>
    </row>
    <row r="396" spans="1:3">
      <c r="A396" s="4" t="s">
        <v>517</v>
      </c>
    </row>
    <row r="397" spans="1:3">
      <c r="A397" s="3" t="s">
        <v>431</v>
      </c>
    </row>
    <row r="398" spans="1:3">
      <c r="A398" s="4" t="s">
        <v>420</v>
      </c>
      <c r="B398" s="5" t="n">
        <v>16085</v>
      </c>
      <c r="C398" s="5" t="n">
        <v>15369</v>
      </c>
    </row>
    <row r="399" spans="1:3">
      <c r="A399" s="4" t="s">
        <v>518</v>
      </c>
    </row>
    <row r="400" spans="1:3">
      <c r="A400" s="3" t="s">
        <v>431</v>
      </c>
    </row>
    <row r="401" spans="1:3">
      <c r="A401" s="4" t="s">
        <v>420</v>
      </c>
      <c r="B401" s="5" t="n">
        <v>113370</v>
      </c>
      <c r="C401" s="5" t="n">
        <v>111958</v>
      </c>
    </row>
    <row r="402" spans="1:3">
      <c r="A402" s="4" t="s">
        <v>519</v>
      </c>
    </row>
    <row r="403" spans="1:3">
      <c r="A403" s="3" t="s">
        <v>431</v>
      </c>
    </row>
    <row r="404" spans="1:3">
      <c r="A404" s="4" t="s">
        <v>420</v>
      </c>
      <c r="B404" s="5" t="n">
        <v>419</v>
      </c>
      <c r="C404" s="5" t="n">
        <v>453</v>
      </c>
    </row>
    <row r="405" spans="1:3">
      <c r="A405" s="4" t="s">
        <v>387</v>
      </c>
      <c r="B405" s="5" t="n">
        <v>2597</v>
      </c>
      <c r="C405" s="5" t="n">
        <v>2121</v>
      </c>
    </row>
    <row r="406" spans="1:3">
      <c r="A406" s="4" t="s">
        <v>520</v>
      </c>
    </row>
    <row r="407" spans="1:3">
      <c r="A407" s="3" t="s">
        <v>431</v>
      </c>
    </row>
    <row r="408" spans="1:3">
      <c r="A408" s="4" t="s">
        <v>420</v>
      </c>
      <c r="B408" s="5" t="n">
        <v>268607</v>
      </c>
      <c r="C408" s="5" t="n">
        <v>243627</v>
      </c>
    </row>
    <row r="409" spans="1:3">
      <c r="A409" s="4" t="s">
        <v>387</v>
      </c>
      <c r="B409" s="5" t="n">
        <v>6330</v>
      </c>
      <c r="C409" s="5" t="n">
        <v>5644</v>
      </c>
    </row>
    <row r="410" spans="1:3">
      <c r="A410" s="4" t="s">
        <v>521</v>
      </c>
    </row>
    <row r="411" spans="1:3">
      <c r="A411" s="3" t="s">
        <v>431</v>
      </c>
    </row>
    <row r="412" spans="1:3">
      <c r="A412" s="4" t="s">
        <v>420</v>
      </c>
      <c r="B412" s="5" t="n">
        <v>22616</v>
      </c>
      <c r="C412" s="5" t="n">
        <v>22202</v>
      </c>
    </row>
    <row r="413" spans="1:3">
      <c r="A413" s="4" t="s">
        <v>387</v>
      </c>
      <c r="B413" s="5" t="n">
        <v>0</v>
      </c>
      <c r="C413" s="5" t="n">
        <v>0</v>
      </c>
    </row>
    <row r="414" spans="1:3">
      <c r="A414" s="4" t="s">
        <v>522</v>
      </c>
    </row>
    <row r="415" spans="1:3">
      <c r="A415" s="3" t="s">
        <v>431</v>
      </c>
    </row>
    <row r="416" spans="1:3">
      <c r="A416" s="4" t="s">
        <v>420</v>
      </c>
      <c r="B416" s="5" t="n">
        <v>291223</v>
      </c>
      <c r="C416" s="5" t="n">
        <v>265829</v>
      </c>
    </row>
    <row r="417" spans="1:3">
      <c r="A417" s="4" t="s">
        <v>523</v>
      </c>
    </row>
    <row r="418" spans="1:3">
      <c r="A418" s="3" t="s">
        <v>431</v>
      </c>
    </row>
    <row r="419" spans="1:3">
      <c r="A419" s="4" t="s">
        <v>387</v>
      </c>
      <c r="B419" s="5" t="n">
        <v>831</v>
      </c>
      <c r="C419" s="5" t="n">
        <v>613</v>
      </c>
    </row>
    <row r="420" spans="1:3">
      <c r="A420" s="4" t="s">
        <v>524</v>
      </c>
    </row>
    <row r="421" spans="1:3">
      <c r="A421" s="3" t="s">
        <v>431</v>
      </c>
    </row>
    <row r="422" spans="1:3">
      <c r="A422" s="4" t="s">
        <v>387</v>
      </c>
      <c r="B422" s="5" t="n">
        <v>206</v>
      </c>
      <c r="C422" s="5" t="n">
        <v>286</v>
      </c>
    </row>
    <row r="423" spans="1:3">
      <c r="A423" s="4" t="s">
        <v>525</v>
      </c>
    </row>
    <row r="424" spans="1:3">
      <c r="A424" s="3" t="s">
        <v>431</v>
      </c>
    </row>
    <row r="425" spans="1:3">
      <c r="A425" s="4" t="s">
        <v>387</v>
      </c>
      <c r="B425" s="5" t="n">
        <v>900</v>
      </c>
      <c r="C425" s="5" t="n">
        <v>877</v>
      </c>
    </row>
    <row r="426" spans="1:3">
      <c r="A426" s="4" t="s">
        <v>526</v>
      </c>
    </row>
    <row r="427" spans="1:3">
      <c r="A427" s="3" t="s">
        <v>431</v>
      </c>
    </row>
    <row r="428" spans="1:3">
      <c r="A428" s="4" t="s">
        <v>387</v>
      </c>
      <c r="B428" s="5" t="n">
        <v>1209</v>
      </c>
      <c r="C428" s="5" t="n">
        <v>1202</v>
      </c>
    </row>
    <row r="429" spans="1:3">
      <c r="A429" s="4" t="s">
        <v>527</v>
      </c>
    </row>
    <row r="430" spans="1:3">
      <c r="A430" s="3" t="s">
        <v>431</v>
      </c>
    </row>
    <row r="431" spans="1:3">
      <c r="A431" s="4" t="s">
        <v>387</v>
      </c>
      <c r="B431" s="5" t="n">
        <v>369</v>
      </c>
      <c r="C431" s="5" t="n">
        <v>339</v>
      </c>
    </row>
    <row r="432" spans="1:3">
      <c r="A432" s="4" t="s">
        <v>528</v>
      </c>
    </row>
    <row r="433" spans="1:3">
      <c r="A433" s="3" t="s">
        <v>431</v>
      </c>
    </row>
    <row r="434" spans="1:3">
      <c r="A434" s="4" t="s">
        <v>387</v>
      </c>
      <c r="B434" s="5" t="n">
        <v>218</v>
      </c>
      <c r="C434" s="5" t="n">
        <v>206</v>
      </c>
    </row>
    <row r="435" spans="1:3">
      <c r="A435" s="4" t="s">
        <v>529</v>
      </c>
    </row>
    <row r="436" spans="1:3">
      <c r="A436" s="3" t="s">
        <v>431</v>
      </c>
    </row>
    <row r="437" spans="1:3">
      <c r="A437" s="4" t="s">
        <v>387</v>
      </c>
      <c r="B437" s="5" t="n">
        <v>1557</v>
      </c>
      <c r="C437" s="5" t="n">
        <v>1305</v>
      </c>
    </row>
    <row r="438" spans="1:3">
      <c r="A438" s="4" t="s">
        <v>530</v>
      </c>
    </row>
    <row r="439" spans="1:3">
      <c r="A439" s="3" t="s">
        <v>431</v>
      </c>
    </row>
    <row r="440" spans="1:3">
      <c r="A440" s="4" t="s">
        <v>433</v>
      </c>
      <c r="B440" s="5" t="n">
        <v>0</v>
      </c>
      <c r="C440" s="5" t="n">
        <v>0</v>
      </c>
    </row>
    <row r="441" spans="1:3">
      <c r="A441" s="4" t="s">
        <v>434</v>
      </c>
      <c r="B441" s="5" t="n">
        <v>0</v>
      </c>
      <c r="C441" s="5" t="n">
        <v>0</v>
      </c>
    </row>
    <row r="442" spans="1:3">
      <c r="A442" s="4" t="s">
        <v>435</v>
      </c>
      <c r="B442" s="5" t="n">
        <v>3759</v>
      </c>
      <c r="C442" s="5" t="n">
        <v>2592</v>
      </c>
    </row>
    <row r="443" spans="1:3">
      <c r="A443" s="4" t="s">
        <v>531</v>
      </c>
    </row>
    <row r="444" spans="1:3">
      <c r="A444" s="3" t="s">
        <v>431</v>
      </c>
    </row>
    <row r="445" spans="1:3">
      <c r="A445" s="4" t="s">
        <v>433</v>
      </c>
      <c r="B445" s="5" t="n">
        <v>0</v>
      </c>
      <c r="C445" s="5" t="n">
        <v>0</v>
      </c>
    </row>
    <row r="446" spans="1:3">
      <c r="A446" s="4" t="s">
        <v>434</v>
      </c>
      <c r="B446" s="5" t="n">
        <v>0</v>
      </c>
      <c r="C446" s="5" t="n">
        <v>0</v>
      </c>
    </row>
    <row r="447" spans="1:3">
      <c r="A447" s="4" t="s">
        <v>435</v>
      </c>
      <c r="B447" s="5" t="n">
        <v>0</v>
      </c>
      <c r="C447" s="5" t="n">
        <v>0</v>
      </c>
    </row>
    <row r="448" spans="1:3">
      <c r="A448" s="4" t="s">
        <v>532</v>
      </c>
    </row>
    <row r="449" spans="1:3">
      <c r="A449" s="3" t="s">
        <v>431</v>
      </c>
    </row>
    <row r="450" spans="1:3">
      <c r="A450" s="4" t="s">
        <v>420</v>
      </c>
      <c r="B450" s="5" t="n">
        <v>2916229</v>
      </c>
      <c r="C450" s="5" t="n">
        <v>2887615</v>
      </c>
    </row>
    <row r="451" spans="1:3">
      <c r="A451" s="4" t="s">
        <v>387</v>
      </c>
      <c r="B451" s="5" t="n">
        <v>12116</v>
      </c>
      <c r="C451" s="5" t="n">
        <v>13085</v>
      </c>
    </row>
    <row r="452" spans="1:3">
      <c r="A452" s="4" t="s">
        <v>433</v>
      </c>
      <c r="B452" s="5" t="n">
        <v>0</v>
      </c>
      <c r="C452" s="5" t="n">
        <v>0</v>
      </c>
    </row>
    <row r="453" spans="1:3">
      <c r="A453" s="4" t="s">
        <v>434</v>
      </c>
      <c r="B453" s="5" t="n">
        <v>0</v>
      </c>
      <c r="C453" s="5" t="n">
        <v>0</v>
      </c>
    </row>
    <row r="454" spans="1:3">
      <c r="A454" s="4" t="s">
        <v>435</v>
      </c>
      <c r="B454" s="5" t="n">
        <v>3759</v>
      </c>
      <c r="C454" s="5" t="n">
        <v>2592</v>
      </c>
    </row>
    <row r="455" spans="1:3">
      <c r="A455" s="4" t="s">
        <v>438</v>
      </c>
      <c r="B455" s="5" t="n">
        <v>2932104</v>
      </c>
      <c r="C455" s="5" t="n">
        <v>2903292</v>
      </c>
    </row>
    <row r="456" spans="1:3">
      <c r="A456" s="4" t="s">
        <v>533</v>
      </c>
    </row>
    <row r="457" spans="1:3">
      <c r="A457" s="3" t="s">
        <v>431</v>
      </c>
    </row>
    <row r="458" spans="1:3">
      <c r="A458" s="4" t="s">
        <v>420</v>
      </c>
      <c r="B458" s="5" t="n">
        <v>21981</v>
      </c>
      <c r="C458" s="5" t="n">
        <v>23195</v>
      </c>
    </row>
    <row r="459" spans="1:3">
      <c r="A459" s="4" t="s">
        <v>534</v>
      </c>
    </row>
    <row r="460" spans="1:3">
      <c r="A460" s="3" t="s">
        <v>431</v>
      </c>
    </row>
    <row r="461" spans="1:3">
      <c r="A461" s="4" t="s">
        <v>420</v>
      </c>
      <c r="B461" s="5" t="n">
        <v>99525</v>
      </c>
      <c r="C461" s="5" t="n">
        <v>77597</v>
      </c>
    </row>
    <row r="462" spans="1:3">
      <c r="A462" s="4" t="s">
        <v>535</v>
      </c>
    </row>
    <row r="463" spans="1:3">
      <c r="A463" s="3" t="s">
        <v>431</v>
      </c>
    </row>
    <row r="464" spans="1:3">
      <c r="A464" s="4" t="s">
        <v>420</v>
      </c>
      <c r="B464" s="5" t="n">
        <v>122438</v>
      </c>
      <c r="C464" s="5" t="n">
        <v>144143</v>
      </c>
    </row>
    <row r="465" spans="1:3">
      <c r="A465" s="4" t="s">
        <v>536</v>
      </c>
    </row>
    <row r="466" spans="1:3">
      <c r="A466" s="3" t="s">
        <v>431</v>
      </c>
    </row>
    <row r="467" spans="1:3">
      <c r="A467" s="4" t="s">
        <v>420</v>
      </c>
      <c r="B467" s="5" t="n">
        <v>51579</v>
      </c>
      <c r="C467" s="5" t="n">
        <v>58409</v>
      </c>
    </row>
    <row r="468" spans="1:3">
      <c r="A468" s="4" t="s">
        <v>537</v>
      </c>
    </row>
    <row r="469" spans="1:3">
      <c r="A469" s="3" t="s">
        <v>431</v>
      </c>
    </row>
    <row r="470" spans="1:3">
      <c r="A470" s="4" t="s">
        <v>420</v>
      </c>
      <c r="B470" s="5" t="n">
        <v>143425</v>
      </c>
      <c r="C470" s="5" t="n">
        <v>128369</v>
      </c>
    </row>
    <row r="471" spans="1:3">
      <c r="A471" s="4" t="s">
        <v>538</v>
      </c>
    </row>
    <row r="472" spans="1:3">
      <c r="A472" s="3" t="s">
        <v>431</v>
      </c>
    </row>
    <row r="473" spans="1:3">
      <c r="A473" s="4" t="s">
        <v>420</v>
      </c>
      <c r="B473" s="5" t="n">
        <v>114646</v>
      </c>
      <c r="C473" s="5" t="n">
        <v>113731</v>
      </c>
    </row>
    <row r="474" spans="1:3">
      <c r="A474" s="4" t="s">
        <v>539</v>
      </c>
    </row>
    <row r="475" spans="1:3">
      <c r="A475" s="3" t="s">
        <v>431</v>
      </c>
    </row>
    <row r="476" spans="1:3">
      <c r="A476" s="4" t="s">
        <v>420</v>
      </c>
      <c r="B476" s="5" t="n">
        <v>154709</v>
      </c>
      <c r="C476" s="5" t="n">
        <v>168142</v>
      </c>
    </row>
    <row r="477" spans="1:3">
      <c r="A477" s="4" t="s">
        <v>540</v>
      </c>
    </row>
    <row r="478" spans="1:3">
      <c r="A478" s="3" t="s">
        <v>431</v>
      </c>
    </row>
    <row r="479" spans="1:3">
      <c r="A479" s="4" t="s">
        <v>420</v>
      </c>
      <c r="B479" s="5" t="n">
        <v>79425</v>
      </c>
      <c r="C479" s="5" t="n">
        <v>68065</v>
      </c>
    </row>
    <row r="480" spans="1:3">
      <c r="A480" s="4" t="s">
        <v>541</v>
      </c>
    </row>
    <row r="481" spans="1:3">
      <c r="A481" s="3" t="s">
        <v>431</v>
      </c>
    </row>
    <row r="482" spans="1:3">
      <c r="A482" s="4" t="s">
        <v>420</v>
      </c>
      <c r="B482" s="5" t="n">
        <v>262588</v>
      </c>
      <c r="C482" s="5" t="n">
        <v>239187</v>
      </c>
    </row>
    <row r="483" spans="1:3">
      <c r="A483" s="4" t="s">
        <v>542</v>
      </c>
    </row>
    <row r="484" spans="1:3">
      <c r="A484" s="3" t="s">
        <v>431</v>
      </c>
    </row>
    <row r="485" spans="1:3">
      <c r="A485" s="4" t="s">
        <v>420</v>
      </c>
      <c r="B485" s="5" t="n">
        <v>158358</v>
      </c>
      <c r="C485" s="5" t="n">
        <v>131744</v>
      </c>
    </row>
    <row r="486" spans="1:3">
      <c r="A486" s="4" t="s">
        <v>543</v>
      </c>
    </row>
    <row r="487" spans="1:3">
      <c r="A487" s="3" t="s">
        <v>431</v>
      </c>
    </row>
    <row r="488" spans="1:3">
      <c r="A488" s="4" t="s">
        <v>420</v>
      </c>
      <c r="B488" s="5" t="n">
        <v>56207</v>
      </c>
      <c r="C488" s="5" t="n">
        <v>65234</v>
      </c>
    </row>
    <row r="489" spans="1:3">
      <c r="A489" s="4" t="s">
        <v>544</v>
      </c>
    </row>
    <row r="490" spans="1:3">
      <c r="A490" s="3" t="s">
        <v>431</v>
      </c>
    </row>
    <row r="491" spans="1:3">
      <c r="A491" s="4" t="s">
        <v>420</v>
      </c>
      <c r="B491" s="5" t="n">
        <v>205756</v>
      </c>
      <c r="C491" s="5" t="n">
        <v>215674</v>
      </c>
    </row>
    <row r="492" spans="1:3">
      <c r="A492" s="4" t="s">
        <v>545</v>
      </c>
    </row>
    <row r="493" spans="1:3">
      <c r="A493" s="3" t="s">
        <v>431</v>
      </c>
    </row>
    <row r="494" spans="1:3">
      <c r="A494" s="4" t="s">
        <v>420</v>
      </c>
      <c r="B494" s="5" t="n">
        <v>98645</v>
      </c>
      <c r="C494" s="5" t="n">
        <v>108860</v>
      </c>
    </row>
    <row r="495" spans="1:3">
      <c r="A495" s="4" t="s">
        <v>546</v>
      </c>
    </row>
    <row r="496" spans="1:3">
      <c r="A496" s="3" t="s">
        <v>431</v>
      </c>
    </row>
    <row r="497" spans="1:3">
      <c r="A497" s="4" t="s">
        <v>420</v>
      </c>
      <c r="B497" s="5" t="n">
        <v>214290</v>
      </c>
      <c r="C497" s="5" t="n">
        <v>229903</v>
      </c>
    </row>
    <row r="498" spans="1:3">
      <c r="A498" s="4" t="s">
        <v>387</v>
      </c>
      <c r="B498" s="5" t="n">
        <v>2117</v>
      </c>
      <c r="C498" s="5" t="n">
        <v>3919</v>
      </c>
    </row>
    <row r="499" spans="1:3">
      <c r="A499" s="4" t="s">
        <v>547</v>
      </c>
    </row>
    <row r="500" spans="1:3">
      <c r="A500" s="3" t="s">
        <v>431</v>
      </c>
    </row>
    <row r="501" spans="1:3">
      <c r="A501" s="4" t="s">
        <v>420</v>
      </c>
      <c r="B501" s="5" t="n">
        <v>185686</v>
      </c>
      <c r="C501" s="5" t="n">
        <v>180590</v>
      </c>
    </row>
    <row r="502" spans="1:3">
      <c r="A502" s="4" t="s">
        <v>387</v>
      </c>
      <c r="B502" s="5" t="n">
        <v>289</v>
      </c>
      <c r="C502" s="5" t="n">
        <v>127</v>
      </c>
    </row>
    <row r="503" spans="1:3">
      <c r="A503" s="4" t="s">
        <v>548</v>
      </c>
    </row>
    <row r="504" spans="1:3">
      <c r="A504" s="3" t="s">
        <v>431</v>
      </c>
    </row>
    <row r="505" spans="1:3">
      <c r="A505" s="4" t="s">
        <v>420</v>
      </c>
      <c r="B505" s="5" t="n">
        <v>78375</v>
      </c>
      <c r="C505" s="5" t="n">
        <v>83123</v>
      </c>
    </row>
    <row r="506" spans="1:3">
      <c r="A506" s="4" t="s">
        <v>387</v>
      </c>
      <c r="B506" s="5" t="n">
        <v>3557</v>
      </c>
      <c r="C506" s="5" t="n">
        <v>3410</v>
      </c>
    </row>
    <row r="507" spans="1:3">
      <c r="A507" s="4" t="s">
        <v>549</v>
      </c>
    </row>
    <row r="508" spans="1:3">
      <c r="A508" s="3" t="s">
        <v>431</v>
      </c>
    </row>
    <row r="509" spans="1:3">
      <c r="A509" s="4" t="s">
        <v>420</v>
      </c>
      <c r="B509" s="5" t="n">
        <v>146139</v>
      </c>
      <c r="C509" s="5" t="n">
        <v>144612</v>
      </c>
    </row>
    <row r="510" spans="1:3">
      <c r="A510" s="4" t="s">
        <v>387</v>
      </c>
      <c r="B510" s="5" t="n">
        <v>1373</v>
      </c>
      <c r="C510" s="5" t="n">
        <v>787</v>
      </c>
    </row>
    <row r="511" spans="1:3">
      <c r="A511" s="4" t="s">
        <v>550</v>
      </c>
    </row>
    <row r="512" spans="1:3">
      <c r="A512" s="3" t="s">
        <v>431</v>
      </c>
    </row>
    <row r="513" spans="1:3">
      <c r="A513" s="4" t="s">
        <v>420</v>
      </c>
      <c r="B513" s="5" t="n">
        <v>250992</v>
      </c>
      <c r="C513" s="5" t="n">
        <v>265154</v>
      </c>
    </row>
    <row r="514" spans="1:3">
      <c r="A514" s="4" t="s">
        <v>387</v>
      </c>
      <c r="B514" s="5" t="n">
        <v>4780</v>
      </c>
      <c r="C514" s="5" t="n">
        <v>4842</v>
      </c>
    </row>
    <row r="515" spans="1:3">
      <c r="A515" s="4" t="s">
        <v>551</v>
      </c>
    </row>
    <row r="516" spans="1:3">
      <c r="A516" s="3" t="s">
        <v>431</v>
      </c>
    </row>
    <row r="517" spans="1:3">
      <c r="A517" s="4" t="s">
        <v>420</v>
      </c>
      <c r="B517" s="5" t="n">
        <v>14486</v>
      </c>
      <c r="C517" s="5" t="n">
        <v>17248</v>
      </c>
    </row>
    <row r="518" spans="1:3">
      <c r="A518" s="4" t="s">
        <v>552</v>
      </c>
    </row>
    <row r="519" spans="1:3">
      <c r="A519" s="3" t="s">
        <v>431</v>
      </c>
    </row>
    <row r="520" spans="1:3">
      <c r="A520" s="4" t="s">
        <v>420</v>
      </c>
      <c r="B520" s="5" t="n">
        <v>154730</v>
      </c>
      <c r="C520" s="5" t="n">
        <v>144460</v>
      </c>
    </row>
    <row r="521" spans="1:3">
      <c r="A521" s="4" t="s">
        <v>553</v>
      </c>
    </row>
    <row r="522" spans="1:3">
      <c r="A522" s="3" t="s">
        <v>431</v>
      </c>
    </row>
    <row r="523" spans="1:3">
      <c r="A523" s="4" t="s">
        <v>420</v>
      </c>
      <c r="B523" s="5" t="n">
        <v>190524</v>
      </c>
      <c r="C523" s="5" t="n">
        <v>174458</v>
      </c>
    </row>
    <row r="524" spans="1:3">
      <c r="A524" s="4" t="s">
        <v>554</v>
      </c>
    </row>
    <row r="525" spans="1:3">
      <c r="A525" s="3" t="s">
        <v>431</v>
      </c>
    </row>
    <row r="526" spans="1:3">
      <c r="A526" s="4" t="s">
        <v>420</v>
      </c>
      <c r="B526" s="5" t="n">
        <v>107734</v>
      </c>
      <c r="C526" s="5" t="n">
        <v>101896</v>
      </c>
    </row>
    <row r="527" spans="1:3">
      <c r="A527" s="4" t="s">
        <v>555</v>
      </c>
    </row>
    <row r="528" spans="1:3">
      <c r="A528" s="3" t="s">
        <v>431</v>
      </c>
    </row>
    <row r="529" spans="1:3">
      <c r="A529" s="4" t="s">
        <v>420</v>
      </c>
      <c r="B529" s="5" t="n">
        <v>3991</v>
      </c>
      <c r="C529" s="5" t="n">
        <v>3821</v>
      </c>
    </row>
    <row r="530" spans="1:3">
      <c r="A530" s="4" t="s">
        <v>556</v>
      </c>
    </row>
    <row r="531" spans="1:3">
      <c r="A531" s="3" t="s">
        <v>431</v>
      </c>
    </row>
    <row r="532" spans="1:3">
      <c r="A532" s="4" t="s">
        <v>420</v>
      </c>
      <c r="B532" s="5" t="n">
        <v>1497931</v>
      </c>
      <c r="C532" s="5" t="n">
        <v>1452737</v>
      </c>
    </row>
    <row r="533" spans="1:3">
      <c r="A533" s="4" t="s">
        <v>387</v>
      </c>
      <c r="B533" s="5" t="n">
        <v>12116</v>
      </c>
      <c r="C533" s="5" t="n">
        <v>13085</v>
      </c>
    </row>
    <row r="534" spans="1:3">
      <c r="A534" s="4" t="s">
        <v>557</v>
      </c>
    </row>
    <row r="535" spans="1:3">
      <c r="A535" s="3" t="s">
        <v>431</v>
      </c>
    </row>
    <row r="536" spans="1:3">
      <c r="A536" s="4" t="s">
        <v>420</v>
      </c>
      <c r="B536" s="5" t="n">
        <v>1418298</v>
      </c>
      <c r="C536" s="5" t="n">
        <v>1434878</v>
      </c>
    </row>
    <row r="537" spans="1:3">
      <c r="A537" s="4" t="s">
        <v>387</v>
      </c>
      <c r="B537" s="5" t="n">
        <v>0</v>
      </c>
      <c r="C537" s="5" t="n">
        <v>0</v>
      </c>
    </row>
    <row r="538" spans="1:3">
      <c r="A538" s="4" t="s">
        <v>558</v>
      </c>
    </row>
    <row r="539" spans="1:3">
      <c r="A539" s="3" t="s">
        <v>431</v>
      </c>
    </row>
    <row r="540" spans="1:3">
      <c r="A540" s="4" t="s">
        <v>420</v>
      </c>
      <c r="B540" s="5" t="n">
        <v>2916229</v>
      </c>
      <c r="C540" s="5" t="n">
        <v>2887615</v>
      </c>
    </row>
    <row r="541" spans="1:3">
      <c r="A541" s="4" t="s">
        <v>559</v>
      </c>
    </row>
    <row r="542" spans="1:3">
      <c r="A542" s="3" t="s">
        <v>431</v>
      </c>
    </row>
    <row r="543" spans="1:3">
      <c r="A543" s="4" t="s">
        <v>420</v>
      </c>
      <c r="B543" s="5" t="n">
        <v>0</v>
      </c>
      <c r="C543" s="5" t="n">
        <v>0</v>
      </c>
    </row>
    <row r="544" spans="1:3">
      <c r="A544" s="4" t="s">
        <v>560</v>
      </c>
    </row>
    <row r="545" spans="1:3">
      <c r="A545" s="3" t="s">
        <v>431</v>
      </c>
    </row>
    <row r="546" spans="1:3">
      <c r="A546" s="4" t="s">
        <v>420</v>
      </c>
      <c r="B546" s="5" t="n">
        <v>0</v>
      </c>
      <c r="C546" s="5" t="n">
        <v>0</v>
      </c>
    </row>
    <row r="547" spans="1:3">
      <c r="A547" s="4" t="s">
        <v>561</v>
      </c>
    </row>
    <row r="548" spans="1:3">
      <c r="A548" s="3" t="s">
        <v>431</v>
      </c>
    </row>
    <row r="549" spans="1:3">
      <c r="A549" s="4" t="s">
        <v>420</v>
      </c>
      <c r="B549" s="5" t="n">
        <v>0</v>
      </c>
      <c r="C549" s="5" t="n">
        <v>0</v>
      </c>
    </row>
    <row r="550" spans="1:3">
      <c r="A550" s="4" t="s">
        <v>562</v>
      </c>
    </row>
    <row r="551" spans="1:3">
      <c r="A551" s="3" t="s">
        <v>431</v>
      </c>
    </row>
    <row r="552" spans="1:3">
      <c r="A552" s="4" t="s">
        <v>420</v>
      </c>
      <c r="B552" s="5" t="n">
        <v>0</v>
      </c>
      <c r="C552" s="5" t="n">
        <v>0</v>
      </c>
    </row>
    <row r="553" spans="1:3">
      <c r="A553" s="4" t="s">
        <v>563</v>
      </c>
    </row>
    <row r="554" spans="1:3">
      <c r="A554" s="3" t="s">
        <v>431</v>
      </c>
    </row>
    <row r="555" spans="1:3">
      <c r="A555" s="4" t="s">
        <v>420</v>
      </c>
      <c r="B555" s="5" t="n">
        <v>0</v>
      </c>
      <c r="C555" s="5" t="n">
        <v>0</v>
      </c>
    </row>
    <row r="556" spans="1:3">
      <c r="A556" s="4" t="s">
        <v>564</v>
      </c>
    </row>
    <row r="557" spans="1:3">
      <c r="A557" s="3" t="s">
        <v>431</v>
      </c>
    </row>
    <row r="558" spans="1:3">
      <c r="A558" s="4" t="s">
        <v>420</v>
      </c>
      <c r="B558" s="5" t="n">
        <v>0</v>
      </c>
      <c r="C558" s="5" t="n">
        <v>0</v>
      </c>
    </row>
    <row r="559" spans="1:3">
      <c r="A559" s="4" t="s">
        <v>565</v>
      </c>
    </row>
    <row r="560" spans="1:3">
      <c r="A560" s="3" t="s">
        <v>431</v>
      </c>
    </row>
    <row r="561" spans="1:3">
      <c r="A561" s="4" t="s">
        <v>420</v>
      </c>
      <c r="B561" s="5" t="n">
        <v>0</v>
      </c>
      <c r="C561" s="5" t="n">
        <v>0</v>
      </c>
    </row>
    <row r="562" spans="1:3">
      <c r="A562" s="4" t="s">
        <v>566</v>
      </c>
    </row>
    <row r="563" spans="1:3">
      <c r="A563" s="3" t="s">
        <v>431</v>
      </c>
    </row>
    <row r="564" spans="1:3">
      <c r="A564" s="4" t="s">
        <v>420</v>
      </c>
      <c r="B564" s="5" t="n">
        <v>0</v>
      </c>
      <c r="C564" s="5" t="n">
        <v>0</v>
      </c>
    </row>
    <row r="565" spans="1:3">
      <c r="A565" s="4" t="s">
        <v>387</v>
      </c>
      <c r="B565" s="5" t="n">
        <v>0</v>
      </c>
      <c r="C565" s="5" t="n">
        <v>0</v>
      </c>
    </row>
    <row r="566" spans="1:3">
      <c r="A566" s="4" t="s">
        <v>567</v>
      </c>
    </row>
    <row r="567" spans="1:3">
      <c r="A567" s="3" t="s">
        <v>431</v>
      </c>
    </row>
    <row r="568" spans="1:3">
      <c r="A568" s="4" t="s">
        <v>420</v>
      </c>
      <c r="B568" s="5" t="n">
        <v>0</v>
      </c>
      <c r="C568" s="5" t="n">
        <v>0</v>
      </c>
    </row>
    <row r="569" spans="1:3">
      <c r="A569" s="4" t="s">
        <v>387</v>
      </c>
      <c r="B569" s="5" t="n">
        <v>0</v>
      </c>
      <c r="C569" s="5" t="n">
        <v>0</v>
      </c>
    </row>
    <row r="570" spans="1:3">
      <c r="A570" s="4" t="s">
        <v>568</v>
      </c>
    </row>
    <row r="571" spans="1:3">
      <c r="A571" s="3" t="s">
        <v>431</v>
      </c>
    </row>
    <row r="572" spans="1:3">
      <c r="A572" s="4" t="s">
        <v>420</v>
      </c>
      <c r="B572" s="5" t="n">
        <v>0</v>
      </c>
      <c r="C572" s="5" t="n">
        <v>0</v>
      </c>
    </row>
    <row r="573" spans="1:3">
      <c r="A573" s="4" t="s">
        <v>387</v>
      </c>
      <c r="B573" s="5" t="n">
        <v>0</v>
      </c>
      <c r="C573" s="5" t="n">
        <v>0</v>
      </c>
    </row>
    <row r="574" spans="1:3">
      <c r="A574" s="4" t="s">
        <v>569</v>
      </c>
    </row>
    <row r="575" spans="1:3">
      <c r="A575" s="3" t="s">
        <v>431</v>
      </c>
    </row>
    <row r="576" spans="1:3">
      <c r="A576" s="4" t="s">
        <v>420</v>
      </c>
      <c r="B576" s="5" t="n">
        <v>0</v>
      </c>
      <c r="C576" s="5" t="n">
        <v>0</v>
      </c>
    </row>
    <row r="577" spans="1:3">
      <c r="A577" s="4" t="s">
        <v>570</v>
      </c>
    </row>
    <row r="578" spans="1:3">
      <c r="A578" s="3" t="s">
        <v>431</v>
      </c>
    </row>
    <row r="579" spans="1:3">
      <c r="A579" s="4" t="s">
        <v>387</v>
      </c>
      <c r="B579" s="5" t="n">
        <v>0</v>
      </c>
      <c r="C579" s="5" t="n">
        <v>0</v>
      </c>
    </row>
    <row r="580" spans="1:3">
      <c r="A580" s="4" t="s">
        <v>571</v>
      </c>
    </row>
    <row r="581" spans="1:3">
      <c r="A581" s="3" t="s">
        <v>431</v>
      </c>
    </row>
    <row r="582" spans="1:3">
      <c r="A582" s="4" t="s">
        <v>387</v>
      </c>
      <c r="B582" s="5" t="n">
        <v>0</v>
      </c>
      <c r="C582" s="5" t="n">
        <v>0</v>
      </c>
    </row>
    <row r="583" spans="1:3">
      <c r="A583" s="4" t="s">
        <v>572</v>
      </c>
    </row>
    <row r="584" spans="1:3">
      <c r="A584" s="3" t="s">
        <v>431</v>
      </c>
    </row>
    <row r="585" spans="1:3">
      <c r="A585" s="4" t="s">
        <v>387</v>
      </c>
      <c r="B585" s="5" t="n">
        <v>0</v>
      </c>
      <c r="C585" s="5" t="n">
        <v>0</v>
      </c>
    </row>
    <row r="586" spans="1:3">
      <c r="A586" s="4" t="s">
        <v>573</v>
      </c>
    </row>
    <row r="587" spans="1:3">
      <c r="A587" s="3" t="s">
        <v>431</v>
      </c>
    </row>
    <row r="588" spans="1:3">
      <c r="A588" s="4" t="s">
        <v>387</v>
      </c>
      <c r="B588" s="5" t="n">
        <v>0</v>
      </c>
      <c r="C588" s="5" t="n">
        <v>0</v>
      </c>
    </row>
    <row r="589" spans="1:3">
      <c r="A589" s="4" t="s">
        <v>574</v>
      </c>
    </row>
    <row r="590" spans="1:3">
      <c r="A590" s="3" t="s">
        <v>431</v>
      </c>
    </row>
    <row r="591" spans="1:3">
      <c r="A591" s="4" t="s">
        <v>387</v>
      </c>
      <c r="B591" s="5" t="n">
        <v>0</v>
      </c>
      <c r="C591" s="5" t="n">
        <v>0</v>
      </c>
    </row>
    <row r="592" spans="1:3">
      <c r="A592" s="4" t="s">
        <v>575</v>
      </c>
    </row>
    <row r="593" spans="1:3">
      <c r="A593" s="3" t="s">
        <v>431</v>
      </c>
    </row>
    <row r="594" spans="1:3">
      <c r="A594" s="4" t="s">
        <v>387</v>
      </c>
      <c r="B594" s="5" t="n">
        <v>0</v>
      </c>
      <c r="C594" s="5" t="n">
        <v>0</v>
      </c>
    </row>
    <row r="595" spans="1:3">
      <c r="A595" s="4" t="s">
        <v>576</v>
      </c>
    </row>
    <row r="596" spans="1:3">
      <c r="A596" s="3" t="s">
        <v>431</v>
      </c>
    </row>
    <row r="597" spans="1:3">
      <c r="A597" s="4" t="s">
        <v>387</v>
      </c>
      <c r="B597" s="5" t="n">
        <v>0</v>
      </c>
      <c r="C597" s="5" t="n">
        <v>0</v>
      </c>
    </row>
    <row r="598" spans="1:3">
      <c r="A598" s="4" t="s">
        <v>577</v>
      </c>
    </row>
    <row r="599" spans="1:3">
      <c r="A599" s="3" t="s">
        <v>431</v>
      </c>
    </row>
    <row r="600" spans="1:3">
      <c r="A600" s="4" t="s">
        <v>433</v>
      </c>
      <c r="B600" s="5" t="n">
        <v>0</v>
      </c>
      <c r="C600" s="5" t="n">
        <v>0</v>
      </c>
    </row>
    <row r="601" spans="1:3">
      <c r="A601" s="4" t="s">
        <v>434</v>
      </c>
      <c r="B601" s="5" t="n">
        <v>0</v>
      </c>
      <c r="C601" s="5" t="n">
        <v>0</v>
      </c>
    </row>
    <row r="602" spans="1:3">
      <c r="A602" s="4" t="s">
        <v>435</v>
      </c>
      <c r="B602" s="5" t="n">
        <v>0</v>
      </c>
      <c r="C602" s="5" t="n">
        <v>0</v>
      </c>
    </row>
    <row r="603" spans="1:3">
      <c r="A603" s="4" t="s">
        <v>578</v>
      </c>
    </row>
    <row r="604" spans="1:3">
      <c r="A604" s="3" t="s">
        <v>431</v>
      </c>
    </row>
    <row r="605" spans="1:3">
      <c r="A605" s="4" t="s">
        <v>433</v>
      </c>
      <c r="B605" s="5" t="n">
        <v>0</v>
      </c>
      <c r="C605" s="5" t="n">
        <v>0</v>
      </c>
    </row>
    <row r="606" spans="1:3">
      <c r="A606" s="4" t="s">
        <v>434</v>
      </c>
      <c r="B606" s="5" t="n">
        <v>0</v>
      </c>
      <c r="C606" s="5" t="n">
        <v>0</v>
      </c>
    </row>
    <row r="607" spans="1:3">
      <c r="A607" s="4" t="s">
        <v>435</v>
      </c>
      <c r="B607" s="5" t="n">
        <v>0</v>
      </c>
      <c r="C607" s="5" t="n">
        <v>0</v>
      </c>
    </row>
    <row r="608" spans="1:3">
      <c r="A608" s="4" t="s">
        <v>579</v>
      </c>
    </row>
    <row r="609" spans="1:3">
      <c r="A609" s="3" t="s">
        <v>431</v>
      </c>
    </row>
    <row r="610" spans="1:3">
      <c r="A610" s="4" t="s">
        <v>420</v>
      </c>
      <c r="B610" s="5" t="n">
        <v>10158</v>
      </c>
      <c r="C610" s="5" t="n">
        <v>15098</v>
      </c>
    </row>
    <row r="611" spans="1:3">
      <c r="A611" s="4" t="s">
        <v>387</v>
      </c>
      <c r="B611" s="5" t="n">
        <v>0</v>
      </c>
      <c r="C611" s="5" t="n">
        <v>0</v>
      </c>
    </row>
    <row r="612" spans="1:3">
      <c r="A612" s="4" t="s">
        <v>433</v>
      </c>
      <c r="B612" s="5" t="n">
        <v>0</v>
      </c>
      <c r="C612" s="5" t="n">
        <v>0</v>
      </c>
    </row>
    <row r="613" spans="1:3">
      <c r="A613" s="4" t="s">
        <v>434</v>
      </c>
      <c r="B613" s="5" t="n">
        <v>0</v>
      </c>
      <c r="C613" s="5" t="n">
        <v>0</v>
      </c>
    </row>
    <row r="614" spans="1:3">
      <c r="A614" s="4" t="s">
        <v>435</v>
      </c>
      <c r="B614" s="5" t="n">
        <v>0</v>
      </c>
      <c r="C614" s="5" t="n">
        <v>0</v>
      </c>
    </row>
    <row r="615" spans="1:3">
      <c r="A615" s="4" t="s">
        <v>438</v>
      </c>
      <c r="B615" s="5" t="n">
        <v>10158</v>
      </c>
      <c r="C615" s="5" t="n">
        <v>15098</v>
      </c>
    </row>
    <row r="616" spans="1:3">
      <c r="A616" s="4" t="s">
        <v>580</v>
      </c>
    </row>
    <row r="617" spans="1:3">
      <c r="A617" s="3" t="s">
        <v>431</v>
      </c>
    </row>
    <row r="618" spans="1:3">
      <c r="A618" s="4" t="s">
        <v>420</v>
      </c>
      <c r="B618" s="5" t="n">
        <v>0</v>
      </c>
      <c r="C618" s="5" t="n">
        <v>0</v>
      </c>
    </row>
    <row r="619" spans="1:3">
      <c r="A619" s="4" t="s">
        <v>581</v>
      </c>
    </row>
    <row r="620" spans="1:3">
      <c r="A620" s="3" t="s">
        <v>431</v>
      </c>
    </row>
    <row r="621" spans="1:3">
      <c r="A621" s="4" t="s">
        <v>420</v>
      </c>
      <c r="B621" s="5" t="n">
        <v>0</v>
      </c>
      <c r="C621" s="5" t="n">
        <v>0</v>
      </c>
    </row>
    <row r="622" spans="1:3">
      <c r="A622" s="4" t="s">
        <v>582</v>
      </c>
    </row>
    <row r="623" spans="1:3">
      <c r="A623" s="3" t="s">
        <v>431</v>
      </c>
    </row>
    <row r="624" spans="1:3">
      <c r="A624" s="4" t="s">
        <v>420</v>
      </c>
      <c r="B624" s="5" t="n">
        <v>0</v>
      </c>
      <c r="C624" s="5" t="n">
        <v>0</v>
      </c>
    </row>
    <row r="625" spans="1:3">
      <c r="A625" s="4" t="s">
        <v>583</v>
      </c>
    </row>
    <row r="626" spans="1:3">
      <c r="A626" s="3" t="s">
        <v>431</v>
      </c>
    </row>
    <row r="627" spans="1:3">
      <c r="A627" s="4" t="s">
        <v>420</v>
      </c>
      <c r="B627" s="5" t="n">
        <v>0</v>
      </c>
      <c r="C627" s="5" t="n">
        <v>0</v>
      </c>
    </row>
    <row r="628" spans="1:3">
      <c r="A628" s="4" t="s">
        <v>584</v>
      </c>
    </row>
    <row r="629" spans="1:3">
      <c r="A629" s="3" t="s">
        <v>431</v>
      </c>
    </row>
    <row r="630" spans="1:3">
      <c r="A630" s="4" t="s">
        <v>420</v>
      </c>
      <c r="B630" s="5" t="n">
        <v>0</v>
      </c>
      <c r="C630" s="5" t="n">
        <v>0</v>
      </c>
    </row>
    <row r="631" spans="1:3">
      <c r="A631" s="4" t="s">
        <v>585</v>
      </c>
    </row>
    <row r="632" spans="1:3">
      <c r="A632" s="3" t="s">
        <v>431</v>
      </c>
    </row>
    <row r="633" spans="1:3">
      <c r="A633" s="4" t="s">
        <v>420</v>
      </c>
      <c r="B633" s="5" t="n">
        <v>0</v>
      </c>
      <c r="C633" s="5" t="n">
        <v>0</v>
      </c>
    </row>
    <row r="634" spans="1:3">
      <c r="A634" s="4" t="s">
        <v>586</v>
      </c>
    </row>
    <row r="635" spans="1:3">
      <c r="A635" s="3" t="s">
        <v>431</v>
      </c>
    </row>
    <row r="636" spans="1:3">
      <c r="A636" s="4" t="s">
        <v>420</v>
      </c>
      <c r="B636" s="5" t="n">
        <v>77</v>
      </c>
      <c r="C636" s="5" t="n">
        <v>168</v>
      </c>
    </row>
    <row r="637" spans="1:3">
      <c r="A637" s="4" t="s">
        <v>587</v>
      </c>
    </row>
    <row r="638" spans="1:3">
      <c r="A638" s="3" t="s">
        <v>431</v>
      </c>
    </row>
    <row r="639" spans="1:3">
      <c r="A639" s="4" t="s">
        <v>420</v>
      </c>
      <c r="B639" s="5" t="n">
        <v>0</v>
      </c>
      <c r="C639" s="5" t="n">
        <v>0</v>
      </c>
    </row>
    <row r="640" spans="1:3">
      <c r="A640" s="4" t="s">
        <v>588</v>
      </c>
    </row>
    <row r="641" spans="1:3">
      <c r="A641" s="3" t="s">
        <v>431</v>
      </c>
    </row>
    <row r="642" spans="1:3">
      <c r="A642" s="4" t="s">
        <v>420</v>
      </c>
      <c r="B642" s="5" t="n">
        <v>0</v>
      </c>
      <c r="C642" s="5" t="n">
        <v>0</v>
      </c>
    </row>
    <row r="643" spans="1:3">
      <c r="A643" s="4" t="s">
        <v>589</v>
      </c>
    </row>
    <row r="644" spans="1:3">
      <c r="A644" s="3" t="s">
        <v>431</v>
      </c>
    </row>
    <row r="645" spans="1:3">
      <c r="A645" s="4" t="s">
        <v>420</v>
      </c>
      <c r="B645" s="5" t="n">
        <v>0</v>
      </c>
      <c r="C645" s="5" t="n">
        <v>0</v>
      </c>
    </row>
    <row r="646" spans="1:3">
      <c r="A646" s="4" t="s">
        <v>590</v>
      </c>
    </row>
    <row r="647" spans="1:3">
      <c r="A647" s="3" t="s">
        <v>431</v>
      </c>
    </row>
    <row r="648" spans="1:3">
      <c r="A648" s="4" t="s">
        <v>420</v>
      </c>
      <c r="B648" s="5" t="n">
        <v>0</v>
      </c>
      <c r="C648" s="5" t="n">
        <v>0</v>
      </c>
    </row>
    <row r="649" spans="1:3">
      <c r="A649" s="4" t="s">
        <v>591</v>
      </c>
    </row>
    <row r="650" spans="1:3">
      <c r="A650" s="3" t="s">
        <v>431</v>
      </c>
    </row>
    <row r="651" spans="1:3">
      <c r="A651" s="4" t="s">
        <v>420</v>
      </c>
      <c r="B651" s="5" t="n">
        <v>0</v>
      </c>
      <c r="C651" s="5" t="n">
        <v>0</v>
      </c>
    </row>
    <row r="652" spans="1:3">
      <c r="A652" s="4" t="s">
        <v>592</v>
      </c>
    </row>
    <row r="653" spans="1:3">
      <c r="A653" s="3" t="s">
        <v>431</v>
      </c>
    </row>
    <row r="654" spans="1:3">
      <c r="A654" s="4" t="s">
        <v>420</v>
      </c>
      <c r="B654" s="5" t="n">
        <v>0</v>
      </c>
      <c r="C654" s="5" t="n">
        <v>0</v>
      </c>
    </row>
    <row r="655" spans="1:3">
      <c r="A655" s="4" t="s">
        <v>593</v>
      </c>
    </row>
    <row r="656" spans="1:3">
      <c r="A656" s="3" t="s">
        <v>431</v>
      </c>
    </row>
    <row r="657" spans="1:3">
      <c r="A657" s="4" t="s">
        <v>420</v>
      </c>
      <c r="B657" s="5" t="n">
        <v>0</v>
      </c>
      <c r="C657" s="5" t="n">
        <v>0</v>
      </c>
    </row>
    <row r="658" spans="1:3">
      <c r="A658" s="4" t="s">
        <v>387</v>
      </c>
      <c r="B658" s="5" t="n">
        <v>0</v>
      </c>
      <c r="C658" s="5" t="n">
        <v>0</v>
      </c>
    </row>
    <row r="659" spans="1:3">
      <c r="A659" s="4" t="s">
        <v>594</v>
      </c>
    </row>
    <row r="660" spans="1:3">
      <c r="A660" s="3" t="s">
        <v>431</v>
      </c>
    </row>
    <row r="661" spans="1:3">
      <c r="A661" s="4" t="s">
        <v>420</v>
      </c>
      <c r="B661" s="5" t="n">
        <v>699</v>
      </c>
      <c r="C661" s="5" t="n">
        <v>1097</v>
      </c>
    </row>
    <row r="662" spans="1:3">
      <c r="A662" s="4" t="s">
        <v>387</v>
      </c>
      <c r="B662" s="5" t="n">
        <v>0</v>
      </c>
      <c r="C662" s="5" t="n">
        <v>0</v>
      </c>
    </row>
    <row r="663" spans="1:3">
      <c r="A663" s="4" t="s">
        <v>595</v>
      </c>
    </row>
    <row r="664" spans="1:3">
      <c r="A664" s="3" t="s">
        <v>431</v>
      </c>
    </row>
    <row r="665" spans="1:3">
      <c r="A665" s="4" t="s">
        <v>420</v>
      </c>
      <c r="B665" s="5" t="n">
        <v>0</v>
      </c>
      <c r="C665" s="5" t="n">
        <v>0</v>
      </c>
    </row>
    <row r="666" spans="1:3">
      <c r="A666" s="4" t="s">
        <v>387</v>
      </c>
      <c r="B666" s="5" t="n">
        <v>0</v>
      </c>
      <c r="C666" s="5" t="n">
        <v>0</v>
      </c>
    </row>
    <row r="667" spans="1:3">
      <c r="A667" s="4" t="s">
        <v>596</v>
      </c>
    </row>
    <row r="668" spans="1:3">
      <c r="A668" s="3" t="s">
        <v>431</v>
      </c>
    </row>
    <row r="669" spans="1:3">
      <c r="A669" s="4" t="s">
        <v>420</v>
      </c>
      <c r="B669" s="5" t="n">
        <v>0</v>
      </c>
      <c r="C669" s="5" t="n">
        <v>0</v>
      </c>
    </row>
    <row r="670" spans="1:3">
      <c r="A670" s="4" t="s">
        <v>387</v>
      </c>
      <c r="B670" s="5" t="n">
        <v>0</v>
      </c>
      <c r="C670" s="5" t="n">
        <v>0</v>
      </c>
    </row>
    <row r="671" spans="1:3">
      <c r="A671" s="4" t="s">
        <v>597</v>
      </c>
    </row>
    <row r="672" spans="1:3">
      <c r="A672" s="3" t="s">
        <v>431</v>
      </c>
    </row>
    <row r="673" spans="1:3">
      <c r="A673" s="4" t="s">
        <v>420</v>
      </c>
      <c r="B673" s="5" t="n">
        <v>8017</v>
      </c>
      <c r="C673" s="5" t="n">
        <v>8797</v>
      </c>
    </row>
    <row r="674" spans="1:3">
      <c r="A674" s="4" t="s">
        <v>387</v>
      </c>
      <c r="B674" s="5" t="n">
        <v>0</v>
      </c>
      <c r="C674" s="5" t="n">
        <v>0</v>
      </c>
    </row>
    <row r="675" spans="1:3">
      <c r="A675" s="4" t="s">
        <v>598</v>
      </c>
    </row>
    <row r="676" spans="1:3">
      <c r="A676" s="3" t="s">
        <v>431</v>
      </c>
    </row>
    <row r="677" spans="1:3">
      <c r="A677" s="4" t="s">
        <v>420</v>
      </c>
      <c r="B677" s="5" t="n">
        <v>0</v>
      </c>
      <c r="C677" s="5" t="n">
        <v>0</v>
      </c>
    </row>
    <row r="678" spans="1:3">
      <c r="A678" s="4" t="s">
        <v>599</v>
      </c>
    </row>
    <row r="679" spans="1:3">
      <c r="A679" s="3" t="s">
        <v>431</v>
      </c>
    </row>
    <row r="680" spans="1:3">
      <c r="A680" s="4" t="s">
        <v>420</v>
      </c>
      <c r="B680" s="5" t="n">
        <v>0</v>
      </c>
      <c r="C680" s="5" t="n">
        <v>0</v>
      </c>
    </row>
    <row r="681" spans="1:3">
      <c r="A681" s="4" t="s">
        <v>600</v>
      </c>
    </row>
    <row r="682" spans="1:3">
      <c r="A682" s="3" t="s">
        <v>431</v>
      </c>
    </row>
    <row r="683" spans="1:3">
      <c r="A683" s="4" t="s">
        <v>420</v>
      </c>
      <c r="B683" s="5" t="n">
        <v>0</v>
      </c>
      <c r="C683" s="5" t="n">
        <v>0</v>
      </c>
    </row>
    <row r="684" spans="1:3">
      <c r="A684" s="4" t="s">
        <v>601</v>
      </c>
    </row>
    <row r="685" spans="1:3">
      <c r="A685" s="3" t="s">
        <v>431</v>
      </c>
    </row>
    <row r="686" spans="1:3">
      <c r="A686" s="4" t="s">
        <v>420</v>
      </c>
      <c r="B686" s="5" t="n">
        <v>0</v>
      </c>
      <c r="C686" s="5" t="n">
        <v>0</v>
      </c>
    </row>
    <row r="687" spans="1:3">
      <c r="A687" s="4" t="s">
        <v>602</v>
      </c>
    </row>
    <row r="688" spans="1:3">
      <c r="A688" s="3" t="s">
        <v>431</v>
      </c>
    </row>
    <row r="689" spans="1:3">
      <c r="A689" s="4" t="s">
        <v>420</v>
      </c>
      <c r="B689" s="5" t="n">
        <v>631</v>
      </c>
      <c r="C689" s="5" t="n">
        <v>449</v>
      </c>
    </row>
    <row r="690" spans="1:3">
      <c r="A690" s="4" t="s">
        <v>603</v>
      </c>
    </row>
    <row r="691" spans="1:3">
      <c r="A691" s="3" t="s">
        <v>431</v>
      </c>
    </row>
    <row r="692" spans="1:3">
      <c r="A692" s="4" t="s">
        <v>420</v>
      </c>
      <c r="B692" s="5" t="n">
        <v>731</v>
      </c>
      <c r="C692" s="5" t="n">
        <v>549</v>
      </c>
    </row>
    <row r="693" spans="1:3">
      <c r="A693" s="4" t="s">
        <v>387</v>
      </c>
      <c r="B693" s="5" t="n">
        <v>0</v>
      </c>
      <c r="C693" s="5" t="n">
        <v>0</v>
      </c>
    </row>
    <row r="694" spans="1:3">
      <c r="A694" s="4" t="s">
        <v>604</v>
      </c>
    </row>
    <row r="695" spans="1:3">
      <c r="A695" s="3" t="s">
        <v>431</v>
      </c>
    </row>
    <row r="696" spans="1:3">
      <c r="A696" s="4" t="s">
        <v>420</v>
      </c>
      <c r="B696" s="5" t="n">
        <v>8693</v>
      </c>
      <c r="C696" s="5" t="n">
        <v>9962</v>
      </c>
    </row>
    <row r="697" spans="1:3">
      <c r="A697" s="4" t="s">
        <v>387</v>
      </c>
      <c r="B697" s="5" t="n">
        <v>0</v>
      </c>
      <c r="C697" s="5" t="n">
        <v>0</v>
      </c>
    </row>
    <row r="698" spans="1:3">
      <c r="A698" s="4" t="s">
        <v>605</v>
      </c>
    </row>
    <row r="699" spans="1:3">
      <c r="A699" s="3" t="s">
        <v>431</v>
      </c>
    </row>
    <row r="700" spans="1:3">
      <c r="A700" s="4" t="s">
        <v>420</v>
      </c>
      <c r="B700" s="5" t="n">
        <v>9424</v>
      </c>
      <c r="C700" s="5" t="n">
        <v>10511</v>
      </c>
    </row>
    <row r="701" spans="1:3">
      <c r="A701" s="4" t="s">
        <v>606</v>
      </c>
    </row>
    <row r="702" spans="1:3">
      <c r="A702" s="3" t="s">
        <v>431</v>
      </c>
    </row>
    <row r="703" spans="1:3">
      <c r="A703" s="4" t="s">
        <v>420</v>
      </c>
      <c r="B703" s="5" t="n">
        <v>0</v>
      </c>
      <c r="C703" s="5" t="n">
        <v>0</v>
      </c>
    </row>
    <row r="704" spans="1:3">
      <c r="A704" s="4" t="s">
        <v>607</v>
      </c>
    </row>
    <row r="705" spans="1:3">
      <c r="A705" s="3" t="s">
        <v>431</v>
      </c>
    </row>
    <row r="706" spans="1:3">
      <c r="A706" s="4" t="s">
        <v>420</v>
      </c>
      <c r="B706" s="5" t="n">
        <v>0</v>
      </c>
      <c r="C706" s="5" t="n">
        <v>0</v>
      </c>
    </row>
    <row r="707" spans="1:3">
      <c r="A707" s="4" t="s">
        <v>608</v>
      </c>
    </row>
    <row r="708" spans="1:3">
      <c r="A708" s="3" t="s">
        <v>431</v>
      </c>
    </row>
    <row r="709" spans="1:3">
      <c r="A709" s="4" t="s">
        <v>420</v>
      </c>
      <c r="B709" s="5" t="n">
        <v>0</v>
      </c>
      <c r="C709" s="5" t="n">
        <v>0</v>
      </c>
    </row>
    <row r="710" spans="1:3">
      <c r="A710" s="4" t="s">
        <v>609</v>
      </c>
    </row>
    <row r="711" spans="1:3">
      <c r="A711" s="3" t="s">
        <v>431</v>
      </c>
    </row>
    <row r="712" spans="1:3">
      <c r="A712" s="4" t="s">
        <v>420</v>
      </c>
      <c r="B712" s="5" t="n">
        <v>0</v>
      </c>
      <c r="C712" s="5" t="n">
        <v>0</v>
      </c>
    </row>
    <row r="713" spans="1:3">
      <c r="A713" s="4" t="s">
        <v>610</v>
      </c>
    </row>
    <row r="714" spans="1:3">
      <c r="A714" s="3" t="s">
        <v>431</v>
      </c>
    </row>
    <row r="715" spans="1:3">
      <c r="A715" s="4" t="s">
        <v>420</v>
      </c>
      <c r="B715" s="5" t="n">
        <v>0</v>
      </c>
      <c r="C715" s="5" t="n">
        <v>0</v>
      </c>
    </row>
    <row r="716" spans="1:3">
      <c r="A716" s="4" t="s">
        <v>611</v>
      </c>
    </row>
    <row r="717" spans="1:3">
      <c r="A717" s="3" t="s">
        <v>431</v>
      </c>
    </row>
    <row r="718" spans="1:3">
      <c r="A718" s="4" t="s">
        <v>420</v>
      </c>
      <c r="B718" s="5" t="n">
        <v>0</v>
      </c>
      <c r="C718" s="5" t="n">
        <v>0</v>
      </c>
    </row>
    <row r="719" spans="1:3">
      <c r="A719" s="4" t="s">
        <v>612</v>
      </c>
    </row>
    <row r="720" spans="1:3">
      <c r="A720" s="3" t="s">
        <v>431</v>
      </c>
    </row>
    <row r="721" spans="1:3">
      <c r="A721" s="4" t="s">
        <v>420</v>
      </c>
      <c r="B721" s="5" t="n">
        <v>0</v>
      </c>
      <c r="C721" s="5" t="n">
        <v>3992</v>
      </c>
    </row>
    <row r="722" spans="1:3">
      <c r="A722" s="4" t="s">
        <v>613</v>
      </c>
    </row>
    <row r="723" spans="1:3">
      <c r="A723" s="3" t="s">
        <v>431</v>
      </c>
    </row>
    <row r="724" spans="1:3">
      <c r="A724" s="4" t="s">
        <v>420</v>
      </c>
      <c r="B724" s="5" t="n">
        <v>734</v>
      </c>
      <c r="C724" s="5" t="n">
        <v>595</v>
      </c>
    </row>
    <row r="725" spans="1:3">
      <c r="A725" s="4" t="s">
        <v>387</v>
      </c>
      <c r="B725" s="5" t="n">
        <v>0</v>
      </c>
      <c r="C725" s="5" t="n">
        <v>0</v>
      </c>
    </row>
    <row r="726" spans="1:3">
      <c r="A726" s="4" t="s">
        <v>614</v>
      </c>
    </row>
    <row r="727" spans="1:3">
      <c r="A727" s="3" t="s">
        <v>431</v>
      </c>
    </row>
    <row r="728" spans="1:3">
      <c r="A728" s="4" t="s">
        <v>420</v>
      </c>
      <c r="B728" s="5" t="n">
        <v>734</v>
      </c>
      <c r="C728" s="5" t="n">
        <v>2743</v>
      </c>
    </row>
    <row r="729" spans="1:3">
      <c r="A729" s="4" t="s">
        <v>387</v>
      </c>
      <c r="B729" s="5" t="n">
        <v>0</v>
      </c>
      <c r="C729" s="5" t="n">
        <v>0</v>
      </c>
    </row>
    <row r="730" spans="1:3">
      <c r="A730" s="4" t="s">
        <v>615</v>
      </c>
    </row>
    <row r="731" spans="1:3">
      <c r="A731" s="3" t="s">
        <v>431</v>
      </c>
    </row>
    <row r="732" spans="1:3">
      <c r="A732" s="4" t="s">
        <v>420</v>
      </c>
      <c r="B732" s="5" t="n">
        <v>0</v>
      </c>
      <c r="C732" s="5" t="n">
        <v>1844</v>
      </c>
    </row>
    <row r="733" spans="1:3">
      <c r="A733" s="4" t="s">
        <v>387</v>
      </c>
      <c r="B733" s="5" t="n">
        <v>0</v>
      </c>
      <c r="C733" s="5" t="n">
        <v>0</v>
      </c>
    </row>
    <row r="734" spans="1:3">
      <c r="A734" s="4" t="s">
        <v>616</v>
      </c>
    </row>
    <row r="735" spans="1:3">
      <c r="A735" s="3" t="s">
        <v>431</v>
      </c>
    </row>
    <row r="736" spans="1:3">
      <c r="A736" s="4" t="s">
        <v>420</v>
      </c>
      <c r="B736" s="5" t="n">
        <v>734</v>
      </c>
      <c r="C736" s="5" t="n">
        <v>4587</v>
      </c>
    </row>
    <row r="737" spans="1:3">
      <c r="A737" s="4" t="s">
        <v>617</v>
      </c>
    </row>
    <row r="738" spans="1:3">
      <c r="A738" s="3" t="s">
        <v>431</v>
      </c>
    </row>
    <row r="739" spans="1:3">
      <c r="A739" s="4" t="s">
        <v>387</v>
      </c>
      <c r="B739" s="5" t="n">
        <v>0</v>
      </c>
      <c r="C739" s="5" t="n">
        <v>0</v>
      </c>
    </row>
    <row r="740" spans="1:3">
      <c r="A740" s="4" t="s">
        <v>618</v>
      </c>
    </row>
    <row r="741" spans="1:3">
      <c r="A741" s="3" t="s">
        <v>431</v>
      </c>
    </row>
    <row r="742" spans="1:3">
      <c r="A742" s="4" t="s">
        <v>387</v>
      </c>
      <c r="B742" s="5" t="n">
        <v>0</v>
      </c>
      <c r="C742" s="5" t="n">
        <v>0</v>
      </c>
    </row>
    <row r="743" spans="1:3">
      <c r="A743" s="4" t="s">
        <v>619</v>
      </c>
    </row>
    <row r="744" spans="1:3">
      <c r="A744" s="3" t="s">
        <v>431</v>
      </c>
    </row>
    <row r="745" spans="1:3">
      <c r="A745" s="4" t="s">
        <v>387</v>
      </c>
      <c r="B745" s="5" t="n">
        <v>0</v>
      </c>
      <c r="C745" s="5" t="n">
        <v>0</v>
      </c>
    </row>
    <row r="746" spans="1:3">
      <c r="A746" s="4" t="s">
        <v>620</v>
      </c>
    </row>
    <row r="747" spans="1:3">
      <c r="A747" s="3" t="s">
        <v>431</v>
      </c>
    </row>
    <row r="748" spans="1:3">
      <c r="A748" s="4" t="s">
        <v>387</v>
      </c>
      <c r="B748" s="5" t="n">
        <v>0</v>
      </c>
      <c r="C748" s="5" t="n">
        <v>0</v>
      </c>
    </row>
    <row r="749" spans="1:3">
      <c r="A749" s="4" t="s">
        <v>621</v>
      </c>
    </row>
    <row r="750" spans="1:3">
      <c r="A750" s="3" t="s">
        <v>431</v>
      </c>
    </row>
    <row r="751" spans="1:3">
      <c r="A751" s="4" t="s">
        <v>387</v>
      </c>
      <c r="B751" s="5" t="n">
        <v>0</v>
      </c>
      <c r="C751" s="5" t="n">
        <v>0</v>
      </c>
    </row>
    <row r="752" spans="1:3">
      <c r="A752" s="4" t="s">
        <v>622</v>
      </c>
    </row>
    <row r="753" spans="1:3">
      <c r="A753" s="3" t="s">
        <v>431</v>
      </c>
    </row>
    <row r="754" spans="1:3">
      <c r="A754" s="4" t="s">
        <v>387</v>
      </c>
      <c r="B754" s="5" t="n">
        <v>0</v>
      </c>
      <c r="C754" s="5" t="n">
        <v>0</v>
      </c>
    </row>
    <row r="755" spans="1:3">
      <c r="A755" s="4" t="s">
        <v>623</v>
      </c>
    </row>
    <row r="756" spans="1:3">
      <c r="A756" s="3" t="s">
        <v>431</v>
      </c>
    </row>
    <row r="757" spans="1:3">
      <c r="A757" s="4" t="s">
        <v>387</v>
      </c>
      <c r="B757" s="7" t="n">
        <v>0</v>
      </c>
      <c r="C75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4</v>
      </c>
      <c r="B1" s="2" t="s">
        <v>76</v>
      </c>
      <c r="C1" s="2" t="s">
        <v>1</v>
      </c>
    </row>
    <row r="2" spans="1:3">
      <c r="B2" s="2" t="s">
        <v>2</v>
      </c>
      <c r="C2" s="2" t="s">
        <v>2</v>
      </c>
    </row>
    <row r="3" spans="1:3">
      <c r="A3" s="3" t="s">
        <v>625</v>
      </c>
    </row>
    <row r="4" spans="1:3">
      <c r="A4" s="4" t="s">
        <v>626</v>
      </c>
      <c r="B4" s="7" t="n">
        <v>10350</v>
      </c>
      <c r="C4" s="7" t="n">
        <v>15098</v>
      </c>
    </row>
    <row r="5" spans="1:3">
      <c r="A5" s="4" t="s">
        <v>627</v>
      </c>
      <c r="B5" s="5" t="n">
        <v>141</v>
      </c>
      <c r="C5" s="5" t="n">
        <v>309</v>
      </c>
    </row>
    <row r="6" spans="1:3">
      <c r="A6" s="4" t="s">
        <v>628</v>
      </c>
      <c r="B6" s="5" t="n">
        <v>100</v>
      </c>
      <c r="C6" s="5" t="n">
        <v>245</v>
      </c>
    </row>
    <row r="7" spans="1:3">
      <c r="A7" s="4" t="s">
        <v>629</v>
      </c>
      <c r="B7" s="5" t="n">
        <v>-433</v>
      </c>
      <c r="C7" s="5" t="n">
        <v>-5494</v>
      </c>
    </row>
    <row r="8" spans="1:3">
      <c r="A8" s="4" t="s">
        <v>630</v>
      </c>
      <c r="B8" s="5" t="n">
        <v>10158</v>
      </c>
      <c r="C8" s="5" t="n">
        <v>10158</v>
      </c>
    </row>
    <row r="9" spans="1:3">
      <c r="A9" s="4" t="s">
        <v>631</v>
      </c>
    </row>
    <row r="10" spans="1:3">
      <c r="A10" s="3" t="s">
        <v>625</v>
      </c>
    </row>
    <row r="11" spans="1:3">
      <c r="A11" s="4" t="s">
        <v>626</v>
      </c>
      <c r="B11" s="5" t="n">
        <v>77</v>
      </c>
      <c r="C11" s="5" t="n">
        <v>168</v>
      </c>
    </row>
    <row r="12" spans="1:3">
      <c r="A12" s="4" t="s">
        <v>627</v>
      </c>
      <c r="B12" s="5" t="n">
        <v>0</v>
      </c>
      <c r="C12" s="5" t="n">
        <v>-6</v>
      </c>
    </row>
    <row r="13" spans="1:3">
      <c r="A13" s="4" t="s">
        <v>628</v>
      </c>
      <c r="B13" s="5" t="n">
        <v>0</v>
      </c>
      <c r="C13" s="5" t="n">
        <v>0</v>
      </c>
    </row>
    <row r="14" spans="1:3">
      <c r="A14" s="4" t="s">
        <v>629</v>
      </c>
      <c r="B14" s="5" t="n">
        <v>0</v>
      </c>
      <c r="C14" s="5" t="n">
        <v>-85</v>
      </c>
    </row>
    <row r="15" spans="1:3">
      <c r="A15" s="4" t="s">
        <v>630</v>
      </c>
      <c r="B15" s="5" t="n">
        <v>77</v>
      </c>
      <c r="C15" s="5" t="n">
        <v>77</v>
      </c>
    </row>
    <row r="16" spans="1:3">
      <c r="A16" s="4" t="s">
        <v>632</v>
      </c>
    </row>
    <row r="17" spans="1:3">
      <c r="A17" s="3" t="s">
        <v>625</v>
      </c>
    </row>
    <row r="18" spans="1:3">
      <c r="A18" s="4" t="s">
        <v>626</v>
      </c>
      <c r="B18" s="5" t="n">
        <v>9056</v>
      </c>
      <c r="C18" s="5" t="n">
        <v>9894</v>
      </c>
    </row>
    <row r="19" spans="1:3">
      <c r="A19" s="4" t="s">
        <v>627</v>
      </c>
      <c r="B19" s="5" t="n">
        <v>-7</v>
      </c>
      <c r="C19" s="5" t="n">
        <v>-6</v>
      </c>
    </row>
    <row r="20" spans="1:3">
      <c r="A20" s="4" t="s">
        <v>628</v>
      </c>
      <c r="B20" s="5" t="n">
        <v>100</v>
      </c>
      <c r="C20" s="5" t="n">
        <v>100</v>
      </c>
    </row>
    <row r="21" spans="1:3">
      <c r="A21" s="4" t="s">
        <v>629</v>
      </c>
      <c r="B21" s="5" t="n">
        <v>-433</v>
      </c>
      <c r="C21" s="5" t="n">
        <v>-1272</v>
      </c>
    </row>
    <row r="22" spans="1:3">
      <c r="A22" s="4" t="s">
        <v>630</v>
      </c>
      <c r="B22" s="5" t="n">
        <v>8716</v>
      </c>
      <c r="C22" s="5" t="n">
        <v>8716</v>
      </c>
    </row>
    <row r="23" spans="1:3">
      <c r="A23" s="4" t="s">
        <v>362</v>
      </c>
    </row>
    <row r="24" spans="1:3">
      <c r="A24" s="3" t="s">
        <v>625</v>
      </c>
    </row>
    <row r="25" spans="1:3">
      <c r="A25" s="4" t="s">
        <v>626</v>
      </c>
      <c r="B25" s="5" t="n">
        <v>622</v>
      </c>
      <c r="C25" s="5" t="n">
        <v>449</v>
      </c>
    </row>
    <row r="26" spans="1:3">
      <c r="A26" s="4" t="s">
        <v>627</v>
      </c>
      <c r="B26" s="5" t="n">
        <v>9</v>
      </c>
      <c r="C26" s="5" t="n">
        <v>182</v>
      </c>
    </row>
    <row r="27" spans="1:3">
      <c r="A27" s="4" t="s">
        <v>628</v>
      </c>
      <c r="B27" s="5" t="n">
        <v>0</v>
      </c>
      <c r="C27" s="5" t="n">
        <v>0</v>
      </c>
    </row>
    <row r="28" spans="1:3">
      <c r="A28" s="4" t="s">
        <v>629</v>
      </c>
      <c r="B28" s="5" t="n">
        <v>0</v>
      </c>
      <c r="C28" s="5" t="n">
        <v>0</v>
      </c>
    </row>
    <row r="29" spans="1:3">
      <c r="A29" s="4" t="s">
        <v>630</v>
      </c>
      <c r="B29" s="5" t="n">
        <v>631</v>
      </c>
      <c r="C29" s="5" t="n">
        <v>631</v>
      </c>
    </row>
    <row r="30" spans="1:3">
      <c r="A30" s="4" t="s">
        <v>633</v>
      </c>
    </row>
    <row r="31" spans="1:3">
      <c r="A31" s="3" t="s">
        <v>625</v>
      </c>
    </row>
    <row r="32" spans="1:3">
      <c r="A32" s="4" t="s">
        <v>626</v>
      </c>
      <c r="B32" s="5" t="n">
        <v>595</v>
      </c>
      <c r="C32" s="5" t="n">
        <v>4587</v>
      </c>
    </row>
    <row r="33" spans="1:3">
      <c r="A33" s="4" t="s">
        <v>627</v>
      </c>
      <c r="B33" s="5" t="n">
        <v>139</v>
      </c>
      <c r="C33" s="5" t="n">
        <v>139</v>
      </c>
    </row>
    <row r="34" spans="1:3">
      <c r="A34" s="4" t="s">
        <v>628</v>
      </c>
      <c r="B34" s="5" t="n">
        <v>0</v>
      </c>
      <c r="C34" s="5" t="n">
        <v>145</v>
      </c>
    </row>
    <row r="35" spans="1:3">
      <c r="A35" s="4" t="s">
        <v>629</v>
      </c>
      <c r="B35" s="5" t="n">
        <v>0</v>
      </c>
      <c r="C35" s="5" t="n">
        <v>-4137</v>
      </c>
    </row>
    <row r="36" spans="1:3">
      <c r="A36" s="4" t="s">
        <v>630</v>
      </c>
      <c r="B36" s="7" t="n">
        <v>734</v>
      </c>
      <c r="C36" s="7" t="n">
        <v>7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4</v>
      </c>
      <c r="B1" s="2" t="s">
        <v>1</v>
      </c>
      <c r="C1" s="2" t="s">
        <v>635</v>
      </c>
    </row>
    <row r="2" spans="1:3">
      <c r="B2" s="2" t="s">
        <v>2</v>
      </c>
      <c r="C2" s="2" t="s">
        <v>25</v>
      </c>
    </row>
    <row r="3" spans="1:3">
      <c r="A3" s="3" t="s">
        <v>189</v>
      </c>
    </row>
    <row r="4" spans="1:3">
      <c r="A4" s="4" t="s">
        <v>636</v>
      </c>
      <c r="B4" s="7" t="n">
        <v>1123896</v>
      </c>
      <c r="C4" s="7" t="n">
        <v>1003895</v>
      </c>
    </row>
    <row r="5" spans="1:3">
      <c r="A5" s="4" t="s">
        <v>637</v>
      </c>
      <c r="B5" s="5" t="n">
        <v>-59794</v>
      </c>
      <c r="C5" s="5" t="n">
        <v>-54653</v>
      </c>
    </row>
    <row r="6" spans="1:3">
      <c r="A6" s="4" t="s">
        <v>638</v>
      </c>
      <c r="B6" s="5" t="n">
        <v>1064102</v>
      </c>
      <c r="C6" s="5" t="n">
        <v>949242</v>
      </c>
    </row>
    <row r="7" spans="1:3">
      <c r="A7" s="3" t="s">
        <v>639</v>
      </c>
    </row>
    <row r="8" spans="1:3">
      <c r="A8" s="4" t="s">
        <v>640</v>
      </c>
      <c r="B8" s="5" t="n">
        <v>606344</v>
      </c>
      <c r="C8" s="5" t="n">
        <v>683662</v>
      </c>
    </row>
    <row r="9" spans="1:3">
      <c r="A9" s="4" t="s">
        <v>641</v>
      </c>
      <c r="B9" s="5" t="n">
        <v>-37988</v>
      </c>
      <c r="C9" s="5" t="n">
        <v>-31229</v>
      </c>
    </row>
    <row r="10" spans="1:3">
      <c r="A10" s="4" t="s">
        <v>642</v>
      </c>
      <c r="B10" s="5" t="n">
        <v>568356</v>
      </c>
      <c r="C10" s="5" t="n">
        <v>652433</v>
      </c>
    </row>
    <row r="11" spans="1:3">
      <c r="A11" s="3" t="s">
        <v>643</v>
      </c>
    </row>
    <row r="12" spans="1:3">
      <c r="A12" s="4" t="s">
        <v>640</v>
      </c>
      <c r="B12" s="5" t="n">
        <v>212591</v>
      </c>
      <c r="C12" s="5" t="n">
        <v>277053</v>
      </c>
    </row>
    <row r="13" spans="1:3">
      <c r="A13" s="4" t="s">
        <v>641</v>
      </c>
      <c r="B13" s="5" t="n">
        <v>247608</v>
      </c>
      <c r="C13" s="5" t="n">
        <v>260520</v>
      </c>
    </row>
    <row r="14" spans="1:3">
      <c r="A14" s="4" t="s">
        <v>644</v>
      </c>
      <c r="B14" s="5" t="n">
        <v>460199</v>
      </c>
      <c r="C14" s="5" t="n">
        <v>537573</v>
      </c>
    </row>
    <row r="15" spans="1:3">
      <c r="A15" s="4" t="s">
        <v>645</v>
      </c>
      <c r="B15" s="5" t="n">
        <v>1172259</v>
      </c>
      <c r="C15" s="5" t="n">
        <v>1064102</v>
      </c>
    </row>
    <row r="16" spans="1:3">
      <c r="A16" s="4" t="s">
        <v>646</v>
      </c>
      <c r="B16" s="5" t="n">
        <v>65021</v>
      </c>
      <c r="C16" s="5" t="n">
        <v>59794</v>
      </c>
    </row>
    <row r="17" spans="1:3">
      <c r="A17" s="4" t="s">
        <v>647</v>
      </c>
      <c r="B17" s="7" t="n">
        <v>1237280</v>
      </c>
      <c r="C17" s="7" t="n">
        <v>11238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4"/>
    <col customWidth="1" max="7" min="7" width="14"/>
  </cols>
  <sheetData>
    <row r="1" spans="1:7">
      <c r="A1" s="1" t="s">
        <v>648</v>
      </c>
      <c r="B1" s="2" t="s">
        <v>649</v>
      </c>
      <c r="C1" s="2" t="s">
        <v>76</v>
      </c>
      <c r="E1" s="2" t="s">
        <v>1</v>
      </c>
    </row>
    <row r="2" spans="1:7">
      <c r="B2" s="2" t="s">
        <v>2</v>
      </c>
      <c r="C2" s="2" t="s">
        <v>2</v>
      </c>
      <c r="D2" s="2" t="s">
        <v>77</v>
      </c>
      <c r="E2" s="2" t="s">
        <v>2</v>
      </c>
      <c r="F2" s="2" t="s">
        <v>77</v>
      </c>
      <c r="G2" s="2" t="s">
        <v>25</v>
      </c>
    </row>
    <row r="3" spans="1:7">
      <c r="A3" s="4" t="s">
        <v>650</v>
      </c>
    </row>
    <row r="4" spans="1:7">
      <c r="A4" s="3" t="s">
        <v>651</v>
      </c>
    </row>
    <row r="5" spans="1:7">
      <c r="A5" s="4" t="s">
        <v>652</v>
      </c>
      <c r="C5" s="7" t="n">
        <v>1714</v>
      </c>
      <c r="D5" s="7" t="n">
        <v>1623</v>
      </c>
      <c r="E5" s="7" t="n">
        <v>5141</v>
      </c>
      <c r="F5" s="7" t="n">
        <v>4869</v>
      </c>
    </row>
    <row r="6" spans="1:7">
      <c r="A6" s="4" t="s">
        <v>653</v>
      </c>
      <c r="C6" s="5" t="n">
        <v>1765</v>
      </c>
      <c r="D6" s="5" t="n">
        <v>1663</v>
      </c>
      <c r="E6" s="5" t="n">
        <v>5295</v>
      </c>
      <c r="F6" s="5" t="n">
        <v>4989</v>
      </c>
    </row>
    <row r="7" spans="1:7">
      <c r="A7" s="4" t="s">
        <v>654</v>
      </c>
      <c r="C7" s="5" t="n">
        <v>-2413</v>
      </c>
      <c r="D7" s="5" t="n">
        <v>-1988</v>
      </c>
      <c r="E7" s="5" t="n">
        <v>-7237</v>
      </c>
      <c r="F7" s="5" t="n">
        <v>-5964</v>
      </c>
    </row>
    <row r="8" spans="1:7">
      <c r="A8" s="4" t="s">
        <v>655</v>
      </c>
      <c r="C8" s="5" t="n">
        <v>0</v>
      </c>
      <c r="D8" s="5" t="n">
        <v>0</v>
      </c>
      <c r="E8" s="5" t="n">
        <v>0</v>
      </c>
      <c r="F8" s="5" t="n">
        <v>0</v>
      </c>
    </row>
    <row r="9" spans="1:7">
      <c r="A9" s="4" t="s">
        <v>656</v>
      </c>
      <c r="C9" s="5" t="n">
        <v>891</v>
      </c>
      <c r="D9" s="5" t="n">
        <v>992</v>
      </c>
      <c r="E9" s="5" t="n">
        <v>2673</v>
      </c>
      <c r="F9" s="5" t="n">
        <v>2976</v>
      </c>
    </row>
    <row r="10" spans="1:7">
      <c r="A10" s="4" t="s">
        <v>651</v>
      </c>
      <c r="C10" s="5" t="n">
        <v>1957</v>
      </c>
      <c r="D10" s="5" t="n">
        <v>2290</v>
      </c>
      <c r="E10" s="5" t="n">
        <v>5872</v>
      </c>
      <c r="F10" s="5" t="n">
        <v>6870</v>
      </c>
    </row>
    <row r="11" spans="1:7">
      <c r="A11" s="4" t="s">
        <v>657</v>
      </c>
      <c r="G11" s="7" t="n">
        <v>6400</v>
      </c>
    </row>
    <row r="12" spans="1:7">
      <c r="A12" s="4" t="s">
        <v>658</v>
      </c>
      <c r="B12" s="7" t="n">
        <v>5000</v>
      </c>
      <c r="E12" s="5" t="n">
        <v>11396</v>
      </c>
    </row>
    <row r="13" spans="1:7">
      <c r="A13" s="4" t="s">
        <v>659</v>
      </c>
    </row>
    <row r="14" spans="1:7">
      <c r="A14" s="3" t="s">
        <v>651</v>
      </c>
    </row>
    <row r="15" spans="1:7">
      <c r="A15" s="4" t="s">
        <v>652</v>
      </c>
      <c r="C15" s="5" t="n">
        <v>505</v>
      </c>
      <c r="D15" s="5" t="n">
        <v>932</v>
      </c>
      <c r="E15" s="5" t="n">
        <v>1515</v>
      </c>
      <c r="F15" s="5" t="n">
        <v>2796</v>
      </c>
    </row>
    <row r="16" spans="1:7">
      <c r="A16" s="4" t="s">
        <v>653</v>
      </c>
      <c r="C16" s="5" t="n">
        <v>482</v>
      </c>
      <c r="D16" s="5" t="n">
        <v>754</v>
      </c>
      <c r="E16" s="5" t="n">
        <v>1446</v>
      </c>
      <c r="F16" s="5" t="n">
        <v>2262</v>
      </c>
    </row>
    <row r="17" spans="1:7">
      <c r="A17" s="4" t="s">
        <v>654</v>
      </c>
      <c r="C17" s="5" t="n">
        <v>0</v>
      </c>
      <c r="D17" s="5" t="n">
        <v>0</v>
      </c>
      <c r="E17" s="5" t="n">
        <v>0</v>
      </c>
      <c r="F17" s="5" t="n">
        <v>0</v>
      </c>
    </row>
    <row r="18" spans="1:7">
      <c r="A18" s="4" t="s">
        <v>655</v>
      </c>
      <c r="C18" s="5" t="n">
        <v>-1352</v>
      </c>
      <c r="D18" s="5" t="n">
        <v>0</v>
      </c>
      <c r="E18" s="5" t="n">
        <v>-4056</v>
      </c>
      <c r="F18" s="5" t="n">
        <v>0</v>
      </c>
    </row>
    <row r="19" spans="1:7">
      <c r="A19" s="4" t="s">
        <v>656</v>
      </c>
      <c r="C19" s="5" t="n">
        <v>462</v>
      </c>
      <c r="D19" s="5" t="n">
        <v>379</v>
      </c>
      <c r="E19" s="5" t="n">
        <v>1384</v>
      </c>
      <c r="F19" s="5" t="n">
        <v>1137</v>
      </c>
    </row>
    <row r="20" spans="1:7">
      <c r="A20" s="4" t="s">
        <v>651</v>
      </c>
      <c r="C20" s="7" t="n">
        <v>97</v>
      </c>
      <c r="D20" s="7" t="n">
        <v>2065</v>
      </c>
      <c r="E20" s="7" t="n">
        <v>289</v>
      </c>
      <c r="F20" s="7" t="n">
        <v>6195</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7"/>
    <col customWidth="1" max="8" min="8" width="14"/>
    <col customWidth="1" max="9" min="9" width="14"/>
    <col customWidth="1" max="10" min="10" width="14"/>
  </cols>
  <sheetData>
    <row r="1" spans="1:10">
      <c r="A1" s="1" t="s">
        <v>660</v>
      </c>
      <c r="B1" s="2" t="s">
        <v>649</v>
      </c>
      <c r="C1" s="2" t="s">
        <v>76</v>
      </c>
      <c r="E1" s="2" t="s">
        <v>1</v>
      </c>
      <c r="G1" s="2" t="s">
        <v>661</v>
      </c>
    </row>
    <row r="2" spans="1:10">
      <c r="B2" s="2" t="s">
        <v>662</v>
      </c>
      <c r="C2" s="2" t="s">
        <v>2</v>
      </c>
      <c r="D2" s="2" t="s">
        <v>77</v>
      </c>
      <c r="E2" s="2" t="s">
        <v>2</v>
      </c>
      <c r="F2" s="2" t="s">
        <v>77</v>
      </c>
      <c r="G2" s="2" t="s">
        <v>2</v>
      </c>
      <c r="H2" s="2" t="s">
        <v>25</v>
      </c>
      <c r="I2" s="2" t="s">
        <v>663</v>
      </c>
      <c r="J2" s="2" t="s">
        <v>664</v>
      </c>
    </row>
    <row r="3" spans="1:10">
      <c r="A3" s="3" t="s">
        <v>665</v>
      </c>
    </row>
    <row r="4" spans="1:10">
      <c r="A4" s="4" t="s">
        <v>142</v>
      </c>
      <c r="C4" s="7" t="n">
        <v>1202</v>
      </c>
      <c r="D4" s="7" t="n">
        <v>865</v>
      </c>
      <c r="E4" s="7" t="n">
        <v>3456</v>
      </c>
      <c r="F4" s="7" t="n">
        <v>2731</v>
      </c>
    </row>
    <row r="5" spans="1:10">
      <c r="A5" s="4" t="s">
        <v>666</v>
      </c>
      <c r="C5" s="7" t="n">
        <v>9586</v>
      </c>
      <c r="E5" s="7" t="n">
        <v>9586</v>
      </c>
      <c r="G5" s="7" t="n">
        <v>9586</v>
      </c>
    </row>
    <row r="6" spans="1:10">
      <c r="A6" s="4" t="s">
        <v>667</v>
      </c>
    </row>
    <row r="7" spans="1:10">
      <c r="A7" s="3" t="s">
        <v>665</v>
      </c>
    </row>
    <row r="8" spans="1:10">
      <c r="A8" s="4" t="s">
        <v>668</v>
      </c>
      <c r="C8" s="5" t="n">
        <v>996839</v>
      </c>
      <c r="E8" s="5" t="n">
        <v>996839</v>
      </c>
      <c r="G8" s="5" t="n">
        <v>996839</v>
      </c>
      <c r="H8" s="5" t="n">
        <v>1248651</v>
      </c>
      <c r="I8" s="5" t="n">
        <v>1900000</v>
      </c>
    </row>
    <row r="9" spans="1:10">
      <c r="A9" s="4" t="s">
        <v>669</v>
      </c>
      <c r="B9" s="5" t="n">
        <v>1500000</v>
      </c>
      <c r="E9" s="5" t="n">
        <v>0</v>
      </c>
      <c r="G9" s="5" t="n">
        <v>1500000</v>
      </c>
    </row>
    <row r="10" spans="1:10">
      <c r="A10" s="4" t="s">
        <v>670</v>
      </c>
    </row>
    <row r="11" spans="1:10">
      <c r="A11" s="3" t="s">
        <v>665</v>
      </c>
    </row>
    <row r="12" spans="1:10">
      <c r="A12" s="4" t="s">
        <v>671</v>
      </c>
      <c r="E12" s="4" t="s">
        <v>672</v>
      </c>
    </row>
    <row r="13" spans="1:10">
      <c r="A13" s="4" t="s">
        <v>673</v>
      </c>
    </row>
    <row r="14" spans="1:10">
      <c r="A14" s="3" t="s">
        <v>665</v>
      </c>
    </row>
    <row r="15" spans="1:10">
      <c r="A15" s="4" t="s">
        <v>671</v>
      </c>
      <c r="E15" s="4" t="s">
        <v>674</v>
      </c>
    </row>
    <row r="16" spans="1:10">
      <c r="A16" s="4" t="s">
        <v>675</v>
      </c>
    </row>
    <row r="17" spans="1:10">
      <c r="A17" s="3" t="s">
        <v>665</v>
      </c>
    </row>
    <row r="18" spans="1:10">
      <c r="A18" s="4" t="s">
        <v>676</v>
      </c>
      <c r="E18" s="4" t="s">
        <v>677</v>
      </c>
    </row>
    <row r="19" spans="1:10">
      <c r="A19" s="4" t="s">
        <v>678</v>
      </c>
    </row>
    <row r="20" spans="1:10">
      <c r="A20" s="3" t="s">
        <v>665</v>
      </c>
    </row>
    <row r="21" spans="1:10">
      <c r="A21" s="4" t="s">
        <v>668</v>
      </c>
      <c r="C21" s="5" t="n">
        <v>61813</v>
      </c>
      <c r="E21" s="5" t="n">
        <v>61813</v>
      </c>
      <c r="G21" s="5" t="n">
        <v>61813</v>
      </c>
      <c r="H21" s="5" t="n">
        <v>74771</v>
      </c>
      <c r="J21" s="5" t="n">
        <v>300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7"/>
    <col customWidth="1" max="5" min="5" width="17"/>
  </cols>
  <sheetData>
    <row r="1" spans="1:5">
      <c r="A1" s="1" t="s">
        <v>679</v>
      </c>
      <c r="B1" s="2" t="s">
        <v>649</v>
      </c>
      <c r="C1" s="2" t="s">
        <v>1</v>
      </c>
      <c r="D1" s="2" t="s">
        <v>661</v>
      </c>
      <c r="E1" s="2" t="s">
        <v>680</v>
      </c>
    </row>
    <row r="2" spans="1:5">
      <c r="B2" s="2" t="s">
        <v>662</v>
      </c>
      <c r="C2" s="2" t="s">
        <v>2</v>
      </c>
      <c r="D2" s="2" t="s">
        <v>2</v>
      </c>
      <c r="E2" s="2" t="s">
        <v>2</v>
      </c>
    </row>
    <row r="3" spans="1:5">
      <c r="A3" s="4" t="s">
        <v>667</v>
      </c>
    </row>
    <row r="4" spans="1:5">
      <c r="A4" s="3" t="s">
        <v>681</v>
      </c>
    </row>
    <row r="5" spans="1:5">
      <c r="A5" s="4" t="s">
        <v>682</v>
      </c>
      <c r="C5" s="5" t="n">
        <v>1248651</v>
      </c>
      <c r="D5" s="5" t="n">
        <v>1900000</v>
      </c>
    </row>
    <row r="6" spans="1:5">
      <c r="A6" s="4" t="s">
        <v>669</v>
      </c>
      <c r="B6" s="5" t="n">
        <v>1500000</v>
      </c>
      <c r="C6" s="5" t="n">
        <v>0</v>
      </c>
      <c r="D6" s="5" t="n">
        <v>1500000</v>
      </c>
    </row>
    <row r="7" spans="1:5">
      <c r="A7" s="4" t="s">
        <v>683</v>
      </c>
      <c r="C7" s="5" t="n">
        <v>-255040</v>
      </c>
      <c r="D7" s="5" t="n">
        <v>-2867606</v>
      </c>
    </row>
    <row r="8" spans="1:5">
      <c r="A8" s="4" t="s">
        <v>684</v>
      </c>
      <c r="C8" s="5" t="n">
        <v>3228</v>
      </c>
      <c r="D8" s="5" t="n">
        <v>464445</v>
      </c>
    </row>
    <row r="9" spans="1:5">
      <c r="A9" s="4" t="s">
        <v>685</v>
      </c>
      <c r="C9" s="5" t="n">
        <v>996839</v>
      </c>
      <c r="D9" s="5" t="n">
        <v>996839</v>
      </c>
      <c r="E9" s="5" t="n">
        <v>996839</v>
      </c>
    </row>
    <row r="10" spans="1:5">
      <c r="A10" s="4" t="s">
        <v>675</v>
      </c>
    </row>
    <row r="11" spans="1:5">
      <c r="A11" s="3" t="s">
        <v>681</v>
      </c>
    </row>
    <row r="12" spans="1:5">
      <c r="A12" s="4" t="s">
        <v>686</v>
      </c>
      <c r="C12" s="5" t="n">
        <v>101189</v>
      </c>
      <c r="D12" s="5" t="n">
        <v>1050257</v>
      </c>
    </row>
    <row r="13" spans="1:5">
      <c r="A13" s="4" t="s">
        <v>687</v>
      </c>
    </row>
    <row r="14" spans="1:5">
      <c r="A14" s="3" t="s">
        <v>681</v>
      </c>
    </row>
    <row r="15" spans="1:5">
      <c r="A15" s="4" t="s">
        <v>683</v>
      </c>
      <c r="C15" s="5" t="n">
        <v>-1145</v>
      </c>
      <c r="D15" s="5" t="n">
        <v>-8470</v>
      </c>
    </row>
    <row r="16" spans="1:5">
      <c r="A16" s="4" t="s">
        <v>688</v>
      </c>
    </row>
    <row r="17" spans="1:5">
      <c r="A17" s="3" t="s">
        <v>681</v>
      </c>
    </row>
    <row r="18" spans="1:5">
      <c r="A18" s="4" t="s">
        <v>689</v>
      </c>
      <c r="C18" s="5" t="n">
        <v>0</v>
      </c>
      <c r="D18" s="5" t="n">
        <v>36970</v>
      </c>
    </row>
    <row r="19" spans="1:5">
      <c r="A19" s="4" t="s">
        <v>678</v>
      </c>
    </row>
    <row r="20" spans="1:5">
      <c r="A20" s="3" t="s">
        <v>681</v>
      </c>
    </row>
    <row r="21" spans="1:5">
      <c r="A21" s="4" t="s">
        <v>682</v>
      </c>
      <c r="C21" s="5" t="n">
        <v>74771</v>
      </c>
      <c r="E21" s="5" t="n">
        <v>300000</v>
      </c>
    </row>
    <row r="22" spans="1:5">
      <c r="A22" s="4" t="s">
        <v>683</v>
      </c>
      <c r="C22" s="5" t="n">
        <v>-12958</v>
      </c>
      <c r="E22" s="5" t="n">
        <v>-262190</v>
      </c>
    </row>
    <row r="23" spans="1:5">
      <c r="A23" s="4" t="s">
        <v>684</v>
      </c>
      <c r="C23" s="5" t="n">
        <v>0</v>
      </c>
      <c r="E23" s="5" t="n">
        <v>24003</v>
      </c>
    </row>
    <row r="24" spans="1:5">
      <c r="A24" s="4" t="s">
        <v>685</v>
      </c>
      <c r="C24" s="5" t="n">
        <v>61813</v>
      </c>
      <c r="D24" s="5" t="n">
        <v>61813</v>
      </c>
      <c r="E24" s="5" t="n">
        <v>61813</v>
      </c>
    </row>
    <row r="25" spans="1:5">
      <c r="A25" s="4" t="s">
        <v>690</v>
      </c>
    </row>
    <row r="26" spans="1:5">
      <c r="A26" s="3" t="s">
        <v>681</v>
      </c>
    </row>
    <row r="27" spans="1:5">
      <c r="A27" s="4" t="s">
        <v>686</v>
      </c>
      <c r="C27" s="5" t="n">
        <v>6727</v>
      </c>
      <c r="E27" s="5" t="n">
        <v>59200</v>
      </c>
    </row>
    <row r="28" spans="1:5">
      <c r="A28" s="4" t="s">
        <v>689</v>
      </c>
      <c r="C28" s="5" t="n">
        <v>22716</v>
      </c>
      <c r="E28" s="5" t="n">
        <v>542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405</v>
      </c>
    </row>
    <row r="2" spans="1:2">
      <c r="A2" s="3" t="s">
        <v>195</v>
      </c>
    </row>
    <row r="3" spans="1:2">
      <c r="A3" s="5" t="n">
        <v>2017</v>
      </c>
      <c r="B3" s="7" t="n">
        <v>1202</v>
      </c>
    </row>
    <row r="4" spans="1:2">
      <c r="A4" s="5" t="n">
        <v>2018</v>
      </c>
      <c r="B4" s="5" t="n">
        <v>4047</v>
      </c>
    </row>
    <row r="5" spans="1:2">
      <c r="A5" s="5" t="n">
        <v>2019</v>
      </c>
      <c r="B5" s="5" t="n">
        <v>2784</v>
      </c>
    </row>
    <row r="6" spans="1:2">
      <c r="A6" s="5" t="n">
        <v>2020</v>
      </c>
      <c r="B6" s="5" t="n">
        <v>1120</v>
      </c>
    </row>
    <row r="7" spans="1:2">
      <c r="A7" s="5" t="n">
        <v>2021</v>
      </c>
      <c r="B7" s="5" t="n">
        <v>393</v>
      </c>
    </row>
    <row r="8" spans="1:2">
      <c r="A8" s="5" t="n">
        <v>2022</v>
      </c>
      <c r="B8" s="5" t="n">
        <v>40</v>
      </c>
    </row>
    <row r="9" spans="1:2">
      <c r="A9" s="4" t="s">
        <v>113</v>
      </c>
      <c r="B9" s="7" t="n">
        <v>95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29"/>
    <col customWidth="1" max="3" min="3" width="21"/>
  </cols>
  <sheetData>
    <row r="1" spans="1:3">
      <c r="A1" s="1" t="s">
        <v>692</v>
      </c>
      <c r="B1" s="2" t="s">
        <v>693</v>
      </c>
      <c r="C1" s="2" t="s">
        <v>282</v>
      </c>
    </row>
    <row r="2" spans="1:3">
      <c r="A2" s="3" t="s">
        <v>284</v>
      </c>
    </row>
    <row r="3" spans="1:3">
      <c r="A3" s="4" t="s">
        <v>694</v>
      </c>
      <c r="B3" s="5" t="n">
        <v>1</v>
      </c>
      <c r="C3" s="5" t="n">
        <v>2</v>
      </c>
    </row>
    <row r="4" spans="1:3">
      <c r="A4" s="4" t="s">
        <v>295</v>
      </c>
    </row>
    <row r="5" spans="1:3">
      <c r="A5" s="3" t="s">
        <v>284</v>
      </c>
    </row>
    <row r="6" spans="1:3">
      <c r="A6" s="4" t="s">
        <v>694</v>
      </c>
      <c r="B6" s="5" t="n">
        <v>1</v>
      </c>
    </row>
    <row r="7" spans="1:3">
      <c r="A7" s="4" t="s">
        <v>695</v>
      </c>
      <c r="B7" s="5"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76</v>
      </c>
      <c r="D1" s="2" t="s">
        <v>1</v>
      </c>
    </row>
    <row r="2" spans="1:5">
      <c r="B2" s="2" t="s">
        <v>2</v>
      </c>
      <c r="C2" s="2" t="s">
        <v>77</v>
      </c>
      <c r="D2" s="2" t="s">
        <v>2</v>
      </c>
      <c r="E2" s="2" t="s">
        <v>77</v>
      </c>
    </row>
    <row r="3" spans="1:5">
      <c r="A3" s="3" t="s">
        <v>697</v>
      </c>
    </row>
    <row r="4" spans="1:5">
      <c r="A4" s="4" t="s">
        <v>698</v>
      </c>
      <c r="B4" s="7" t="n">
        <v>-19082</v>
      </c>
      <c r="C4" s="7" t="n">
        <v>11628</v>
      </c>
      <c r="D4" s="7" t="n">
        <v>-389</v>
      </c>
      <c r="E4" s="7" t="n">
        <v>37083</v>
      </c>
    </row>
    <row r="5" spans="1:5">
      <c r="A5" s="4" t="s">
        <v>699</v>
      </c>
      <c r="B5" s="5" t="n">
        <v>24960086</v>
      </c>
      <c r="C5" s="5" t="n">
        <v>25389633</v>
      </c>
      <c r="D5" s="5" t="n">
        <v>25177133</v>
      </c>
      <c r="E5" s="5" t="n">
        <v>25322427</v>
      </c>
    </row>
    <row r="6" spans="1:5">
      <c r="A6" s="4" t="s">
        <v>700</v>
      </c>
      <c r="B6" s="5" t="n">
        <v>24960086</v>
      </c>
      <c r="C6" s="5" t="n">
        <v>25815346</v>
      </c>
      <c r="D6" s="5" t="n">
        <v>25666405</v>
      </c>
      <c r="E6" s="5" t="n">
        <v>25711014</v>
      </c>
    </row>
    <row r="7" spans="1:5">
      <c r="A7" s="4" t="s">
        <v>701</v>
      </c>
      <c r="B7" s="9" t="n">
        <v>-0.77</v>
      </c>
      <c r="C7" s="9" t="n">
        <v>0.46</v>
      </c>
      <c r="D7" s="9" t="n">
        <v>-0.01</v>
      </c>
      <c r="E7" s="9" t="n">
        <v>1.47</v>
      </c>
    </row>
    <row r="8" spans="1:5">
      <c r="A8" s="4" t="s">
        <v>702</v>
      </c>
      <c r="B8" s="10" t="n">
        <v>-0.77</v>
      </c>
      <c r="C8" s="10" t="n">
        <v>0.45</v>
      </c>
      <c r="D8" s="10" t="n">
        <v>-0.01</v>
      </c>
      <c r="E8" s="10" t="n">
        <v>1.44</v>
      </c>
    </row>
    <row r="9" spans="1:5">
      <c r="A9" s="4" t="s">
        <v>703</v>
      </c>
      <c r="B9" s="10" t="n">
        <v>0.05</v>
      </c>
      <c r="C9" s="10" t="n">
        <v>0.03</v>
      </c>
      <c r="D9" s="10" t="n">
        <v>0.21</v>
      </c>
      <c r="E9" s="10" t="n">
        <v>0.03</v>
      </c>
    </row>
    <row r="10" spans="1:5">
      <c r="A10" s="4" t="s">
        <v>704</v>
      </c>
      <c r="B10" s="10" t="n">
        <v>0.05</v>
      </c>
      <c r="C10" s="10" t="n">
        <v>0.03</v>
      </c>
      <c r="D10" s="10" t="n">
        <v>0.21</v>
      </c>
      <c r="E10" s="10" t="n">
        <v>0.03</v>
      </c>
    </row>
    <row r="11" spans="1:5">
      <c r="A11" s="4" t="s">
        <v>705</v>
      </c>
      <c r="B11" s="10" t="n">
        <v>-0.72</v>
      </c>
      <c r="C11" s="10" t="n">
        <v>0.49</v>
      </c>
      <c r="D11" s="10" t="n">
        <v>0.2</v>
      </c>
      <c r="E11" s="10" t="n">
        <v>1.5</v>
      </c>
    </row>
    <row r="12" spans="1:5">
      <c r="A12" s="4" t="s">
        <v>706</v>
      </c>
      <c r="B12" s="9" t="n">
        <v>-0.72</v>
      </c>
      <c r="C12" s="9" t="n">
        <v>0.48</v>
      </c>
      <c r="D12" s="9" t="n">
        <v>0.2</v>
      </c>
      <c r="E12" s="9" t="n">
        <v>1.47</v>
      </c>
    </row>
    <row r="13" spans="1:5">
      <c r="A13" s="4" t="s">
        <v>707</v>
      </c>
      <c r="B13" s="5" t="n">
        <v>0</v>
      </c>
      <c r="C13" s="5" t="n">
        <v>0</v>
      </c>
      <c r="D13" s="5" t="n">
        <v>0</v>
      </c>
      <c r="E13" s="5" t="n">
        <v>0</v>
      </c>
    </row>
    <row r="14" spans="1:5">
      <c r="A14" s="4" t="s">
        <v>708</v>
      </c>
    </row>
    <row r="15" spans="1:5">
      <c r="A15" s="3" t="s">
        <v>697</v>
      </c>
    </row>
    <row r="16" spans="1:5">
      <c r="A16" s="4" t="s">
        <v>709</v>
      </c>
      <c r="B16" s="5" t="n">
        <v>0</v>
      </c>
      <c r="C16" s="5" t="n">
        <v>155270</v>
      </c>
      <c r="D16" s="5" t="n">
        <v>253082</v>
      </c>
      <c r="E16" s="5" t="n">
        <v>155270</v>
      </c>
    </row>
    <row r="17" spans="1:5">
      <c r="A17" s="4" t="s">
        <v>710</v>
      </c>
    </row>
    <row r="18" spans="1:5">
      <c r="A18" s="3" t="s">
        <v>697</v>
      </c>
    </row>
    <row r="19" spans="1:5">
      <c r="A19" s="4" t="s">
        <v>709</v>
      </c>
      <c r="B19" s="5" t="n">
        <v>0</v>
      </c>
      <c r="C19" s="5" t="n">
        <v>270443</v>
      </c>
      <c r="D19" s="5" t="n">
        <v>236190</v>
      </c>
      <c r="E19" s="5" t="n">
        <v>2333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711</v>
      </c>
      <c r="B1" s="2" t="s">
        <v>712</v>
      </c>
      <c r="C1" s="2" t="s">
        <v>405</v>
      </c>
      <c r="D1" s="2" t="s">
        <v>281</v>
      </c>
    </row>
    <row r="2" spans="1:4">
      <c r="A2" s="3" t="s">
        <v>713</v>
      </c>
    </row>
    <row r="3" spans="1:4">
      <c r="A3" s="4" t="s">
        <v>714</v>
      </c>
      <c r="B3" s="7" t="n">
        <v>100000000</v>
      </c>
    </row>
    <row r="4" spans="1:4">
      <c r="A4" s="4" t="s">
        <v>715</v>
      </c>
      <c r="B4" s="10" t="n">
        <v>0.35</v>
      </c>
    </row>
    <row r="5" spans="1:4">
      <c r="A5" s="4" t="s">
        <v>716</v>
      </c>
      <c r="C5" s="7" t="n">
        <v>0</v>
      </c>
      <c r="D5" s="7" t="n">
        <v>0</v>
      </c>
    </row>
    <row r="6" spans="1:4">
      <c r="A6" s="4" t="s">
        <v>717</v>
      </c>
      <c r="C6" s="7" t="n">
        <v>0</v>
      </c>
      <c r="D6" s="7" t="n">
        <v>0</v>
      </c>
    </row>
    <row r="7" spans="1:4">
      <c r="A7" s="4" t="s">
        <v>718</v>
      </c>
    </row>
    <row r="8" spans="1:4">
      <c r="A8" s="3" t="s">
        <v>713</v>
      </c>
    </row>
    <row r="9" spans="1:4">
      <c r="A9" s="4" t="s">
        <v>714</v>
      </c>
      <c r="B9" s="7" t="n">
        <v>50000000</v>
      </c>
    </row>
    <row r="10" spans="1:4">
      <c r="A10" s="4" t="s">
        <v>719</v>
      </c>
      <c r="B10" s="4" t="s">
        <v>720</v>
      </c>
    </row>
    <row r="11" spans="1:4">
      <c r="A11" s="4" t="s">
        <v>721</v>
      </c>
    </row>
    <row r="12" spans="1:4">
      <c r="A12" s="3" t="s">
        <v>713</v>
      </c>
    </row>
    <row r="13" spans="1:4">
      <c r="A13" s="4" t="s">
        <v>714</v>
      </c>
      <c r="B13" s="7" t="n">
        <v>20000000</v>
      </c>
    </row>
    <row r="14" spans="1:4">
      <c r="A14" s="4" t="s">
        <v>722</v>
      </c>
    </row>
    <row r="15" spans="1:4">
      <c r="A15" s="3" t="s">
        <v>713</v>
      </c>
    </row>
    <row r="16" spans="1:4">
      <c r="A16" s="4" t="s">
        <v>714</v>
      </c>
      <c r="B16" s="7"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6</v>
      </c>
      <c r="D1" s="2" t="s">
        <v>1</v>
      </c>
    </row>
    <row r="2" spans="1:5">
      <c r="B2" s="2" t="s">
        <v>2</v>
      </c>
      <c r="C2" s="2" t="s">
        <v>77</v>
      </c>
      <c r="D2" s="2" t="s">
        <v>2</v>
      </c>
      <c r="E2" s="2" t="s">
        <v>77</v>
      </c>
    </row>
    <row r="3" spans="1:5">
      <c r="A3" s="3" t="s">
        <v>109</v>
      </c>
    </row>
    <row r="4" spans="1:5">
      <c r="A4" s="4" t="s">
        <v>110</v>
      </c>
      <c r="B4" s="7" t="n">
        <v>419</v>
      </c>
      <c r="C4" s="7" t="n">
        <v>2320</v>
      </c>
      <c r="D4" s="7" t="n">
        <v>5799</v>
      </c>
      <c r="E4" s="7" t="n">
        <v>4666</v>
      </c>
    </row>
    <row r="5" spans="1:5">
      <c r="A5" s="4" t="s">
        <v>99</v>
      </c>
      <c r="B5" s="5" t="n">
        <v>1352</v>
      </c>
      <c r="C5" s="5" t="n">
        <v>1371</v>
      </c>
      <c r="D5" s="5" t="n">
        <v>4056</v>
      </c>
      <c r="E5" s="5" t="n">
        <v>4113</v>
      </c>
    </row>
    <row r="6" spans="1:5">
      <c r="A6" s="4" t="s">
        <v>111</v>
      </c>
      <c r="B6" s="7" t="n">
        <v>-327</v>
      </c>
      <c r="C6" s="7" t="n">
        <v>332</v>
      </c>
      <c r="D6" s="7" t="n">
        <v>610</v>
      </c>
      <c r="E6" s="7" t="n">
        <v>1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3</v>
      </c>
      <c r="B1" s="2" t="s">
        <v>76</v>
      </c>
      <c r="C1" s="2" t="s">
        <v>1</v>
      </c>
    </row>
    <row r="2" spans="1:3">
      <c r="B2" s="2" t="s">
        <v>2</v>
      </c>
      <c r="C2" s="2" t="s">
        <v>2</v>
      </c>
    </row>
    <row r="3" spans="1:3">
      <c r="A3" s="3" t="s">
        <v>724</v>
      </c>
    </row>
    <row r="4" spans="1:3">
      <c r="A4" s="4" t="s">
        <v>725</v>
      </c>
      <c r="C4" s="7" t="n">
        <v>941884</v>
      </c>
    </row>
    <row r="5" spans="1:3">
      <c r="A5" s="4" t="s">
        <v>726</v>
      </c>
      <c r="B5" s="7" t="n">
        <v>12347</v>
      </c>
      <c r="C5" s="5" t="n">
        <v>41999</v>
      </c>
    </row>
    <row r="6" spans="1:3">
      <c r="A6" s="4" t="s">
        <v>727</v>
      </c>
      <c r="B6" s="5" t="n">
        <v>606</v>
      </c>
      <c r="C6" s="5" t="n">
        <v>-1133</v>
      </c>
    </row>
    <row r="7" spans="1:3">
      <c r="A7" s="4" t="s">
        <v>728</v>
      </c>
      <c r="B7" s="5" t="n">
        <v>944048</v>
      </c>
      <c r="C7" s="5" t="n">
        <v>944048</v>
      </c>
    </row>
    <row r="8" spans="1:3">
      <c r="A8" s="4" t="s">
        <v>729</v>
      </c>
    </row>
    <row r="9" spans="1:3">
      <c r="A9" s="3" t="s">
        <v>724</v>
      </c>
    </row>
    <row r="10" spans="1:3">
      <c r="A10" s="4" t="s">
        <v>725</v>
      </c>
      <c r="B10" s="5" t="n">
        <v>160048</v>
      </c>
      <c r="C10" s="5" t="n">
        <v>133892</v>
      </c>
    </row>
    <row r="11" spans="1:3">
      <c r="A11" s="4" t="s">
        <v>726</v>
      </c>
      <c r="B11" s="5" t="n">
        <v>12347</v>
      </c>
      <c r="C11" s="5" t="n">
        <v>41999</v>
      </c>
    </row>
    <row r="12" spans="1:3">
      <c r="A12" s="4" t="s">
        <v>727</v>
      </c>
      <c r="B12" s="5" t="n">
        <v>-273</v>
      </c>
      <c r="C12" s="5" t="n">
        <v>-3769</v>
      </c>
    </row>
    <row r="13" spans="1:3">
      <c r="A13" s="4" t="s">
        <v>728</v>
      </c>
      <c r="B13" s="5" t="n">
        <v>172122</v>
      </c>
      <c r="C13" s="5" t="n">
        <v>172122</v>
      </c>
    </row>
    <row r="14" spans="1:3">
      <c r="A14" s="4" t="s">
        <v>730</v>
      </c>
    </row>
    <row r="15" spans="1:3">
      <c r="A15" s="3" t="s">
        <v>724</v>
      </c>
    </row>
    <row r="16" spans="1:3">
      <c r="A16" s="4" t="s">
        <v>725</v>
      </c>
      <c r="B16" s="5" t="n">
        <v>-23080</v>
      </c>
      <c r="C16" s="5" t="n">
        <v>-24837</v>
      </c>
    </row>
    <row r="17" spans="1:3">
      <c r="A17" s="4" t="s">
        <v>726</v>
      </c>
      <c r="B17" s="5" t="n">
        <v>0</v>
      </c>
      <c r="C17" s="5" t="n">
        <v>0</v>
      </c>
    </row>
    <row r="18" spans="1:3">
      <c r="A18" s="4" t="s">
        <v>727</v>
      </c>
      <c r="B18" s="5" t="n">
        <v>879</v>
      </c>
      <c r="C18" s="5" t="n">
        <v>2636</v>
      </c>
    </row>
    <row r="19" spans="1:3">
      <c r="A19" s="4" t="s">
        <v>728</v>
      </c>
      <c r="B19" s="5" t="n">
        <v>-22201</v>
      </c>
      <c r="C19" s="5" t="n">
        <v>-22201</v>
      </c>
    </row>
    <row r="20" spans="1:3">
      <c r="A20" s="4" t="s">
        <v>113</v>
      </c>
    </row>
    <row r="21" spans="1:3">
      <c r="A21" s="3" t="s">
        <v>724</v>
      </c>
    </row>
    <row r="22" spans="1:3">
      <c r="A22" s="4" t="s">
        <v>725</v>
      </c>
      <c r="B22" s="5" t="n">
        <v>136968</v>
      </c>
      <c r="C22" s="5" t="n">
        <v>109055</v>
      </c>
    </row>
    <row r="23" spans="1:3">
      <c r="A23" s="4" t="s">
        <v>728</v>
      </c>
      <c r="B23" s="7" t="n">
        <v>149921</v>
      </c>
      <c r="C23" s="7" t="n">
        <v>1499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5</v>
      </c>
    </row>
    <row r="2" spans="1:3">
      <c r="A2" s="3" t="s">
        <v>26</v>
      </c>
    </row>
    <row r="3" spans="1:3">
      <c r="A3" s="4" t="s">
        <v>732</v>
      </c>
      <c r="B3" s="7" t="n">
        <v>1592846</v>
      </c>
      <c r="C3" s="7" t="n">
        <v>1605618</v>
      </c>
    </row>
    <row r="4" spans="1:3">
      <c r="A4" s="3" t="s">
        <v>48</v>
      </c>
    </row>
    <row r="5" spans="1:3">
      <c r="A5" s="4" t="s">
        <v>733</v>
      </c>
      <c r="B5" s="5" t="n">
        <v>1363737</v>
      </c>
      <c r="C5" s="5" t="n">
        <v>1390223</v>
      </c>
    </row>
    <row r="6" spans="1:3">
      <c r="A6" s="4" t="s">
        <v>734</v>
      </c>
    </row>
    <row r="7" spans="1:3">
      <c r="A7" s="3" t="s">
        <v>26</v>
      </c>
    </row>
    <row r="8" spans="1:3">
      <c r="A8" s="4" t="s">
        <v>735</v>
      </c>
      <c r="B8" s="5" t="n">
        <v>38</v>
      </c>
      <c r="C8" s="5" t="n">
        <v>48</v>
      </c>
    </row>
    <row r="9" spans="1:3">
      <c r="A9" s="4" t="s">
        <v>64</v>
      </c>
      <c r="B9" s="5" t="n">
        <v>39</v>
      </c>
      <c r="C9" s="5" t="n">
        <v>49</v>
      </c>
    </row>
    <row r="10" spans="1:3">
      <c r="A10" s="4" t="s">
        <v>736</v>
      </c>
      <c r="B10" s="5" t="n">
        <v>1426991</v>
      </c>
      <c r="C10" s="5" t="n">
        <v>1444840</v>
      </c>
    </row>
    <row r="11" spans="1:3">
      <c r="A11" s="4" t="s">
        <v>65</v>
      </c>
      <c r="B11" s="5" t="n">
        <v>1399465</v>
      </c>
      <c r="C11" s="5" t="n">
        <v>1429270</v>
      </c>
    </row>
    <row r="12" spans="1:3">
      <c r="A12" s="4" t="s">
        <v>737</v>
      </c>
      <c r="B12" s="5" t="n">
        <v>22616</v>
      </c>
      <c r="C12" s="5" t="n">
        <v>24046</v>
      </c>
    </row>
    <row r="13" spans="1:3">
      <c r="A13" s="4" t="s">
        <v>67</v>
      </c>
      <c r="B13" s="5" t="n">
        <v>5099</v>
      </c>
      <c r="C13" s="5" t="n">
        <v>8510</v>
      </c>
    </row>
    <row r="14" spans="1:3">
      <c r="A14" s="4" t="s">
        <v>414</v>
      </c>
      <c r="B14" s="5" t="n">
        <v>3504</v>
      </c>
      <c r="C14" s="5" t="n">
        <v>3706</v>
      </c>
    </row>
    <row r="15" spans="1:3">
      <c r="A15" s="4" t="s">
        <v>415</v>
      </c>
      <c r="B15" s="5" t="n">
        <v>5770</v>
      </c>
      <c r="C15" s="5" t="n">
        <v>5366</v>
      </c>
    </row>
    <row r="16" spans="1:3">
      <c r="A16" s="4" t="s">
        <v>33</v>
      </c>
      <c r="B16" s="5" t="n">
        <v>16299</v>
      </c>
      <c r="C16" s="5" t="n">
        <v>15870</v>
      </c>
    </row>
    <row r="17" spans="1:3">
      <c r="A17" s="4" t="s">
        <v>738</v>
      </c>
      <c r="B17" s="5" t="n">
        <v>1475218</v>
      </c>
      <c r="C17" s="5" t="n">
        <v>1493876</v>
      </c>
    </row>
    <row r="18" spans="1:3">
      <c r="A18" s="4" t="s">
        <v>36</v>
      </c>
      <c r="B18" s="5" t="n">
        <v>30751</v>
      </c>
      <c r="C18" s="5" t="n">
        <v>21659</v>
      </c>
    </row>
    <row r="19" spans="1:3">
      <c r="A19" s="4" t="s">
        <v>39</v>
      </c>
      <c r="B19" s="5" t="n">
        <v>65836</v>
      </c>
      <c r="C19" s="5" t="n">
        <v>70750</v>
      </c>
    </row>
    <row r="20" spans="1:3">
      <c r="A20" s="4" t="s">
        <v>45</v>
      </c>
      <c r="B20" s="5" t="n">
        <v>21041</v>
      </c>
      <c r="C20" s="5" t="n">
        <v>19333</v>
      </c>
    </row>
    <row r="21" spans="1:3">
      <c r="A21" s="4" t="s">
        <v>732</v>
      </c>
      <c r="B21" s="5" t="n">
        <v>1592846</v>
      </c>
      <c r="C21" s="5" t="n">
        <v>1605618</v>
      </c>
    </row>
    <row r="22" spans="1:3">
      <c r="A22" s="3" t="s">
        <v>48</v>
      </c>
    </row>
    <row r="23" spans="1:3">
      <c r="A23" s="4" t="s">
        <v>739</v>
      </c>
      <c r="B23" s="5" t="n">
        <v>1324029</v>
      </c>
      <c r="C23" s="5" t="n">
        <v>1350503</v>
      </c>
    </row>
    <row r="24" spans="1:3">
      <c r="A24" s="4" t="s">
        <v>51</v>
      </c>
      <c r="B24" s="5" t="n">
        <v>39708</v>
      </c>
      <c r="C24" s="5" t="n">
        <v>39720</v>
      </c>
    </row>
    <row r="25" spans="1:3">
      <c r="A25" s="4" t="s">
        <v>733</v>
      </c>
      <c r="B25" s="7" t="n">
        <v>1363737</v>
      </c>
      <c r="C25" s="7" t="n">
        <v>13902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76</v>
      </c>
      <c r="D1" s="2" t="s">
        <v>1</v>
      </c>
    </row>
    <row r="2" spans="1:5">
      <c r="B2" s="2" t="s">
        <v>2</v>
      </c>
      <c r="C2" s="2" t="s">
        <v>77</v>
      </c>
      <c r="D2" s="2" t="s">
        <v>2</v>
      </c>
      <c r="E2" s="2" t="s">
        <v>77</v>
      </c>
    </row>
    <row r="3" spans="1:5">
      <c r="A3" s="3" t="s">
        <v>83</v>
      </c>
    </row>
    <row r="4" spans="1:5">
      <c r="A4" s="4" t="s">
        <v>90</v>
      </c>
      <c r="B4" s="7" t="n">
        <v>1218</v>
      </c>
      <c r="C4" s="7" t="n">
        <v>740</v>
      </c>
      <c r="D4" s="7" t="n">
        <v>5419</v>
      </c>
      <c r="E4" s="7" t="n">
        <v>826</v>
      </c>
    </row>
    <row r="5" spans="1:5">
      <c r="A5" s="3" t="s">
        <v>741</v>
      </c>
    </row>
    <row r="6" spans="1:5">
      <c r="A6" s="4" t="s">
        <v>105</v>
      </c>
      <c r="B6" s="9" t="n">
        <v>0.05</v>
      </c>
      <c r="C6" s="9" t="n">
        <v>0.03</v>
      </c>
      <c r="D6" s="9" t="n">
        <v>0.21</v>
      </c>
      <c r="E6" s="9" t="n">
        <v>0.03</v>
      </c>
    </row>
    <row r="7" spans="1:5">
      <c r="A7" s="4" t="s">
        <v>106</v>
      </c>
      <c r="B7" s="9" t="n">
        <v>0.05</v>
      </c>
      <c r="C7" s="9" t="n">
        <v>0.03</v>
      </c>
      <c r="D7" s="9" t="n">
        <v>0.21</v>
      </c>
      <c r="E7" s="9" t="n">
        <v>0.03</v>
      </c>
    </row>
    <row r="8" spans="1:5">
      <c r="A8" s="4" t="s">
        <v>734</v>
      </c>
    </row>
    <row r="9" spans="1:5">
      <c r="A9" s="3" t="s">
        <v>78</v>
      </c>
    </row>
    <row r="10" spans="1:5">
      <c r="A10" s="4" t="s">
        <v>79</v>
      </c>
      <c r="B10" s="7" t="n">
        <v>14230</v>
      </c>
      <c r="C10" s="7" t="n">
        <v>20600</v>
      </c>
      <c r="D10" s="7" t="n">
        <v>45999</v>
      </c>
      <c r="E10" s="7" t="n">
        <v>62878</v>
      </c>
    </row>
    <row r="11" spans="1:5">
      <c r="A11" s="4" t="s">
        <v>80</v>
      </c>
      <c r="B11" s="5" t="n">
        <v>12354</v>
      </c>
      <c r="C11" s="5" t="n">
        <v>12663</v>
      </c>
      <c r="D11" s="5" t="n">
        <v>37230</v>
      </c>
      <c r="E11" s="5" t="n">
        <v>38404</v>
      </c>
    </row>
    <row r="12" spans="1:5">
      <c r="A12" s="4" t="s">
        <v>143</v>
      </c>
      <c r="B12" s="5" t="n">
        <v>296</v>
      </c>
      <c r="C12" s="5" t="n">
        <v>461</v>
      </c>
      <c r="D12" s="5" t="n">
        <v>3600</v>
      </c>
      <c r="E12" s="5" t="n">
        <v>1409</v>
      </c>
    </row>
    <row r="13" spans="1:5">
      <c r="A13" s="4" t="s">
        <v>742</v>
      </c>
      <c r="B13" s="5" t="n">
        <v>174</v>
      </c>
      <c r="C13" s="5" t="n">
        <v>145</v>
      </c>
      <c r="D13" s="5" t="n">
        <v>498</v>
      </c>
      <c r="E13" s="5" t="n">
        <v>436</v>
      </c>
    </row>
    <row r="14" spans="1:5">
      <c r="A14" s="4" t="s">
        <v>82</v>
      </c>
      <c r="B14" s="5" t="n">
        <v>27054</v>
      </c>
      <c r="C14" s="5" t="n">
        <v>33869</v>
      </c>
      <c r="D14" s="5" t="n">
        <v>87327</v>
      </c>
      <c r="E14" s="5" t="n">
        <v>103127</v>
      </c>
    </row>
    <row r="15" spans="1:5">
      <c r="A15" s="3" t="s">
        <v>83</v>
      </c>
    </row>
    <row r="16" spans="1:5">
      <c r="A16" s="4" t="s">
        <v>49</v>
      </c>
      <c r="B16" s="5" t="n">
        <v>10506</v>
      </c>
      <c r="C16" s="5" t="n">
        <v>7252</v>
      </c>
      <c r="D16" s="5" t="n">
        <v>30679</v>
      </c>
      <c r="E16" s="5" t="n">
        <v>23527</v>
      </c>
    </row>
    <row r="17" spans="1:5">
      <c r="A17" s="4" t="s">
        <v>743</v>
      </c>
      <c r="B17" s="5" t="n">
        <v>5481</v>
      </c>
      <c r="C17" s="5" t="n">
        <v>14091</v>
      </c>
      <c r="D17" s="5" t="n">
        <v>19341</v>
      </c>
      <c r="E17" s="5" t="n">
        <v>42645</v>
      </c>
    </row>
    <row r="18" spans="1:5">
      <c r="A18" s="4" t="s">
        <v>84</v>
      </c>
      <c r="B18" s="5" t="n">
        <v>2156</v>
      </c>
      <c r="C18" s="5" t="n">
        <v>1876</v>
      </c>
      <c r="D18" s="5" t="n">
        <v>5524</v>
      </c>
      <c r="E18" s="5" t="n">
        <v>5716</v>
      </c>
    </row>
    <row r="19" spans="1:5">
      <c r="A19" s="4" t="s">
        <v>744</v>
      </c>
      <c r="B19" s="5" t="n">
        <v>2444</v>
      </c>
      <c r="C19" s="5" t="n">
        <v>4527</v>
      </c>
      <c r="D19" s="5" t="n">
        <v>9452</v>
      </c>
      <c r="E19" s="5" t="n">
        <v>14630</v>
      </c>
    </row>
    <row r="20" spans="1:5">
      <c r="A20" s="4" t="s">
        <v>745</v>
      </c>
      <c r="B20" s="5" t="n">
        <v>4587</v>
      </c>
      <c r="C20" s="5" t="n">
        <v>4983</v>
      </c>
      <c r="D20" s="5" t="n">
        <v>13982</v>
      </c>
      <c r="E20" s="5" t="n">
        <v>15368</v>
      </c>
    </row>
    <row r="21" spans="1:5">
      <c r="A21" s="4" t="s">
        <v>86</v>
      </c>
      <c r="B21" s="5" t="n">
        <v>25174</v>
      </c>
      <c r="C21" s="5" t="n">
        <v>32729</v>
      </c>
      <c r="D21" s="5" t="n">
        <v>78978</v>
      </c>
      <c r="E21" s="5" t="n">
        <v>101886</v>
      </c>
    </row>
    <row r="22" spans="1:5">
      <c r="A22" s="4" t="s">
        <v>746</v>
      </c>
      <c r="B22" s="5" t="n">
        <v>1880</v>
      </c>
      <c r="C22" s="5" t="n">
        <v>1140</v>
      </c>
      <c r="D22" s="5" t="n">
        <v>8349</v>
      </c>
      <c r="E22" s="5" t="n">
        <v>1241</v>
      </c>
    </row>
    <row r="23" spans="1:5">
      <c r="A23" s="4" t="s">
        <v>747</v>
      </c>
      <c r="B23" s="5" t="n">
        <v>662</v>
      </c>
      <c r="C23" s="5" t="n">
        <v>400</v>
      </c>
      <c r="D23" s="5" t="n">
        <v>2930</v>
      </c>
      <c r="E23" s="5" t="n">
        <v>415</v>
      </c>
    </row>
    <row r="24" spans="1:5">
      <c r="A24" s="4" t="s">
        <v>90</v>
      </c>
      <c r="B24" s="7" t="n">
        <v>1218</v>
      </c>
      <c r="C24" s="7" t="n">
        <v>740</v>
      </c>
      <c r="D24" s="7" t="n">
        <v>5419</v>
      </c>
      <c r="E24" s="7" t="n">
        <v>826</v>
      </c>
    </row>
    <row r="25" spans="1:5">
      <c r="A25" s="3" t="s">
        <v>741</v>
      </c>
    </row>
    <row r="26" spans="1:5">
      <c r="A26" s="4" t="s">
        <v>105</v>
      </c>
      <c r="B26" s="9" t="n">
        <v>0.05</v>
      </c>
      <c r="C26" s="9" t="n">
        <v>0.03</v>
      </c>
      <c r="D26" s="9" t="n">
        <v>0.21</v>
      </c>
      <c r="E26" s="9" t="n">
        <v>0.03</v>
      </c>
    </row>
    <row r="27" spans="1:5">
      <c r="A27" s="4" t="s">
        <v>106</v>
      </c>
      <c r="B27" s="9" t="n">
        <v>0.05</v>
      </c>
      <c r="C27" s="9" t="n">
        <v>0.03</v>
      </c>
      <c r="D27" s="9" t="n">
        <v>0.21</v>
      </c>
      <c r="E27" s="9" t="n">
        <v>0.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2</v>
      </c>
      <c r="C1" s="2" t="s">
        <v>749</v>
      </c>
      <c r="D1" s="2" t="s">
        <v>25</v>
      </c>
    </row>
    <row r="2" spans="1:4">
      <c r="A2" s="3" t="s">
        <v>750</v>
      </c>
    </row>
    <row r="3" spans="1:4">
      <c r="A3" s="4" t="s">
        <v>751</v>
      </c>
      <c r="C3" s="7" t="n">
        <v>280000</v>
      </c>
    </row>
    <row r="4" spans="1:4">
      <c r="A4" s="4" t="s">
        <v>36</v>
      </c>
      <c r="B4" s="7" t="n">
        <v>30751</v>
      </c>
      <c r="D4" s="7" t="n">
        <v>216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51"/>
  </cols>
  <sheetData>
    <row r="1" spans="1:7">
      <c r="A1" s="1" t="s">
        <v>112</v>
      </c>
      <c r="C1" s="2" t="s">
        <v>113</v>
      </c>
      <c r="D1" s="2" t="s">
        <v>114</v>
      </c>
      <c r="E1" s="2" t="s">
        <v>57</v>
      </c>
      <c r="F1" s="2" t="s">
        <v>58</v>
      </c>
      <c r="G1" s="2" t="s">
        <v>59</v>
      </c>
    </row>
    <row r="2" spans="1:7">
      <c r="A2" s="4" t="s">
        <v>115</v>
      </c>
      <c r="C2" s="7" t="n">
        <v>941884</v>
      </c>
      <c r="D2" s="7" t="n">
        <v>25</v>
      </c>
      <c r="E2" s="7" t="n">
        <v>216482</v>
      </c>
      <c r="F2" s="7" t="n">
        <v>616322</v>
      </c>
      <c r="G2" s="7" t="n">
        <v>109055</v>
      </c>
    </row>
    <row r="3" spans="1:7">
      <c r="A3" s="3" t="s">
        <v>116</v>
      </c>
    </row>
    <row r="4" spans="1:7">
      <c r="A4" s="4" t="s">
        <v>117</v>
      </c>
      <c r="D4" s="5" t="n">
        <v>0</v>
      </c>
      <c r="E4" s="5" t="n">
        <v>-29784</v>
      </c>
    </row>
    <row r="5" spans="1:7">
      <c r="A5" s="4" t="s">
        <v>118</v>
      </c>
      <c r="D5" s="5" t="n">
        <v>0</v>
      </c>
      <c r="E5" s="5" t="n">
        <v>2960</v>
      </c>
    </row>
    <row r="6" spans="1:7">
      <c r="A6" s="4" t="s">
        <v>119</v>
      </c>
      <c r="E6" s="5" t="n">
        <v>3456</v>
      </c>
    </row>
    <row r="7" spans="1:7">
      <c r="A7" s="4" t="s">
        <v>120</v>
      </c>
      <c r="C7" s="5" t="n">
        <v>5030</v>
      </c>
      <c r="F7" s="5" t="n">
        <v>5030</v>
      </c>
    </row>
    <row r="8" spans="1:7">
      <c r="A8" s="4" t="s">
        <v>121</v>
      </c>
      <c r="F8" s="5" t="n">
        <v>-20364</v>
      </c>
    </row>
    <row r="9" spans="1:7">
      <c r="A9" s="4" t="s">
        <v>122</v>
      </c>
      <c r="B9" s="4" t="s">
        <v>123</v>
      </c>
      <c r="G9" s="5" t="n">
        <v>38230</v>
      </c>
    </row>
    <row r="10" spans="1:7">
      <c r="A10" s="4" t="s">
        <v>94</v>
      </c>
      <c r="B10" s="4" t="s">
        <v>124</v>
      </c>
      <c r="G10" s="5" t="n">
        <v>2636</v>
      </c>
    </row>
    <row r="11" spans="1:7">
      <c r="A11" s="4" t="s">
        <v>125</v>
      </c>
      <c r="C11" s="5" t="n">
        <v>-2866</v>
      </c>
    </row>
    <row r="12" spans="1:7">
      <c r="A12" s="4" t="s">
        <v>126</v>
      </c>
      <c r="C12" s="5" t="n">
        <v>944048</v>
      </c>
      <c r="D12" s="5" t="n">
        <v>25</v>
      </c>
      <c r="E12" s="5" t="n">
        <v>193114</v>
      </c>
      <c r="F12" s="5" t="n">
        <v>600988</v>
      </c>
      <c r="G12" s="5" t="n">
        <v>149921</v>
      </c>
    </row>
    <row r="13" spans="1:7">
      <c r="A13" s="4" t="s">
        <v>127</v>
      </c>
      <c r="G13" s="5" t="n">
        <v>136968</v>
      </c>
    </row>
    <row r="14" spans="1:7">
      <c r="A14" s="3" t="s">
        <v>116</v>
      </c>
    </row>
    <row r="15" spans="1:7">
      <c r="A15" s="4" t="s">
        <v>120</v>
      </c>
      <c r="C15" s="5" t="n">
        <v>-17864</v>
      </c>
    </row>
    <row r="16" spans="1:7">
      <c r="A16" s="4" t="s">
        <v>126</v>
      </c>
      <c r="C16" s="7" t="n">
        <v>944048</v>
      </c>
      <c r="D16" s="7" t="n">
        <v>25</v>
      </c>
      <c r="E16" s="7" t="n">
        <v>193114</v>
      </c>
      <c r="F16" s="7" t="n">
        <v>600988</v>
      </c>
      <c r="G16" s="7" t="n">
        <v>149921</v>
      </c>
    </row>
    <row r="17" spans="1:7"/>
    <row r="18" spans="1:7">
      <c r="A18" s="4" t="s">
        <v>123</v>
      </c>
      <c r="B18" s="4" t="s">
        <v>128</v>
      </c>
    </row>
    <row r="19" spans="1:7">
      <c r="A19" s="4" t="s">
        <v>124</v>
      </c>
      <c r="B19" s="4" t="s">
        <v>129</v>
      </c>
    </row>
  </sheetData>
  <mergeCells count="4">
    <mergeCell ref="A1:B1"/>
    <mergeCell ref="A17:F17"/>
    <mergeCell ref="B18:F18"/>
    <mergeCell ref="B19:F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30"/>
  </cols>
  <sheetData>
    <row r="1" spans="1:2">
      <c r="A1" s="1" t="s">
        <v>130</v>
      </c>
      <c r="B1" s="2" t="s">
        <v>1</v>
      </c>
    </row>
    <row r="2" spans="1:2">
      <c r="B2" s="2" t="s">
        <v>131</v>
      </c>
    </row>
    <row r="3" spans="1:2">
      <c r="A3" s="3" t="s">
        <v>132</v>
      </c>
    </row>
    <row r="4" spans="1:2">
      <c r="A4" s="4" t="s">
        <v>133</v>
      </c>
      <c r="B4" s="5" t="n">
        <v>701899</v>
      </c>
    </row>
    <row r="5" spans="1:2">
      <c r="A5" s="4" t="s">
        <v>134</v>
      </c>
      <c r="B5" s="5" t="n">
        <v>131777</v>
      </c>
    </row>
    <row r="6" spans="1:2">
      <c r="A6" s="4" t="s">
        <v>135</v>
      </c>
      <c r="B6" s="9" t="n">
        <v>0.810000000000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7</v>
      </c>
    </row>
    <row r="3" spans="1:3">
      <c r="A3" s="3" t="s">
        <v>137</v>
      </c>
    </row>
    <row r="4" spans="1:3">
      <c r="A4" s="4" t="s">
        <v>120</v>
      </c>
      <c r="B4" s="7" t="n">
        <v>5030</v>
      </c>
      <c r="C4" s="7" t="n">
        <v>37909</v>
      </c>
    </row>
    <row r="5" spans="1:3">
      <c r="A5" s="4" t="s">
        <v>138</v>
      </c>
      <c r="B5" s="5" t="n">
        <v>5419</v>
      </c>
      <c r="C5" s="5" t="n">
        <v>826</v>
      </c>
    </row>
    <row r="6" spans="1:3">
      <c r="A6" s="3" t="s">
        <v>139</v>
      </c>
    </row>
    <row r="7" spans="1:3">
      <c r="A7" s="4" t="s">
        <v>140</v>
      </c>
      <c r="B7" s="5" t="n">
        <v>6663</v>
      </c>
      <c r="C7" s="5" t="n">
        <v>5181</v>
      </c>
    </row>
    <row r="8" spans="1:3">
      <c r="A8" s="4" t="s">
        <v>141</v>
      </c>
      <c r="B8" s="5" t="n">
        <v>3501</v>
      </c>
      <c r="C8" s="5" t="n">
        <v>4879</v>
      </c>
    </row>
    <row r="9" spans="1:3">
      <c r="A9" s="4" t="s">
        <v>142</v>
      </c>
      <c r="B9" s="5" t="n">
        <v>3456</v>
      </c>
      <c r="C9" s="5" t="n">
        <v>2731</v>
      </c>
    </row>
    <row r="10" spans="1:3">
      <c r="A10" s="4" t="s">
        <v>143</v>
      </c>
      <c r="B10" s="5" t="n">
        <v>-3397</v>
      </c>
      <c r="C10" s="5" t="n">
        <v>-4832</v>
      </c>
    </row>
    <row r="11" spans="1:3">
      <c r="A11" s="4" t="s">
        <v>144</v>
      </c>
      <c r="B11" s="5" t="n">
        <v>816</v>
      </c>
      <c r="C11" s="5" t="n">
        <v>-36</v>
      </c>
    </row>
    <row r="12" spans="1:3">
      <c r="A12" s="4" t="s">
        <v>145</v>
      </c>
      <c r="B12" s="5" t="n">
        <v>-4979</v>
      </c>
      <c r="C12" s="5" t="n">
        <v>-3847</v>
      </c>
    </row>
    <row r="13" spans="1:3">
      <c r="A13" s="3" t="s">
        <v>146</v>
      </c>
    </row>
    <row r="14" spans="1:3">
      <c r="A14" s="4" t="s">
        <v>37</v>
      </c>
      <c r="B14" s="5" t="n">
        <v>-1294</v>
      </c>
      <c r="C14" s="5" t="n">
        <v>-831</v>
      </c>
    </row>
    <row r="15" spans="1:3">
      <c r="A15" s="4" t="s">
        <v>147</v>
      </c>
      <c r="B15" s="5" t="n">
        <v>-45208</v>
      </c>
      <c r="C15" s="5" t="n">
        <v>-54725</v>
      </c>
    </row>
    <row r="16" spans="1:3">
      <c r="A16" s="4" t="s">
        <v>39</v>
      </c>
      <c r="B16" s="5" t="n">
        <v>-4115</v>
      </c>
      <c r="C16" s="5" t="n">
        <v>-10268</v>
      </c>
    </row>
    <row r="17" spans="1:3">
      <c r="A17" s="4" t="s">
        <v>148</v>
      </c>
      <c r="B17" s="5" t="n">
        <v>-5409</v>
      </c>
      <c r="C17" s="5" t="n">
        <v>-12224</v>
      </c>
    </row>
    <row r="18" spans="1:3">
      <c r="A18" s="4" t="s">
        <v>42</v>
      </c>
      <c r="B18" s="5" t="n">
        <v>-39</v>
      </c>
      <c r="C18" s="5" t="n">
        <v>-212</v>
      </c>
    </row>
    <row r="19" spans="1:3">
      <c r="A19" s="4" t="s">
        <v>43</v>
      </c>
      <c r="B19" s="5" t="n">
        <v>-7075</v>
      </c>
      <c r="C19" s="5" t="n">
        <v>-11370</v>
      </c>
    </row>
    <row r="20" spans="1:3">
      <c r="A20" s="4" t="s">
        <v>45</v>
      </c>
      <c r="B20" s="5" t="n">
        <v>-1358</v>
      </c>
      <c r="C20" s="5" t="n">
        <v>659</v>
      </c>
    </row>
    <row r="21" spans="1:3">
      <c r="A21" s="4" t="s">
        <v>149</v>
      </c>
      <c r="B21" s="5" t="n">
        <v>113384</v>
      </c>
      <c r="C21" s="5" t="n">
        <v>86272</v>
      </c>
    </row>
    <row r="22" spans="1:3">
      <c r="A22" s="4" t="s">
        <v>50</v>
      </c>
      <c r="B22" s="5" t="n">
        <v>46641</v>
      </c>
      <c r="C22" s="5" t="n">
        <v>53699</v>
      </c>
    </row>
    <row r="23" spans="1:3">
      <c r="A23" s="4" t="s">
        <v>51</v>
      </c>
      <c r="B23" s="5" t="n">
        <v>-12430</v>
      </c>
      <c r="C23" s="5" t="n">
        <v>-6198</v>
      </c>
    </row>
    <row r="24" spans="1:3">
      <c r="A24" s="4" t="s">
        <v>150</v>
      </c>
      <c r="B24" s="5" t="n">
        <v>0</v>
      </c>
      <c r="C24" s="5" t="n">
        <v>-4917</v>
      </c>
    </row>
    <row r="25" spans="1:3">
      <c r="A25" s="4" t="s">
        <v>52</v>
      </c>
      <c r="B25" s="5" t="n">
        <v>1794</v>
      </c>
      <c r="C25" s="5" t="n">
        <v>2665</v>
      </c>
    </row>
    <row r="26" spans="1:3">
      <c r="A26" s="4" t="s">
        <v>151</v>
      </c>
      <c r="B26" s="5" t="n">
        <v>1920</v>
      </c>
      <c r="C26" s="5" t="n">
        <v>-1605</v>
      </c>
    </row>
    <row r="27" spans="1:3">
      <c r="A27" s="4" t="s">
        <v>152</v>
      </c>
      <c r="B27" s="5" t="n">
        <v>92871</v>
      </c>
      <c r="C27" s="5" t="n">
        <v>45021</v>
      </c>
    </row>
    <row r="28" spans="1:3">
      <c r="A28" s="4" t="s">
        <v>153</v>
      </c>
      <c r="B28" s="5" t="n">
        <v>23814</v>
      </c>
      <c r="C28" s="5" t="n">
        <v>45965</v>
      </c>
    </row>
    <row r="29" spans="1:3">
      <c r="A29" s="4" t="s">
        <v>154</v>
      </c>
      <c r="B29" s="5" t="n">
        <v>116685</v>
      </c>
      <c r="C29" s="5" t="n">
        <v>90986</v>
      </c>
    </row>
    <row r="30" spans="1:3">
      <c r="A30" s="4" t="s">
        <v>155</v>
      </c>
      <c r="B30" s="5" t="n">
        <v>116296</v>
      </c>
      <c r="C30" s="5" t="n">
        <v>128069</v>
      </c>
    </row>
    <row r="31" spans="1:3">
      <c r="A31" s="3" t="s">
        <v>156</v>
      </c>
    </row>
    <row r="32" spans="1:3">
      <c r="A32" s="4" t="s">
        <v>157</v>
      </c>
      <c r="B32" s="5" t="n">
        <v>3388</v>
      </c>
      <c r="C32" s="5" t="n">
        <v>1968</v>
      </c>
    </row>
    <row r="33" spans="1:3">
      <c r="A33" s="4" t="s">
        <v>158</v>
      </c>
      <c r="B33" s="5" t="n">
        <v>134503</v>
      </c>
      <c r="C33" s="5" t="n">
        <v>260520</v>
      </c>
    </row>
    <row r="34" spans="1:3">
      <c r="A34" s="4" t="s">
        <v>159</v>
      </c>
      <c r="B34" s="5" t="n">
        <v>4846</v>
      </c>
      <c r="C34" s="5" t="n">
        <v>1725</v>
      </c>
    </row>
    <row r="35" spans="1:3">
      <c r="A35" s="4" t="s">
        <v>160</v>
      </c>
      <c r="B35" s="5" t="n">
        <v>-162121</v>
      </c>
      <c r="C35" s="5" t="n">
        <v>-313060</v>
      </c>
    </row>
    <row r="36" spans="1:3">
      <c r="A36" s="4" t="s">
        <v>161</v>
      </c>
      <c r="B36" s="5" t="n">
        <v>-4864</v>
      </c>
      <c r="C36" s="5" t="n">
        <v>-2772</v>
      </c>
    </row>
    <row r="37" spans="1:3">
      <c r="A37" s="4" t="s">
        <v>162</v>
      </c>
      <c r="B37" s="5" t="n">
        <v>-11630</v>
      </c>
      <c r="C37" s="5" t="n">
        <v>-6090</v>
      </c>
    </row>
    <row r="38" spans="1:3">
      <c r="A38" s="4" t="s">
        <v>163</v>
      </c>
      <c r="B38" s="5" t="n">
        <v>-35878</v>
      </c>
      <c r="C38" s="5" t="n">
        <v>-57709</v>
      </c>
    </row>
    <row r="39" spans="1:3">
      <c r="A39" s="4" t="s">
        <v>164</v>
      </c>
      <c r="B39" s="5" t="n">
        <v>31517</v>
      </c>
      <c r="C39" s="5" t="n">
        <v>37685</v>
      </c>
    </row>
    <row r="40" spans="1:3">
      <c r="A40" s="4" t="s">
        <v>165</v>
      </c>
      <c r="B40" s="5" t="n">
        <v>-4361</v>
      </c>
      <c r="C40" s="5" t="n">
        <v>-20024</v>
      </c>
    </row>
    <row r="41" spans="1:3">
      <c r="A41" s="3" t="s">
        <v>166</v>
      </c>
    </row>
    <row r="42" spans="1:3">
      <c r="A42" s="4" t="s">
        <v>167</v>
      </c>
      <c r="B42" s="5" t="n">
        <v>-20364</v>
      </c>
      <c r="C42" s="5" t="n">
        <v>-18246</v>
      </c>
    </row>
    <row r="43" spans="1:3">
      <c r="A43" s="4" t="s">
        <v>168</v>
      </c>
      <c r="B43" s="5" t="n">
        <v>-29784</v>
      </c>
      <c r="C43" s="5" t="n">
        <v>-2867</v>
      </c>
    </row>
    <row r="44" spans="1:3">
      <c r="A44" s="4" t="s">
        <v>169</v>
      </c>
      <c r="B44" s="5" t="n">
        <v>2960</v>
      </c>
      <c r="C44" s="5" t="n">
        <v>7149</v>
      </c>
    </row>
    <row r="45" spans="1:3">
      <c r="A45" s="4" t="s">
        <v>170</v>
      </c>
      <c r="B45" s="5" t="n">
        <v>0</v>
      </c>
      <c r="C45" s="5" t="n">
        <v>-482</v>
      </c>
    </row>
    <row r="46" spans="1:3">
      <c r="A46" s="4" t="s">
        <v>171</v>
      </c>
      <c r="B46" s="5" t="n">
        <v>-47188</v>
      </c>
      <c r="C46" s="5" t="n">
        <v>-14446</v>
      </c>
    </row>
    <row r="47" spans="1:3">
      <c r="A47" s="4" t="s">
        <v>172</v>
      </c>
      <c r="B47" s="5" t="n">
        <v>-46239</v>
      </c>
      <c r="C47" s="5" t="n">
        <v>-59104</v>
      </c>
    </row>
    <row r="48" spans="1:3">
      <c r="A48" s="4" t="s">
        <v>173</v>
      </c>
      <c r="B48" s="5" t="n">
        <v>-93427</v>
      </c>
      <c r="C48" s="5" t="n">
        <v>-73550</v>
      </c>
    </row>
    <row r="49" spans="1:3">
      <c r="A49" s="4" t="s">
        <v>174</v>
      </c>
      <c r="B49" s="5" t="n">
        <v>18508</v>
      </c>
      <c r="C49" s="5" t="n">
        <v>34495</v>
      </c>
    </row>
    <row r="50" spans="1:3">
      <c r="A50" s="4" t="s">
        <v>175</v>
      </c>
      <c r="B50" s="5" t="n">
        <v>-9092</v>
      </c>
      <c r="C50" s="5" t="n">
        <v>-24546</v>
      </c>
    </row>
    <row r="51" spans="1:3">
      <c r="A51" s="4" t="s">
        <v>176</v>
      </c>
      <c r="B51" s="5" t="n">
        <v>9416</v>
      </c>
      <c r="C51" s="5" t="n">
        <v>9949</v>
      </c>
    </row>
    <row r="52" spans="1:3">
      <c r="A52" s="4" t="s">
        <v>177</v>
      </c>
      <c r="B52" s="5" t="n">
        <v>89194</v>
      </c>
      <c r="C52" s="5" t="n">
        <v>89496</v>
      </c>
    </row>
    <row r="53" spans="1:3">
      <c r="A53" s="4" t="s">
        <v>178</v>
      </c>
      <c r="B53" s="7" t="n">
        <v>98610</v>
      </c>
      <c r="C53" s="7" t="n">
        <v>994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1:50:05Z</dcterms:created>
  <dcterms:modified xmlns:dcterms="http://purl.org/dc/terms/" xmlns:xsi="http://www.w3.org/2001/XMLSchema-instance" xsi:type="dcterms:W3CDTF">2017-11-08T11:50:05Z</dcterms:modified>
</cp:coreProperties>
</file>